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quity Investments"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Goodwill, Intangible Assets, an"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nvertible Notes and Subordina"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pensation Related Costs, Re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Regulatory Matters" sheetId="27" state="visible" r:id="rId27"/>
    <sheet xmlns:r="http://schemas.openxmlformats.org/officeDocument/2006/relationships" name="Revenue Recognition" sheetId="28" state="visible" r:id="rId28"/>
    <sheet xmlns:r="http://schemas.openxmlformats.org/officeDocument/2006/relationships" name="Earnings Per Share (&quot;EPS&quot;)" sheetId="29" state="visible" r:id="rId29"/>
    <sheet xmlns:r="http://schemas.openxmlformats.org/officeDocument/2006/relationships" name="Transfers and Servicing" sheetId="30" state="visible" r:id="rId30"/>
    <sheet xmlns:r="http://schemas.openxmlformats.org/officeDocument/2006/relationships" name="Segment Reporting" sheetId="31" state="visible" r:id="rId31"/>
    <sheet xmlns:r="http://schemas.openxmlformats.org/officeDocument/2006/relationships" name="Investments in Tax Credit Struc" sheetId="32" state="visible" r:id="rId32"/>
    <sheet xmlns:r="http://schemas.openxmlformats.org/officeDocument/2006/relationships" name="Acquisitions" sheetId="33" state="visible" r:id="rId33"/>
    <sheet xmlns:r="http://schemas.openxmlformats.org/officeDocument/2006/relationships" name="Condensed Financial Statements " sheetId="34" state="visible" r:id="rId34"/>
    <sheet xmlns:r="http://schemas.openxmlformats.org/officeDocument/2006/relationships" name="Quarterly Financial Data (Unaud"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Equity Investments (Tables)" sheetId="41" state="visible" r:id="rId41"/>
    <sheet xmlns:r="http://schemas.openxmlformats.org/officeDocument/2006/relationships" name="Investment Securities (Tables)" sheetId="42" state="visible" r:id="rId42"/>
    <sheet xmlns:r="http://schemas.openxmlformats.org/officeDocument/2006/relationships" name="Loans Receivable and Allowanc_2" sheetId="43" state="visible" r:id="rId43"/>
    <sheet xmlns:r="http://schemas.openxmlformats.org/officeDocument/2006/relationships" name="Goodwill, Intangible Assets, _2"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Convertible Notes and Subordi_2"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Derivative Financial Instrume_2" sheetId="54" state="visible" r:id="rId54"/>
    <sheet xmlns:r="http://schemas.openxmlformats.org/officeDocument/2006/relationships" name="Stockholders_ Equity (Tables)" sheetId="55" state="visible" r:id="rId55"/>
    <sheet xmlns:r="http://schemas.openxmlformats.org/officeDocument/2006/relationships" name="Regulatory Matters (Tables)" sheetId="56" state="visible" r:id="rId56"/>
    <sheet xmlns:r="http://schemas.openxmlformats.org/officeDocument/2006/relationships" name="Revenue Recognition (Tables)" sheetId="57" state="visible" r:id="rId57"/>
    <sheet xmlns:r="http://schemas.openxmlformats.org/officeDocument/2006/relationships" name="Earnings Per Share (Tables)" sheetId="58" state="visible" r:id="rId58"/>
    <sheet xmlns:r="http://schemas.openxmlformats.org/officeDocument/2006/relationships" name="Transfers and Servicing (Tables" sheetId="59" state="visible" r:id="rId59"/>
    <sheet xmlns:r="http://schemas.openxmlformats.org/officeDocument/2006/relationships" name="Segment Reporting (Tables)" sheetId="60" state="visible" r:id="rId60"/>
    <sheet xmlns:r="http://schemas.openxmlformats.org/officeDocument/2006/relationships" name="Investments in Tax Credit Str_2" sheetId="61" state="visible" r:id="rId61"/>
    <sheet xmlns:r="http://schemas.openxmlformats.org/officeDocument/2006/relationships" name="Condensed Financial Statement_2" sheetId="62" state="visible" r:id="rId62"/>
    <sheet xmlns:r="http://schemas.openxmlformats.org/officeDocument/2006/relationships" name="Quarterly Financial Data (Una_2" sheetId="63" state="visible" r:id="rId63"/>
    <sheet xmlns:r="http://schemas.openxmlformats.org/officeDocument/2006/relationships" name="Summary of Significant Accoun_3" sheetId="64" state="visible" r:id="rId64"/>
    <sheet xmlns:r="http://schemas.openxmlformats.org/officeDocument/2006/relationships" name="Equity Investments - Narrative " sheetId="65" state="visible" r:id="rId65"/>
    <sheet xmlns:r="http://schemas.openxmlformats.org/officeDocument/2006/relationships" name="Equity Investments - Change in " sheetId="66" state="visible" r:id="rId66"/>
    <sheet xmlns:r="http://schemas.openxmlformats.org/officeDocument/2006/relationships" name="Investment Securities - Summary" sheetId="67" state="visible" r:id="rId67"/>
    <sheet xmlns:r="http://schemas.openxmlformats.org/officeDocument/2006/relationships" name="Investment Securities - Proceed" sheetId="68" state="visible" r:id="rId68"/>
    <sheet xmlns:r="http://schemas.openxmlformats.org/officeDocument/2006/relationships" name="Investment Securities - Interes" sheetId="69" state="visible" r:id="rId69"/>
    <sheet xmlns:r="http://schemas.openxmlformats.org/officeDocument/2006/relationships" name="Investment Securities - Amortiz" sheetId="70" state="visible" r:id="rId70"/>
    <sheet xmlns:r="http://schemas.openxmlformats.org/officeDocument/2006/relationships" name="Investment Securities - Aggrega" sheetId="71" state="visible" r:id="rId71"/>
    <sheet xmlns:r="http://schemas.openxmlformats.org/officeDocument/2006/relationships" name="Investment Securities - Narrati" sheetId="72" state="visible" r:id="rId72"/>
    <sheet xmlns:r="http://schemas.openxmlformats.org/officeDocument/2006/relationships" name="Loans Receivable and Allowanc_3" sheetId="73" state="visible" r:id="rId73"/>
    <sheet xmlns:r="http://schemas.openxmlformats.org/officeDocument/2006/relationships" name="Loans Receivable and Allowanc_4" sheetId="74" state="visible" r:id="rId74"/>
    <sheet xmlns:r="http://schemas.openxmlformats.org/officeDocument/2006/relationships" name="Loans Receivable and Allowanc_5" sheetId="75" state="visible" r:id="rId75"/>
    <sheet xmlns:r="http://schemas.openxmlformats.org/officeDocument/2006/relationships" name="Loans Receivable and Allowanc_6" sheetId="76" state="visible" r:id="rId76"/>
    <sheet xmlns:r="http://schemas.openxmlformats.org/officeDocument/2006/relationships" name="Loans Receivable and Allowanc_7" sheetId="77" state="visible" r:id="rId77"/>
    <sheet xmlns:r="http://schemas.openxmlformats.org/officeDocument/2006/relationships" name="Loans Receivable and Allowanc_8" sheetId="78" state="visible" r:id="rId78"/>
    <sheet xmlns:r="http://schemas.openxmlformats.org/officeDocument/2006/relationships" name="Loans Receivable and Allowanc_9" sheetId="79" state="visible" r:id="rId79"/>
    <sheet xmlns:r="http://schemas.openxmlformats.org/officeDocument/2006/relationships" name="Loans Receivable and Allowan_10" sheetId="80" state="visible" r:id="rId80"/>
    <sheet xmlns:r="http://schemas.openxmlformats.org/officeDocument/2006/relationships" name="Loans Receivable and Allowan_11" sheetId="81" state="visible" r:id="rId81"/>
    <sheet xmlns:r="http://schemas.openxmlformats.org/officeDocument/2006/relationships" name="Loans Receivable and Allowan_12" sheetId="82" state="visible" r:id="rId82"/>
    <sheet xmlns:r="http://schemas.openxmlformats.org/officeDocument/2006/relationships" name="Loans Receivable and Allowan_13" sheetId="83" state="visible" r:id="rId83"/>
    <sheet xmlns:r="http://schemas.openxmlformats.org/officeDocument/2006/relationships" name="Goodwill, Intangible Assets, _3" sheetId="84" state="visible" r:id="rId84"/>
    <sheet xmlns:r="http://schemas.openxmlformats.org/officeDocument/2006/relationships" name="Property, Plant, and Equipmen_2" sheetId="85" state="visible" r:id="rId85"/>
    <sheet xmlns:r="http://schemas.openxmlformats.org/officeDocument/2006/relationships" name="Leases - Additional Information" sheetId="86" state="visible" r:id="rId86"/>
    <sheet xmlns:r="http://schemas.openxmlformats.org/officeDocument/2006/relationships" name="Leases - Net Lease Cost (Detail" sheetId="87" state="visible" r:id="rId87"/>
    <sheet xmlns:r="http://schemas.openxmlformats.org/officeDocument/2006/relationships" name="Leases - Other Information (Det" sheetId="88" state="visible" r:id="rId88"/>
    <sheet xmlns:r="http://schemas.openxmlformats.org/officeDocument/2006/relationships" name="Leases - Maturities of Remainin" sheetId="89" state="visible" r:id="rId89"/>
    <sheet xmlns:r="http://schemas.openxmlformats.org/officeDocument/2006/relationships" name="Deposits (Details)" sheetId="90" state="visible" r:id="rId90"/>
    <sheet xmlns:r="http://schemas.openxmlformats.org/officeDocument/2006/relationships" name="Borrowings - Narrative (Details" sheetId="91" state="visible" r:id="rId91"/>
    <sheet xmlns:r="http://schemas.openxmlformats.org/officeDocument/2006/relationships" name="Convertible Notes and Subordi_3" sheetId="92" state="visible" r:id="rId92"/>
    <sheet xmlns:r="http://schemas.openxmlformats.org/officeDocument/2006/relationships" name="Convertible Notes and Subordi_4" sheetId="93" state="visible" r:id="rId93"/>
    <sheet xmlns:r="http://schemas.openxmlformats.org/officeDocument/2006/relationships" name="Income Taxes - Narrative (Detai" sheetId="94" state="visible" r:id="rId94"/>
    <sheet xmlns:r="http://schemas.openxmlformats.org/officeDocument/2006/relationships" name="Income Taxes Table (Details)" sheetId="95" state="visible" r:id="rId95"/>
    <sheet xmlns:r="http://schemas.openxmlformats.org/officeDocument/2006/relationships" name="Stock-Based Compensation - Plan" sheetId="96" state="visible" r:id="rId96"/>
    <sheet xmlns:r="http://schemas.openxmlformats.org/officeDocument/2006/relationships" name="Stock-Based Compensation - Stoc" sheetId="97" state="visible" r:id="rId97"/>
    <sheet xmlns:r="http://schemas.openxmlformats.org/officeDocument/2006/relationships" name="Stock-Based Compensation - Rest" sheetId="98" state="visible" r:id="rId98"/>
    <sheet xmlns:r="http://schemas.openxmlformats.org/officeDocument/2006/relationships" name="Compensation Related Costs, R_2" sheetId="99" state="visible" r:id="rId99"/>
    <sheet xmlns:r="http://schemas.openxmlformats.org/officeDocument/2006/relationships" name="Commitments and Contingencies_2" sheetId="100" state="visible" r:id="rId100"/>
    <sheet xmlns:r="http://schemas.openxmlformats.org/officeDocument/2006/relationships" name="Fair Value Measurements - Asset" sheetId="101" state="visible" r:id="rId101"/>
    <sheet xmlns:r="http://schemas.openxmlformats.org/officeDocument/2006/relationships" name="Fair Value Measurements - Rollf" sheetId="102" state="visible" r:id="rId102"/>
    <sheet xmlns:r="http://schemas.openxmlformats.org/officeDocument/2006/relationships" name="Fair Value Measurements - Ass_2" sheetId="103" state="visible" r:id="rId103"/>
    <sheet xmlns:r="http://schemas.openxmlformats.org/officeDocument/2006/relationships" name="Fair Value Measurements - Total" sheetId="104" state="visible" r:id="rId104"/>
    <sheet xmlns:r="http://schemas.openxmlformats.org/officeDocument/2006/relationships" name="Fair Value Measurements - Carry"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Stockholders' Equity - Discussi" sheetId="109" state="visible" r:id="rId109"/>
    <sheet xmlns:r="http://schemas.openxmlformats.org/officeDocument/2006/relationships" name="Stockholders' Equity - Changes " sheetId="110" state="visible" r:id="rId110"/>
    <sheet xmlns:r="http://schemas.openxmlformats.org/officeDocument/2006/relationships" name="Regulatory Matters (Details)" sheetId="111" state="visible" r:id="rId111"/>
    <sheet xmlns:r="http://schemas.openxmlformats.org/officeDocument/2006/relationships" name="Revenue Recognition - Service C" sheetId="112" state="visible" r:id="rId112"/>
    <sheet xmlns:r="http://schemas.openxmlformats.org/officeDocument/2006/relationships" name="Earnings Per Share (Details)" sheetId="113" state="visible" r:id="rId113"/>
    <sheet xmlns:r="http://schemas.openxmlformats.org/officeDocument/2006/relationships" name="Servicing Assets - Changes in S" sheetId="114" state="visible" r:id="rId114"/>
    <sheet xmlns:r="http://schemas.openxmlformats.org/officeDocument/2006/relationships" name="Transfers and Servicing (Detail" sheetId="115" state="visible" r:id="rId115"/>
    <sheet xmlns:r="http://schemas.openxmlformats.org/officeDocument/2006/relationships" name="Servicing Assets - Fair Value A" sheetId="116" state="visible" r:id="rId116"/>
    <sheet xmlns:r="http://schemas.openxmlformats.org/officeDocument/2006/relationships" name="Segment Reporting (Details)" sheetId="117" state="visible" r:id="rId117"/>
    <sheet xmlns:r="http://schemas.openxmlformats.org/officeDocument/2006/relationships" name="Investments in Tax Credit Str_3" sheetId="118" state="visible" r:id="rId118"/>
    <sheet xmlns:r="http://schemas.openxmlformats.org/officeDocument/2006/relationships" name="Investments in Tax Credit Str_4" sheetId="119" state="visible" r:id="rId119"/>
    <sheet xmlns:r="http://schemas.openxmlformats.org/officeDocument/2006/relationships" name="Acquisitions (Details)" sheetId="120" state="visible" r:id="rId120"/>
    <sheet xmlns:r="http://schemas.openxmlformats.org/officeDocument/2006/relationships" name="Condensed Financial Statement_3" sheetId="121" state="visible" r:id="rId121"/>
    <sheet xmlns:r="http://schemas.openxmlformats.org/officeDocument/2006/relationships" name="Condensed Financial Statement_4" sheetId="122" state="visible" r:id="rId122"/>
    <sheet xmlns:r="http://schemas.openxmlformats.org/officeDocument/2006/relationships" name="Condensed Financial Statement_5" sheetId="123" state="visible" r:id="rId123"/>
    <sheet xmlns:r="http://schemas.openxmlformats.org/officeDocument/2006/relationships" name="Quarterly Financial Data (Una_3"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245</t>
        </is>
      </c>
      <c r="C9" s="4" t="inlineStr">
        <is>
          <t xml:space="preserve"> </t>
        </is>
      </c>
      <c r="D9" s="4" t="inlineStr">
        <is>
          <t xml:space="preserve"> </t>
        </is>
      </c>
    </row>
    <row r="10">
      <c r="A10" s="4" t="inlineStr">
        <is>
          <t>Entity Registrant Name</t>
        </is>
      </c>
      <c r="B10" s="4" t="inlineStr">
        <is>
          <t>HOP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849715</t>
        </is>
      </c>
      <c r="C12" s="4" t="inlineStr">
        <is>
          <t xml:space="preserve"> </t>
        </is>
      </c>
      <c r="D12" s="4" t="inlineStr">
        <is>
          <t xml:space="preserve"> </t>
        </is>
      </c>
    </row>
    <row r="13">
      <c r="A13" s="4" t="inlineStr">
        <is>
          <t>Entity Address, Address Line One</t>
        </is>
      </c>
      <c r="B13" s="4" t="inlineStr">
        <is>
          <t>3200 Wilshire Boulevard,</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0</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639-17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HOP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 (in shares)</t>
        </is>
      </c>
      <c r="B30" s="4" t="inlineStr">
        <is>
          <t xml:space="preserve"> </t>
        </is>
      </c>
      <c r="C30" s="5" t="n">
        <v>12076779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12836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234224507</v>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Hope Bancorp, Inc. (“Hope Bancorp” on a parent-only basis and the “Company” on a consolidated basis), headquartered in Los Angeles, California, is the holding company for Bank of Hope (the “Bank”). The Bank has 46 branches and nine loan production offices in California, New York, Texas, Washington, Illinois, New Jersey, Georgia, Florida, Alabama, Colorado and Oregon as well a representative office in Seoul, South Kore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We offer a full suite of consumer and commercial loan, deposit and fee-based products and services, including CRE, C&amp;I, SBA, residential mortgage, and other consumer lending; treasury management services and trade finance; foreign currency exchange transactions; interest rate contracts and wealth management.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4 and 2023. Net cash flows are reported for customer loan and deposit transactions, investment transactions, federal funds purchased, deferred income taxes, and other assets and liabilities. Investment Securities— Securities are classified and accounted for as follows: (i) Securities are classified as “available for sale” when they might be sold before maturity and are reported at fair value. Unrealized holding gains and losses are reported as a separate component of stockholders’ equity in accumulated other comprehensive income, net of taxes. (ii) Securities that the Company has the positive intent and ability to hold to maturity are classified as “held to maturity” and reported at amortized cost.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receivable on the Consolidated Statements of Financial Condition. Investment securities AFS and HTM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There were no transfers between investment categories in 2023 and 2024.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FS and Allowance for credit losses on securities HTM sections of Note 3 “Investment Securities” for details. 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other liabilities on the Consolidated Statements of Financial Condition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s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Consolidated Statements of Financial Condition, with changes in fair value recorded in earnings in the period in which the changes occur. As part of the Company’s overall risk management, the Company’s Asset/Liability Management Committee (“ALM”),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in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The Company entered into interest rate collar derivatives as a protection should the Fed lower interest rates in the event of a recession or other economic changes. The interest rate collars are designated as cash flow hedg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The Company enters into foreign exchange contracts to accommodate the business needs of its customers and to manage its foreign currency risk. For the foreign exchange contracts entered with its customers, the Company entered into offsetting foreign exchange contracts with third-party financial institutions to manage its exposure. The fair value of foreign exchange contracts is determined at each reporting period based on changes in the foreign exchange rates. These are over-the-counter contracts where quoted market prices are not readily available. 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Receivable—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commercial real estate (“CRE”) loans, commercial and industrial (“C&amp;I”) loans, residential mortgage loans, and consumer and other loans. CRE loans are extended for the purchase and refinance of commercial real estate and are generally secured by first deeds of trust and are collateralized by residential or commercial properties. C&amp;I loans are loans provided to businesses for various purposes such as for working capital, purchasing inventory, debt refinancing, business acquisitions, international trade finance activities, and other business-related financing needs, and also include syndicated loans. The Company exited its residential mortgage warehouse line business in 2023. Residential mortgage loans are extended for personal, family, or household use and are secured by a mortgage or deed of trust. Consumer and other loans consist of home equity, credit card, and other personal loans.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 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4. The Economic Forecast Committee (“EFC”) reviews multiple scenarios put together by an independent third-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4, the Company chose a forecast scenario that incorporated the latest projected economic assumptions. The allowance for credit losses at December 31, 2024, utilized the Moody’s consensus scenario, as well as more specific information, including updated market data that reflected the economic conditions aligned with management’s view. In the prior year, the Company also utilized Moody’s consensus scenario in its ACL calculation. In order to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s for Credit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 by reversing interest income. Loan Modifications to Borrowers Experiencing Financial Difficulty —Effective January 1, 2023, the Company adopted ASU 2022-02, which eliminated TDR accounting prospectively for all restructurings occurring on or after January 1, 2023. Loans that were considered a TDR prior to the adoption of ASU 2022-02 was collectively evaluated for ACL purposes until the loan is paid off, liquidated, or subsequently modified. Since its adoption of ASU 2022-02, the Company has evaluated all loan modifications under ASC 310-20 to determine whether a modification made to a borrower results in a new loan or is a continuation of the existing loan. GAAP requires the Company to make certain disclosures related to these loans, including certain types of modifications, as well as how such loans have performed since their modifications. Please see Note 4 “Loans Receivable and the Allowance for Credit Losses” for additional information concerning loan modifications to borrowers experiencing financial difficulty. Purchase Credit Deteriorated (“PCD”) —PCD is a classification of purchased financial assets for which there has been a more-than insignificant deterioration in credit quality since origination. The Company adds the allowance for credit losses at the date of acquisition to the purchase price to determine the initial amortized cost basis for purchased financial assets with credit deterioration. Any noncredit discount or premium resulting from acquiring loans with credit deterioration shall be allocated to each individual asset. At the acquisition date, the initial allowance for credit losses is determined on a collective basis and is allocated to individual assets to appropriately allocate any noncredit discount or premium. The Company accounts for purchased financial assets that do not have a more-than-insignificant deterioration in credit quality since origination in a manner consistent with originated financial assets. After initial recognition, the Company shall treat PCD assets like all other loans and apply one of the impairment models under CECL for instruments measured at amortized cost. The noncredit discount shall be amortized into interest income over the life of the loan. Subsequent changes to the allowance for credit losses are recorded through provision for credit losses.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Tax Credit Structures —The Company invests in the equity of certain limited partnerships or limited liability companies that typically qualify under the CRA. These investments are associated with affordable housing projects that generate Low Income Housing Tax Credit (“LIHTC”) and other income tax benefits for the Company. The Company’s investments in affordable housing partnerships are accounted under the equity method of accounting, the annual amortization is based on the estimated tax deduction the Company would receive during the year. The carrying value of such investments is recorded as investments in affordable housing partnerships in the Consolidated Statements of Financial Condition while the commitment to fund investments in affordable housing is recorded as an off-balance sheet liability. The Company also invests in renewable energy tax credits such as solar tax credit fund that provide tax benefits for the Company. The Company typically accounts for investments in tax credit structures using the proportional amortization method (“PAM”), if certain criteria are met. The election to account for investments in tax credit structures using the proportional amortization method is done so on a tax credit program-by-tax credit program basis. Under the PAM,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Consolidated Statements of Income as a component of income tax provision. The investments in tax credit structures accounted under PAM are recorded under other assets while the commitment to fund investments in tax credit structures is recorded as part of other liabilities in the Consolidated Statements of Financial Condition. In 2024, the Company adopted ASU 2023-02 - “Investments-Equity Method and Joint Ventures (Topic 323): Accounting for Investments in Tax Credit Structures Using the Proportional Amortization Method”. During 2024, the Company made an adjustment related to the adoption of ASU 2023-02 and recorded $15.1 million in the derecognition of delayed contribution liabilities related to the Company’s investments in affordable housing partnerships, as adjustments on the Consolidated Statements of Financial Condition. In addition, the Company recorded adjustments to equity including a $1.1 million adjustment to retained earnings net of a $472 thousand reduction to account for deferred tax assets. Please see Note 23 “Investments in Tax Credit Structures” for additional information on investments accounted under PAM and equity method. Leases —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efines short-term operating lease liabilities as liabilities due in twelve months or less, and long-term lease liabilities are due in more than twelve months at the end of each reporting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In accordance with ASC 360 " Property, Plant, and Equipment ", an impairment loss is recognized when the carrying amount of an ROU asset is not recoverable and exceeds its fair value. Operating lease expense, which is comprised of amortization of the ROU asset and the implicit interest accreted on the operating lease liability, is recognized on a straight-line basis over the lease term and is recorded in occupancy expense in the Consolidated State</t>
        </is>
      </c>
    </row>
    <row r="5">
      <c r="A5" s="4" t="inlineStr">
        <is>
          <t>Nature of Operations</t>
        </is>
      </c>
      <c r="B5" s="4" t="inlineStr">
        <is>
          <t>Nature of Operations— Hope Bancorp, Inc. (“Hope Bancorp” on a parent-only basis and the “Company” on a consolidated basis), headquartered in Los Angeles, California, is the holding company for Bank of Hope (the “Bank”). The Bank has 46 branches and nine loan production offices in California, New York, Texas, Washington, Illinois, New Jersey, Georgia, Florida, Alabama, Colorado and Oregon as well a representative office in Seoul, South Kore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We offer a full suite of consumer and commercial loan, deposit and fee-based products and services, including CRE, C&amp;I, SBA, residential mortgage, and other consumer lending; treasury management services and trade finance; foreign currency exchange transactions; interest rate contracts and wealth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Supply Commitment [Line Items]</t>
        </is>
      </c>
      <c r="B2" s="4" t="inlineStr">
        <is>
          <t xml:space="preserve"> </t>
        </is>
      </c>
      <c r="C2" s="4" t="inlineStr">
        <is>
          <t xml:space="preserve"> </t>
        </is>
      </c>
    </row>
    <row r="3">
      <c r="A3" s="4" t="inlineStr">
        <is>
          <t>Loss contingencies for all legal claims</t>
        </is>
      </c>
      <c r="B3" s="6" t="n">
        <v>664000</v>
      </c>
      <c r="C3" s="6" t="n">
        <v>535000</v>
      </c>
    </row>
    <row r="4">
      <c r="A4" s="4" t="inlineStr">
        <is>
          <t>Loss contingencies for all legal claims</t>
        </is>
      </c>
      <c r="B4" s="5" t="n">
        <v>664000</v>
      </c>
      <c r="C4" s="5" t="n">
        <v>535000</v>
      </c>
    </row>
    <row r="5">
      <c r="A5" s="4" t="inlineStr">
        <is>
          <t>Unfunded commitments to extend credi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Commitments and letters of credit</t>
        </is>
      </c>
      <c r="B7" s="5" t="n">
        <v>2255785000</v>
      </c>
      <c r="C7" s="5" t="n">
        <v>2274239000</v>
      </c>
    </row>
    <row r="8">
      <c r="A8" s="4" t="inlineStr">
        <is>
          <t>Standby letters of credi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mitments and letters of credit</t>
        </is>
      </c>
      <c r="B10" s="5" t="n">
        <v>134548000</v>
      </c>
      <c r="C10" s="5" t="n">
        <v>132132000</v>
      </c>
    </row>
    <row r="11">
      <c r="A11" s="4" t="inlineStr">
        <is>
          <t>Other letters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Commitments and letters of credit</t>
        </is>
      </c>
      <c r="B13" s="5" t="n">
        <v>22874000</v>
      </c>
      <c r="C13" s="5" t="n">
        <v>51983000</v>
      </c>
    </row>
    <row r="14">
      <c r="A14" s="4" t="inlineStr">
        <is>
          <t>Commitments to fund CRA and tax credit investments</t>
        </is>
      </c>
      <c r="B14" s="4" t="inlineStr">
        <is>
          <t xml:space="preserve"> </t>
        </is>
      </c>
      <c r="C14" s="4" t="inlineStr">
        <is>
          <t xml:space="preserve"> </t>
        </is>
      </c>
    </row>
    <row r="15">
      <c r="A15" s="3" t="inlineStr">
        <is>
          <t>Supply Commitment [Line Items]</t>
        </is>
      </c>
      <c r="B15" s="4" t="inlineStr">
        <is>
          <t xml:space="preserve"> </t>
        </is>
      </c>
      <c r="C15" s="4" t="inlineStr">
        <is>
          <t xml:space="preserve"> </t>
        </is>
      </c>
    </row>
    <row r="16">
      <c r="A16" s="4" t="inlineStr">
        <is>
          <t>Commitments and letters of credit</t>
        </is>
      </c>
      <c r="B16" s="6" t="n">
        <v>18845000</v>
      </c>
      <c r="C16" s="6" t="n">
        <v>21017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Recurring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sts to sell percentage</t>
        </is>
      </c>
      <c r="B4" s="9" t="n">
        <v>0.08500000000000001</v>
      </c>
      <c r="C4" s="4" t="inlineStr">
        <is>
          <t xml:space="preserve"> </t>
        </is>
      </c>
    </row>
    <row r="5">
      <c r="A5" s="3" t="inlineStr">
        <is>
          <t>Assets:</t>
        </is>
      </c>
      <c r="B5" s="4" t="inlineStr">
        <is>
          <t xml:space="preserve"> </t>
        </is>
      </c>
      <c r="C5" s="4" t="inlineStr">
        <is>
          <t xml:space="preserve"> </t>
        </is>
      </c>
    </row>
    <row r="6">
      <c r="A6" s="4" t="inlineStr">
        <is>
          <t>Equity investments with readily determinable fair value</t>
        </is>
      </c>
      <c r="B6" s="6" t="n">
        <v>39946</v>
      </c>
      <c r="C6" s="6" t="n">
        <v>43750</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readily determinable fair value</t>
        </is>
      </c>
      <c r="B9" s="5" t="n">
        <v>4321</v>
      </c>
      <c r="C9" s="5" t="n">
        <v>4363</v>
      </c>
    </row>
    <row r="10">
      <c r="A10" s="4" t="inlineStr">
        <is>
          <t>Recurring basis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5047</v>
      </c>
      <c r="C12" s="5" t="n">
        <v>1379</v>
      </c>
    </row>
    <row r="13">
      <c r="A13" s="4" t="inlineStr">
        <is>
          <t>Recurring basis | Interest rat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47694</v>
      </c>
      <c r="C15" s="5" t="n">
        <v>54302</v>
      </c>
    </row>
    <row r="16">
      <c r="A16" s="3" t="inlineStr">
        <is>
          <t>Liabilities:</t>
        </is>
      </c>
      <c r="B16" s="4" t="inlineStr">
        <is>
          <t xml:space="preserve"> </t>
        </is>
      </c>
      <c r="C16" s="4" t="inlineStr">
        <is>
          <t xml:space="preserve"> </t>
        </is>
      </c>
    </row>
    <row r="17">
      <c r="A17" s="4" t="inlineStr">
        <is>
          <t>Derivative liabilities</t>
        </is>
      </c>
      <c r="B17" s="5" t="n">
        <v>48784</v>
      </c>
      <c r="C17" s="5" t="n">
        <v>55622</v>
      </c>
    </row>
    <row r="18">
      <c r="A18" s="4" t="inlineStr">
        <is>
          <t>Recurring basis | Mortgage banking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0</v>
      </c>
      <c r="C20" s="5" t="n">
        <v>7</v>
      </c>
    </row>
    <row r="21">
      <c r="A21" s="3" t="inlineStr">
        <is>
          <t>Liabilities:</t>
        </is>
      </c>
      <c r="B21" s="4" t="inlineStr">
        <is>
          <t xml:space="preserve"> </t>
        </is>
      </c>
      <c r="C21" s="4" t="inlineStr">
        <is>
          <t xml:space="preserve"> </t>
        </is>
      </c>
    </row>
    <row r="22">
      <c r="A22" s="4" t="inlineStr">
        <is>
          <t>Derivative liabilities</t>
        </is>
      </c>
      <c r="B22" s="5" t="n">
        <v>1</v>
      </c>
      <c r="C22" s="5" t="n">
        <v>17</v>
      </c>
    </row>
    <row r="23">
      <c r="A23" s="4" t="inlineStr">
        <is>
          <t>Recurring basis | Other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900</v>
      </c>
      <c r="C25" s="5" t="n">
        <v>11021</v>
      </c>
    </row>
    <row r="26">
      <c r="A26" s="3" t="inlineStr">
        <is>
          <t>Liabilities:</t>
        </is>
      </c>
      <c r="B26" s="4" t="inlineStr">
        <is>
          <t xml:space="preserve"> </t>
        </is>
      </c>
      <c r="C26" s="4" t="inlineStr">
        <is>
          <t xml:space="preserve"> </t>
        </is>
      </c>
    </row>
    <row r="27">
      <c r="A27" s="4" t="inlineStr">
        <is>
          <t>Derivative liabilities</t>
        </is>
      </c>
      <c r="B27" s="5" t="n">
        <v>5047</v>
      </c>
      <c r="C27" s="5" t="n">
        <v>1379</v>
      </c>
    </row>
    <row r="28">
      <c r="A28" s="4" t="inlineStr">
        <is>
          <t>Recurring basis | CMO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FS:</t>
        </is>
      </c>
      <c r="B30" s="5" t="n">
        <v>721906</v>
      </c>
      <c r="C30" s="5" t="n">
        <v>747719</v>
      </c>
    </row>
    <row r="31">
      <c r="A31" s="4" t="inlineStr">
        <is>
          <t>Recurring basis | 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FS:</t>
        </is>
      </c>
      <c r="B33" s="5" t="n">
        <v>387060</v>
      </c>
      <c r="C33" s="5" t="n">
        <v>420298</v>
      </c>
    </row>
    <row r="34">
      <c r="A34" s="4" t="inlineStr">
        <is>
          <t>Recurring basis | Commerc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FS:</t>
        </is>
      </c>
      <c r="B36" s="5" t="n">
        <v>410851</v>
      </c>
      <c r="C36" s="5" t="n">
        <v>391888</v>
      </c>
    </row>
    <row r="37">
      <c r="A37" s="4" t="inlineStr">
        <is>
          <t>Recurring basis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FS:</t>
        </is>
      </c>
      <c r="B39" s="5" t="n">
        <v>20694</v>
      </c>
      <c r="C39" s="5" t="n">
        <v>19434</v>
      </c>
    </row>
    <row r="40">
      <c r="A40" s="4" t="inlineStr">
        <is>
          <t>Recurring basis |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FS:</t>
        </is>
      </c>
      <c r="B42" s="5" t="n">
        <v>175551</v>
      </c>
      <c r="C42" s="5" t="n">
        <v>308473</v>
      </c>
    </row>
    <row r="43">
      <c r="A43" s="4" t="inlineStr">
        <is>
          <t>Recurring basis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FS:</t>
        </is>
      </c>
      <c r="B45" s="5" t="n">
        <v>103224</v>
      </c>
      <c r="C45" s="5" t="n">
        <v>149670</v>
      </c>
    </row>
    <row r="46">
      <c r="A46" s="4" t="inlineStr">
        <is>
          <t>Recurring basis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FS:</t>
        </is>
      </c>
      <c r="B48" s="4" t="inlineStr">
        <is>
          <t xml:space="preserve"> </t>
        </is>
      </c>
      <c r="C48" s="5" t="n">
        <v>103677</v>
      </c>
    </row>
    <row r="49">
      <c r="A49" s="4" t="inlineStr">
        <is>
          <t>Recurring basis |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FS:</t>
        </is>
      </c>
      <c r="B51" s="5" t="n">
        <v>3957</v>
      </c>
      <c r="C51" s="5" t="n">
        <v>3900</v>
      </c>
    </row>
    <row r="52">
      <c r="A52" s="4" t="inlineStr">
        <is>
          <t>Recurring basi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investments with readily determinable fair value</t>
        </is>
      </c>
      <c r="B54" s="5" t="n">
        <v>4321</v>
      </c>
      <c r="C54" s="5" t="n">
        <v>4363</v>
      </c>
    </row>
    <row r="55">
      <c r="A55" s="4" t="inlineStr">
        <is>
          <t>Recurring basis | Quoted Prices in Active Markets for Identical Assets (Level 1) | Interest rate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Recurring basis | Quoted Prices in Active Markets for Identical Assets (Level 1) | Mortgage banking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Recurring basis | Quoted Prices in Active Markets for Identical Assets (Level 1) | Other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Recurring basis | Quoted Prices in Active Markets for Identical Assets (Level 1) | CMO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FS:</t>
        </is>
      </c>
      <c r="B72" s="5" t="n">
        <v>0</v>
      </c>
      <c r="C72" s="5" t="n">
        <v>0</v>
      </c>
    </row>
    <row r="73">
      <c r="A73" s="4" t="inlineStr">
        <is>
          <t>Recurring basis | Quoted Prices in Active Markets for Identical Assets (Level 1) | Residenti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FS:</t>
        </is>
      </c>
      <c r="B75" s="5" t="n">
        <v>0</v>
      </c>
      <c r="C75" s="5" t="n">
        <v>0</v>
      </c>
    </row>
    <row r="76">
      <c r="A76" s="4" t="inlineStr">
        <is>
          <t>Recurring basis | Quoted Prices in Active Markets for Identical Assets (Level 1) | Commercial</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FS:</t>
        </is>
      </c>
      <c r="B78" s="5" t="n">
        <v>0</v>
      </c>
      <c r="C78" s="5" t="n">
        <v>0</v>
      </c>
    </row>
    <row r="79">
      <c r="A79" s="4" t="inlineStr">
        <is>
          <t>Recurring basis | Quoted Prices in Active Markets for Identical Asset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FS:</t>
        </is>
      </c>
      <c r="B81" s="5" t="n">
        <v>0</v>
      </c>
      <c r="C81" s="5" t="n">
        <v>0</v>
      </c>
    </row>
    <row r="82">
      <c r="A82" s="4" t="inlineStr">
        <is>
          <t>Recurring basis | Quoted Prices in Active Markets for Identical Assets (Level 1)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FS:</t>
        </is>
      </c>
      <c r="B84" s="5" t="n">
        <v>0</v>
      </c>
      <c r="C84" s="5" t="n">
        <v>0</v>
      </c>
    </row>
    <row r="85">
      <c r="A85" s="4" t="inlineStr">
        <is>
          <t>Recurring basis | Quoted Prices in Active Markets for Identical Assets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FS:</t>
        </is>
      </c>
      <c r="B87" s="5" t="n">
        <v>0</v>
      </c>
      <c r="C87" s="5" t="n">
        <v>0</v>
      </c>
    </row>
    <row r="88">
      <c r="A88" s="4" t="inlineStr">
        <is>
          <t>Recurring basis | Quoted Prices in Active Markets for Identical Assets (Level 1)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FS:</t>
        </is>
      </c>
      <c r="B90" s="4" t="inlineStr">
        <is>
          <t xml:space="preserve"> </t>
        </is>
      </c>
      <c r="C90" s="5" t="n">
        <v>103677</v>
      </c>
    </row>
    <row r="91">
      <c r="A91" s="4" t="inlineStr">
        <is>
          <t>Recurring basis | Quoted Prices in Active Markets for Identical Assets (Level 1) |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FS:</t>
        </is>
      </c>
      <c r="B93" s="5" t="n">
        <v>0</v>
      </c>
      <c r="C93" s="5" t="n">
        <v>0</v>
      </c>
    </row>
    <row r="94">
      <c r="A94" s="4" t="inlineStr">
        <is>
          <t>Recurring basi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investments with readily determinable fair value</t>
        </is>
      </c>
      <c r="B96" s="5" t="n">
        <v>0</v>
      </c>
      <c r="C96" s="5" t="n">
        <v>0</v>
      </c>
    </row>
    <row r="97">
      <c r="A97" s="4" t="inlineStr">
        <is>
          <t>Recurring basis | Significant Other Observable Inputs (Level 2) | Designated as Hedging Instrument</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4" t="inlineStr">
        <is>
          <t xml:space="preserve"> </t>
        </is>
      </c>
      <c r="C99" s="5" t="n">
        <v>1351</v>
      </c>
    </row>
    <row r="100">
      <c r="A100" s="4" t="inlineStr">
        <is>
          <t>Recurring basis | Significant Other Observable Inputs (Level 2) | Interest rate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47694</v>
      </c>
      <c r="C102" s="5" t="n">
        <v>54302</v>
      </c>
    </row>
    <row r="103">
      <c r="A103" s="3" t="inlineStr">
        <is>
          <t>Liabilities:</t>
        </is>
      </c>
      <c r="B103" s="4" t="inlineStr">
        <is>
          <t xml:space="preserve"> </t>
        </is>
      </c>
      <c r="C103" s="4" t="inlineStr">
        <is>
          <t xml:space="preserve"> </t>
        </is>
      </c>
    </row>
    <row r="104">
      <c r="A104" s="4" t="inlineStr">
        <is>
          <t>Derivative liabilities</t>
        </is>
      </c>
      <c r="B104" s="5" t="n">
        <v>48784</v>
      </c>
      <c r="C104" s="5" t="n">
        <v>55622</v>
      </c>
    </row>
    <row r="105">
      <c r="A105" s="4" t="inlineStr">
        <is>
          <t>Recurring basis | Significant Other Observable Inputs (Level 2) | Mortgage banking derivativ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0</v>
      </c>
      <c r="C107" s="5" t="n">
        <v>7</v>
      </c>
    </row>
    <row r="108">
      <c r="A108" s="3" t="inlineStr">
        <is>
          <t>Liabilities:</t>
        </is>
      </c>
      <c r="B108" s="4" t="inlineStr">
        <is>
          <t xml:space="preserve"> </t>
        </is>
      </c>
      <c r="C108" s="4" t="inlineStr">
        <is>
          <t xml:space="preserve"> </t>
        </is>
      </c>
    </row>
    <row r="109">
      <c r="A109" s="4" t="inlineStr">
        <is>
          <t>Derivative liabilities</t>
        </is>
      </c>
      <c r="B109" s="5" t="n">
        <v>1</v>
      </c>
      <c r="C109" s="5" t="n">
        <v>17</v>
      </c>
    </row>
    <row r="110">
      <c r="A110" s="4" t="inlineStr">
        <is>
          <t>Recurring basis | Significant Other Observable Inputs (Level 2) | Other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t>
        </is>
      </c>
      <c r="B112" s="5" t="n">
        <v>900</v>
      </c>
      <c r="C112" s="5" t="n">
        <v>11021</v>
      </c>
    </row>
    <row r="113">
      <c r="A113" s="3" t="inlineStr">
        <is>
          <t>Liabilities:</t>
        </is>
      </c>
      <c r="B113" s="4" t="inlineStr">
        <is>
          <t xml:space="preserve"> </t>
        </is>
      </c>
      <c r="C113" s="4" t="inlineStr">
        <is>
          <t xml:space="preserve"> </t>
        </is>
      </c>
    </row>
    <row r="114">
      <c r="A114" s="4" t="inlineStr">
        <is>
          <t>Derivative liabilities</t>
        </is>
      </c>
      <c r="B114" s="5" t="n">
        <v>5032</v>
      </c>
      <c r="C114" s="5" t="n">
        <v>1351</v>
      </c>
    </row>
    <row r="115">
      <c r="A115" s="4" t="inlineStr">
        <is>
          <t>Recurring basis | Significant Other Observable Inputs (Level 2) | CMO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FS:</t>
        </is>
      </c>
      <c r="B117" s="5" t="n">
        <v>721906</v>
      </c>
      <c r="C117" s="5" t="n">
        <v>747719</v>
      </c>
    </row>
    <row r="118">
      <c r="A118" s="4" t="inlineStr">
        <is>
          <t>Recurring basis | Significant Other Observable Inputs (Level 2) | Residential</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FS:</t>
        </is>
      </c>
      <c r="B120" s="5" t="n">
        <v>387060</v>
      </c>
      <c r="C120" s="5" t="n">
        <v>420298</v>
      </c>
    </row>
    <row r="121">
      <c r="A121" s="4" t="inlineStr">
        <is>
          <t>Recurring basis | Significant Other Observable Inputs (Level 2) | Commercial</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FS:</t>
        </is>
      </c>
      <c r="B123" s="5" t="n">
        <v>410851</v>
      </c>
      <c r="C123" s="5" t="n">
        <v>391888</v>
      </c>
    </row>
    <row r="124">
      <c r="A124" s="4" t="inlineStr">
        <is>
          <t>Recurring basis | Significant Other Observable Inputs (Level 2) | Corporate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FS:</t>
        </is>
      </c>
      <c r="B126" s="5" t="n">
        <v>20694</v>
      </c>
      <c r="C126" s="5" t="n">
        <v>19434</v>
      </c>
    </row>
    <row r="127">
      <c r="A127" s="4" t="inlineStr">
        <is>
          <t>Recurring basis | Significant Other Observable Inputs (Level 2) | Municipal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FS:</t>
        </is>
      </c>
      <c r="B129" s="5" t="n">
        <v>174739</v>
      </c>
      <c r="C129" s="5" t="n">
        <v>307615</v>
      </c>
    </row>
    <row r="130">
      <c r="A130" s="4" t="inlineStr">
        <is>
          <t>Recurring basis | Significant Other Observable Inputs (Level 2) |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FS:</t>
        </is>
      </c>
      <c r="B132" s="5" t="n">
        <v>103224</v>
      </c>
      <c r="C132" s="5" t="n">
        <v>149670</v>
      </c>
    </row>
    <row r="133">
      <c r="A133" s="4" t="inlineStr">
        <is>
          <t>Recurring basis | Significant Other Observable Inputs (Level 2)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FS:</t>
        </is>
      </c>
      <c r="B135" s="4" t="inlineStr">
        <is>
          <t xml:space="preserve"> </t>
        </is>
      </c>
      <c r="C135" s="5" t="n">
        <v>0</v>
      </c>
    </row>
    <row r="136">
      <c r="A136" s="4" t="inlineStr">
        <is>
          <t>Recurring basis | Significant Other Observable Inputs (Level 2) | Agenc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FS:</t>
        </is>
      </c>
      <c r="B138" s="5" t="n">
        <v>3957</v>
      </c>
      <c r="C138" s="5" t="n">
        <v>3900</v>
      </c>
    </row>
    <row r="139">
      <c r="A139" s="4" t="inlineStr">
        <is>
          <t>Recurring basis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 with readily determinable fair value</t>
        </is>
      </c>
      <c r="B141" s="5" t="n">
        <v>0</v>
      </c>
      <c r="C141" s="5" t="n">
        <v>0</v>
      </c>
    </row>
    <row r="142">
      <c r="A142" s="4" t="inlineStr">
        <is>
          <t>Recurring basis | Significant Unobservable Inputs (Level 3) | Interest rate contrac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5" t="n">
        <v>0</v>
      </c>
      <c r="C144" s="5" t="n">
        <v>0</v>
      </c>
    </row>
    <row r="145">
      <c r="A145" s="3" t="inlineStr">
        <is>
          <t>Liabilities:</t>
        </is>
      </c>
      <c r="B145" s="4" t="inlineStr">
        <is>
          <t xml:space="preserve"> </t>
        </is>
      </c>
      <c r="C145" s="4" t="inlineStr">
        <is>
          <t xml:space="preserve"> </t>
        </is>
      </c>
    </row>
    <row r="146">
      <c r="A146" s="4" t="inlineStr">
        <is>
          <t>Derivative liabilities</t>
        </is>
      </c>
      <c r="B146" s="5" t="n">
        <v>0</v>
      </c>
      <c r="C146" s="5" t="n">
        <v>0</v>
      </c>
    </row>
    <row r="147">
      <c r="A147" s="4" t="inlineStr">
        <is>
          <t>Recurring basis | Significant Unobservable Inputs (Level 3) | Mortgage banking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5" t="n">
        <v>0</v>
      </c>
      <c r="C149" s="5" t="n">
        <v>0</v>
      </c>
    </row>
    <row r="150">
      <c r="A150" s="3" t="inlineStr">
        <is>
          <t>Liabilities:</t>
        </is>
      </c>
      <c r="B150" s="4" t="inlineStr">
        <is>
          <t xml:space="preserve"> </t>
        </is>
      </c>
      <c r="C150" s="4" t="inlineStr">
        <is>
          <t xml:space="preserve"> </t>
        </is>
      </c>
    </row>
    <row r="151">
      <c r="A151" s="4" t="inlineStr">
        <is>
          <t>Derivative liabilities</t>
        </is>
      </c>
      <c r="B151" s="5" t="n">
        <v>0</v>
      </c>
      <c r="C151" s="5" t="n">
        <v>0</v>
      </c>
    </row>
    <row r="152">
      <c r="A152" s="4" t="inlineStr">
        <is>
          <t>Recurring basis | Significant Unobservable Inputs (Level 3) | Other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5" t="n">
        <v>0</v>
      </c>
      <c r="C154" s="5" t="n">
        <v>0</v>
      </c>
    </row>
    <row r="155">
      <c r="A155" s="3" t="inlineStr">
        <is>
          <t>Liabilities:</t>
        </is>
      </c>
      <c r="B155" s="4" t="inlineStr">
        <is>
          <t xml:space="preserve"> </t>
        </is>
      </c>
      <c r="C155" s="4" t="inlineStr">
        <is>
          <t xml:space="preserve"> </t>
        </is>
      </c>
    </row>
    <row r="156">
      <c r="A156" s="4" t="inlineStr">
        <is>
          <t>Derivative liabilities</t>
        </is>
      </c>
      <c r="B156" s="5" t="n">
        <v>15</v>
      </c>
      <c r="C156" s="5" t="n">
        <v>28</v>
      </c>
    </row>
    <row r="157">
      <c r="A157" s="4" t="inlineStr">
        <is>
          <t>Recurring basis | Significant Unobservable Inputs (Level 3) | CMO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FS:</t>
        </is>
      </c>
      <c r="B159" s="5" t="n">
        <v>0</v>
      </c>
      <c r="C159" s="5" t="n">
        <v>0</v>
      </c>
    </row>
    <row r="160">
      <c r="A160" s="4" t="inlineStr">
        <is>
          <t>Recurring basis | Significant Unobservable Inputs (Level 3) | Residential</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AFS:</t>
        </is>
      </c>
      <c r="B162" s="5" t="n">
        <v>0</v>
      </c>
      <c r="C162" s="5" t="n">
        <v>0</v>
      </c>
    </row>
    <row r="163">
      <c r="A163" s="4" t="inlineStr">
        <is>
          <t>Recurring basis | Significant Unobservable Inputs (Level 3) | Commercial</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FS:</t>
        </is>
      </c>
      <c r="B165" s="5" t="n">
        <v>0</v>
      </c>
      <c r="C165" s="5" t="n">
        <v>0</v>
      </c>
    </row>
    <row r="166">
      <c r="A166" s="4" t="inlineStr">
        <is>
          <t>Recurring basis | Significant Unobservable Inputs (Level 3) | Corporate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AFS:</t>
        </is>
      </c>
      <c r="B168" s="5" t="n">
        <v>0</v>
      </c>
      <c r="C168" s="5" t="n">
        <v>0</v>
      </c>
    </row>
    <row r="169">
      <c r="A169" s="4" t="inlineStr">
        <is>
          <t>Recurring basis | Significant Unobservable Inputs (Level 3) | Municipal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 securities AFS:</t>
        </is>
      </c>
      <c r="B171" s="5" t="n">
        <v>812</v>
      </c>
      <c r="C171" s="5" t="n">
        <v>858</v>
      </c>
    </row>
    <row r="172">
      <c r="A172" s="4" t="inlineStr">
        <is>
          <t>Recurring basis | Significant Unobservable Inputs (Level 3) |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 securities AFS:</t>
        </is>
      </c>
      <c r="B174" s="5" t="n">
        <v>0</v>
      </c>
      <c r="C174" s="5" t="n">
        <v>0</v>
      </c>
    </row>
    <row r="175">
      <c r="A175" s="4" t="inlineStr">
        <is>
          <t>Recurring basis | Significant Unobservable Inputs (Level 3) | U.S. Treasury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 securities AFS:</t>
        </is>
      </c>
      <c r="B177" s="4" t="inlineStr">
        <is>
          <t xml:space="preserve"> </t>
        </is>
      </c>
      <c r="C177" s="5" t="n">
        <v>0</v>
      </c>
    </row>
    <row r="178">
      <c r="A178" s="4" t="inlineStr">
        <is>
          <t>Recurring basis | Significant Unobservable Inputs (Level 3) |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 securities AFS:</t>
        </is>
      </c>
      <c r="B180" s="6" t="n">
        <v>0</v>
      </c>
      <c r="C180" s="6" t="n">
        <v>0</v>
      </c>
    </row>
    <row r="181">
      <c r="A181" s="4" t="inlineStr">
        <is>
          <t>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osts to sell percentage</t>
        </is>
      </c>
      <c r="B183" s="9" t="n">
        <v>0.08500000000000001</v>
      </c>
      <c r="C18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Assets (Details) - Level 3 - USD ($) $ in Thousands</t>
        </is>
      </c>
      <c r="B1" s="2" t="inlineStr">
        <is>
          <t>12 Months Ended</t>
        </is>
      </c>
    </row>
    <row r="2">
      <c r="B2" s="2" t="inlineStr">
        <is>
          <t>Dec. 31, 2024</t>
        </is>
      </c>
      <c r="C2" s="2" t="inlineStr">
        <is>
          <t>Dec. 31, 2023</t>
        </is>
      </c>
    </row>
    <row r="3">
      <c r="A3" s="4" t="inlineStr">
        <is>
          <t>Other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8</v>
      </c>
      <c r="C5" s="6" t="n">
        <v>32</v>
      </c>
    </row>
    <row r="6">
      <c r="A6" s="4" t="inlineStr">
        <is>
          <t>Change in fair value included in other comprehensive income</t>
        </is>
      </c>
      <c r="B6" s="5" t="n">
        <v>-13</v>
      </c>
      <c r="C6" s="5" t="n">
        <v>-4</v>
      </c>
    </row>
    <row r="7">
      <c r="A7" s="4" t="inlineStr">
        <is>
          <t>Ending Balance</t>
        </is>
      </c>
      <c r="B7" s="5" t="n">
        <v>15</v>
      </c>
      <c r="C7" s="5" t="n">
        <v>28</v>
      </c>
    </row>
    <row r="8">
      <c r="A8" s="4" t="inlineStr">
        <is>
          <t>Municipal Bonds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5" t="n">
        <v>858</v>
      </c>
      <c r="C10" s="5" t="n">
        <v>943</v>
      </c>
    </row>
    <row r="11">
      <c r="A11" s="4" t="inlineStr">
        <is>
          <t>Change in fair value included in other comprehensive income</t>
        </is>
      </c>
      <c r="B11" s="5" t="n">
        <v>-46</v>
      </c>
      <c r="C11" s="5" t="n">
        <v>-85</v>
      </c>
    </row>
    <row r="12">
      <c r="A12" s="4" t="inlineStr">
        <is>
          <t>Ending Balance</t>
        </is>
      </c>
      <c r="B12" s="6" t="n">
        <v>812</v>
      </c>
      <c r="C12" s="6" t="n">
        <v>8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Dec. 31, 2024</t>
        </is>
      </c>
      <c r="C1" s="2" t="inlineStr">
        <is>
          <t>Dec. 31, 2023</t>
        </is>
      </c>
    </row>
    <row r="2">
      <c r="A2" s="4" t="inlineStr">
        <is>
          <t>CRE loa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2985</v>
      </c>
      <c r="C4" s="6" t="n">
        <v>3475</v>
      </c>
    </row>
    <row r="5">
      <c r="A5" s="4" t="inlineStr">
        <is>
          <t>C&amp;I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38993</v>
      </c>
      <c r="C7" s="5" t="n">
        <v>2701</v>
      </c>
    </row>
    <row r="8">
      <c r="A8" s="4" t="inlineStr">
        <is>
          <t>OREO</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4" t="inlineStr">
        <is>
          <t xml:space="preserve"> </t>
        </is>
      </c>
      <c r="C10" s="5" t="n">
        <v>63</v>
      </c>
    </row>
    <row r="11">
      <c r="A11" s="4" t="inlineStr">
        <is>
          <t>Loans held for sale, n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11611</v>
      </c>
      <c r="C13" s="5" t="n">
        <v>2287</v>
      </c>
    </row>
    <row r="14">
      <c r="A14" s="4" t="inlineStr">
        <is>
          <t>Quoted Prices in Active Markets for Identical Assets (Level 1) | CR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0</v>
      </c>
      <c r="C16" s="5" t="n">
        <v>0</v>
      </c>
    </row>
    <row r="17">
      <c r="A17" s="4" t="inlineStr">
        <is>
          <t>Quoted Prices in Active Markets for Identical Assets (Level 1) | C&amp;I loa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0</v>
      </c>
      <c r="C19" s="5" t="n">
        <v>0</v>
      </c>
    </row>
    <row r="20">
      <c r="A20" s="4" t="inlineStr">
        <is>
          <t>Quoted Prices in Active Markets for Identical Assets (Level 1) | ORE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4" t="inlineStr">
        <is>
          <t xml:space="preserve"> </t>
        </is>
      </c>
      <c r="C22" s="5" t="n">
        <v>0</v>
      </c>
    </row>
    <row r="23">
      <c r="A23" s="4" t="inlineStr">
        <is>
          <t>Quoted Prices in Active Markets for Identical Assets (Level 1) | Loans held for sale, n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Significant Other Observable Inputs (Level 2) | CRE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Significant Other Observable Inputs (Level 2) | C&amp;I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Significant Other Observable Inputs (Level 2) | OREO</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4" t="inlineStr">
        <is>
          <t xml:space="preserve"> </t>
        </is>
      </c>
      <c r="C34" s="5" t="n">
        <v>0</v>
      </c>
    </row>
    <row r="35">
      <c r="A35" s="4" t="inlineStr">
        <is>
          <t>Significant Other Observable Inputs (Level 2) | Loans held for sale, n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11611</v>
      </c>
      <c r="C37" s="5" t="n">
        <v>2287</v>
      </c>
    </row>
    <row r="38">
      <c r="A38" s="4" t="inlineStr">
        <is>
          <t>Significant Unobservable Inputs (Level 3) | CRE loa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2985</v>
      </c>
      <c r="C40" s="5" t="n">
        <v>3475</v>
      </c>
    </row>
    <row r="41">
      <c r="A41" s="4" t="inlineStr">
        <is>
          <t>Significant Unobservable Inputs (Level 3) | C&amp;I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38993</v>
      </c>
      <c r="C43" s="5" t="n">
        <v>2701</v>
      </c>
    </row>
    <row r="44">
      <c r="A44" s="4" t="inlineStr">
        <is>
          <t>Significant Unobservable Inputs (Level 3) | OREO</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4" t="inlineStr">
        <is>
          <t xml:space="preserve"> </t>
        </is>
      </c>
      <c r="C46" s="5" t="n">
        <v>63</v>
      </c>
    </row>
    <row r="47">
      <c r="A47" s="4" t="inlineStr">
        <is>
          <t>Significant Unobservable Inputs (Level 3) | Loans held for sale, ne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otal Net Gains Losses on Assets Measured at Fair Value on a Non-Recurring Basis (Details) - Change during period - Non-recurring basis - USD ($) $ in Thousands</t>
        </is>
      </c>
      <c r="B1" s="2" t="inlineStr">
        <is>
          <t>12 Months Ended</t>
        </is>
      </c>
    </row>
    <row r="2">
      <c r="B2" s="2" t="inlineStr">
        <is>
          <t>Dec. 31, 2024</t>
        </is>
      </c>
      <c r="C2" s="2" t="inlineStr">
        <is>
          <t>Dec. 31, 2023</t>
        </is>
      </c>
    </row>
    <row r="3">
      <c r="A3" s="4" t="inlineStr">
        <is>
          <t>Loans Receivabl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gains (losses), fair value</t>
        </is>
      </c>
      <c r="B5" s="6" t="n">
        <v>-4406</v>
      </c>
      <c r="C5" s="6" t="n">
        <v>-798</v>
      </c>
    </row>
    <row r="6">
      <c r="A6" s="4" t="inlineStr">
        <is>
          <t>Loans Receivable | CRE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gains (losses), fair value</t>
        </is>
      </c>
      <c r="B8" s="5" t="n">
        <v>-613</v>
      </c>
      <c r="C8" s="5" t="n">
        <v>-1511</v>
      </c>
    </row>
    <row r="9">
      <c r="A9" s="4" t="inlineStr">
        <is>
          <t>Loans Receivable | C&amp;I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gains (losses), fair value</t>
        </is>
      </c>
      <c r="B11" s="5" t="n">
        <v>-11075</v>
      </c>
      <c r="C11" s="5" t="n">
        <v>-1968</v>
      </c>
    </row>
    <row r="12">
      <c r="A12" s="4" t="inlineStr">
        <is>
          <t>OREO</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gains (losses), fair value</t>
        </is>
      </c>
      <c r="B14" s="6" t="n">
        <v>0</v>
      </c>
      <c r="C14" s="6" t="n">
        <v>-3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Carrying Amounts and Estimated Fair Values of Financial Instruments (Details) $ in Thousands</t>
        </is>
      </c>
      <c r="B1" s="2" t="inlineStr">
        <is>
          <t>Dec. 31, 2024 USD ($)</t>
        </is>
      </c>
      <c r="C1" s="2" t="inlineStr">
        <is>
          <t>Dec. 31, 2023 USD ($)</t>
        </is>
      </c>
    </row>
    <row r="2">
      <c r="A2" s="3" t="inlineStr">
        <is>
          <t>Financial Assets:</t>
        </is>
      </c>
      <c r="B2" s="4" t="inlineStr">
        <is>
          <t xml:space="preserve"> </t>
        </is>
      </c>
      <c r="C2" s="4" t="inlineStr">
        <is>
          <t xml:space="preserve"> </t>
        </is>
      </c>
    </row>
    <row r="3">
      <c r="A3" s="4" t="inlineStr">
        <is>
          <t>Investment securities HTM</t>
        </is>
      </c>
      <c r="B3" s="6" t="n">
        <v>231124</v>
      </c>
      <c r="C3" s="6" t="n">
        <v>250518</v>
      </c>
    </row>
    <row r="4">
      <c r="A4" s="4" t="inlineStr">
        <is>
          <t>Equity investments without readily determinable fair values</t>
        </is>
      </c>
      <c r="B4" s="5" t="n">
        <v>35600</v>
      </c>
      <c r="C4" s="5" t="n">
        <v>39387</v>
      </c>
    </row>
    <row r="5">
      <c r="A5" s="4" t="inlineStr">
        <is>
          <t>OREO | Non-recurring basis</t>
        </is>
      </c>
      <c r="B5" s="4" t="inlineStr">
        <is>
          <t xml:space="preserve"> </t>
        </is>
      </c>
      <c r="C5" s="4" t="inlineStr">
        <is>
          <t xml:space="preserve"> </t>
        </is>
      </c>
    </row>
    <row r="6">
      <c r="A6" s="3" t="inlineStr">
        <is>
          <t>Estimated fair values of financial instruments</t>
        </is>
      </c>
      <c r="B6" s="4" t="inlineStr">
        <is>
          <t xml:space="preserve"> </t>
        </is>
      </c>
      <c r="C6" s="4" t="inlineStr">
        <is>
          <t xml:space="preserve"> </t>
        </is>
      </c>
    </row>
    <row r="7">
      <c r="A7" s="4" t="inlineStr">
        <is>
          <t>Assets</t>
        </is>
      </c>
      <c r="B7" s="4" t="inlineStr">
        <is>
          <t xml:space="preserve"> </t>
        </is>
      </c>
      <c r="C7" s="5" t="n">
        <v>63</v>
      </c>
    </row>
    <row r="8">
      <c r="A8" s="4" t="inlineStr">
        <is>
          <t>Level 1 | OREO | Non-recurring basis</t>
        </is>
      </c>
      <c r="B8" s="4" t="inlineStr">
        <is>
          <t xml:space="preserve"> </t>
        </is>
      </c>
      <c r="C8" s="4" t="inlineStr">
        <is>
          <t xml:space="preserve"> </t>
        </is>
      </c>
    </row>
    <row r="9">
      <c r="A9" s="3" t="inlineStr">
        <is>
          <t>Estimated fair values of financial instruments</t>
        </is>
      </c>
      <c r="B9" s="4" t="inlineStr">
        <is>
          <t xml:space="preserve"> </t>
        </is>
      </c>
      <c r="C9" s="4" t="inlineStr">
        <is>
          <t xml:space="preserve"> </t>
        </is>
      </c>
    </row>
    <row r="10">
      <c r="A10" s="4" t="inlineStr">
        <is>
          <t>Assets</t>
        </is>
      </c>
      <c r="B10" s="4" t="inlineStr">
        <is>
          <t xml:space="preserve"> </t>
        </is>
      </c>
      <c r="C10" s="5" t="n">
        <v>0</v>
      </c>
    </row>
    <row r="11">
      <c r="A11" s="4" t="inlineStr">
        <is>
          <t>Level 1 | 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458199</v>
      </c>
      <c r="C13" s="5" t="n">
        <v>1928967</v>
      </c>
    </row>
    <row r="14">
      <c r="A14" s="3" t="inlineStr">
        <is>
          <t>Financial Liabilities:</t>
        </is>
      </c>
      <c r="B14" s="4" t="inlineStr">
        <is>
          <t xml:space="preserve"> </t>
        </is>
      </c>
      <c r="C14" s="4" t="inlineStr">
        <is>
          <t xml:space="preserve"> </t>
        </is>
      </c>
    </row>
    <row r="15">
      <c r="A15" s="4" t="inlineStr">
        <is>
          <t>Convertible notes</t>
        </is>
      </c>
      <c r="B15" s="5" t="n">
        <v>444</v>
      </c>
      <c r="C15" s="5" t="n">
        <v>444</v>
      </c>
    </row>
    <row r="16">
      <c r="A16" s="4" t="inlineStr">
        <is>
          <t>Level 1 | 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458199</v>
      </c>
      <c r="C18" s="5" t="n">
        <v>1928967</v>
      </c>
    </row>
    <row r="19">
      <c r="A19" s="3" t="inlineStr">
        <is>
          <t>Financial Liabilities:</t>
        </is>
      </c>
      <c r="B19" s="4" t="inlineStr">
        <is>
          <t xml:space="preserve"> </t>
        </is>
      </c>
      <c r="C19" s="4" t="inlineStr">
        <is>
          <t xml:space="preserve"> </t>
        </is>
      </c>
    </row>
    <row r="20">
      <c r="A20" s="4" t="inlineStr">
        <is>
          <t>Convertible notes</t>
        </is>
      </c>
      <c r="B20" s="5" t="n">
        <v>438</v>
      </c>
      <c r="C20" s="5" t="n">
        <v>451</v>
      </c>
    </row>
    <row r="21">
      <c r="A21" s="4" t="inlineStr">
        <is>
          <t>Level 2/3 | Carrying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Accrued interest receivable</t>
        </is>
      </c>
      <c r="B23" s="5" t="n">
        <v>51169</v>
      </c>
      <c r="C23" s="5" t="n">
        <v>61720</v>
      </c>
    </row>
    <row r="24">
      <c r="A24" s="4" t="inlineStr">
        <is>
          <t>Level 2/3 | 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ccrued interest receivable</t>
        </is>
      </c>
      <c r="B26" s="5" t="n">
        <v>51169</v>
      </c>
      <c r="C26" s="5" t="n">
        <v>61720</v>
      </c>
    </row>
    <row r="27">
      <c r="A27" s="4" t="inlineStr">
        <is>
          <t>Level 2 | OREO | Non-recurring basis</t>
        </is>
      </c>
      <c r="B27" s="4" t="inlineStr">
        <is>
          <t xml:space="preserve"> </t>
        </is>
      </c>
      <c r="C27" s="4" t="inlineStr">
        <is>
          <t xml:space="preserve"> </t>
        </is>
      </c>
    </row>
    <row r="28">
      <c r="A28" s="3" t="inlineStr">
        <is>
          <t>Estimated fair values of financial instruments</t>
        </is>
      </c>
      <c r="B28" s="4" t="inlineStr">
        <is>
          <t xml:space="preserve"> </t>
        </is>
      </c>
      <c r="C28" s="4" t="inlineStr">
        <is>
          <t xml:space="preserve"> </t>
        </is>
      </c>
    </row>
    <row r="29">
      <c r="A29" s="4" t="inlineStr">
        <is>
          <t>Assets</t>
        </is>
      </c>
      <c r="B29" s="4" t="inlineStr">
        <is>
          <t xml:space="preserve"> </t>
        </is>
      </c>
      <c r="C29" s="5" t="n">
        <v>0</v>
      </c>
    </row>
    <row r="30">
      <c r="A30" s="4" t="inlineStr">
        <is>
          <t>Level 2 | Carrying Amou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 securities HTM</t>
        </is>
      </c>
      <c r="B32" s="5" t="n">
        <v>252385</v>
      </c>
      <c r="C32" s="5" t="n">
        <v>263912</v>
      </c>
    </row>
    <row r="33">
      <c r="A33" s="4" t="inlineStr">
        <is>
          <t>Equity investments without readily determinable fair values</t>
        </is>
      </c>
      <c r="B33" s="5" t="n">
        <v>35625</v>
      </c>
      <c r="C33" s="4" t="inlineStr">
        <is>
          <t xml:space="preserve"> </t>
        </is>
      </c>
    </row>
    <row r="34">
      <c r="A34" s="4" t="inlineStr">
        <is>
          <t>Loans held for sale</t>
        </is>
      </c>
      <c r="B34" s="5" t="n">
        <v>14491</v>
      </c>
      <c r="C34" s="5" t="n">
        <v>3408</v>
      </c>
    </row>
    <row r="35">
      <c r="A35" s="4" t="inlineStr">
        <is>
          <t>Customers’ liabilities on acceptances</t>
        </is>
      </c>
      <c r="B35" s="5" t="n">
        <v>484</v>
      </c>
      <c r="C35" s="5" t="n">
        <v>471</v>
      </c>
    </row>
    <row r="36">
      <c r="A36" s="3" t="inlineStr">
        <is>
          <t>Financial Liabilities:</t>
        </is>
      </c>
      <c r="B36" s="4" t="inlineStr">
        <is>
          <t xml:space="preserve"> </t>
        </is>
      </c>
      <c r="C36" s="4" t="inlineStr">
        <is>
          <t xml:space="preserve"> </t>
        </is>
      </c>
    </row>
    <row r="37">
      <c r="A37" s="4" t="inlineStr">
        <is>
          <t>Noninterest bearing deposits</t>
        </is>
      </c>
      <c r="B37" s="5" t="n">
        <v>3377950</v>
      </c>
      <c r="C37" s="5" t="n">
        <v>3914967</v>
      </c>
    </row>
    <row r="38">
      <c r="A38" s="4" t="inlineStr">
        <is>
          <t>Money market, interest bearing demand and savings deposits</t>
        </is>
      </c>
      <c r="B38" s="5" t="n">
        <v>5175735</v>
      </c>
      <c r="C38" s="5" t="n">
        <v>4872029</v>
      </c>
    </row>
    <row r="39">
      <c r="A39" s="4" t="inlineStr">
        <is>
          <t>Time deposits</t>
        </is>
      </c>
      <c r="B39" s="5" t="n">
        <v>5773804</v>
      </c>
      <c r="C39" s="5" t="n">
        <v>5966757</v>
      </c>
    </row>
    <row r="40">
      <c r="A40" s="4" t="inlineStr">
        <is>
          <t>FHLB and FRB borrowings, Fair Value Disclosure</t>
        </is>
      </c>
      <c r="B40" s="5" t="n">
        <v>239000</v>
      </c>
      <c r="C40" s="4" t="inlineStr">
        <is>
          <t xml:space="preserve"> </t>
        </is>
      </c>
    </row>
    <row r="41">
      <c r="A41" s="4" t="inlineStr">
        <is>
          <t>FHLB and FRB borrowings</t>
        </is>
      </c>
      <c r="B41" s="4" t="inlineStr">
        <is>
          <t xml:space="preserve"> </t>
        </is>
      </c>
      <c r="C41" s="5" t="n">
        <v>1795726</v>
      </c>
    </row>
    <row r="42">
      <c r="A42" s="4" t="inlineStr">
        <is>
          <t>Subordinated debentures</t>
        </is>
      </c>
      <c r="B42" s="5" t="n">
        <v>109140</v>
      </c>
      <c r="C42" s="5" t="n">
        <v>107825</v>
      </c>
    </row>
    <row r="43">
      <c r="A43" s="4" t="inlineStr">
        <is>
          <t>Accrued interest payable</t>
        </is>
      </c>
      <c r="B43" s="5" t="n">
        <v>93784</v>
      </c>
      <c r="C43" s="5" t="n">
        <v>168174</v>
      </c>
    </row>
    <row r="44">
      <c r="A44" s="4" t="inlineStr">
        <is>
          <t>Acceptances outstanding</t>
        </is>
      </c>
      <c r="B44" s="5" t="n">
        <v>484</v>
      </c>
      <c r="C44" s="5" t="n">
        <v>471</v>
      </c>
    </row>
    <row r="45">
      <c r="A45" s="4" t="inlineStr">
        <is>
          <t>Level 2 | Estimated Fair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 securities HTM</t>
        </is>
      </c>
      <c r="B47" s="5" t="n">
        <v>231124</v>
      </c>
      <c r="C47" s="5" t="n">
        <v>250518</v>
      </c>
    </row>
    <row r="48">
      <c r="A48" s="4" t="inlineStr">
        <is>
          <t>Equity investments without readily determinable fair values</t>
        </is>
      </c>
      <c r="B48" s="5" t="n">
        <v>35625</v>
      </c>
      <c r="C48" s="5" t="n">
        <v>39387</v>
      </c>
    </row>
    <row r="49">
      <c r="A49" s="4" t="inlineStr">
        <is>
          <t>Loans held for sale</t>
        </is>
      </c>
      <c r="B49" s="5" t="n">
        <v>14504</v>
      </c>
      <c r="C49" s="5" t="n">
        <v>3419</v>
      </c>
    </row>
    <row r="50">
      <c r="A50" s="4" t="inlineStr">
        <is>
          <t>Customers’ liabilities on acceptances</t>
        </is>
      </c>
      <c r="B50" s="5" t="n">
        <v>484</v>
      </c>
      <c r="C50" s="5" t="n">
        <v>471</v>
      </c>
    </row>
    <row r="51">
      <c r="A51" s="3" t="inlineStr">
        <is>
          <t>Financial Liabilities:</t>
        </is>
      </c>
      <c r="B51" s="4" t="inlineStr">
        <is>
          <t xml:space="preserve"> </t>
        </is>
      </c>
      <c r="C51" s="4" t="inlineStr">
        <is>
          <t xml:space="preserve"> </t>
        </is>
      </c>
    </row>
    <row r="52">
      <c r="A52" s="4" t="inlineStr">
        <is>
          <t>Noninterest bearing deposits</t>
        </is>
      </c>
      <c r="B52" s="5" t="n">
        <v>3377950</v>
      </c>
      <c r="C52" s="5" t="n">
        <v>3914967</v>
      </c>
    </row>
    <row r="53">
      <c r="A53" s="4" t="inlineStr">
        <is>
          <t>Money market, interest bearing demand and savings deposits</t>
        </is>
      </c>
      <c r="B53" s="5" t="n">
        <v>5175735</v>
      </c>
      <c r="C53" s="5" t="n">
        <v>4872029</v>
      </c>
    </row>
    <row r="54">
      <c r="A54" s="4" t="inlineStr">
        <is>
          <t>Time deposits</t>
        </is>
      </c>
      <c r="B54" s="5" t="n">
        <v>5782223</v>
      </c>
      <c r="C54" s="5" t="n">
        <v>5974125</v>
      </c>
    </row>
    <row r="55">
      <c r="A55" s="4" t="inlineStr">
        <is>
          <t>FHLB and FRB borrowings, Fair Value Disclosure</t>
        </is>
      </c>
      <c r="B55" s="5" t="n">
        <v>239358</v>
      </c>
      <c r="C55" s="4" t="inlineStr">
        <is>
          <t xml:space="preserve"> </t>
        </is>
      </c>
    </row>
    <row r="56">
      <c r="A56" s="4" t="inlineStr">
        <is>
          <t>FHLB and FRB borrowings</t>
        </is>
      </c>
      <c r="B56" s="4" t="inlineStr">
        <is>
          <t xml:space="preserve"> </t>
        </is>
      </c>
      <c r="C56" s="5" t="n">
        <v>1795820</v>
      </c>
    </row>
    <row r="57">
      <c r="A57" s="4" t="inlineStr">
        <is>
          <t>Subordinated debentures</t>
        </is>
      </c>
      <c r="B57" s="5" t="n">
        <v>105729</v>
      </c>
      <c r="C57" s="5" t="n">
        <v>99358</v>
      </c>
    </row>
    <row r="58">
      <c r="A58" s="4" t="inlineStr">
        <is>
          <t>Accrued interest payable</t>
        </is>
      </c>
      <c r="B58" s="5" t="n">
        <v>93784</v>
      </c>
      <c r="C58" s="5" t="n">
        <v>168174</v>
      </c>
    </row>
    <row r="59">
      <c r="A59" s="4" t="inlineStr">
        <is>
          <t>Acceptances outstanding</t>
        </is>
      </c>
      <c r="B59" s="5" t="n">
        <v>484</v>
      </c>
      <c r="C59" s="5" t="n">
        <v>471</v>
      </c>
    </row>
    <row r="60">
      <c r="A60" s="4" t="inlineStr">
        <is>
          <t>Level 3 | Collateral dependent loans | Non-recurring basis | Selling cost | Collateral fair value</t>
        </is>
      </c>
      <c r="B60" s="4" t="inlineStr">
        <is>
          <t xml:space="preserve"> </t>
        </is>
      </c>
      <c r="C60" s="4" t="inlineStr">
        <is>
          <t xml:space="preserve"> </t>
        </is>
      </c>
    </row>
    <row r="61">
      <c r="A61" s="3" t="inlineStr">
        <is>
          <t>Estimated fair values of financial instruments</t>
        </is>
      </c>
      <c r="B61" s="4" t="inlineStr">
        <is>
          <t xml:space="preserve"> </t>
        </is>
      </c>
      <c r="C61" s="4" t="inlineStr">
        <is>
          <t xml:space="preserve"> </t>
        </is>
      </c>
    </row>
    <row r="62">
      <c r="A62" s="4" t="inlineStr">
        <is>
          <t>Assets</t>
        </is>
      </c>
      <c r="B62" s="6" t="n">
        <v>7963</v>
      </c>
      <c r="C62" s="6" t="n">
        <v>4468</v>
      </c>
    </row>
    <row r="63">
      <c r="A63" s="4" t="inlineStr">
        <is>
          <t>Alternative Investment, Measurement Input</t>
        </is>
      </c>
      <c r="B63" s="14" t="n">
        <v>0.08500000000000001</v>
      </c>
      <c r="C63" s="4" t="inlineStr">
        <is>
          <t xml:space="preserve"> </t>
        </is>
      </c>
    </row>
    <row r="64">
      <c r="A64" s="4" t="inlineStr">
        <is>
          <t>Level 3 | Collateral dependent loans | Non-recurring basis | Selling cost | Collateral fair value | Minimum</t>
        </is>
      </c>
      <c r="B64" s="4" t="inlineStr">
        <is>
          <t xml:space="preserve"> </t>
        </is>
      </c>
      <c r="C64" s="4" t="inlineStr">
        <is>
          <t xml:space="preserve"> </t>
        </is>
      </c>
    </row>
    <row r="65">
      <c r="A65" s="3" t="inlineStr">
        <is>
          <t>Estimated fair values of financial instruments</t>
        </is>
      </c>
      <c r="B65" s="4" t="inlineStr">
        <is>
          <t xml:space="preserve"> </t>
        </is>
      </c>
      <c r="C65" s="4" t="inlineStr">
        <is>
          <t xml:space="preserve"> </t>
        </is>
      </c>
    </row>
    <row r="66">
      <c r="A66" s="4" t="inlineStr">
        <is>
          <t>Alternative Investment, Measurement Input</t>
        </is>
      </c>
      <c r="B66" s="4" t="inlineStr">
        <is>
          <t xml:space="preserve"> </t>
        </is>
      </c>
      <c r="C66" s="14" t="n">
        <v>0.045</v>
      </c>
    </row>
    <row r="67">
      <c r="A67" s="4" t="inlineStr">
        <is>
          <t>Level 3 | Collateral dependent loans | Non-recurring basis | Selling cost | Collateral fair value | Maximum</t>
        </is>
      </c>
      <c r="B67" s="4" t="inlineStr">
        <is>
          <t xml:space="preserve"> </t>
        </is>
      </c>
      <c r="C67" s="4" t="inlineStr">
        <is>
          <t xml:space="preserve"> </t>
        </is>
      </c>
    </row>
    <row r="68">
      <c r="A68" s="3" t="inlineStr">
        <is>
          <t>Estimated fair values of financial instruments</t>
        </is>
      </c>
      <c r="B68" s="4" t="inlineStr">
        <is>
          <t xml:space="preserve"> </t>
        </is>
      </c>
      <c r="C68" s="4" t="inlineStr">
        <is>
          <t xml:space="preserve"> </t>
        </is>
      </c>
    </row>
    <row r="69">
      <c r="A69" s="4" t="inlineStr">
        <is>
          <t>Alternative Investment, Measurement Input</t>
        </is>
      </c>
      <c r="B69" s="4" t="inlineStr">
        <is>
          <t xml:space="preserve"> </t>
        </is>
      </c>
      <c r="C69" s="14" t="n">
        <v>0.08500000000000001</v>
      </c>
    </row>
    <row r="70">
      <c r="A70" s="4" t="inlineStr">
        <is>
          <t>Level 3 | Collateral dependent loans | Non-recurring basis | Selling cost | Collateral fair value | Weighted Average</t>
        </is>
      </c>
      <c r="B70" s="4" t="inlineStr">
        <is>
          <t xml:space="preserve"> </t>
        </is>
      </c>
      <c r="C70" s="4" t="inlineStr">
        <is>
          <t xml:space="preserve"> </t>
        </is>
      </c>
    </row>
    <row r="71">
      <c r="A71" s="3" t="inlineStr">
        <is>
          <t>Estimated fair values of financial instruments</t>
        </is>
      </c>
      <c r="B71" s="4" t="inlineStr">
        <is>
          <t xml:space="preserve"> </t>
        </is>
      </c>
      <c r="C71" s="4" t="inlineStr">
        <is>
          <t xml:space="preserve"> </t>
        </is>
      </c>
    </row>
    <row r="72">
      <c r="A72" s="4" t="inlineStr">
        <is>
          <t>Alternative Investment, Measurement Input</t>
        </is>
      </c>
      <c r="B72" s="14" t="n">
        <v>0.08500000000000001</v>
      </c>
      <c r="C72" s="14" t="n">
        <v>0.076</v>
      </c>
    </row>
    <row r="73">
      <c r="A73" s="4" t="inlineStr">
        <is>
          <t>Level 3 | Collateral dependent loans | Non-recurring basis | Discount rate | Asset fair value</t>
        </is>
      </c>
      <c r="B73" s="4" t="inlineStr">
        <is>
          <t xml:space="preserve"> </t>
        </is>
      </c>
      <c r="C73" s="4" t="inlineStr">
        <is>
          <t xml:space="preserve"> </t>
        </is>
      </c>
    </row>
    <row r="74">
      <c r="A74" s="3" t="inlineStr">
        <is>
          <t>Estimated fair values of financial instruments</t>
        </is>
      </c>
      <c r="B74" s="4" t="inlineStr">
        <is>
          <t xml:space="preserve"> </t>
        </is>
      </c>
      <c r="C74" s="4" t="inlineStr">
        <is>
          <t xml:space="preserve"> </t>
        </is>
      </c>
    </row>
    <row r="75">
      <c r="A75" s="4" t="inlineStr">
        <is>
          <t>Assets</t>
        </is>
      </c>
      <c r="B75" s="6" t="n">
        <v>21320</v>
      </c>
      <c r="C75" s="6" t="n">
        <v>1708</v>
      </c>
    </row>
    <row r="76">
      <c r="A76" s="4" t="inlineStr">
        <is>
          <t>Alternative Investment, Measurement Input</t>
        </is>
      </c>
      <c r="B76" s="4" t="inlineStr">
        <is>
          <t xml:space="preserve"> </t>
        </is>
      </c>
      <c r="C76" s="13" t="n">
        <v>0.48</v>
      </c>
    </row>
    <row r="77">
      <c r="A77" s="4" t="inlineStr">
        <is>
          <t>Level 3 | Collateral dependent loans | Non-recurring basis | Discount rate | Asset fair value | Minimum</t>
        </is>
      </c>
      <c r="B77" s="4" t="inlineStr">
        <is>
          <t xml:space="preserve"> </t>
        </is>
      </c>
      <c r="C77" s="4" t="inlineStr">
        <is>
          <t xml:space="preserve"> </t>
        </is>
      </c>
    </row>
    <row r="78">
      <c r="A78" s="3" t="inlineStr">
        <is>
          <t>Estimated fair values of financial instruments</t>
        </is>
      </c>
      <c r="B78" s="4" t="inlineStr">
        <is>
          <t xml:space="preserve"> </t>
        </is>
      </c>
      <c r="C78" s="4" t="inlineStr">
        <is>
          <t xml:space="preserve"> </t>
        </is>
      </c>
    </row>
    <row r="79">
      <c r="A79" s="4" t="inlineStr">
        <is>
          <t>Alternative Investment, Measurement Input</t>
        </is>
      </c>
      <c r="B79" s="14" t="n">
        <v>0.101</v>
      </c>
      <c r="C79" s="4" t="inlineStr">
        <is>
          <t xml:space="preserve"> </t>
        </is>
      </c>
    </row>
    <row r="80">
      <c r="A80" s="4" t="inlineStr">
        <is>
          <t>Level 3 | Collateral dependent loans | Non-recurring basis | Discount rate | Asset fair value | Maximum</t>
        </is>
      </c>
      <c r="B80" s="4" t="inlineStr">
        <is>
          <t xml:space="preserve"> </t>
        </is>
      </c>
      <c r="C80" s="4" t="inlineStr">
        <is>
          <t xml:space="preserve"> </t>
        </is>
      </c>
    </row>
    <row r="81">
      <c r="A81" s="3" t="inlineStr">
        <is>
          <t>Estimated fair values of financial instruments</t>
        </is>
      </c>
      <c r="B81" s="4" t="inlineStr">
        <is>
          <t xml:space="preserve"> </t>
        </is>
      </c>
      <c r="C81" s="4" t="inlineStr">
        <is>
          <t xml:space="preserve"> </t>
        </is>
      </c>
    </row>
    <row r="82">
      <c r="A82" s="4" t="inlineStr">
        <is>
          <t>Alternative Investment, Measurement Input</t>
        </is>
      </c>
      <c r="B82" s="14" t="n">
        <v>0.912</v>
      </c>
      <c r="C82" s="4" t="inlineStr">
        <is>
          <t xml:space="preserve"> </t>
        </is>
      </c>
    </row>
    <row r="83">
      <c r="A83" s="4" t="inlineStr">
        <is>
          <t>Level 3 | Collateral dependent loans | Non-recurring basis | Discount rate | Asset fair value | Weighted Average</t>
        </is>
      </c>
      <c r="B83" s="4" t="inlineStr">
        <is>
          <t xml:space="preserve"> </t>
        </is>
      </c>
      <c r="C83" s="4" t="inlineStr">
        <is>
          <t xml:space="preserve"> </t>
        </is>
      </c>
    </row>
    <row r="84">
      <c r="A84" s="3" t="inlineStr">
        <is>
          <t>Estimated fair values of financial instruments</t>
        </is>
      </c>
      <c r="B84" s="4" t="inlineStr">
        <is>
          <t xml:space="preserve"> </t>
        </is>
      </c>
      <c r="C84" s="4" t="inlineStr">
        <is>
          <t xml:space="preserve"> </t>
        </is>
      </c>
    </row>
    <row r="85">
      <c r="A85" s="4" t="inlineStr">
        <is>
          <t>Alternative Investment, Measurement Input</t>
        </is>
      </c>
      <c r="B85" s="14" t="n">
        <v>0.388</v>
      </c>
      <c r="C85" s="13" t="n">
        <v>0.48</v>
      </c>
    </row>
    <row r="86">
      <c r="A86" s="4" t="inlineStr">
        <is>
          <t>Level 3 | Collateral dependent loans | Non-recurring basis | Revenue and EBITDA Multiple | Enterprise value</t>
        </is>
      </c>
      <c r="B86" s="4" t="inlineStr">
        <is>
          <t xml:space="preserve"> </t>
        </is>
      </c>
      <c r="C86" s="4" t="inlineStr">
        <is>
          <t xml:space="preserve"> </t>
        </is>
      </c>
    </row>
    <row r="87">
      <c r="A87" s="3" t="inlineStr">
        <is>
          <t>Estimated fair values of financial instruments</t>
        </is>
      </c>
      <c r="B87" s="4" t="inlineStr">
        <is>
          <t xml:space="preserve"> </t>
        </is>
      </c>
      <c r="C87" s="4" t="inlineStr">
        <is>
          <t xml:space="preserve"> </t>
        </is>
      </c>
    </row>
    <row r="88">
      <c r="A88" s="4" t="inlineStr">
        <is>
          <t>Assets</t>
        </is>
      </c>
      <c r="B88" s="6" t="n">
        <v>10336</v>
      </c>
      <c r="C88" s="4" t="inlineStr">
        <is>
          <t xml:space="preserve"> </t>
        </is>
      </c>
    </row>
    <row r="89">
      <c r="A89" s="4" t="inlineStr">
        <is>
          <t>Level 3 | Collateral dependent loans | Non-recurring basis | EBITDA(1) multiple | Enterprise value</t>
        </is>
      </c>
      <c r="B89" s="4" t="inlineStr">
        <is>
          <t xml:space="preserve"> </t>
        </is>
      </c>
      <c r="C89" s="4" t="inlineStr">
        <is>
          <t xml:space="preserve"> </t>
        </is>
      </c>
    </row>
    <row r="90">
      <c r="A90" s="3" t="inlineStr">
        <is>
          <t>Estimated fair values of financial instruments</t>
        </is>
      </c>
      <c r="B90" s="4" t="inlineStr">
        <is>
          <t xml:space="preserve"> </t>
        </is>
      </c>
      <c r="C90" s="4" t="inlineStr">
        <is>
          <t xml:space="preserve"> </t>
        </is>
      </c>
    </row>
    <row r="91">
      <c r="A91" s="4" t="inlineStr">
        <is>
          <t>Assets</t>
        </is>
      </c>
      <c r="B91" s="6" t="n">
        <v>2359</v>
      </c>
      <c r="C91" s="4" t="inlineStr">
        <is>
          <t xml:space="preserve"> </t>
        </is>
      </c>
    </row>
    <row r="92">
      <c r="A92" s="4" t="inlineStr">
        <is>
          <t>Alternative Investment, Measurement Input</t>
        </is>
      </c>
      <c r="B92" s="15" t="n">
        <v>5.2</v>
      </c>
      <c r="C92" s="4" t="inlineStr">
        <is>
          <t xml:space="preserve"> </t>
        </is>
      </c>
    </row>
    <row r="93">
      <c r="A93" s="4" t="inlineStr">
        <is>
          <t>Level 3 | Collateral dependent loans | Non-recurring basis | EBITDA(1) multiple | Enterprise value | Weighted Average</t>
        </is>
      </c>
      <c r="B93" s="4" t="inlineStr">
        <is>
          <t xml:space="preserve"> </t>
        </is>
      </c>
      <c r="C93" s="4" t="inlineStr">
        <is>
          <t xml:space="preserve"> </t>
        </is>
      </c>
    </row>
    <row r="94">
      <c r="A94" s="3" t="inlineStr">
        <is>
          <t>Estimated fair values of financial instruments</t>
        </is>
      </c>
      <c r="B94" s="4" t="inlineStr">
        <is>
          <t xml:space="preserve"> </t>
        </is>
      </c>
      <c r="C94" s="4" t="inlineStr">
        <is>
          <t xml:space="preserve"> </t>
        </is>
      </c>
    </row>
    <row r="95">
      <c r="A95" s="4" t="inlineStr">
        <is>
          <t>Alternative Investment, Measurement Input</t>
        </is>
      </c>
      <c r="B95" s="15" t="n">
        <v>5.2</v>
      </c>
      <c r="C95" s="4" t="inlineStr">
        <is>
          <t xml:space="preserve"> </t>
        </is>
      </c>
    </row>
    <row r="96">
      <c r="A96" s="4" t="inlineStr">
        <is>
          <t>Level 3 | Collateral dependent loans | Non-recurring basis | Enterprise, Revenue Multiple | Enterprise value</t>
        </is>
      </c>
      <c r="B96" s="4" t="inlineStr">
        <is>
          <t xml:space="preserve"> </t>
        </is>
      </c>
      <c r="C96" s="4" t="inlineStr">
        <is>
          <t xml:space="preserve"> </t>
        </is>
      </c>
    </row>
    <row r="97">
      <c r="A97" s="3" t="inlineStr">
        <is>
          <t>Estimated fair values of financial instruments</t>
        </is>
      </c>
      <c r="B97" s="4" t="inlineStr">
        <is>
          <t xml:space="preserve"> </t>
        </is>
      </c>
      <c r="C97" s="4" t="inlineStr">
        <is>
          <t xml:space="preserve"> </t>
        </is>
      </c>
    </row>
    <row r="98">
      <c r="A98" s="4" t="inlineStr">
        <is>
          <t>Alternative Investment, Measurement Input</t>
        </is>
      </c>
      <c r="B98" s="5" t="n">
        <v>1</v>
      </c>
      <c r="C98" s="4" t="inlineStr">
        <is>
          <t xml:space="preserve"> </t>
        </is>
      </c>
    </row>
    <row r="99">
      <c r="A99" s="4" t="inlineStr">
        <is>
          <t>Level 3 | Collateral dependent loans | Non-recurring basis | Enterprise, Revenue Multiple | Enterprise value | Weighted Average</t>
        </is>
      </c>
      <c r="B99" s="4" t="inlineStr">
        <is>
          <t xml:space="preserve"> </t>
        </is>
      </c>
      <c r="C99" s="4" t="inlineStr">
        <is>
          <t xml:space="preserve"> </t>
        </is>
      </c>
    </row>
    <row r="100">
      <c r="A100" s="3" t="inlineStr">
        <is>
          <t>Estimated fair values of financial instruments</t>
        </is>
      </c>
      <c r="B100" s="4" t="inlineStr">
        <is>
          <t xml:space="preserve"> </t>
        </is>
      </c>
      <c r="C100" s="4" t="inlineStr">
        <is>
          <t xml:space="preserve"> </t>
        </is>
      </c>
    </row>
    <row r="101">
      <c r="A101" s="4" t="inlineStr">
        <is>
          <t>Alternative Investment, Measurement Input</t>
        </is>
      </c>
      <c r="B101" s="5" t="n">
        <v>1</v>
      </c>
      <c r="C101" s="4" t="inlineStr">
        <is>
          <t xml:space="preserve"> </t>
        </is>
      </c>
    </row>
    <row r="102">
      <c r="A102" s="4" t="inlineStr">
        <is>
          <t>Level 3 | Collateral dependent loans | Non-recurring basis | Enterprise, EBITDA Multiple | Enterprise value</t>
        </is>
      </c>
      <c r="B102" s="4" t="inlineStr">
        <is>
          <t xml:space="preserve"> </t>
        </is>
      </c>
      <c r="C102" s="4" t="inlineStr">
        <is>
          <t xml:space="preserve"> </t>
        </is>
      </c>
    </row>
    <row r="103">
      <c r="A103" s="3" t="inlineStr">
        <is>
          <t>Estimated fair values of financial instruments</t>
        </is>
      </c>
      <c r="B103" s="4" t="inlineStr">
        <is>
          <t xml:space="preserve"> </t>
        </is>
      </c>
      <c r="C103" s="4" t="inlineStr">
        <is>
          <t xml:space="preserve"> </t>
        </is>
      </c>
    </row>
    <row r="104">
      <c r="A104" s="4" t="inlineStr">
        <is>
          <t>Alternative Investment, Measurement Input</t>
        </is>
      </c>
      <c r="B104" s="5" t="n">
        <v>8</v>
      </c>
      <c r="C104" s="4" t="inlineStr">
        <is>
          <t xml:space="preserve"> </t>
        </is>
      </c>
    </row>
    <row r="105">
      <c r="A105" s="4" t="inlineStr">
        <is>
          <t>Level 3 | Collateral dependent loans | Non-recurring basis | Enterprise, EBITDA Multiple | Enterprise value | Weighted Average</t>
        </is>
      </c>
      <c r="B105" s="4" t="inlineStr">
        <is>
          <t xml:space="preserve"> </t>
        </is>
      </c>
      <c r="C105" s="4" t="inlineStr">
        <is>
          <t xml:space="preserve"> </t>
        </is>
      </c>
    </row>
    <row r="106">
      <c r="A106" s="3" t="inlineStr">
        <is>
          <t>Estimated fair values of financial instruments</t>
        </is>
      </c>
      <c r="B106" s="4" t="inlineStr">
        <is>
          <t xml:space="preserve"> </t>
        </is>
      </c>
      <c r="C106" s="4" t="inlineStr">
        <is>
          <t xml:space="preserve"> </t>
        </is>
      </c>
    </row>
    <row r="107">
      <c r="A107" s="4" t="inlineStr">
        <is>
          <t>Alternative Investment, Measurement Input</t>
        </is>
      </c>
      <c r="B107" s="5" t="n">
        <v>8</v>
      </c>
      <c r="C107" s="4" t="inlineStr">
        <is>
          <t xml:space="preserve"> </t>
        </is>
      </c>
    </row>
    <row r="108">
      <c r="A108" s="4" t="inlineStr">
        <is>
          <t>Level 3 | OREO | Non-recurring basis</t>
        </is>
      </c>
      <c r="B108" s="4" t="inlineStr">
        <is>
          <t xml:space="preserve"> </t>
        </is>
      </c>
      <c r="C108" s="4" t="inlineStr">
        <is>
          <t xml:space="preserve"> </t>
        </is>
      </c>
    </row>
    <row r="109">
      <c r="A109" s="3" t="inlineStr">
        <is>
          <t>Estimated fair values of financial instruments</t>
        </is>
      </c>
      <c r="B109" s="4" t="inlineStr">
        <is>
          <t xml:space="preserve"> </t>
        </is>
      </c>
      <c r="C109" s="4" t="inlineStr">
        <is>
          <t xml:space="preserve"> </t>
        </is>
      </c>
    </row>
    <row r="110">
      <c r="A110" s="4" t="inlineStr">
        <is>
          <t>Assets</t>
        </is>
      </c>
      <c r="B110" s="4" t="inlineStr">
        <is>
          <t xml:space="preserve"> </t>
        </is>
      </c>
      <c r="C110" s="6" t="n">
        <v>63</v>
      </c>
    </row>
    <row r="111">
      <c r="A111" s="4" t="inlineStr">
        <is>
          <t>Level 3 | OREO | Non-recurring basis | Selling cost | Property fair value</t>
        </is>
      </c>
      <c r="B111" s="4" t="inlineStr">
        <is>
          <t xml:space="preserve"> </t>
        </is>
      </c>
      <c r="C111" s="4" t="inlineStr">
        <is>
          <t xml:space="preserve"> </t>
        </is>
      </c>
    </row>
    <row r="112">
      <c r="A112" s="3" t="inlineStr">
        <is>
          <t>Estimated fair values of financial instruments</t>
        </is>
      </c>
      <c r="B112" s="4" t="inlineStr">
        <is>
          <t xml:space="preserve"> </t>
        </is>
      </c>
      <c r="C112" s="4" t="inlineStr">
        <is>
          <t xml:space="preserve"> </t>
        </is>
      </c>
    </row>
    <row r="113">
      <c r="A113" s="4" t="inlineStr">
        <is>
          <t>Assets</t>
        </is>
      </c>
      <c r="B113" s="4" t="inlineStr">
        <is>
          <t xml:space="preserve"> </t>
        </is>
      </c>
      <c r="C113" s="6" t="n">
        <v>63</v>
      </c>
    </row>
    <row r="114">
      <c r="A114" s="4" t="inlineStr">
        <is>
          <t>Alternative Investment, Measurement Input</t>
        </is>
      </c>
      <c r="B114" s="4" t="inlineStr">
        <is>
          <t xml:space="preserve"> </t>
        </is>
      </c>
      <c r="C114" s="14" t="n">
        <v>0.08500000000000001</v>
      </c>
    </row>
    <row r="115">
      <c r="A115" s="4" t="inlineStr">
        <is>
          <t>Level 3 | OREO | Non-recurring basis | Selling cost | Property fair value | Weighted Average</t>
        </is>
      </c>
      <c r="B115" s="4" t="inlineStr">
        <is>
          <t xml:space="preserve"> </t>
        </is>
      </c>
      <c r="C115" s="4" t="inlineStr">
        <is>
          <t xml:space="preserve"> </t>
        </is>
      </c>
    </row>
    <row r="116">
      <c r="A116" s="3" t="inlineStr">
        <is>
          <t>Estimated fair values of financial instruments</t>
        </is>
      </c>
      <c r="B116" s="4" t="inlineStr">
        <is>
          <t xml:space="preserve"> </t>
        </is>
      </c>
      <c r="C116" s="4" t="inlineStr">
        <is>
          <t xml:space="preserve"> </t>
        </is>
      </c>
    </row>
    <row r="117">
      <c r="A117" s="4" t="inlineStr">
        <is>
          <t>Alternative Investment, Measurement Input</t>
        </is>
      </c>
      <c r="B117" s="4" t="inlineStr">
        <is>
          <t xml:space="preserve"> </t>
        </is>
      </c>
      <c r="C117" s="14" t="n">
        <v>0.08500000000000001</v>
      </c>
    </row>
    <row r="118">
      <c r="A118" s="4" t="inlineStr">
        <is>
          <t>Level 3 | Carrying Amount</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Loans receivable, net</t>
        </is>
      </c>
      <c r="B120" s="6" t="n">
        <v>13467745</v>
      </c>
      <c r="C120" s="6" t="n">
        <v>13694925</v>
      </c>
    </row>
    <row r="121">
      <c r="A121" s="4" t="inlineStr">
        <is>
          <t>Servicing assets, net</t>
        </is>
      </c>
      <c r="B121" s="5" t="n">
        <v>10051</v>
      </c>
      <c r="C121" s="5" t="n">
        <v>9631</v>
      </c>
    </row>
    <row r="122">
      <c r="A122" s="4" t="inlineStr">
        <is>
          <t>Level 3 | Estimated Fair Value</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Loans receivable, net</t>
        </is>
      </c>
      <c r="B124" s="5" t="n">
        <v>13179753</v>
      </c>
      <c r="C124" s="5" t="n">
        <v>13270444</v>
      </c>
    </row>
    <row r="125">
      <c r="A125" s="4" t="inlineStr">
        <is>
          <t>Servicing assets, net</t>
        </is>
      </c>
      <c r="B125" s="6" t="n">
        <v>19113</v>
      </c>
      <c r="C125" s="6" t="n">
        <v>148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Derivative Notional Amounts and Fair Values (Details) - USD ($)</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825000000</v>
      </c>
      <c r="C4" s="6" t="n">
        <v>2225000000</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5" t="n">
        <v>2357671000</v>
      </c>
      <c r="C7" s="5" t="n">
        <v>2336809000</v>
      </c>
    </row>
    <row r="8">
      <c r="A8" s="4" t="inlineStr">
        <is>
          <t>Interest rate swap, non-forward starting |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5" t="n">
        <v>1125000000</v>
      </c>
      <c r="C10" s="5" t="n">
        <v>725000000</v>
      </c>
    </row>
    <row r="11">
      <c r="A11" s="4" t="inlineStr">
        <is>
          <t>Interest rate swap, non-forward starting | Not Designated as Hedging Instrument | Correspondent Bank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5" t="n">
        <v>1120217000</v>
      </c>
      <c r="C13" s="5" t="n">
        <v>1096292000</v>
      </c>
    </row>
    <row r="14">
      <c r="A14" s="4" t="inlineStr">
        <is>
          <t>Interest rate swap, non-forward starting | Not Designated as Hedging Instrument | Customer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1120217000</v>
      </c>
      <c r="C16" s="5" t="n">
        <v>1096292000</v>
      </c>
    </row>
    <row r="17">
      <c r="A17" s="4" t="inlineStr">
        <is>
          <t>Interest Rate Swap, forward starting | Designated as Hedging Instrument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tional Amount</t>
        </is>
      </c>
      <c r="B19" s="5" t="n">
        <v>200000000</v>
      </c>
      <c r="C19" s="5" t="n">
        <v>1000000000</v>
      </c>
    </row>
    <row r="20">
      <c r="A20" s="4" t="inlineStr">
        <is>
          <t>Interest Rate Swap, forward starting | Designated as Hedging Instrument | Interest Rate Cap</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tional Amount</t>
        </is>
      </c>
      <c r="B22" s="4" t="inlineStr">
        <is>
          <t xml:space="preserve"> </t>
        </is>
      </c>
      <c r="C22" s="5" t="n">
        <v>250000000</v>
      </c>
    </row>
    <row r="23">
      <c r="A23" s="4" t="inlineStr">
        <is>
          <t>Risk participation agreement | Not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tional Amount</t>
        </is>
      </c>
      <c r="B25" s="5" t="n">
        <v>100957000</v>
      </c>
      <c r="C25" s="5" t="n">
        <v>130365000</v>
      </c>
    </row>
    <row r="26">
      <c r="A26" s="4" t="inlineStr">
        <is>
          <t>Interest Rate Lock Commitments and Forward Contracts | Not Designated as Hedging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Notional Amount</t>
        </is>
      </c>
      <c r="B28" s="5" t="n">
        <v>0</v>
      </c>
      <c r="C28" s="5" t="n">
        <v>1377000</v>
      </c>
    </row>
    <row r="29">
      <c r="A29" s="4" t="inlineStr">
        <is>
          <t>Foreign Exchange Contract | Not Designated as Hedging Instrument | Correspondent Bank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Notional Amount</t>
        </is>
      </c>
      <c r="B31" s="5" t="n">
        <v>16056000</v>
      </c>
      <c r="C31" s="5" t="n">
        <v>10739000</v>
      </c>
    </row>
    <row r="32">
      <c r="A32" s="4" t="inlineStr">
        <is>
          <t>Foreign Exchange Contract | Not Designated as Hedging Instrument | Customer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Notional Amount</t>
        </is>
      </c>
      <c r="B34" s="5" t="n">
        <v>224000</v>
      </c>
      <c r="C34" s="5" t="n">
        <v>1744000</v>
      </c>
    </row>
    <row r="35">
      <c r="A35" s="4" t="inlineStr">
        <is>
          <t>Interest Rate Cap |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Notional Amount</t>
        </is>
      </c>
      <c r="B37" s="5" t="n">
        <v>500000000</v>
      </c>
      <c r="C37" s="5" t="n">
        <v>250000000</v>
      </c>
    </row>
    <row r="38">
      <c r="A38" s="4" t="inlineStr">
        <is>
          <t>Other assets | Designated as Hedging Instrumen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Fair Value, Net</t>
        </is>
      </c>
      <c r="B40" s="5" t="n">
        <v>0</v>
      </c>
      <c r="C40" s="5" t="n">
        <v>10960000</v>
      </c>
    </row>
    <row r="41">
      <c r="A41" s="4" t="inlineStr">
        <is>
          <t>Other assets | Not Designated as Hedging Instrumen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Credit valuation adjustment</t>
        </is>
      </c>
      <c r="B43" s="5" t="n">
        <v>48594000</v>
      </c>
      <c r="C43" s="4" t="inlineStr">
        <is>
          <t xml:space="preserve"> </t>
        </is>
      </c>
    </row>
    <row r="44">
      <c r="A44" s="4" t="inlineStr">
        <is>
          <t>Credit valuation adjustment</t>
        </is>
      </c>
      <c r="B44" s="4" t="inlineStr">
        <is>
          <t xml:space="preserve"> </t>
        </is>
      </c>
      <c r="C44" s="5" t="n">
        <v>-54370000</v>
      </c>
    </row>
    <row r="45">
      <c r="A45" s="4" t="inlineStr">
        <is>
          <t>Other assets | Interest rate swap, non-forward starting |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Derivative, Fair Value, Net</t>
        </is>
      </c>
      <c r="B47" s="5" t="n">
        <v>0</v>
      </c>
      <c r="C47" s="5" t="n">
        <v>0</v>
      </c>
    </row>
    <row r="48">
      <c r="A48" s="4" t="inlineStr">
        <is>
          <t>Other assets | Interest rate swap, non-forward starting | Not Designated as Hedging Instrument | Correspondent Bank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Derivative, Fair Value, Net</t>
        </is>
      </c>
      <c r="B50" s="5" t="n">
        <v>46294000</v>
      </c>
      <c r="C50" s="5" t="n">
        <v>53185000</v>
      </c>
    </row>
    <row r="51">
      <c r="A51" s="4" t="inlineStr">
        <is>
          <t>Other assets | Interest rate swap, non-forward starting | Not Designated as Hedging Instrument | Customer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Derivative, Fair Value, Net</t>
        </is>
      </c>
      <c r="B53" s="5" t="n">
        <v>1400000</v>
      </c>
      <c r="C53" s="5" t="n">
        <v>1117000</v>
      </c>
    </row>
    <row r="54">
      <c r="A54" s="4" t="inlineStr">
        <is>
          <t>Other assets | Interest Rate Swap, forward starting | Designated as Hedging Instrument | Cash Flow Hedge</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Derivative, Fair Value, Net</t>
        </is>
      </c>
      <c r="B56" s="5" t="n">
        <v>0</v>
      </c>
      <c r="C56" s="5" t="n">
        <v>10812000</v>
      </c>
    </row>
    <row r="57">
      <c r="A57" s="4" t="inlineStr">
        <is>
          <t>Other assets | Interest Rate Swap, forward starting | Designated as Hedging Instrument | Interest Rate Cap</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Derivative, Fair Value, Net</t>
        </is>
      </c>
      <c r="B59" s="4" t="inlineStr">
        <is>
          <t xml:space="preserve"> </t>
        </is>
      </c>
      <c r="C59" s="5" t="n">
        <v>148000</v>
      </c>
    </row>
    <row r="60">
      <c r="A60" s="4" t="inlineStr">
        <is>
          <t>Other assets | Risk participation agreement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Credit valuation adjustment</t>
        </is>
      </c>
      <c r="B62" s="5" t="n">
        <v>0</v>
      </c>
      <c r="C62" s="4" t="inlineStr">
        <is>
          <t xml:space="preserve"> </t>
        </is>
      </c>
    </row>
    <row r="63">
      <c r="A63" s="4" t="inlineStr">
        <is>
          <t>Credit valuation adjustment</t>
        </is>
      </c>
      <c r="B63" s="4" t="inlineStr">
        <is>
          <t xml:space="preserve"> </t>
        </is>
      </c>
      <c r="C63" s="5" t="n">
        <v>0</v>
      </c>
    </row>
    <row r="64">
      <c r="A64" s="4" t="inlineStr">
        <is>
          <t>Other assets | Interest Rate Lock Commitments and Forward Contracts | Not Designated as Hedging Instrument</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Credit valuation adjustment</t>
        </is>
      </c>
      <c r="B66" s="5" t="n">
        <v>0</v>
      </c>
      <c r="C66" s="4" t="inlineStr">
        <is>
          <t xml:space="preserve"> </t>
        </is>
      </c>
    </row>
    <row r="67">
      <c r="A67" s="4" t="inlineStr">
        <is>
          <t>Credit valuation adjustment</t>
        </is>
      </c>
      <c r="B67" s="4" t="inlineStr">
        <is>
          <t xml:space="preserve"> </t>
        </is>
      </c>
      <c r="C67" s="5" t="n">
        <v>-7000</v>
      </c>
    </row>
    <row r="68">
      <c r="A68" s="4" t="inlineStr">
        <is>
          <t>Other assets | Foreign Exchange Contract | Not Designated as Hedging Instrument | Correspondent Banks</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Foreign exchange contracts</t>
        </is>
      </c>
      <c r="B70" s="5" t="n">
        <v>894000</v>
      </c>
      <c r="C70" s="5" t="n">
        <v>4000</v>
      </c>
    </row>
    <row r="71">
      <c r="A71" s="4" t="inlineStr">
        <is>
          <t>Other assets | Foreign Exchange Contract | Not Designated as Hedging Instrument | Customer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Foreign exchange contracts</t>
        </is>
      </c>
      <c r="B73" s="5" t="n">
        <v>6000</v>
      </c>
      <c r="C73" s="5" t="n">
        <v>57000</v>
      </c>
    </row>
    <row r="74">
      <c r="A74" s="4" t="inlineStr">
        <is>
          <t>Other assets | Interest Rate Cap | Designated as Hedging Instrument</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Derivative, Fair Value, Net</t>
        </is>
      </c>
      <c r="B76" s="5" t="n">
        <v>0</v>
      </c>
      <c r="C76" s="5" t="n">
        <v>0</v>
      </c>
    </row>
    <row r="77">
      <c r="A77" s="4" t="inlineStr">
        <is>
          <t>Other liabilities | Designated as Hedging Instrument</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Derivative, Fair Value, Net</t>
        </is>
      </c>
      <c r="B79" s="5" t="n">
        <v>-5031000</v>
      </c>
      <c r="C79" s="5" t="n">
        <v>1149000</v>
      </c>
    </row>
    <row r="80">
      <c r="A80" s="4" t="inlineStr">
        <is>
          <t>Other liabilities | Not Designated as Hedging Instrument</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Credit valuation adjustment</t>
        </is>
      </c>
      <c r="B82" s="5" t="n">
        <v>-48800000</v>
      </c>
      <c r="C82" s="5" t="n">
        <v>-55869000</v>
      </c>
    </row>
    <row r="83">
      <c r="A83" s="4" t="inlineStr">
        <is>
          <t>Other liabilities | Interest rate swap, non-forward starting | Designated as Hedging Instrument</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Derivative, Fair Value, Net</t>
        </is>
      </c>
      <c r="B85" s="5" t="n">
        <v>-2330000</v>
      </c>
      <c r="C85" s="5" t="n">
        <v>0</v>
      </c>
    </row>
    <row r="86">
      <c r="A86" s="4" t="inlineStr">
        <is>
          <t>Other liabilities | Interest rate swap, non-forward starting | Not Designated as Hedging Instrument | Correspondent Banks</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Derivative, Fair Value, Net</t>
        </is>
      </c>
      <c r="B88" s="5" t="n">
        <v>-1400000</v>
      </c>
      <c r="C88" s="5" t="n">
        <v>1117000</v>
      </c>
    </row>
    <row r="89">
      <c r="A89" s="4" t="inlineStr">
        <is>
          <t>Other liabilities | Interest rate swap, non-forward starting | Not Designated as Hedging Instrument | Customers</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Derivative, Fair Value, Net</t>
        </is>
      </c>
      <c r="B91" s="5" t="n">
        <v>-47384000</v>
      </c>
      <c r="C91" s="5" t="n">
        <v>54505000</v>
      </c>
    </row>
    <row r="92">
      <c r="A92" s="4" t="inlineStr">
        <is>
          <t>Other liabilities | Interest Rate Swap, forward starting | Designated as Hedging Instrument | Cash Flow Hedge</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Derivative, Fair Value, Net</t>
        </is>
      </c>
      <c r="B94" s="5" t="n">
        <v>-1474000</v>
      </c>
      <c r="C94" s="5" t="n">
        <v>0</v>
      </c>
    </row>
    <row r="95">
      <c r="A95" s="4" t="inlineStr">
        <is>
          <t>Other liabilities | Interest Rate Swap, forward starting | Designated as Hedging Instrument | Interest Rate Cap</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Derivative, Fair Value, Net</t>
        </is>
      </c>
      <c r="B97" s="4" t="inlineStr">
        <is>
          <t xml:space="preserve"> </t>
        </is>
      </c>
      <c r="C97" s="5" t="n">
        <v>0</v>
      </c>
    </row>
    <row r="98">
      <c r="A98" s="4" t="inlineStr">
        <is>
          <t>Other liabilities | Risk participation agreement | Not Designated as Hedging Instrument</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Credit valuation adjustment</t>
        </is>
      </c>
      <c r="B100" s="5" t="n">
        <v>-15000</v>
      </c>
      <c r="C100" s="5" t="n">
        <v>-28000</v>
      </c>
    </row>
    <row r="101">
      <c r="A101" s="4" t="inlineStr">
        <is>
          <t>Other liabilities | Interest Rate Lock Commitments and Forward Contracts | Not Designated as Hedging Instrument</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Credit valuation adjustment</t>
        </is>
      </c>
      <c r="B103" s="5" t="n">
        <v>0</v>
      </c>
      <c r="C103" s="5" t="n">
        <v>-17000</v>
      </c>
    </row>
    <row r="104">
      <c r="A104" s="4" t="inlineStr">
        <is>
          <t>Other liabilities | Foreign Exchange Contract | Not Designated as Hedging Instrument | Correspondent Banks</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Foreign exchange contracts</t>
        </is>
      </c>
      <c r="B106" s="5" t="n">
        <v>-1000</v>
      </c>
      <c r="C106" s="5" t="n">
        <v>202000</v>
      </c>
    </row>
    <row r="107">
      <c r="A107" s="4" t="inlineStr">
        <is>
          <t>Other liabilities | Foreign Exchange Contract | Not Designated as Hedging Instrument | Customers</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Foreign exchange contracts</t>
        </is>
      </c>
      <c r="B109" s="5" t="n">
        <v>0</v>
      </c>
      <c r="C109" s="5" t="n">
        <v>0</v>
      </c>
    </row>
    <row r="110">
      <c r="A110" s="4" t="inlineStr">
        <is>
          <t>Other liabilities | Interest Rate Cap | Designated as Hedging Instrument</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Derivative, Fair Value, Net</t>
        </is>
      </c>
      <c r="B112" s="6" t="n">
        <v>-1227000</v>
      </c>
      <c r="C112" s="6" t="n">
        <v>114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 Notional Amount, Terminated</t>
        </is>
      </c>
      <c r="B4" s="6" t="n">
        <v>400000</v>
      </c>
      <c r="C4" s="4" t="inlineStr">
        <is>
          <t xml:space="preserve"> </t>
        </is>
      </c>
      <c r="D4" s="4" t="inlineStr">
        <is>
          <t xml:space="preserve"> </t>
        </is>
      </c>
    </row>
    <row r="5">
      <c r="A5" s="4" t="inlineStr">
        <is>
          <t>Derivative Instrument, Terminated, AOCI, Unamortized Fee, Pre-Tax Loss</t>
        </is>
      </c>
      <c r="B5" s="6" t="n">
        <v>5800</v>
      </c>
      <c r="C5" s="4" t="inlineStr">
        <is>
          <t xml:space="preserve"> </t>
        </is>
      </c>
      <c r="D5" s="4" t="inlineStr">
        <is>
          <t xml:space="preserve"> </t>
        </is>
      </c>
    </row>
    <row r="6">
      <c r="A6" s="4" t="inlineStr">
        <is>
          <t>Derivative, Instrument, Terminated, AOCI, Unamortized Fair Value, Weighted Average Duration</t>
        </is>
      </c>
      <c r="B6" s="4" t="inlineStr">
        <is>
          <t>2 years 6 months</t>
        </is>
      </c>
      <c r="C6" s="4" t="inlineStr">
        <is>
          <t xml:space="preserve"> </t>
        </is>
      </c>
      <c r="D6" s="4" t="inlineStr">
        <is>
          <t xml:space="preserve"> </t>
        </is>
      </c>
    </row>
    <row r="7">
      <c r="A7" s="4" t="inlineStr">
        <is>
          <t>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Rate Cash Flow Hedge Gain Loss To Be Reclassified To Interest Income During Next 12 Months</t>
        </is>
      </c>
      <c r="B9" s="6" t="n">
        <v>2200</v>
      </c>
      <c r="C9" s="4" t="inlineStr">
        <is>
          <t xml:space="preserve"> </t>
        </is>
      </c>
      <c r="D9" s="4" t="inlineStr">
        <is>
          <t xml:space="preserve"> </t>
        </is>
      </c>
    </row>
    <row r="10">
      <c r="A10" s="4" t="inlineStr">
        <is>
          <t>Cash Flow Hedge Gain (Loss) to be Reclassified within 12 Months</t>
        </is>
      </c>
      <c r="B10" s="5" t="n">
        <v>1600</v>
      </c>
      <c r="C10" s="4" t="inlineStr">
        <is>
          <t xml:space="preserve"> </t>
        </is>
      </c>
      <c r="D10" s="4" t="inlineStr">
        <is>
          <t xml:space="preserve"> </t>
        </is>
      </c>
    </row>
    <row r="11">
      <c r="A11" s="4" t="inlineStr">
        <is>
          <t>Cash Flow Hedg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collateral, obligation to return cash</t>
        </is>
      </c>
      <c r="B13" s="5" t="n">
        <v>0</v>
      </c>
      <c r="C13" s="6" t="n">
        <v>22900</v>
      </c>
      <c r="D13" s="4" t="inlineStr">
        <is>
          <t xml:space="preserve"> </t>
        </is>
      </c>
    </row>
    <row r="14">
      <c r="A14" s="4" t="inlineStr">
        <is>
          <t>Foreign Exchange Contract | Not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on fair value of foreign exchange contracts</t>
        </is>
      </c>
      <c r="B16" s="6" t="n">
        <v>1000</v>
      </c>
      <c r="C16" s="6" t="n">
        <v>-147</v>
      </c>
      <c r="D16" s="6" t="n">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Gain/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rate contracts, cash flow hedge, reclassified to earnings, gain (loss)</t>
        </is>
      </c>
      <c r="B4" s="6" t="n">
        <v>11314</v>
      </c>
      <c r="C4" s="6" t="n">
        <v>16329</v>
      </c>
      <c r="D4" s="6" t="n">
        <v>2025</v>
      </c>
    </row>
    <row r="5">
      <c r="A5" s="4" t="inlineStr">
        <is>
          <t>Interest income on cash and deposits at other bank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terest rate contracts, cash flow hedge, reclassified to earnings, gain (loss)</t>
        </is>
      </c>
      <c r="B7" s="5" t="n">
        <v>0</v>
      </c>
      <c r="C7" s="5" t="n">
        <v>0</v>
      </c>
      <c r="D7" s="5" t="n">
        <v>574</v>
      </c>
    </row>
    <row r="8">
      <c r="A8" s="4" t="inlineStr">
        <is>
          <t>Interest income and fees on loan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terest rate contracts, cash flow hedge, reclassified to earnings, gain (loss)</t>
        </is>
      </c>
      <c r="B10" s="5" t="n">
        <v>-6531</v>
      </c>
      <c r="C10" s="5" t="n">
        <v>-96</v>
      </c>
      <c r="D10" s="5" t="n">
        <v>0</v>
      </c>
    </row>
    <row r="11">
      <c r="A11" s="4" t="inlineStr">
        <is>
          <t>Interest expense on deposi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rate contracts, cash flow hedge, reclassified to earnings, gain (loss)</t>
        </is>
      </c>
      <c r="B13" s="5" t="n">
        <v>12514</v>
      </c>
      <c r="C13" s="5" t="n">
        <v>11589</v>
      </c>
      <c r="D13" s="5" t="n">
        <v>0</v>
      </c>
    </row>
    <row r="14">
      <c r="A14" s="4" t="inlineStr">
        <is>
          <t>Interest expense on FHLB and FRB borrowing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contracts, cash flow hedge, reclassified to earnings, gain (loss)</t>
        </is>
      </c>
      <c r="B16" s="6" t="n">
        <v>5331</v>
      </c>
      <c r="C16" s="6" t="n">
        <v>4836</v>
      </c>
      <c r="D16" s="6" t="n">
        <v>14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5" customWidth="1" min="12" max="12"/>
    <col width="15" customWidth="1" min="13" max="13"/>
  </cols>
  <sheetData>
    <row r="1">
      <c r="A1" s="1" t="inlineStr">
        <is>
          <t>Stockholders' Equity - Discussion of Equity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holders’ equity</t>
        </is>
      </c>
      <c r="B4" s="6" t="n">
        <v>2134505000</v>
      </c>
      <c r="C4" s="4" t="inlineStr">
        <is>
          <t xml:space="preserve"> </t>
        </is>
      </c>
      <c r="D4" s="4" t="inlineStr">
        <is>
          <t xml:space="preserve"> </t>
        </is>
      </c>
      <c r="E4" s="4" t="inlineStr">
        <is>
          <t xml:space="preserve"> </t>
        </is>
      </c>
      <c r="F4" s="6" t="n">
        <v>2121243000</v>
      </c>
      <c r="G4" s="4" t="inlineStr">
        <is>
          <t xml:space="preserve"> </t>
        </is>
      </c>
      <c r="H4" s="4" t="inlineStr">
        <is>
          <t xml:space="preserve"> </t>
        </is>
      </c>
      <c r="I4" s="4" t="inlineStr">
        <is>
          <t xml:space="preserve"> </t>
        </is>
      </c>
      <c r="J4" s="6" t="n">
        <v>2134505000</v>
      </c>
      <c r="K4" s="6" t="n">
        <v>2121243000</v>
      </c>
      <c r="L4" s="6" t="n">
        <v>2019328000</v>
      </c>
      <c r="M4" s="6" t="n">
        <v>2092983000</v>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0</v>
      </c>
      <c r="M5" s="4" t="inlineStr">
        <is>
          <t xml:space="preserve"> </t>
        </is>
      </c>
    </row>
    <row r="6">
      <c r="A6" s="4" t="inlineStr">
        <is>
          <t>Common stock repurchased and recorded as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38986</v>
      </c>
      <c r="M6" s="4" t="inlineStr">
        <is>
          <t xml:space="preserve"> </t>
        </is>
      </c>
    </row>
    <row r="7">
      <c r="A7" s="4" t="inlineStr">
        <is>
          <t>Re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6" t="n">
        <v>14667000</v>
      </c>
      <c r="M7" s="4" t="inlineStr">
        <is>
          <t xml:space="preserve"> </t>
        </is>
      </c>
    </row>
    <row r="8">
      <c r="A8" s="4" t="inlineStr">
        <is>
          <t>Remaining authorized repurchase amount</t>
        </is>
      </c>
      <c r="B8" s="6" t="n">
        <v>35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300000</v>
      </c>
      <c r="K8" s="4" t="inlineStr">
        <is>
          <t xml:space="preserve"> </t>
        </is>
      </c>
      <c r="L8" s="4" t="inlineStr">
        <is>
          <t xml:space="preserve"> </t>
        </is>
      </c>
      <c r="M8" s="4" t="inlineStr">
        <is>
          <t xml:space="preserve"> </t>
        </is>
      </c>
    </row>
    <row r="9">
      <c r="A9" s="4" t="inlineStr">
        <is>
          <t>Dividends paid (in dollars per share)</t>
        </is>
      </c>
      <c r="B9" s="8" t="n">
        <v>0.14</v>
      </c>
      <c r="C9" s="8" t="n">
        <v>0.14</v>
      </c>
      <c r="D9" s="8" t="n">
        <v>0.14</v>
      </c>
      <c r="E9" s="8" t="n">
        <v>0.14</v>
      </c>
      <c r="F9" s="8" t="n">
        <v>0.14</v>
      </c>
      <c r="G9" s="8" t="n">
        <v>0.14</v>
      </c>
      <c r="H9" s="8" t="n">
        <v>0.14</v>
      </c>
      <c r="I9" s="8" t="n">
        <v>0.14</v>
      </c>
      <c r="J9" s="4" t="inlineStr">
        <is>
          <t xml:space="preserve"> </t>
        </is>
      </c>
      <c r="K9" s="4" t="inlineStr">
        <is>
          <t xml:space="preserve"> </t>
        </is>
      </c>
      <c r="L9" s="4" t="inlineStr">
        <is>
          <t xml:space="preserve"> </t>
        </is>
      </c>
      <c r="M9" s="4" t="inlineStr">
        <is>
          <t xml:space="preserve"> </t>
        </is>
      </c>
    </row>
    <row r="10">
      <c r="A10" s="4" t="inlineStr">
        <is>
          <t>Dividends, Common Stock,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511000</v>
      </c>
      <c r="K10" s="5" t="n">
        <v>67125000</v>
      </c>
      <c r="L10" s="5" t="n">
        <v>67126000</v>
      </c>
      <c r="M10" s="4" t="inlineStr">
        <is>
          <t xml:space="preserve"> </t>
        </is>
      </c>
    </row>
    <row r="11">
      <c r="A11" s="4" t="inlineStr">
        <is>
          <t>Other Comprehensive Income (Loss), Cash Flow Hedge, Gain (Loss), Reclassification,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300000</v>
      </c>
      <c r="K11" s="5" t="n">
        <v>16300000</v>
      </c>
      <c r="L11" s="5" t="n">
        <v>2000000</v>
      </c>
      <c r="M11" s="4" t="inlineStr">
        <is>
          <t xml:space="preserve"> </t>
        </is>
      </c>
    </row>
    <row r="12">
      <c r="A12" s="4" t="inlineStr">
        <is>
          <t>Reclassification from AOCI, Debt Securities transferred from AFS to HTM amortization of unrealized losses,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000</v>
      </c>
      <c r="K12" s="6" t="n">
        <v>2300000</v>
      </c>
      <c r="L12" s="6" t="n">
        <v>3800000</v>
      </c>
      <c r="M12"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Investments</t>
        </is>
      </c>
      <c r="B4" s="4" t="inlineStr">
        <is>
          <t>EQUITY INVESTMENTS Equity investments with readily determinable fair values at December 31, 2024 and 2023, consisted of mutual funds in the amounts of $4.3 million and $4.4 million, respectively, and were included in “Equity investments” on the Consolidated Statements of Financial Condition. The changes in fair value for equity investments with readily determinable fair values for the years ended December 31, 2024 and 2023, were recorded in other noninterest income and fees as summarized in the table below: Year Ended December 31, 2024 2023 (Dollars in thousands) Net change in fair value recorded during the period on equity investments with readily determinable fair value $ (42) $ 60 Less: Net change in fair value recorded on equity investments sold during the period — — Net change in fair value on equity investments with readily determinable fair values held at the end of the period $ (42) $ 60 At December 31, 2024 and 2023, the Company also had equity investments without readily determinable fair values which are carried at cost less any determined impairment. The balance of these investments is adjusted for changes in subsequent observable prices. At December 31, 2024, the total balance of equity investments without readily determinable fair values included in “Equity investments” on the Consolidated Statements of Financial Condition was $35.6 million, consisting of $370 thousand in correspondent bank stock, $1.0 million in CDFI investments, and $34.2 million in CRA investments. At December 31, 2023, the total balance of equity investments without readily determinable fair values was $39.4 million, consisting of $370 thousand in correspondent bank stock, $1.0 million in CDFI investments, and $38.0 million in CRA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Changes in Accumulated Other Comprehensive (Loss) Income (Details) - USD ($)</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6" t="n">
        <v>2121243000</v>
      </c>
      <c r="C4" s="6" t="n">
        <v>2019328000</v>
      </c>
      <c r="D4" s="6" t="n">
        <v>2092983000</v>
      </c>
    </row>
    <row r="5">
      <c r="A5" s="4" t="inlineStr">
        <is>
          <t>Unrealized net losses on securities AFS</t>
        </is>
      </c>
      <c r="B5" s="5" t="n">
        <v>-13752000</v>
      </c>
      <c r="C5" s="5" t="n">
        <v>32543000</v>
      </c>
      <c r="D5" s="5" t="n">
        <v>-297919000</v>
      </c>
    </row>
    <row r="6">
      <c r="A6" s="4" t="inlineStr">
        <is>
          <t>OCI, Debt Securities, Available-for-Sale, Transfer to Held-to-Maturity, Adjustment from AOCI for Amortization of Gain (Loss), before Tax</t>
        </is>
      </c>
      <c r="B6" s="5" t="n">
        <v>0</v>
      </c>
      <c r="C6" s="5" t="n">
        <v>0</v>
      </c>
      <c r="D6" s="5" t="n">
        <v>-36576000</v>
      </c>
    </row>
    <row r="7">
      <c r="A7" s="4" t="inlineStr">
        <is>
          <t>Unrealized net (losses) gains on interest rate swaps used for cash flow hedges</t>
        </is>
      </c>
      <c r="B7" s="5" t="n">
        <v>-10312000</v>
      </c>
      <c r="C7" s="5" t="n">
        <v>17024000</v>
      </c>
      <c r="D7" s="5" t="n">
        <v>23062000</v>
      </c>
    </row>
    <row r="8">
      <c r="A8" s="4" t="inlineStr">
        <is>
          <t>Reclassification adjustments for net (gains) losses realized in net income</t>
        </is>
      </c>
      <c r="B8" s="5" t="n">
        <v>-8710000</v>
      </c>
      <c r="C8" s="5" t="n">
        <v>-12514000</v>
      </c>
      <c r="D8" s="5" t="n">
        <v>253000</v>
      </c>
    </row>
    <row r="9">
      <c r="A9" s="4" t="inlineStr">
        <is>
          <t>Tax effect</t>
        </is>
      </c>
      <c r="B9" s="5" t="n">
        <v>9640000</v>
      </c>
      <c r="C9" s="5" t="n">
        <v>-10934000</v>
      </c>
      <c r="D9" s="5" t="n">
        <v>91735000</v>
      </c>
    </row>
    <row r="10">
      <c r="A10" s="4" t="inlineStr">
        <is>
          <t>Other Comprehensive Income (Loss), Net of Tax, Portion Attributable to Parent, Total</t>
        </is>
      </c>
      <c r="B10" s="5" t="n">
        <v>-23134000</v>
      </c>
      <c r="C10" s="5" t="n">
        <v>26119000</v>
      </c>
      <c r="D10" s="5" t="n">
        <v>-219445000</v>
      </c>
    </row>
    <row r="11">
      <c r="A11" s="4" t="inlineStr">
        <is>
          <t>Balance at end of period</t>
        </is>
      </c>
      <c r="B11" s="5" t="n">
        <v>2134505000</v>
      </c>
      <c r="C11" s="5" t="n">
        <v>2121243000</v>
      </c>
      <c r="D11" s="5" t="n">
        <v>2019328000</v>
      </c>
    </row>
    <row r="12">
      <c r="A12" s="4" t="inlineStr">
        <is>
          <t>Reclassification from AOCI, Debt Securities transferred from AFS to HTM amortization of unrealized losses, before tax</t>
        </is>
      </c>
      <c r="B12" s="5" t="n">
        <v>3500000</v>
      </c>
      <c r="C12" s="5" t="n">
        <v>2300000</v>
      </c>
      <c r="D12" s="5" t="n">
        <v>3800000</v>
      </c>
    </row>
    <row r="13">
      <c r="A13" s="4" t="inlineStr">
        <is>
          <t>Other Comprehensive Income (Loss), Cash Flow Hedge, Gain (Loss), Reclassification, before Tax</t>
        </is>
      </c>
      <c r="B13" s="5" t="n">
        <v>-11300000</v>
      </c>
      <c r="C13" s="5" t="n">
        <v>-16300000</v>
      </c>
      <c r="D13" s="5" t="n">
        <v>-2000000</v>
      </c>
    </row>
    <row r="14">
      <c r="A14" s="4" t="inlineStr">
        <is>
          <t>Debt Securities, Available-for-Sale, Gain (Loss)</t>
        </is>
      </c>
      <c r="B14" s="5" t="n">
        <v>-936000</v>
      </c>
      <c r="C14" s="5" t="n">
        <v>0</v>
      </c>
      <c r="D14" s="5" t="n">
        <v>0</v>
      </c>
    </row>
    <row r="15">
      <c r="A15" s="4" t="inlineStr">
        <is>
          <t>AOCI Attributable to Parent [Member]</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beginning of period</t>
        </is>
      </c>
      <c r="B17" s="5" t="n">
        <v>-204738000</v>
      </c>
      <c r="C17" s="5" t="n">
        <v>-230857000</v>
      </c>
      <c r="D17" s="5" t="n">
        <v>-11412000</v>
      </c>
    </row>
    <row r="18">
      <c r="A18" s="4" t="inlineStr">
        <is>
          <t>Other Comprehensive Income (Loss), Net of Tax, Portion Attributable to Parent, Total</t>
        </is>
      </c>
      <c r="B18" s="5" t="n">
        <v>-23134000</v>
      </c>
      <c r="C18" s="5" t="n">
        <v>26119000</v>
      </c>
      <c r="D18" s="5" t="n">
        <v>-219445000</v>
      </c>
    </row>
    <row r="19">
      <c r="A19" s="4" t="inlineStr">
        <is>
          <t>Balance at end of period</t>
        </is>
      </c>
      <c r="B19" s="6" t="n">
        <v>-227872000</v>
      </c>
      <c r="C19" s="6" t="n">
        <v>-204738000</v>
      </c>
      <c r="D19" s="6" t="n">
        <v>-230857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4" t="inlineStr">
        <is>
          <t>Bank Subsidiar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ctual Amount</t>
        </is>
      </c>
      <c r="B4" s="6" t="n">
        <v>1978969</v>
      </c>
      <c r="C4" s="6" t="n">
        <v>1940303</v>
      </c>
    </row>
    <row r="5">
      <c r="A5" s="4" t="inlineStr">
        <is>
          <t>Common equity Tier 1 capital, Actual Ratio</t>
        </is>
      </c>
      <c r="B5" s="16" t="n">
        <v>0.1361</v>
      </c>
      <c r="C5" s="16" t="n">
        <v>0.1275</v>
      </c>
    </row>
    <row r="6">
      <c r="A6" s="3" t="inlineStr">
        <is>
          <t>Total capital (to risk-weighted assets), Amount</t>
        </is>
      </c>
      <c r="B6" s="4" t="inlineStr">
        <is>
          <t xml:space="preserve"> </t>
        </is>
      </c>
      <c r="C6" s="4" t="inlineStr">
        <is>
          <t xml:space="preserve"> </t>
        </is>
      </c>
    </row>
    <row r="7">
      <c r="A7" s="4" t="inlineStr">
        <is>
          <t>Total capital, Actual</t>
        </is>
      </c>
      <c r="B7" s="6" t="n">
        <v>2123939</v>
      </c>
      <c r="C7" s="6" t="n">
        <v>2086762</v>
      </c>
    </row>
    <row r="8">
      <c r="A8" s="3" t="inlineStr">
        <is>
          <t>Tier I capital (to risk-weighted assets), Amount</t>
        </is>
      </c>
      <c r="B8" s="4" t="inlineStr">
        <is>
          <t xml:space="preserve"> </t>
        </is>
      </c>
      <c r="C8" s="4" t="inlineStr">
        <is>
          <t xml:space="preserve"> </t>
        </is>
      </c>
    </row>
    <row r="9">
      <c r="A9" s="4" t="inlineStr">
        <is>
          <t>Tier 1 capital, Actual</t>
        </is>
      </c>
      <c r="B9" s="5" t="n">
        <v>1978969</v>
      </c>
      <c r="C9" s="5" t="n">
        <v>1940303</v>
      </c>
    </row>
    <row r="10">
      <c r="A10" s="3" t="inlineStr">
        <is>
          <t>Tier I capital (to average assets), Amount</t>
        </is>
      </c>
      <c r="B10" s="4" t="inlineStr">
        <is>
          <t xml:space="preserve"> </t>
        </is>
      </c>
      <c r="C10" s="4" t="inlineStr">
        <is>
          <t xml:space="preserve"> </t>
        </is>
      </c>
    </row>
    <row r="11">
      <c r="A11" s="4" t="inlineStr">
        <is>
          <t>Tier 1 capital, Actual</t>
        </is>
      </c>
      <c r="B11" s="6" t="n">
        <v>1978969</v>
      </c>
      <c r="C11" s="6" t="n">
        <v>1940303</v>
      </c>
    </row>
    <row r="12">
      <c r="A12" s="3" t="inlineStr">
        <is>
          <t>Total capital and Tier I capital (to risk-weighted assets), Ratio</t>
        </is>
      </c>
      <c r="B12" s="4" t="inlineStr">
        <is>
          <t xml:space="preserve"> </t>
        </is>
      </c>
      <c r="C12" s="4" t="inlineStr">
        <is>
          <t xml:space="preserve"> </t>
        </is>
      </c>
    </row>
    <row r="13">
      <c r="A13" s="4" t="inlineStr">
        <is>
          <t>Total capital (to Risk Weighted Assets), Actual</t>
        </is>
      </c>
      <c r="B13" s="16" t="n">
        <v>0.1461</v>
      </c>
      <c r="C13" s="16" t="n">
        <v>0.1371</v>
      </c>
    </row>
    <row r="14">
      <c r="A14" s="4" t="inlineStr">
        <is>
          <t>Total capital (to Risk Weighted Assets), Required For Capital Adequacy Purposes</t>
        </is>
      </c>
      <c r="B14" s="16" t="n">
        <v>0.08</v>
      </c>
      <c r="C14" s="16" t="n">
        <v>0.08</v>
      </c>
    </row>
    <row r="15">
      <c r="A15" s="4" t="inlineStr">
        <is>
          <t>Tier 1 capital (to Risk Weighted Assets), Actual</t>
        </is>
      </c>
      <c r="B15" s="16" t="n">
        <v>0.1361</v>
      </c>
      <c r="C15" s="16" t="n">
        <v>0.1275</v>
      </c>
    </row>
    <row r="16">
      <c r="A16" s="4" t="inlineStr">
        <is>
          <t>Tier 1 capital (to Risk Weighted Assets), Required For Capital Adequacy Purposes</t>
        </is>
      </c>
      <c r="B16" s="16" t="n">
        <v>0.06</v>
      </c>
      <c r="C16" s="16" t="n">
        <v>0.06</v>
      </c>
    </row>
    <row r="17">
      <c r="A17" s="4" t="inlineStr">
        <is>
          <t>Tier 1 capital (to Risk Weighted Assets), Required To Be Well Capitalized Under Prompt Corrective Action Provisions</t>
        </is>
      </c>
      <c r="B17" s="16" t="n">
        <v>0.08</v>
      </c>
      <c r="C17" s="16" t="n">
        <v>0.08</v>
      </c>
    </row>
    <row r="18">
      <c r="A18" s="3" t="inlineStr">
        <is>
          <t>Tier I capital (to average assets), Ratio</t>
        </is>
      </c>
      <c r="B18" s="4" t="inlineStr">
        <is>
          <t xml:space="preserve"> </t>
        </is>
      </c>
      <c r="C18" s="4" t="inlineStr">
        <is>
          <t xml:space="preserve"> </t>
        </is>
      </c>
    </row>
    <row r="19">
      <c r="A19" s="4" t="inlineStr">
        <is>
          <t>Tier I Capital (to Average Assets), Actual (Leverage)</t>
        </is>
      </c>
      <c r="B19" s="16" t="n">
        <v>0.1168</v>
      </c>
      <c r="C19" s="16" t="n">
        <v>0.0994</v>
      </c>
    </row>
    <row r="20">
      <c r="A20" s="4" t="inlineStr">
        <is>
          <t>Tier I Capital (to Average Assets), Minimum For Capital Adequacy Purposes (Leverage)</t>
        </is>
      </c>
      <c r="B20" s="16" t="n">
        <v>0.04</v>
      </c>
      <c r="C20" s="16" t="n">
        <v>0.04</v>
      </c>
    </row>
    <row r="21">
      <c r="A21" s="4" t="inlineStr">
        <is>
          <t>Total capital (to Risk Weighted Assets), Required To Be Well Capitalized Under Prompt Corrective Action Provisions</t>
        </is>
      </c>
      <c r="B21" s="16" t="n">
        <v>0.1</v>
      </c>
      <c r="C21" s="16" t="n">
        <v>0.1</v>
      </c>
    </row>
    <row r="22">
      <c r="A22" s="4" t="inlineStr">
        <is>
          <t>Tier I Capital (to Average Assets), Minimum to be Well Capitalized Under Prompt Corrective Action Provisions (Leverage)</t>
        </is>
      </c>
      <c r="B22" s="16" t="n">
        <v>0.05</v>
      </c>
      <c r="C22" s="16" t="n">
        <v>0.05</v>
      </c>
    </row>
    <row r="23">
      <c r="A23" s="4" t="inlineStr">
        <is>
          <t>Company</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1 capital, Actual Amount</t>
        </is>
      </c>
      <c r="B25" s="6" t="n">
        <v>1900601</v>
      </c>
      <c r="C25" s="6" t="n">
        <v>1869774</v>
      </c>
    </row>
    <row r="26">
      <c r="A26" s="4" t="inlineStr">
        <is>
          <t>Common equity Tier 1 capital, Actual Ratio</t>
        </is>
      </c>
      <c r="B26" s="16" t="n">
        <v>0.1306</v>
      </c>
      <c r="C26" s="16" t="n">
        <v>0.1228</v>
      </c>
    </row>
    <row r="27">
      <c r="A27" s="3" t="inlineStr">
        <is>
          <t>Total capital (to risk-weighted assets), Amount</t>
        </is>
      </c>
      <c r="B27" s="4" t="inlineStr">
        <is>
          <t xml:space="preserve"> </t>
        </is>
      </c>
      <c r="C27" s="4" t="inlineStr">
        <is>
          <t xml:space="preserve"> </t>
        </is>
      </c>
    </row>
    <row r="28">
      <c r="A28" s="4" t="inlineStr">
        <is>
          <t>Total capital, Actual</t>
        </is>
      </c>
      <c r="B28" s="6" t="n">
        <v>2150810</v>
      </c>
      <c r="C28" s="6" t="n">
        <v>2120157</v>
      </c>
    </row>
    <row r="29">
      <c r="A29" s="3" t="inlineStr">
        <is>
          <t>Tier I capital (to risk-weighted assets), Amount</t>
        </is>
      </c>
      <c r="B29" s="4" t="inlineStr">
        <is>
          <t xml:space="preserve"> </t>
        </is>
      </c>
      <c r="C29" s="4" t="inlineStr">
        <is>
          <t xml:space="preserve"> </t>
        </is>
      </c>
    </row>
    <row r="30">
      <c r="A30" s="4" t="inlineStr">
        <is>
          <t>Tier 1 capital, Actual</t>
        </is>
      </c>
      <c r="B30" s="5" t="n">
        <v>2005840</v>
      </c>
      <c r="C30" s="5" t="n">
        <v>1973698</v>
      </c>
    </row>
    <row r="31">
      <c r="A31" s="3" t="inlineStr">
        <is>
          <t>Tier I capital (to average assets), Amount</t>
        </is>
      </c>
      <c r="B31" s="4" t="inlineStr">
        <is>
          <t xml:space="preserve"> </t>
        </is>
      </c>
      <c r="C31" s="4" t="inlineStr">
        <is>
          <t xml:space="preserve"> </t>
        </is>
      </c>
    </row>
    <row r="32">
      <c r="A32" s="4" t="inlineStr">
        <is>
          <t>Tier 1 capital, Actual</t>
        </is>
      </c>
      <c r="B32" s="6" t="n">
        <v>2005840</v>
      </c>
      <c r="C32" s="6" t="n">
        <v>1973698</v>
      </c>
    </row>
    <row r="33">
      <c r="A33" s="3" t="inlineStr">
        <is>
          <t>Total capital and Tier I capital (to risk-weighted assets), Ratio</t>
        </is>
      </c>
      <c r="B33" s="4" t="inlineStr">
        <is>
          <t xml:space="preserve"> </t>
        </is>
      </c>
      <c r="C33" s="4" t="inlineStr">
        <is>
          <t xml:space="preserve"> </t>
        </is>
      </c>
    </row>
    <row r="34">
      <c r="A34" s="4" t="inlineStr">
        <is>
          <t>Total capital (to Risk Weighted Assets), Actual</t>
        </is>
      </c>
      <c r="B34" s="16" t="n">
        <v>0.1478</v>
      </c>
      <c r="C34" s="16" t="n">
        <v>0.1392</v>
      </c>
    </row>
    <row r="35">
      <c r="A35" s="4" t="inlineStr">
        <is>
          <t>Total capital (to Risk Weighted Assets), Required For Capital Adequacy Purposes</t>
        </is>
      </c>
      <c r="B35" s="16" t="n">
        <v>0.08</v>
      </c>
      <c r="C35" s="16" t="n">
        <v>0.08</v>
      </c>
    </row>
    <row r="36">
      <c r="A36" s="4" t="inlineStr">
        <is>
          <t>Total capital (to Risk Weighted assets), Minimum Capital Adequacy With Capital Conservation Buffer</t>
        </is>
      </c>
      <c r="B36" s="9" t="n">
        <v>0.105</v>
      </c>
      <c r="C36" s="9" t="n">
        <v>0.105</v>
      </c>
    </row>
    <row r="37">
      <c r="A37" s="4" t="inlineStr">
        <is>
          <t>Tier 1 capital (to Risk Weighted Assets), Actual</t>
        </is>
      </c>
      <c r="B37" s="16" t="n">
        <v>0.1379</v>
      </c>
      <c r="C37" s="16" t="n">
        <v>0.1296</v>
      </c>
    </row>
    <row r="38">
      <c r="A38" s="4" t="inlineStr">
        <is>
          <t>Tier 1 capital (to Risk Weighted Assets), Required For Capital Adequacy Purposes</t>
        </is>
      </c>
      <c r="B38" s="16" t="n">
        <v>0.06</v>
      </c>
      <c r="C38" s="16" t="n">
        <v>0.06</v>
      </c>
    </row>
    <row r="39">
      <c r="A39" s="4" t="inlineStr">
        <is>
          <t>Tier 1 capital (to Risk Weighted Assets), Minimum Capital Adequacy With Capital Conservation Buffer</t>
        </is>
      </c>
      <c r="B39" s="9" t="n">
        <v>0.08500000000000001</v>
      </c>
      <c r="C39" s="9" t="n">
        <v>0.08500000000000001</v>
      </c>
    </row>
    <row r="40">
      <c r="A40" s="3" t="inlineStr">
        <is>
          <t>Tier I capital (to average assets), Ratio</t>
        </is>
      </c>
      <c r="B40" s="4" t="inlineStr">
        <is>
          <t xml:space="preserve"> </t>
        </is>
      </c>
      <c r="C40" s="4" t="inlineStr">
        <is>
          <t xml:space="preserve"> </t>
        </is>
      </c>
    </row>
    <row r="41">
      <c r="A41" s="4" t="inlineStr">
        <is>
          <t>Tier I Capital (to Average Assets), Actual (Leverage)</t>
        </is>
      </c>
      <c r="B41" s="16" t="n">
        <v>0.1183</v>
      </c>
      <c r="C41" s="16" t="n">
        <v>0.1011</v>
      </c>
    </row>
    <row r="42">
      <c r="A42" s="4" t="inlineStr">
        <is>
          <t>Tier I Capital (to Average Assets), Minimum For Capital Adequacy Purposes (Leverage)</t>
        </is>
      </c>
      <c r="B42" s="16" t="n">
        <v>0.04</v>
      </c>
      <c r="C42" s="16" t="n">
        <v>0.04</v>
      </c>
    </row>
    <row r="43">
      <c r="A43" s="4" t="inlineStr">
        <is>
          <t>Bank</t>
        </is>
      </c>
      <c r="B43" s="4" t="inlineStr">
        <is>
          <t xml:space="preserve"> </t>
        </is>
      </c>
      <c r="C43" s="4" t="inlineStr">
        <is>
          <t xml:space="preserve"> </t>
        </is>
      </c>
    </row>
    <row r="44">
      <c r="A44" s="3" t="inlineStr">
        <is>
          <t>Total capital and Tier I capital (to risk-weighted assets), Ratio</t>
        </is>
      </c>
      <c r="B44" s="4" t="inlineStr">
        <is>
          <t xml:space="preserve"> </t>
        </is>
      </c>
      <c r="C44" s="4" t="inlineStr">
        <is>
          <t xml:space="preserve"> </t>
        </is>
      </c>
    </row>
    <row r="45">
      <c r="A45" s="4" t="inlineStr">
        <is>
          <t>Total capital (to Risk Weighted assets), Minimum Capital Adequacy With Capital Conservation Buffer</t>
        </is>
      </c>
      <c r="B45" s="9" t="n">
        <v>0.105</v>
      </c>
      <c r="C45" s="9" t="n">
        <v>0.105</v>
      </c>
    </row>
    <row r="46">
      <c r="A46" s="4" t="inlineStr">
        <is>
          <t>Tier 1 capital (to Risk Weighted Assets), Minimum Capital Adequacy With Capital Conservation Buffer</t>
        </is>
      </c>
      <c r="B46" s="9" t="n">
        <v>0.08500000000000001</v>
      </c>
      <c r="C46" s="9" t="n">
        <v>0.08500000000000001</v>
      </c>
    </row>
    <row r="47">
      <c r="A47" s="4" t="inlineStr">
        <is>
          <t>Common Equity Tier 1 | Company</t>
        </is>
      </c>
      <c r="B47" s="4" t="inlineStr">
        <is>
          <t xml:space="preserve"> </t>
        </is>
      </c>
      <c r="C47" s="4" t="inlineStr">
        <is>
          <t xml:space="preserve"> </t>
        </is>
      </c>
    </row>
    <row r="48">
      <c r="A48" s="3" t="inlineStr">
        <is>
          <t>Total capital and Tier I capital (to risk-weighted assets), Ratio</t>
        </is>
      </c>
      <c r="B48" s="4" t="inlineStr">
        <is>
          <t xml:space="preserve"> </t>
        </is>
      </c>
      <c r="C48" s="4" t="inlineStr">
        <is>
          <t xml:space="preserve"> </t>
        </is>
      </c>
    </row>
    <row r="49">
      <c r="A49" s="4" t="inlineStr">
        <is>
          <t>Tier 1 capital (to Risk Weighted Assets), Required For Capital Adequacy Purposes</t>
        </is>
      </c>
      <c r="B49" s="16" t="n">
        <v>0.045</v>
      </c>
      <c r="C49" s="16" t="n">
        <v>0.045</v>
      </c>
    </row>
    <row r="50">
      <c r="A50" s="4" t="inlineStr">
        <is>
          <t>Tier 1 capital (to Risk Weighted Assets), Minimum Capital Adequacy With Capital Conservation Buffer</t>
        </is>
      </c>
      <c r="B50" s="10" t="n">
        <v>0.07000000000000001</v>
      </c>
      <c r="C50" s="10" t="n">
        <v>0.07000000000000001</v>
      </c>
    </row>
    <row r="51">
      <c r="A51" s="4" t="inlineStr">
        <is>
          <t>Common Equity Tier 1 | Bank</t>
        </is>
      </c>
      <c r="B51" s="4" t="inlineStr">
        <is>
          <t xml:space="preserve"> </t>
        </is>
      </c>
      <c r="C51" s="4" t="inlineStr">
        <is>
          <t xml:space="preserve"> </t>
        </is>
      </c>
    </row>
    <row r="52">
      <c r="A52" s="3" t="inlineStr">
        <is>
          <t>Total capital and Tier I capital (to risk-weighted assets), Ratio</t>
        </is>
      </c>
      <c r="B52" s="4" t="inlineStr">
        <is>
          <t xml:space="preserve"> </t>
        </is>
      </c>
      <c r="C52" s="4" t="inlineStr">
        <is>
          <t xml:space="preserve"> </t>
        </is>
      </c>
    </row>
    <row r="53">
      <c r="A53" s="4" t="inlineStr">
        <is>
          <t>Tier 1 capital (to Risk Weighted Assets), Minimum Capital Adequacy With Capital Conservation Buffer</t>
        </is>
      </c>
      <c r="B53" s="10" t="n">
        <v>0.07000000000000001</v>
      </c>
      <c r="C53" s="10" t="n">
        <v>0.07000000000000001</v>
      </c>
    </row>
    <row r="54">
      <c r="A54" s="4" t="inlineStr">
        <is>
          <t>Common equity tier 1 capital | Bank Subsidiary</t>
        </is>
      </c>
      <c r="B54" s="4" t="inlineStr">
        <is>
          <t xml:space="preserve"> </t>
        </is>
      </c>
      <c r="C54" s="4" t="inlineStr">
        <is>
          <t xml:space="preserve"> </t>
        </is>
      </c>
    </row>
    <row r="55">
      <c r="A55" s="3" t="inlineStr">
        <is>
          <t>Total capital and Tier I capital (to risk-weighted assets), Ratio</t>
        </is>
      </c>
      <c r="B55" s="4" t="inlineStr">
        <is>
          <t xml:space="preserve"> </t>
        </is>
      </c>
      <c r="C55" s="4" t="inlineStr">
        <is>
          <t xml:space="preserve"> </t>
        </is>
      </c>
    </row>
    <row r="56">
      <c r="A56" s="4" t="inlineStr">
        <is>
          <t>Tier 1 capital (to Risk Weighted Assets), Required For Capital Adequacy Purposes</t>
        </is>
      </c>
      <c r="B56" s="16" t="n">
        <v>0.045</v>
      </c>
      <c r="C56" s="16" t="n">
        <v>0.045</v>
      </c>
    </row>
    <row r="57">
      <c r="A57" s="4" t="inlineStr">
        <is>
          <t>Tier 1 capital (to Risk Weighted Assets), Required To Be Well Capitalized Under Prompt Corrective Action Provisions</t>
        </is>
      </c>
      <c r="B57" s="16" t="n">
        <v>0.065</v>
      </c>
      <c r="C57" s="16" t="n">
        <v>0.0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rvice Charged on Deposit Accoun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ervice fees on deposit accounts</t>
        </is>
      </c>
      <c r="B4" s="6" t="n">
        <v>10728</v>
      </c>
      <c r="C4" s="6" t="n">
        <v>9466</v>
      </c>
      <c r="D4" s="6" t="n">
        <v>8938</v>
      </c>
    </row>
    <row r="5">
      <c r="A5" s="4" t="inlineStr">
        <is>
          <t>Wire transfer and foreign currency fees</t>
        </is>
      </c>
      <c r="B5" s="5" t="n">
        <v>3788</v>
      </c>
      <c r="C5" s="5" t="n">
        <v>3322</v>
      </c>
      <c r="D5" s="5" t="n">
        <v>3477</v>
      </c>
    </row>
    <row r="6">
      <c r="A6" s="4" t="inlineStr">
        <is>
          <t>Wire transfer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Wire transfer and foreign currency fees</t>
        </is>
      </c>
      <c r="B8" s="5" t="n">
        <v>1523</v>
      </c>
      <c r="C8" s="5" t="n">
        <v>1951</v>
      </c>
      <c r="D8" s="5" t="n">
        <v>1817</v>
      </c>
    </row>
    <row r="9">
      <c r="A9" s="4" t="inlineStr">
        <is>
          <t>Foreign exchange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Wire transfer and foreign currency fees</t>
        </is>
      </c>
      <c r="B11" s="5" t="n">
        <v>2265</v>
      </c>
      <c r="C11" s="5" t="n">
        <v>1371</v>
      </c>
      <c r="D11" s="5" t="n">
        <v>1660</v>
      </c>
    </row>
    <row r="12">
      <c r="A12" s="4" t="inlineStr">
        <is>
          <t>Noninterest Bearing Deposi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ervice fees on deposit accounts</t>
        </is>
      </c>
      <c r="B14" s="5" t="n">
        <v>10619</v>
      </c>
      <c r="C14" s="5" t="n">
        <v>9368</v>
      </c>
      <c r="D14" s="5" t="n">
        <v>8843</v>
      </c>
    </row>
    <row r="15">
      <c r="A15" s="4" t="inlineStr">
        <is>
          <t>Noninterest Bearing Deposits | Monthly service charg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ervice fees on deposit accounts</t>
        </is>
      </c>
      <c r="B17" s="5" t="n">
        <v>964</v>
      </c>
      <c r="C17" s="5" t="n">
        <v>969</v>
      </c>
      <c r="D17" s="5" t="n">
        <v>997</v>
      </c>
    </row>
    <row r="18">
      <c r="A18" s="4" t="inlineStr">
        <is>
          <t>Noninterest Bearing Deposits | Customer analysis charg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ervice fees on deposit accounts</t>
        </is>
      </c>
      <c r="B20" s="5" t="n">
        <v>5880</v>
      </c>
      <c r="C20" s="5" t="n">
        <v>5043</v>
      </c>
      <c r="D20" s="5" t="n">
        <v>4602</v>
      </c>
    </row>
    <row r="21">
      <c r="A21" s="4" t="inlineStr">
        <is>
          <t>Noninterest Bearing Deposits | NSF charg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ervice fees on deposit accounts</t>
        </is>
      </c>
      <c r="B23" s="5" t="n">
        <v>3459</v>
      </c>
      <c r="C23" s="5" t="n">
        <v>2991</v>
      </c>
      <c r="D23" s="5" t="n">
        <v>2889</v>
      </c>
    </row>
    <row r="24">
      <c r="A24" s="4" t="inlineStr">
        <is>
          <t>Noninterest Bearing Deposits | Other service charg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ervice fees on deposit accounts</t>
        </is>
      </c>
      <c r="B26" s="5" t="n">
        <v>316</v>
      </c>
      <c r="C26" s="5" t="n">
        <v>365</v>
      </c>
      <c r="D26" s="5" t="n">
        <v>355</v>
      </c>
    </row>
    <row r="27">
      <c r="A27" s="4" t="inlineStr">
        <is>
          <t>Interest-bearing Deposits | Monthly service charg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ervice fees on deposit accounts</t>
        </is>
      </c>
      <c r="B29" s="6" t="n">
        <v>109</v>
      </c>
      <c r="C29" s="6" t="n">
        <v>98</v>
      </c>
      <c r="D29" s="6" t="n">
        <v>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7" customWidth="1" min="1" max="1"/>
    <col width="14"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40" customWidth="1" min="12" max="12"/>
    <col width="40" customWidth="1" min="13" max="13"/>
    <col width="22" customWidth="1" min="14" max="14"/>
  </cols>
  <sheetData>
    <row r="1">
      <c r="A1" s="1" t="inlineStr">
        <is>
          <t>Earnings Per Share (Details)</t>
        </is>
      </c>
      <c r="C1" s="2" t="inlineStr">
        <is>
          <t>3 Months Ended</t>
        </is>
      </c>
      <c r="K1" s="2" t="inlineStr">
        <is>
          <t>12 Months Ended</t>
        </is>
      </c>
    </row>
    <row r="2">
      <c r="B2" s="2" t="inlineStr">
        <is>
          <t>Jun. 07, 2018</t>
        </is>
      </c>
      <c r="C2" s="2" t="inlineStr">
        <is>
          <t>Dec. 31, 2024 USD ($) $ / shares</t>
        </is>
      </c>
      <c r="D2" s="2" t="inlineStr">
        <is>
          <t>Sep. 30, 2024 USD ($) $ / shares</t>
        </is>
      </c>
      <c r="E2" s="2" t="inlineStr">
        <is>
          <t>Jun. 30, 2024 USD ($) $ / shares</t>
        </is>
      </c>
      <c r="F2" s="2" t="inlineStr">
        <is>
          <t>Mar. 31, 2024 USD ($) $ / shares</t>
        </is>
      </c>
      <c r="G2" s="2" t="inlineStr">
        <is>
          <t>Dec. 31, 2023 USD ($) $ / shares</t>
        </is>
      </c>
      <c r="H2" s="2" t="inlineStr">
        <is>
          <t>Sep. 30, 2023 USD ($) $ / shares</t>
        </is>
      </c>
      <c r="I2" s="2" t="inlineStr">
        <is>
          <t>Jun. 30, 2023 USD ($) $ / shares</t>
        </is>
      </c>
      <c r="J2" s="2" t="inlineStr">
        <is>
          <t>Mar. 31, 2023 USD ($) $ / shares</t>
        </is>
      </c>
      <c r="K2" s="2" t="inlineStr">
        <is>
          <t>Dec. 31, 2024 USD ($) $ / shares shares</t>
        </is>
      </c>
      <c r="L2" s="2" t="inlineStr">
        <is>
          <t>Dec. 31, 2023 USD ($) $ / shares shares</t>
        </is>
      </c>
      <c r="M2" s="2" t="inlineStr">
        <is>
          <t>Dec. 31, 2022 USD ($) $ / shares shares</t>
        </is>
      </c>
      <c r="N2" s="2" t="inlineStr">
        <is>
          <t>Jun. 06, 2018 USD ($)</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0</v>
      </c>
      <c r="N4" s="4" t="inlineStr">
        <is>
          <t xml:space="preserve"> </t>
        </is>
      </c>
    </row>
    <row r="5">
      <c r="A5" s="4" t="inlineStr">
        <is>
          <t>Common stock repurchased and recorded as treasury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38986</v>
      </c>
      <c r="N5" s="4" t="inlineStr">
        <is>
          <t xml:space="preserve"> </t>
        </is>
      </c>
    </row>
    <row r="6">
      <c r="A6" s="4" t="inlineStr">
        <is>
          <t>Re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14667000</v>
      </c>
      <c r="N6" s="4" t="inlineStr">
        <is>
          <t xml:space="preserve"> </t>
        </is>
      </c>
    </row>
    <row r="7">
      <c r="A7" s="4" t="inlineStr">
        <is>
          <t>Convertible notes, net</t>
        </is>
      </c>
      <c r="B7" s="4" t="inlineStr">
        <is>
          <t xml:space="preserve"> </t>
        </is>
      </c>
      <c r="C7" s="6" t="n">
        <v>4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4000</v>
      </c>
      <c r="L7" s="4" t="inlineStr">
        <is>
          <t xml:space="preserve"> </t>
        </is>
      </c>
      <c r="M7" s="4" t="inlineStr">
        <is>
          <t xml:space="preserve"> </t>
        </is>
      </c>
      <c r="N7" s="4" t="inlineStr">
        <is>
          <t xml:space="preserve"> </t>
        </is>
      </c>
    </row>
    <row r="8">
      <c r="A8" s="3" t="inlineStr">
        <is>
          <t>Net Income (Loss) Available to Common Stockholders, Dilu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 Attributable to Parent</t>
        </is>
      </c>
      <c r="B9" s="4" t="inlineStr">
        <is>
          <t xml:space="preserve"> </t>
        </is>
      </c>
      <c r="C9" s="6" t="n">
        <v>24337000</v>
      </c>
      <c r="D9" s="6" t="n">
        <v>24159000</v>
      </c>
      <c r="E9" s="6" t="n">
        <v>25270000</v>
      </c>
      <c r="F9" s="6" t="n">
        <v>25864000</v>
      </c>
      <c r="G9" s="6" t="n">
        <v>26481000</v>
      </c>
      <c r="H9" s="6" t="n">
        <v>30049000</v>
      </c>
      <c r="I9" s="6" t="n">
        <v>38022000</v>
      </c>
      <c r="J9" s="6" t="n">
        <v>39121000</v>
      </c>
      <c r="K9" s="5" t="n">
        <v>99630000</v>
      </c>
      <c r="L9" s="6" t="n">
        <v>133673000</v>
      </c>
      <c r="M9" s="5" t="n">
        <v>218277000</v>
      </c>
      <c r="N9" s="4" t="inlineStr">
        <is>
          <t xml:space="preserve"> </t>
        </is>
      </c>
    </row>
    <row r="10">
      <c r="A10" s="4" t="inlineStr">
        <is>
          <t>Net Income (Loss) Available to Common Stockholder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9630000</v>
      </c>
      <c r="L10" s="6" t="n">
        <v>133673000</v>
      </c>
      <c r="M10" s="6" t="n">
        <v>218277000</v>
      </c>
      <c r="N10" s="4" t="inlineStr">
        <is>
          <t xml:space="preserve"> </t>
        </is>
      </c>
    </row>
    <row r="11">
      <c r="A11" s="3" t="inlineStr">
        <is>
          <t>Weighted Average Number of Shares Outstanding, Dilut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c EPS -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583147</v>
      </c>
      <c r="L12" s="5" t="n">
        <v>119906109</v>
      </c>
      <c r="M12" s="5" t="n">
        <v>119824970</v>
      </c>
      <c r="N12" s="4" t="inlineStr">
        <is>
          <t xml:space="preserve"> </t>
        </is>
      </c>
    </row>
    <row r="13">
      <c r="A13" s="3" t="inlineStr">
        <is>
          <t>Dilutive Securities, Effect on Basic Earning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 restricted stock, and ESPP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25447</v>
      </c>
      <c r="L14" s="5" t="n">
        <v>487148</v>
      </c>
      <c r="M14" s="5" t="n">
        <v>647375</v>
      </c>
      <c r="N14" s="4" t="inlineStr">
        <is>
          <t xml:space="preserve"> </t>
        </is>
      </c>
    </row>
    <row r="15">
      <c r="A15" s="4" t="inlineStr">
        <is>
          <t>Diluted EPS - common stock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1108594</v>
      </c>
      <c r="L15" s="5" t="n">
        <v>120393257</v>
      </c>
      <c r="M15" s="5" t="n">
        <v>120472345</v>
      </c>
      <c r="N15" s="4" t="inlineStr">
        <is>
          <t xml:space="preserve"> </t>
        </is>
      </c>
    </row>
    <row r="16">
      <c r="A16" s="3" t="inlineStr">
        <is>
          <t>Earnings Per Share, Dilu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c EPS - common stock (in dollars per share) | $ / shares</t>
        </is>
      </c>
      <c r="B17" s="4" t="inlineStr">
        <is>
          <t xml:space="preserve"> </t>
        </is>
      </c>
      <c r="C17" s="8" t="n">
        <v>0.2</v>
      </c>
      <c r="D17" s="8" t="n">
        <v>0.2</v>
      </c>
      <c r="E17" s="8" t="n">
        <v>0.21</v>
      </c>
      <c r="F17" s="8" t="n">
        <v>0.22</v>
      </c>
      <c r="G17" s="8" t="n">
        <v>0.22</v>
      </c>
      <c r="H17" s="8" t="n">
        <v>0.25</v>
      </c>
      <c r="I17" s="8" t="n">
        <v>0.32</v>
      </c>
      <c r="J17" s="8" t="n">
        <v>0.33</v>
      </c>
      <c r="K17" s="8" t="n">
        <v>0.83</v>
      </c>
      <c r="L17" s="8" t="n">
        <v>1.11</v>
      </c>
      <c r="M17" s="8" t="n">
        <v>1.82</v>
      </c>
      <c r="N17" s="4" t="inlineStr">
        <is>
          <t xml:space="preserve"> </t>
        </is>
      </c>
    </row>
    <row r="18">
      <c r="A18" s="4" t="inlineStr">
        <is>
          <t>Diluted EPS - common stock (in dollars per share) | $ / shares</t>
        </is>
      </c>
      <c r="B18" s="4" t="inlineStr">
        <is>
          <t xml:space="preserve"> </t>
        </is>
      </c>
      <c r="C18" s="8" t="n">
        <v>0.2</v>
      </c>
      <c r="D18" s="8" t="n">
        <v>0.2</v>
      </c>
      <c r="E18" s="8" t="n">
        <v>0.21</v>
      </c>
      <c r="F18" s="8" t="n">
        <v>0.21</v>
      </c>
      <c r="G18" s="8" t="n">
        <v>0.22</v>
      </c>
      <c r="H18" s="8" t="n">
        <v>0.25</v>
      </c>
      <c r="I18" s="8" t="n">
        <v>0.32</v>
      </c>
      <c r="J18" s="8" t="n">
        <v>0.33</v>
      </c>
      <c r="K18" s="8" t="n">
        <v>0.82</v>
      </c>
      <c r="L18" s="8" t="n">
        <v>1.11</v>
      </c>
      <c r="M18" s="8" t="n">
        <v>1.81</v>
      </c>
      <c r="N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7500000</v>
      </c>
    </row>
    <row r="22">
      <c r="A22" s="4" t="inlineStr">
        <is>
          <t>Initial conversion rate</t>
        </is>
      </c>
      <c r="B22" s="12" t="n">
        <v>0.0450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045076</v>
      </c>
      <c r="L22" s="4" t="inlineStr">
        <is>
          <t xml:space="preserve"> </t>
        </is>
      </c>
      <c r="M22" s="4" t="inlineStr">
        <is>
          <t xml:space="preserve"> </t>
        </is>
      </c>
      <c r="N22" s="4" t="inlineStr">
        <is>
          <t xml:space="preserve"> </t>
        </is>
      </c>
    </row>
    <row r="23">
      <c r="A23" s="4" t="inlineStr">
        <is>
          <t>Stock options and restricted shar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ntidilutive Securities Excluded from Computation of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tidilutive shares of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94883</v>
      </c>
      <c r="L25" s="5" t="n">
        <v>866959</v>
      </c>
      <c r="M25" s="5" t="n">
        <v>693668</v>
      </c>
      <c r="N25" s="4" t="inlineStr">
        <is>
          <t xml:space="preserve"> </t>
        </is>
      </c>
    </row>
  </sheetData>
  <mergeCells count="3">
    <mergeCell ref="A1:A2"/>
    <mergeCell ref="C1:J1"/>
    <mergeCell ref="K1:M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Changes in Servicing Assets (Detail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period</t>
        </is>
      </c>
      <c r="B4" s="6" t="n">
        <v>9631</v>
      </c>
      <c r="C4" s="6" t="n">
        <v>11628</v>
      </c>
      <c r="D4" s="6" t="n">
        <v>10418</v>
      </c>
    </row>
    <row r="5">
      <c r="A5" s="4" t="inlineStr">
        <is>
          <t>Additions through originations of servicing assets</t>
        </is>
      </c>
      <c r="B5" s="5" t="n">
        <v>3244</v>
      </c>
      <c r="C5" s="5" t="n">
        <v>1892</v>
      </c>
      <c r="D5" s="5" t="n">
        <v>5200</v>
      </c>
    </row>
    <row r="6">
      <c r="A6" s="4" t="inlineStr">
        <is>
          <t>Amortization</t>
        </is>
      </c>
      <c r="B6" s="5" t="n">
        <v>-2824</v>
      </c>
      <c r="C6" s="5" t="n">
        <v>-3889</v>
      </c>
      <c r="D6" s="5" t="n">
        <v>-3990</v>
      </c>
    </row>
    <row r="7">
      <c r="A7" s="4" t="inlineStr">
        <is>
          <t>Balance at end of period</t>
        </is>
      </c>
      <c r="B7" s="6" t="n">
        <v>10051</v>
      </c>
      <c r="C7" s="5" t="n">
        <v>9631</v>
      </c>
      <c r="D7" s="6" t="n">
        <v>11628</v>
      </c>
    </row>
    <row r="8">
      <c r="A8" s="4" t="inlineStr">
        <is>
          <t>Average Servicing Asset Cost, Percentage</t>
        </is>
      </c>
      <c r="B8" s="9" t="n">
        <v>0.0032</v>
      </c>
      <c r="C8" s="4" t="inlineStr">
        <is>
          <t xml:space="preserve"> </t>
        </is>
      </c>
      <c r="D8" s="4" t="inlineStr">
        <is>
          <t xml:space="preserve"> </t>
        </is>
      </c>
    </row>
    <row r="9">
      <c r="A9" s="4" t="inlineStr">
        <is>
          <t>SBA Servicing Asset at Amortized Cost</t>
        </is>
      </c>
      <c r="B9" s="6" t="n">
        <v>8600</v>
      </c>
      <c r="C9" s="6" t="n">
        <v>7500</v>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Transfers and Servicing (Details) - USD ($) $ in Thousands</t>
        </is>
      </c>
      <c r="B1" s="2" t="inlineStr">
        <is>
          <t>Dec. 31, 2024</t>
        </is>
      </c>
      <c r="C1" s="2" t="inlineStr">
        <is>
          <t>Dec. 31, 2023</t>
        </is>
      </c>
      <c r="D1" s="2" t="inlineStr">
        <is>
          <t>Dec. 31, 2022</t>
        </is>
      </c>
      <c r="E1" s="2" t="inlineStr">
        <is>
          <t>Dec. 31, 2021</t>
        </is>
      </c>
    </row>
    <row r="2">
      <c r="A2" s="3" t="inlineStr">
        <is>
          <t>Transfers and Servicing [Abstract]</t>
        </is>
      </c>
      <c r="B2" s="4" t="inlineStr">
        <is>
          <t xml:space="preserve"> </t>
        </is>
      </c>
      <c r="C2" s="4" t="inlineStr">
        <is>
          <t xml:space="preserve"> </t>
        </is>
      </c>
      <c r="D2" s="4" t="inlineStr">
        <is>
          <t xml:space="preserve"> </t>
        </is>
      </c>
      <c r="E2" s="4" t="inlineStr">
        <is>
          <t xml:space="preserve"> </t>
        </is>
      </c>
    </row>
    <row r="3">
      <c r="A3" s="4" t="inlineStr">
        <is>
          <t>Loans and Leases Receivable, Serviced for other Institutions</t>
        </is>
      </c>
      <c r="B3" s="6" t="n">
        <v>975000</v>
      </c>
      <c r="C3" s="6" t="n">
        <v>987400</v>
      </c>
      <c r="D3" s="4" t="inlineStr">
        <is>
          <t xml:space="preserve"> </t>
        </is>
      </c>
      <c r="E3" s="4" t="inlineStr">
        <is>
          <t xml:space="preserve"> </t>
        </is>
      </c>
    </row>
    <row r="4">
      <c r="A4" s="4" t="inlineStr">
        <is>
          <t>Servicing Asset at Amortized Cost</t>
        </is>
      </c>
      <c r="B4" s="5" t="n">
        <v>10051</v>
      </c>
      <c r="C4" s="5" t="n">
        <v>9631</v>
      </c>
      <c r="D4" s="6" t="n">
        <v>11628</v>
      </c>
      <c r="E4" s="6" t="n">
        <v>10418</v>
      </c>
    </row>
    <row r="5">
      <c r="A5" s="4" t="inlineStr">
        <is>
          <t>SBA Servicing Asset at Amortized Cost</t>
        </is>
      </c>
      <c r="B5" s="5" t="n">
        <v>8600</v>
      </c>
      <c r="C5" s="5" t="n">
        <v>7500</v>
      </c>
      <c r="D5" s="4" t="inlineStr">
        <is>
          <t xml:space="preserve"> </t>
        </is>
      </c>
      <c r="E5" s="4" t="inlineStr">
        <is>
          <t xml:space="preserve"> </t>
        </is>
      </c>
    </row>
    <row r="6">
      <c r="A6" s="4" t="inlineStr">
        <is>
          <t>Mortgage Servicing Asset at Amortized Cost</t>
        </is>
      </c>
      <c r="B6" s="6" t="n">
        <v>1500</v>
      </c>
      <c r="C6" s="6" t="n">
        <v>2100</v>
      </c>
      <c r="D6" s="4" t="inlineStr">
        <is>
          <t xml:space="preserve"> </t>
        </is>
      </c>
      <c r="E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rvicing Assets - Fair Value Assumptions (Details)</t>
        </is>
      </c>
      <c r="B1" s="2" t="inlineStr">
        <is>
          <t>9 Months Ended</t>
        </is>
      </c>
      <c r="C1" s="2" t="inlineStr">
        <is>
          <t>12 Months Ended</t>
        </is>
      </c>
    </row>
    <row r="2">
      <c r="B2" s="2" t="inlineStr">
        <is>
          <t>Sep. 30, 2024</t>
        </is>
      </c>
      <c r="C2" s="2" t="inlineStr">
        <is>
          <t>Dec. 31, 2024</t>
        </is>
      </c>
    </row>
    <row r="3">
      <c r="A3" s="3" t="inlineStr">
        <is>
          <t>Transfers and Servicing [Abstract]</t>
        </is>
      </c>
      <c r="B3" s="4" t="inlineStr">
        <is>
          <t xml:space="preserve"> </t>
        </is>
      </c>
      <c r="C3" s="4" t="inlineStr">
        <is>
          <t xml:space="preserve"> </t>
        </is>
      </c>
    </row>
    <row r="4">
      <c r="A4" s="4" t="inlineStr">
        <is>
          <t>SBA Servicing Assets: Weighted-average discount rate</t>
        </is>
      </c>
      <c r="B4" s="9" t="n">
        <v>0.1112</v>
      </c>
      <c r="C4" s="9" t="n">
        <v>0.1018</v>
      </c>
    </row>
    <row r="5">
      <c r="A5" s="4" t="inlineStr">
        <is>
          <t>SBA Servicing Assets: Constant prepayment rate</t>
        </is>
      </c>
      <c r="B5" s="9" t="n">
        <v>0.1217</v>
      </c>
      <c r="C5" s="9" t="n">
        <v>0.09329999999999999</v>
      </c>
    </row>
    <row r="6">
      <c r="A6" s="4" t="inlineStr">
        <is>
          <t>Mortgage Servicing Assets: Weighted-average discount rate</t>
        </is>
      </c>
      <c r="B6" s="10" t="n">
        <v>0.11</v>
      </c>
      <c r="C6" s="9" t="n">
        <v>0.1113</v>
      </c>
    </row>
    <row r="7">
      <c r="A7" s="4" t="inlineStr">
        <is>
          <t>Mortgage Servicing Assets: Constant prepayment rate</t>
        </is>
      </c>
      <c r="B7" s="9" t="n">
        <v>0.09520000000000001</v>
      </c>
      <c r="C7" s="9" t="n">
        <v>0.043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6" t="n">
        <v>102135</v>
      </c>
      <c r="C4" s="6" t="n">
        <v>104809</v>
      </c>
      <c r="D4" s="6" t="n">
        <v>105860</v>
      </c>
      <c r="E4" s="6" t="n">
        <v>115047</v>
      </c>
      <c r="F4" s="6" t="n">
        <v>125916</v>
      </c>
      <c r="G4" s="6" t="n">
        <v>135378</v>
      </c>
      <c r="H4" s="6" t="n">
        <v>130689</v>
      </c>
      <c r="I4" s="6" t="n">
        <v>133878</v>
      </c>
      <c r="J4" s="6" t="n">
        <v>427851</v>
      </c>
      <c r="K4" s="6" t="n">
        <v>525861</v>
      </c>
      <c r="L4" s="6" t="n">
        <v>578421</v>
      </c>
    </row>
    <row r="5">
      <c r="A5" s="4" t="inlineStr">
        <is>
          <t>Provision for credit losses</t>
        </is>
      </c>
      <c r="B5" s="5" t="n">
        <v>-10000</v>
      </c>
      <c r="C5" s="5" t="n">
        <v>-3280</v>
      </c>
      <c r="D5" s="5" t="n">
        <v>-1400</v>
      </c>
      <c r="E5" s="5" t="n">
        <v>-2600</v>
      </c>
      <c r="F5" s="5" t="n">
        <v>-2400</v>
      </c>
      <c r="G5" s="5" t="n">
        <v>-16862</v>
      </c>
      <c r="H5" s="5" t="n">
        <v>-9010</v>
      </c>
      <c r="I5" s="5" t="n">
        <v>-3320</v>
      </c>
      <c r="J5" s="5" t="n">
        <v>-17280</v>
      </c>
      <c r="K5" s="5" t="n">
        <v>-31592</v>
      </c>
      <c r="L5" s="5" t="n">
        <v>-9850</v>
      </c>
    </row>
    <row r="6">
      <c r="A6" s="4" t="inlineStr">
        <is>
          <t>Noninterest income</t>
        </is>
      </c>
      <c r="B6" s="5" t="n">
        <v>15881</v>
      </c>
      <c r="C6" s="5" t="n">
        <v>11839</v>
      </c>
      <c r="D6" s="5" t="n">
        <v>11071</v>
      </c>
      <c r="E6" s="5" t="n">
        <v>8286</v>
      </c>
      <c r="F6" s="5" t="n">
        <v>9280</v>
      </c>
      <c r="G6" s="5" t="n">
        <v>8305</v>
      </c>
      <c r="H6" s="5" t="n">
        <v>17014</v>
      </c>
      <c r="I6" s="5" t="n">
        <v>10978</v>
      </c>
      <c r="J6" s="5" t="n">
        <v>47077</v>
      </c>
      <c r="K6" s="5" t="n">
        <v>45577</v>
      </c>
      <c r="L6" s="5" t="n">
        <v>51397</v>
      </c>
    </row>
    <row r="7">
      <c r="A7" s="4" t="inlineStr">
        <is>
          <t>Noninterest expense</t>
        </is>
      </c>
      <c r="B7" s="5" t="n">
        <v>-77590</v>
      </c>
      <c r="C7" s="5" t="n">
        <v>-81268</v>
      </c>
      <c r="D7" s="5" t="n">
        <v>-80987</v>
      </c>
      <c r="E7" s="5" t="n">
        <v>-84839</v>
      </c>
      <c r="F7" s="5" t="n">
        <v>-99191</v>
      </c>
      <c r="G7" s="5" t="n">
        <v>-86811</v>
      </c>
      <c r="H7" s="5" t="n">
        <v>-87223</v>
      </c>
      <c r="I7" s="5" t="n">
        <v>-88734</v>
      </c>
      <c r="J7" s="5" t="n">
        <v>-324684</v>
      </c>
      <c r="K7" s="5" t="n">
        <v>-361959</v>
      </c>
      <c r="L7" s="5" t="n">
        <v>-323920</v>
      </c>
    </row>
    <row r="8">
      <c r="A8" s="4" t="inlineStr">
        <is>
          <t>INCOME BEFORE INCOME TAXES</t>
        </is>
      </c>
      <c r="B8" s="5" t="n">
        <v>30426</v>
      </c>
      <c r="C8" s="6" t="n">
        <v>32100</v>
      </c>
      <c r="D8" s="6" t="n">
        <v>34544</v>
      </c>
      <c r="E8" s="6" t="n">
        <v>35894</v>
      </c>
      <c r="F8" s="5" t="n">
        <v>33605</v>
      </c>
      <c r="G8" s="6" t="n">
        <v>40010</v>
      </c>
      <c r="H8" s="6" t="n">
        <v>51470</v>
      </c>
      <c r="I8" s="6" t="n">
        <v>52802</v>
      </c>
      <c r="J8" s="5" t="n">
        <v>132964</v>
      </c>
      <c r="K8" s="5" t="n">
        <v>177887</v>
      </c>
      <c r="L8" s="5" t="n">
        <v>296048</v>
      </c>
    </row>
    <row r="9">
      <c r="A9" s="4" t="inlineStr">
        <is>
          <t>Total assets</t>
        </is>
      </c>
      <c r="B9" s="5" t="n">
        <v>17054008</v>
      </c>
      <c r="C9" s="4" t="inlineStr">
        <is>
          <t xml:space="preserve"> </t>
        </is>
      </c>
      <c r="D9" s="4" t="inlineStr">
        <is>
          <t xml:space="preserve"> </t>
        </is>
      </c>
      <c r="E9" s="4" t="inlineStr">
        <is>
          <t xml:space="preserve"> </t>
        </is>
      </c>
      <c r="F9" s="5" t="n">
        <v>19131522</v>
      </c>
      <c r="G9" s="4" t="inlineStr">
        <is>
          <t xml:space="preserve"> </t>
        </is>
      </c>
      <c r="H9" s="4" t="inlineStr">
        <is>
          <t xml:space="preserve"> </t>
        </is>
      </c>
      <c r="I9" s="4" t="inlineStr">
        <is>
          <t xml:space="preserve"> </t>
        </is>
      </c>
      <c r="J9" s="5" t="n">
        <v>17054008</v>
      </c>
      <c r="K9" s="5" t="n">
        <v>19131522</v>
      </c>
      <c r="L9" s="4" t="inlineStr">
        <is>
          <t xml:space="preserve"> </t>
        </is>
      </c>
    </row>
    <row r="10">
      <c r="A10" s="4" t="inlineStr">
        <is>
          <t>Total Past Due</t>
        </is>
      </c>
      <c r="B10" s="5" t="n">
        <v>13618272</v>
      </c>
      <c r="C10" s="4" t="inlineStr">
        <is>
          <t xml:space="preserve"> </t>
        </is>
      </c>
      <c r="D10" s="4" t="inlineStr">
        <is>
          <t xml:space="preserve"> </t>
        </is>
      </c>
      <c r="E10" s="4" t="inlineStr">
        <is>
          <t xml:space="preserve"> </t>
        </is>
      </c>
      <c r="F10" s="5" t="n">
        <v>13853619</v>
      </c>
      <c r="G10" s="4" t="inlineStr">
        <is>
          <t xml:space="preserve"> </t>
        </is>
      </c>
      <c r="H10" s="4" t="inlineStr">
        <is>
          <t xml:space="preserve"> </t>
        </is>
      </c>
      <c r="I10" s="4" t="inlineStr">
        <is>
          <t xml:space="preserve"> </t>
        </is>
      </c>
      <c r="J10" s="5" t="n">
        <v>13618272</v>
      </c>
      <c r="K10" s="5" t="n">
        <v>13853619</v>
      </c>
      <c r="L10" s="4" t="inlineStr">
        <is>
          <t xml:space="preserve"> </t>
        </is>
      </c>
    </row>
    <row r="11">
      <c r="A11" s="4" t="inlineStr">
        <is>
          <t>Total deposits</t>
        </is>
      </c>
      <c r="B11" s="5" t="n">
        <v>14327489</v>
      </c>
      <c r="C11" s="4" t="inlineStr">
        <is>
          <t xml:space="preserve"> </t>
        </is>
      </c>
      <c r="D11" s="4" t="inlineStr">
        <is>
          <t xml:space="preserve"> </t>
        </is>
      </c>
      <c r="E11" s="4" t="inlineStr">
        <is>
          <t xml:space="preserve"> </t>
        </is>
      </c>
      <c r="F11" s="5" t="n">
        <v>14753753</v>
      </c>
      <c r="G11" s="4" t="inlineStr">
        <is>
          <t xml:space="preserve"> </t>
        </is>
      </c>
      <c r="H11" s="4" t="inlineStr">
        <is>
          <t xml:space="preserve"> </t>
        </is>
      </c>
      <c r="I11" s="4" t="inlineStr">
        <is>
          <t xml:space="preserve"> </t>
        </is>
      </c>
      <c r="J11" s="5" t="n">
        <v>14327489</v>
      </c>
      <c r="K11" s="5" t="n">
        <v>14753753</v>
      </c>
      <c r="L11" s="4" t="inlineStr">
        <is>
          <t xml:space="preserve"> </t>
        </is>
      </c>
    </row>
    <row r="12">
      <c r="A12" s="4" t="inlineStr">
        <is>
          <t>Salaries and employee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7860</v>
      </c>
      <c r="K12" s="5" t="n">
        <v>207871</v>
      </c>
      <c r="L12" s="5" t="n">
        <v>204719</v>
      </c>
    </row>
    <row r="13">
      <c r="A13" s="4" t="inlineStr">
        <is>
          <t>Occupa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469</v>
      </c>
      <c r="K13" s="5" t="n">
        <v>28868</v>
      </c>
      <c r="L13" s="5" t="n">
        <v>28267</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592</v>
      </c>
      <c r="K14" s="5" t="n">
        <v>21378</v>
      </c>
      <c r="L14" s="5" t="n">
        <v>19434</v>
      </c>
    </row>
    <row r="15">
      <c r="A15" s="4" t="inlineStr">
        <is>
          <t>Data processing and communi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060</v>
      </c>
      <c r="K15" s="5" t="n">
        <v>11606</v>
      </c>
      <c r="L15" s="5" t="n">
        <v>10683</v>
      </c>
    </row>
    <row r="16">
      <c r="A16" s="4" t="inlineStr">
        <is>
          <t>Reportabl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conciliation of Other Items from Segments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7851</v>
      </c>
      <c r="K18" s="5" t="n">
        <v>525861</v>
      </c>
      <c r="L18" s="5" t="n">
        <v>578421</v>
      </c>
    </row>
    <row r="19">
      <c r="A19" s="4" t="inlineStr">
        <is>
          <t>Provision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280</v>
      </c>
      <c r="K19" s="5" t="n">
        <v>-31592</v>
      </c>
      <c r="L19" s="5" t="n">
        <v>-9850</v>
      </c>
    </row>
    <row r="20">
      <c r="A20" s="4"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077</v>
      </c>
      <c r="K20" s="5" t="n">
        <v>45577</v>
      </c>
      <c r="L20" s="5" t="n">
        <v>51397</v>
      </c>
    </row>
    <row r="21">
      <c r="A21" s="4"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4684</v>
      </c>
      <c r="K21" s="5" t="n">
        <v>-361959</v>
      </c>
      <c r="L21" s="5" t="n">
        <v>-323920</v>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2964</v>
      </c>
      <c r="K22" s="5" t="n">
        <v>177887</v>
      </c>
      <c r="L22" s="5" t="n">
        <v>296048</v>
      </c>
    </row>
    <row r="23">
      <c r="A23" s="4" t="inlineStr">
        <is>
          <t>Total assets</t>
        </is>
      </c>
      <c r="B23" s="5" t="n">
        <v>17054008</v>
      </c>
      <c r="C23" s="4" t="inlineStr">
        <is>
          <t xml:space="preserve"> </t>
        </is>
      </c>
      <c r="D23" s="4" t="inlineStr">
        <is>
          <t xml:space="preserve"> </t>
        </is>
      </c>
      <c r="E23" s="4" t="inlineStr">
        <is>
          <t xml:space="preserve"> </t>
        </is>
      </c>
      <c r="F23" s="5" t="n">
        <v>19131522</v>
      </c>
      <c r="G23" s="4" t="inlineStr">
        <is>
          <t xml:space="preserve"> </t>
        </is>
      </c>
      <c r="H23" s="4" t="inlineStr">
        <is>
          <t xml:space="preserve"> </t>
        </is>
      </c>
      <c r="I23" s="4" t="inlineStr">
        <is>
          <t xml:space="preserve"> </t>
        </is>
      </c>
      <c r="J23" s="5" t="n">
        <v>17054008</v>
      </c>
      <c r="K23" s="5" t="n">
        <v>19131522</v>
      </c>
      <c r="L23" s="5" t="n">
        <v>19164491</v>
      </c>
    </row>
    <row r="24">
      <c r="A24" s="4" t="inlineStr">
        <is>
          <t>Investment securities AFS and HTM</t>
        </is>
      </c>
      <c r="B24" s="5" t="n">
        <v>2075628</v>
      </c>
      <c r="C24" s="4" t="inlineStr">
        <is>
          <t xml:space="preserve"> </t>
        </is>
      </c>
      <c r="D24" s="4" t="inlineStr">
        <is>
          <t xml:space="preserve"> </t>
        </is>
      </c>
      <c r="E24" s="4" t="inlineStr">
        <is>
          <t xml:space="preserve"> </t>
        </is>
      </c>
      <c r="F24" s="5" t="n">
        <v>2408971</v>
      </c>
      <c r="G24" s="4" t="inlineStr">
        <is>
          <t xml:space="preserve"> </t>
        </is>
      </c>
      <c r="H24" s="4" t="inlineStr">
        <is>
          <t xml:space="preserve"> </t>
        </is>
      </c>
      <c r="I24" s="4" t="inlineStr">
        <is>
          <t xml:space="preserve"> </t>
        </is>
      </c>
      <c r="J24" s="5" t="n">
        <v>2075628</v>
      </c>
      <c r="K24" s="5" t="n">
        <v>2408971</v>
      </c>
      <c r="L24" s="5" t="n">
        <v>2243195</v>
      </c>
    </row>
    <row r="25">
      <c r="A25" s="4" t="inlineStr">
        <is>
          <t>Total Past Due</t>
        </is>
      </c>
      <c r="B25" s="5" t="n">
        <v>13618272</v>
      </c>
      <c r="C25" s="4" t="inlineStr">
        <is>
          <t xml:space="preserve"> </t>
        </is>
      </c>
      <c r="D25" s="4" t="inlineStr">
        <is>
          <t xml:space="preserve"> </t>
        </is>
      </c>
      <c r="E25" s="4" t="inlineStr">
        <is>
          <t xml:space="preserve"> </t>
        </is>
      </c>
      <c r="F25" s="5" t="n">
        <v>13853619</v>
      </c>
      <c r="G25" s="4" t="inlineStr">
        <is>
          <t xml:space="preserve"> </t>
        </is>
      </c>
      <c r="H25" s="4" t="inlineStr">
        <is>
          <t xml:space="preserve"> </t>
        </is>
      </c>
      <c r="I25" s="4" t="inlineStr">
        <is>
          <t xml:space="preserve"> </t>
        </is>
      </c>
      <c r="J25" s="5" t="n">
        <v>13618272</v>
      </c>
      <c r="K25" s="5" t="n">
        <v>13853619</v>
      </c>
      <c r="L25" s="5" t="n">
        <v>15403540</v>
      </c>
    </row>
    <row r="26">
      <c r="A26" s="4" t="inlineStr">
        <is>
          <t>Total deposits</t>
        </is>
      </c>
      <c r="B26" s="6" t="n">
        <v>14327489</v>
      </c>
      <c r="C26" s="4" t="inlineStr">
        <is>
          <t xml:space="preserve"> </t>
        </is>
      </c>
      <c r="D26" s="4" t="inlineStr">
        <is>
          <t xml:space="preserve"> </t>
        </is>
      </c>
      <c r="E26" s="4" t="inlineStr">
        <is>
          <t xml:space="preserve"> </t>
        </is>
      </c>
      <c r="F26" s="6" t="n">
        <v>14753753</v>
      </c>
      <c r="G26" s="4" t="inlineStr">
        <is>
          <t xml:space="preserve"> </t>
        </is>
      </c>
      <c r="H26" s="4" t="inlineStr">
        <is>
          <t xml:space="preserve"> </t>
        </is>
      </c>
      <c r="I26" s="4" t="inlineStr">
        <is>
          <t xml:space="preserve"> </t>
        </is>
      </c>
      <c r="J26" s="5" t="n">
        <v>14327489</v>
      </c>
      <c r="K26" s="5" t="n">
        <v>14753753</v>
      </c>
      <c r="L26" s="5" t="n">
        <v>15738801</v>
      </c>
    </row>
    <row r="27">
      <c r="A27" s="4" t="inlineStr">
        <is>
          <t>Salaries and employee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7860</v>
      </c>
      <c r="K27" s="5" t="n">
        <v>207871</v>
      </c>
      <c r="L27" s="5" t="n">
        <v>204719</v>
      </c>
    </row>
    <row r="28">
      <c r="A28" s="4" t="inlineStr">
        <is>
          <t>Occupa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7469</v>
      </c>
      <c r="K28" s="5" t="n">
        <v>28868</v>
      </c>
      <c r="L28" s="5" t="n">
        <v>28267</v>
      </c>
    </row>
    <row r="29">
      <c r="A29" s="4" t="inlineStr">
        <is>
          <t>Furniture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592</v>
      </c>
      <c r="K29" s="5" t="n">
        <v>21378</v>
      </c>
      <c r="L29" s="5" t="n">
        <v>19434</v>
      </c>
    </row>
    <row r="30">
      <c r="A30" s="4" t="inlineStr">
        <is>
          <t>Data processing and commun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060</v>
      </c>
      <c r="K30" s="6" t="n">
        <v>11606</v>
      </c>
      <c r="L30" s="6" t="n">
        <v>10683</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Investments in Tax Credit Structures - Investments (Details) - USD ($) $ in Thousands</t>
        </is>
      </c>
      <c r="B1" s="2" t="inlineStr">
        <is>
          <t>12 Months Ended</t>
        </is>
      </c>
    </row>
    <row r="2">
      <c r="B2" s="2" t="inlineStr">
        <is>
          <t>Dec. 31, 2024</t>
        </is>
      </c>
      <c r="C2" s="2" t="inlineStr">
        <is>
          <t>Dec. 31, 2023</t>
        </is>
      </c>
      <c r="D2" s="2" t="inlineStr">
        <is>
          <t>Dec. 31, 2022</t>
        </is>
      </c>
    </row>
    <row r="3">
      <c r="A3" s="3" t="inlineStr">
        <is>
          <t>Investment Program, Proportional Amortization Method, Elected [Line Items]</t>
        </is>
      </c>
      <c r="B3" s="4" t="inlineStr">
        <is>
          <t xml:space="preserve"> </t>
        </is>
      </c>
      <c r="C3" s="4" t="inlineStr">
        <is>
          <t xml:space="preserve"> </t>
        </is>
      </c>
      <c r="D3" s="4" t="inlineStr">
        <is>
          <t xml:space="preserve"> </t>
        </is>
      </c>
    </row>
    <row r="4">
      <c r="A4" s="4" t="inlineStr">
        <is>
          <t>Investment Proportional Amortization Method Elected Statement Of Financial Position Extensible Enumeration Not Disclosed Flag</t>
        </is>
      </c>
      <c r="B4" s="4" t="inlineStr">
        <is>
          <t>Investments in solar tax credit</t>
        </is>
      </c>
      <c r="C4" s="4" t="inlineStr">
        <is>
          <t>Investments in solar tax credit</t>
        </is>
      </c>
      <c r="D4" s="4" t="inlineStr">
        <is>
          <t>Investments in solar tax credit</t>
        </is>
      </c>
    </row>
    <row r="5">
      <c r="A5" s="4" t="inlineStr">
        <is>
          <t>Investments in tax credit structures, Assets</t>
        </is>
      </c>
      <c r="B5" s="6" t="n">
        <v>32354</v>
      </c>
      <c r="C5" s="6" t="n">
        <v>54474</v>
      </c>
      <c r="D5" s="4" t="inlineStr">
        <is>
          <t xml:space="preserve"> </t>
        </is>
      </c>
    </row>
    <row r="6">
      <c r="A6" s="4" t="inlineStr">
        <is>
          <t>Total</t>
        </is>
      </c>
      <c r="B6" s="5" t="n">
        <v>35779</v>
      </c>
      <c r="C6" s="5" t="n">
        <v>54474</v>
      </c>
      <c r="D6" s="4" t="inlineStr">
        <is>
          <t xml:space="preserve"> </t>
        </is>
      </c>
    </row>
    <row r="7">
      <c r="A7" s="4" t="inlineStr">
        <is>
          <t>Total</t>
        </is>
      </c>
      <c r="B7" s="5" t="n">
        <v>14041</v>
      </c>
      <c r="C7" s="5" t="n">
        <v>21017</v>
      </c>
      <c r="D7" s="4" t="inlineStr">
        <is>
          <t xml:space="preserve"> </t>
        </is>
      </c>
    </row>
    <row r="8">
      <c r="A8" s="4" t="inlineStr">
        <is>
          <t>Investments in solar tax credit</t>
        </is>
      </c>
      <c r="B8" s="4" t="inlineStr">
        <is>
          <t xml:space="preserve"> </t>
        </is>
      </c>
      <c r="C8" s="4" t="inlineStr">
        <is>
          <t xml:space="preserve"> </t>
        </is>
      </c>
      <c r="D8" s="4" t="inlineStr">
        <is>
          <t xml:space="preserve"> </t>
        </is>
      </c>
    </row>
    <row r="9">
      <c r="A9" s="3" t="inlineStr">
        <is>
          <t>Investment Program, Proportional Amortization Method, Elected [Line Items]</t>
        </is>
      </c>
      <c r="B9" s="4" t="inlineStr">
        <is>
          <t xml:space="preserve"> </t>
        </is>
      </c>
      <c r="C9" s="4" t="inlineStr">
        <is>
          <t xml:space="preserve"> </t>
        </is>
      </c>
      <c r="D9" s="4" t="inlineStr">
        <is>
          <t xml:space="preserve"> </t>
        </is>
      </c>
    </row>
    <row r="10">
      <c r="A10" s="4" t="inlineStr">
        <is>
          <t>Investments in tax credit structures, Assets, PAM</t>
        </is>
      </c>
      <c r="B10" s="5" t="n">
        <v>3425</v>
      </c>
      <c r="C10" s="5" t="n">
        <v>0</v>
      </c>
      <c r="D10" s="4" t="inlineStr">
        <is>
          <t xml:space="preserve"> </t>
        </is>
      </c>
    </row>
    <row r="11">
      <c r="A11" s="4" t="inlineStr">
        <is>
          <t>Investments in tax credit structures, Unfunded Commitments, PAM</t>
        </is>
      </c>
      <c r="B11" s="5" t="n">
        <v>2758</v>
      </c>
      <c r="C11" s="5" t="n">
        <v>0</v>
      </c>
      <c r="D11" s="4" t="inlineStr">
        <is>
          <t xml:space="preserve"> </t>
        </is>
      </c>
    </row>
    <row r="12">
      <c r="A12" s="4" t="inlineStr">
        <is>
          <t>Investments in affordable housing partnerships</t>
        </is>
      </c>
      <c r="B12" s="4" t="inlineStr">
        <is>
          <t xml:space="preserve"> </t>
        </is>
      </c>
      <c r="C12" s="4" t="inlineStr">
        <is>
          <t xml:space="preserve"> </t>
        </is>
      </c>
      <c r="D12" s="4" t="inlineStr">
        <is>
          <t xml:space="preserve"> </t>
        </is>
      </c>
    </row>
    <row r="13">
      <c r="A13" s="3" t="inlineStr">
        <is>
          <t>Investment Program, Proportional Amortization Method, Elected [Line Items]</t>
        </is>
      </c>
      <c r="B13" s="4" t="inlineStr">
        <is>
          <t xml:space="preserve"> </t>
        </is>
      </c>
      <c r="C13" s="4" t="inlineStr">
        <is>
          <t xml:space="preserve"> </t>
        </is>
      </c>
      <c r="D13" s="4" t="inlineStr">
        <is>
          <t xml:space="preserve"> </t>
        </is>
      </c>
    </row>
    <row r="14">
      <c r="A14" s="4" t="inlineStr">
        <is>
          <t>Investments in tax credit structures, Assets</t>
        </is>
      </c>
      <c r="B14" s="5" t="n">
        <v>32354</v>
      </c>
      <c r="C14" s="5" t="n">
        <v>54474</v>
      </c>
      <c r="D14" s="4" t="inlineStr">
        <is>
          <t xml:space="preserve"> </t>
        </is>
      </c>
    </row>
    <row r="15">
      <c r="A15" s="4" t="inlineStr">
        <is>
          <t>Investments in tax credit structures, Unfunded Commitments</t>
        </is>
      </c>
      <c r="B15" s="6" t="n">
        <v>11283</v>
      </c>
      <c r="C15" s="6" t="n">
        <v>21017</v>
      </c>
      <c r="D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Investments in Tax Credit Structures - Income Tax Credits and Amortization (Details) - USD ($) $ in Thousands</t>
        </is>
      </c>
      <c r="B1" s="2" t="inlineStr">
        <is>
          <t>12 Months Ended</t>
        </is>
      </c>
    </row>
    <row r="2">
      <c r="B2" s="2" t="inlineStr">
        <is>
          <t>Dec. 31, 2024</t>
        </is>
      </c>
      <c r="C2" s="2" t="inlineStr">
        <is>
          <t>Dec. 31, 2023</t>
        </is>
      </c>
      <c r="D2" s="2" t="inlineStr">
        <is>
          <t>Dec. 31, 2022</t>
        </is>
      </c>
    </row>
    <row r="3">
      <c r="A3" s="3" t="inlineStr">
        <is>
          <t>Investment Program, Proportional Amortization Method, Elected [Line Items]</t>
        </is>
      </c>
      <c r="B3" s="4" t="inlineStr">
        <is>
          <t xml:space="preserve"> </t>
        </is>
      </c>
      <c r="C3" s="4" t="inlineStr">
        <is>
          <t xml:space="preserve"> </t>
        </is>
      </c>
      <c r="D3" s="4" t="inlineStr">
        <is>
          <t xml:space="preserve"> </t>
        </is>
      </c>
    </row>
    <row r="4">
      <c r="A4" s="4" t="inlineStr">
        <is>
          <t>Investment Program PAM Elected Income Tax Credit And Other Income Tax Benefit Before Amortization Statement Of Income Or Comprehensive Income Extensible Enumeration Not Disclosed Flag</t>
        </is>
      </c>
      <c r="B4" s="4" t="inlineStr">
        <is>
          <t>Investments in solar tax credit</t>
        </is>
      </c>
      <c r="C4" s="4" t="inlineStr">
        <is>
          <t>Investments in solar tax credit</t>
        </is>
      </c>
      <c r="D4" s="4" t="inlineStr">
        <is>
          <t>Investments in solar tax credit</t>
        </is>
      </c>
    </row>
    <row r="5">
      <c r="A5" s="4" t="inlineStr">
        <is>
          <t>Investment Program Proportional Amortization Method Elected Income Tax Credit And Other Income Tax Benefit Before Amortization Statement Of Cash Flows Extensible Enumeration Not Disclosed Flag</t>
        </is>
      </c>
      <c r="B5" s="4" t="inlineStr">
        <is>
          <t>Investments in solar tax credit</t>
        </is>
      </c>
      <c r="C5" s="4" t="inlineStr">
        <is>
          <t>Investments in solar tax credit</t>
        </is>
      </c>
      <c r="D5" s="4" t="inlineStr">
        <is>
          <t>Investments in solar tax credit</t>
        </is>
      </c>
    </row>
    <row r="6">
      <c r="A6" s="4" t="inlineStr">
        <is>
          <t>Total</t>
        </is>
      </c>
      <c r="B6" s="6" t="n">
        <v>29278</v>
      </c>
      <c r="C6" s="6" t="n">
        <v>11271</v>
      </c>
      <c r="D6" s="6" t="n">
        <v>11197</v>
      </c>
    </row>
    <row r="7">
      <c r="A7" s="4" t="inlineStr">
        <is>
          <t>Investment Program Proportional Amortization Method Applied Income Tax Credit And Other Tax Benefit Amortization Statement Of Income Or Comprehensive Income Extensible Enumeration Not Disclosed Flag</t>
        </is>
      </c>
      <c r="B7" s="4" t="inlineStr">
        <is>
          <t>Investments in solar tax credit</t>
        </is>
      </c>
      <c r="C7" s="4" t="inlineStr">
        <is>
          <t>Investments in solar tax credit</t>
        </is>
      </c>
      <c r="D7" s="4" t="inlineStr">
        <is>
          <t>Investments in solar tax credit</t>
        </is>
      </c>
    </row>
    <row r="8">
      <c r="A8" s="4" t="inlineStr">
        <is>
          <t>Investment Program Proportional Amortization Method Applied Income Tax Credit And Other Tax Benefit Amortization Statement Of Cash Flows Extensible Enumeration Not Disclosed Flag</t>
        </is>
      </c>
      <c r="B8" s="4" t="inlineStr">
        <is>
          <t>Investments in solar tax credit</t>
        </is>
      </c>
      <c r="C8" s="4" t="inlineStr">
        <is>
          <t>Investments in solar tax credit</t>
        </is>
      </c>
      <c r="D8" s="4" t="inlineStr">
        <is>
          <t>Investments in solar tax credit</t>
        </is>
      </c>
    </row>
    <row r="9">
      <c r="A9" s="4" t="inlineStr">
        <is>
          <t>Amortization</t>
        </is>
      </c>
      <c r="B9" s="6" t="n">
        <v>9051</v>
      </c>
      <c r="C9" s="6" t="n">
        <v>8195</v>
      </c>
      <c r="D9" s="6" t="n">
        <v>8742</v>
      </c>
    </row>
    <row r="10">
      <c r="A10" s="4" t="inlineStr">
        <is>
          <t>Total</t>
        </is>
      </c>
      <c r="B10" s="5" t="n">
        <v>25626</v>
      </c>
      <c r="C10" s="5" t="n">
        <v>8195</v>
      </c>
      <c r="D10" s="5" t="n">
        <v>8742</v>
      </c>
    </row>
    <row r="11">
      <c r="A11" s="4" t="inlineStr">
        <is>
          <t>Investments in solar tax credit</t>
        </is>
      </c>
      <c r="B11" s="4" t="inlineStr">
        <is>
          <t xml:space="preserve"> </t>
        </is>
      </c>
      <c r="C11" s="4" t="inlineStr">
        <is>
          <t xml:space="preserve"> </t>
        </is>
      </c>
      <c r="D11" s="4" t="inlineStr">
        <is>
          <t xml:space="preserve"> </t>
        </is>
      </c>
    </row>
    <row r="12">
      <c r="A12" s="3" t="inlineStr">
        <is>
          <t>Investment Program, Proportional Amortization Method, Elected [Line Items]</t>
        </is>
      </c>
      <c r="B12" s="4" t="inlineStr">
        <is>
          <t xml:space="preserve"> </t>
        </is>
      </c>
      <c r="C12" s="4" t="inlineStr">
        <is>
          <t xml:space="preserve"> </t>
        </is>
      </c>
      <c r="D12" s="4" t="inlineStr">
        <is>
          <t xml:space="preserve"> </t>
        </is>
      </c>
    </row>
    <row r="13">
      <c r="A13" s="4" t="inlineStr">
        <is>
          <t>Tax credits and benefits, PAM</t>
        </is>
      </c>
      <c r="B13" s="5" t="n">
        <v>18211</v>
      </c>
      <c r="C13" s="5" t="n">
        <v>0</v>
      </c>
      <c r="D13" s="5" t="n">
        <v>0</v>
      </c>
    </row>
    <row r="14">
      <c r="A14" s="4" t="inlineStr">
        <is>
          <t>Amortization, PAM</t>
        </is>
      </c>
      <c r="B14" s="5" t="n">
        <v>16575</v>
      </c>
      <c r="C14" s="5" t="n">
        <v>0</v>
      </c>
      <c r="D14" s="5" t="n">
        <v>0</v>
      </c>
    </row>
    <row r="15">
      <c r="A15" s="4" t="inlineStr">
        <is>
          <t>Investments in affordable housing partnerships</t>
        </is>
      </c>
      <c r="B15" s="4" t="inlineStr">
        <is>
          <t xml:space="preserve"> </t>
        </is>
      </c>
      <c r="C15" s="4" t="inlineStr">
        <is>
          <t xml:space="preserve"> </t>
        </is>
      </c>
      <c r="D15" s="4" t="inlineStr">
        <is>
          <t xml:space="preserve"> </t>
        </is>
      </c>
    </row>
    <row r="16">
      <c r="A16" s="3" t="inlineStr">
        <is>
          <t>Investment Program, Proportional Amortization Method, Elected [Line Items]</t>
        </is>
      </c>
      <c r="B16" s="4" t="inlineStr">
        <is>
          <t xml:space="preserve"> </t>
        </is>
      </c>
      <c r="C16" s="4" t="inlineStr">
        <is>
          <t xml:space="preserve"> </t>
        </is>
      </c>
      <c r="D16" s="4" t="inlineStr">
        <is>
          <t xml:space="preserve"> </t>
        </is>
      </c>
    </row>
    <row r="17">
      <c r="A17" s="4" t="inlineStr">
        <is>
          <t>Tax credits and benefits</t>
        </is>
      </c>
      <c r="B17" s="5" t="n">
        <v>11067</v>
      </c>
      <c r="C17" s="5" t="n">
        <v>11271</v>
      </c>
      <c r="D17" s="5" t="n">
        <v>11197</v>
      </c>
    </row>
    <row r="18">
      <c r="A18" s="4" t="inlineStr">
        <is>
          <t>Amortization</t>
        </is>
      </c>
      <c r="B18" s="6" t="n">
        <v>9051</v>
      </c>
      <c r="C18" s="6" t="n">
        <v>8195</v>
      </c>
      <c r="D18" s="6" t="n">
        <v>87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investment securities as of the dates indicated: December 31, 2024 December 31, 2023 Amortized Gross Gross Fair Amortized Gross Gross Fair (Dollars in thousands) Debt securities AFS: U.S. Treasury securities $ — $ — $ — $ — $ 103,691 $ 21 $ (35) $ 103,677 U.S. Government agency and U.S. Government sponsored enterprises: Agency securities 4,000 — (43) 3,957 4,000 — (100) 3,900 CMOs 861,179 152 (139,425) 721,906 888,631 367 (141,279) 747,719 MBS: Residential 473,099 — (86,039) 387,060 499,431 — (79,133) 420,298 Commercial 466,929 — (56,078) 410,851 445,207 113 (53,432) 391,888 Asset-backed securities 103,081 157 (14) 103,224 150,992 — (1,322) 149,670 Corporate securities 23,254 — (2,560) 20,694 23,302 — (3,868) 19,434 Municipal securities 191,138 28 (15,615) 175,551 314,554 5,698 (11,779) 308,473 Total investment securities AFS $ 2,122,680 $ 337 $ (299,774) $ 1,823,243 $ 2,429,808 $ 6,199 $ (290,948) $ 2,145,059 Debt securities HTM: U.S. Government agency and U.S. Government sponsored enterprises: MBS: Residential $ 142,059 $ — $ (12,629) $ 129,430 $ 150,369 $ — $ (6,663) $ 143,706 Commercial 110,326 — (8,632) 101,694 113,543 — (6,731) 106,812 Total investment securities HTM $ 252,385 $ — $ (21,261) $ 231,124 $ 263,912 $ — $ (13,394) $ 250,518 Accrued interest receivable and 2023, totaled $7.6 million and $11.0 million, respectively. At December 31, 2024 and 2023, there were no holdings of securities of any one issuer, other than the U.S. Government and its agencies, in an amount greater than 10% of stockholders’ equity. The table below summarizes the proceeds from and gains and losses on the sales and calls of investment securities AFS, for the periods presented below. Twelve Months Ended December 31, 2024 2023 2022 (Dollars in thousands) Proceeds from sales and calls of investment securities AFS $ 276,252 $ — $ — Gains from sales of investment securities AFS $ 2,908 $ — $ — Losses from sales of investment securities AFS (1,972) — — Net gain on sales and calls of investment securities AFS $ 936 $ — $ — At December 31, 2024 and 2023, $210.5 million and $200.2 million in unrealized losses on investment securities AFS, net of taxes, respectively, were included in AOCI. For the year ended December 31, 2024, $936 thousand was reclassified out of AOCI into earnings as net gains on sales of investment securities AFS, compared with no reclassifications for the same periods of 2023 and 2022 as there were no sales of investments securities AFS. The following table presents a breakdown of interest income recorded for investment securities that are taxable and nontaxable. Year Ended December 31, 2024 2023 2022 (Dollars in thousands) Interest income on investment securities Taxable $ 65,285 $ 61,696 $ 50,043 Nontaxable 3,264 4,367 2,177 Total $ 68,549 $ 66,063 $ 52,220 The amortized cost and estimated fair value of investment securities at December 31, 2024,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 $ — $ — $ — Due after one year through five years 141,306 134,899 23,785 23,288 Due after five years through ten years 130,997 123,088 8,815 8,348 Due after ten years 1,850,377 1,565,256 219,785 199,488 Total $ 2,122,680 $ 1,823,243 $ 252,385 $ 231,124 Securities with carrying values of approximately $219.4 million and $1.70 billion at December 31, 2024 and 2023, respectively, were pledged to secure public deposits, for various borrowings, and for other purposes as required or permitted by law. The decrease was primarily due to securities no longer being pledged at the Bank Term Funding Program (“BTFP”) as of December 31, 2024, as the BTFP was no longer extending new advances as of March 2024.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December 31, 2024 Less than 12 months 12 months or longer Total Description of Number Fair Gross Number Fair Gross Number Fair Gross (Dollars in thousands) U.S. Government agency and U.S. Government sponsored enterprises: Agency securities — $ — $ — 1 $ 3,957 $ (43) 1 $ 3,957 $ (43) CMOs 7 59,661 (527) 95 636,472 (138,898) 102 696,133 (139,425) MBS: Residential 2 19,183 (1,029) 63 367,877 (85,010) 65 387,060 (86,039) Commercial 10 70,728 (2,406) 57 340,123 (53,672) 67 410,851 (56,078) Asset-backed securities 1 5,007 (14) — — — 1 5,007 (14) Corporate securities — — — 6 20,694 (2,560) 6 20,694 (2,560) Municipal securities 18 77,119 (3,348) 39 83,515 (12,267) 57 160,634 (15,615) Total 38 $ 231,698 $ (7,324) 261 $ 1,452,638 $ (292,450) 299 $ 1,684,336 $ (299,774) December 31, 2023 Less than 12 months 12 months or longer Total Description of Number Fair Gross Number Fair Gross Number Fair Gross (Dollars in thousands) U.S. Treasury securities — $ — $ — 1 $ 3,963 $ (35) 1 $ 3,963 $ (35) U.S. Government agency and U.S. Government sponsored enterprises: Agency securities — — — 1 3,900 (100) 1 3,900 (100) CMOs 3 19,800 (378) 115 717,662 (140,901) 118 737,462 (141,279) MBS: Residential — — — 65 420,298 (79,133) 65 420,298 (79,133) Commercial 6 53,255 (2,129) 53 331,450 (51,303) 59 384,705 (53,432) Asset-backed securities — — — 18 149,670 (1,322) 18 149,670 (1,322) Corporate securities — — — 6 19,434 (3,868) 6 19,434 (3,868) Municipal securities 11 42,760 (263) 42 91,707 (11,516) 53 134,467 (11,779) Total 20 $ 115,815 $ (2,770) 301 $ 1,738,084 $ (288,178) 321 $ 1,853,899 $ (290,948) The Company had agency securities, collateralized mortgage obligations, mortgage-backed, corporate, and municipal securities classified as AFS that were in a continuous loss position for twelve months or longer at December 31, 2024. The collateralized mortgage obligations and mortgage-backed securities were investments in U.S. Government agency and U.S. Government sponsored enterprises and had high credit ratings (“AA” grade or better). The interest on corporate and municipal securities that were in an unrealized loss position has been paid as agreed, and the Company believes this will continue in the future and that the securities will be paid in full as scheduled. The market value declines for these securities were primarily due to movements in interest rates and were not reflective of management’s expectations of the Company’s ability to fully recover any unrealized losses, which may be at maturity. With the adoption of CECL, the length of time that the fair value of investment securities has been less than amortized cost is not considered when assessing for credit impairment. 85.6% of the Company’s investment portfolio at December 31, 2024, consisted of securities that were issued by U.S. Government agency and U.S. Government sponsored enterprises. Although a government guarantee exists on securities issued by U.S. Government sponsored agencies, these entities are not legally backed by the full faith and credit of the federal government, and the current support is subject to a cap as part of the Housing and Economic Recovery Act of 2008. Nonetheless, at this time the Company does not foresee any set of circumstances in which the government would not fund its commitments on these investments as the issuers are an integral part of the U.S. housing market in providing liquidity and stability. Therefore, the Company concluded that a zero allowance approach for these investments was appropriate. The Company also had one asset-backed security, six corporate securities, and 57 municipal bonds in unrealized loss positions at December 31, 2024. Allowance for Credit Losses on Securities AFS— The Company evaluates investment securities AFS in unrealized loss positions for impairment related to credit losses on at least a quarterly basis. Investment securities AFS in unrealized loss positions are first assessed as to whether the Company intends to sell, or if it is more likely than not that the Company will be required to sell the security before recovery of its amortized cost basis. If one of the criteria is met, the security’s amortized cost basis is written down to fair value through earnings. For securities that do not meet these criteria, the Company evaluates whether the decline in fair value resulted from credit losses or other factors. In evaluating whether a credit loss exists, the Company has set up an initial quantitative filter for impairment triggers. Once the quantitative filter has been triggered, a security is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The Company did not have an allowance for credit losses on investment securities AFS at December 31, 2024 and 2023. Allowance for Credit Losses on Securities HT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Acquisitions (Details) - USD ($) $ / shares in Units, $ in Thousands</t>
        </is>
      </c>
      <c r="B1" s="2" t="inlineStr">
        <is>
          <t>12 Months Ended</t>
        </is>
      </c>
    </row>
    <row r="2">
      <c r="B2" s="2" t="inlineStr">
        <is>
          <t>Dec. 31, 2024</t>
        </is>
      </c>
      <c r="C2" s="2" t="inlineStr">
        <is>
          <t>Dec. 31, 2023</t>
        </is>
      </c>
      <c r="D2" s="2" t="inlineStr">
        <is>
          <t>Dec. 31, 2022</t>
        </is>
      </c>
      <c r="E2" s="2" t="inlineStr">
        <is>
          <t>Apr. 26, 2024</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Merger-related costs</t>
        </is>
      </c>
      <c r="B4" s="6" t="n">
        <v>4604</v>
      </c>
      <c r="C4" s="6" t="n">
        <v>0</v>
      </c>
      <c r="D4" s="6" t="n">
        <v>0</v>
      </c>
      <c r="E4" s="4" t="inlineStr">
        <is>
          <t xml:space="preserve"> </t>
        </is>
      </c>
    </row>
    <row r="5">
      <c r="A5" s="4" t="inlineStr">
        <is>
          <t>Territorial</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Merger agreement, stock exchange ratio</t>
        </is>
      </c>
      <c r="B7" s="4" t="inlineStr">
        <is>
          <t xml:space="preserve"> </t>
        </is>
      </c>
      <c r="C7" s="4" t="inlineStr">
        <is>
          <t xml:space="preserve"> </t>
        </is>
      </c>
      <c r="D7" s="4" t="inlineStr">
        <is>
          <t xml:space="preserve"> </t>
        </is>
      </c>
      <c r="E7" s="16" t="n">
        <v>0.8048</v>
      </c>
    </row>
    <row r="8">
      <c r="A8" s="4" t="inlineStr">
        <is>
          <t>Closing stock price (in dollars per share)</t>
        </is>
      </c>
      <c r="B8" s="4" t="inlineStr">
        <is>
          <t xml:space="preserve"> </t>
        </is>
      </c>
      <c r="C8" s="4" t="inlineStr">
        <is>
          <t xml:space="preserve"> </t>
        </is>
      </c>
      <c r="D8" s="4" t="inlineStr">
        <is>
          <t xml:space="preserve"> </t>
        </is>
      </c>
      <c r="E8" s="8" t="n">
        <v>8.82</v>
      </c>
    </row>
    <row r="9">
      <c r="A9" s="4" t="inlineStr">
        <is>
          <t>Merger-related costs</t>
        </is>
      </c>
      <c r="B9" s="6" t="n">
        <v>46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6" t="n">
        <v>99001</v>
      </c>
      <c r="C3" s="6" t="n">
        <v>118543</v>
      </c>
      <c r="D3" s="4" t="inlineStr">
        <is>
          <t xml:space="preserve"> </t>
        </is>
      </c>
      <c r="E3" s="4" t="inlineStr">
        <is>
          <t xml:space="preserve"> </t>
        </is>
      </c>
    </row>
    <row r="4">
      <c r="A4" s="4" t="inlineStr">
        <is>
          <t>Total assets</t>
        </is>
      </c>
      <c r="B4" s="5" t="n">
        <v>17054008</v>
      </c>
      <c r="C4" s="5" t="n">
        <v>19131522</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Convertible notes, net</t>
        </is>
      </c>
      <c r="B6" s="5" t="n">
        <v>444</v>
      </c>
      <c r="C6" s="4" t="inlineStr">
        <is>
          <t xml:space="preserve"> </t>
        </is>
      </c>
      <c r="D6" s="4" t="inlineStr">
        <is>
          <t xml:space="preserve"> </t>
        </is>
      </c>
      <c r="E6" s="4" t="inlineStr">
        <is>
          <t xml:space="preserve"> </t>
        </is>
      </c>
    </row>
    <row r="7">
      <c r="A7" s="4" t="inlineStr">
        <is>
          <t>Liabilities</t>
        </is>
      </c>
      <c r="B7" s="5" t="n">
        <v>14919503</v>
      </c>
      <c r="C7" s="5" t="n">
        <v>17010279</v>
      </c>
      <c r="D7" s="4" t="inlineStr">
        <is>
          <t xml:space="preserve"> </t>
        </is>
      </c>
      <c r="E7" s="4" t="inlineStr">
        <is>
          <t xml:space="preserve"> </t>
        </is>
      </c>
    </row>
    <row r="8">
      <c r="A8" s="4" t="inlineStr">
        <is>
          <t>Stockholders' Equity Attributable to Parent</t>
        </is>
      </c>
      <c r="B8" s="5" t="n">
        <v>2134505</v>
      </c>
      <c r="C8" s="5" t="n">
        <v>2121243</v>
      </c>
      <c r="D8" s="6" t="n">
        <v>2019328</v>
      </c>
      <c r="E8" s="6" t="n">
        <v>2092983</v>
      </c>
    </row>
    <row r="9">
      <c r="A9" s="4" t="inlineStr">
        <is>
          <t>Liabilities and Equity</t>
        </is>
      </c>
      <c r="B9" s="5" t="n">
        <v>17054008</v>
      </c>
      <c r="C9" s="5" t="n">
        <v>19131522</v>
      </c>
      <c r="D9" s="4" t="inlineStr">
        <is>
          <t xml:space="preserve"> </t>
        </is>
      </c>
      <c r="E9" s="4" t="inlineStr">
        <is>
          <t xml:space="preserve"> </t>
        </is>
      </c>
    </row>
    <row r="10">
      <c r="A10" s="4" t="inlineStr">
        <is>
          <t>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 at Carrying Value</t>
        </is>
      </c>
      <c r="B12" s="5" t="n">
        <v>20798</v>
      </c>
      <c r="C12" s="5" t="n">
        <v>27217</v>
      </c>
      <c r="D12" s="4" t="inlineStr">
        <is>
          <t xml:space="preserve"> </t>
        </is>
      </c>
      <c r="E12" s="4" t="inlineStr">
        <is>
          <t xml:space="preserve"> </t>
        </is>
      </c>
    </row>
    <row r="13">
      <c r="A13" s="4" t="inlineStr">
        <is>
          <t>Other assets</t>
        </is>
      </c>
      <c r="B13" s="5" t="n">
        <v>11524</v>
      </c>
      <c r="C13" s="5" t="n">
        <v>11503</v>
      </c>
      <c r="D13" s="4" t="inlineStr">
        <is>
          <t xml:space="preserve"> </t>
        </is>
      </c>
      <c r="E13" s="4" t="inlineStr">
        <is>
          <t xml:space="preserve"> </t>
        </is>
      </c>
    </row>
    <row r="14">
      <c r="A14" s="4" t="inlineStr">
        <is>
          <t>Investments in and Advance to Affiliates, Subsidiaries, Associates, and Joint Ventures</t>
        </is>
      </c>
      <c r="B14" s="5" t="n">
        <v>2212861</v>
      </c>
      <c r="C14" s="5" t="n">
        <v>2191747</v>
      </c>
      <c r="D14" s="4" t="inlineStr">
        <is>
          <t xml:space="preserve"> </t>
        </is>
      </c>
      <c r="E14" s="4" t="inlineStr">
        <is>
          <t xml:space="preserve"> </t>
        </is>
      </c>
    </row>
    <row r="15">
      <c r="A15" s="4" t="inlineStr">
        <is>
          <t>Total assets</t>
        </is>
      </c>
      <c r="B15" s="5" t="n">
        <v>2245183</v>
      </c>
      <c r="C15" s="5" t="n">
        <v>2230467</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Convertible notes, net</t>
        </is>
      </c>
      <c r="B17" s="5" t="n">
        <v>444</v>
      </c>
      <c r="C17" s="5" t="n">
        <v>444</v>
      </c>
      <c r="D17" s="4" t="inlineStr">
        <is>
          <t xml:space="preserve"> </t>
        </is>
      </c>
      <c r="E17" s="4" t="inlineStr">
        <is>
          <t xml:space="preserve"> </t>
        </is>
      </c>
    </row>
    <row r="18">
      <c r="A18" s="4" t="inlineStr">
        <is>
          <t>Subordinated debentures, net</t>
        </is>
      </c>
      <c r="B18" s="5" t="n">
        <v>109140</v>
      </c>
      <c r="C18" s="5" t="n">
        <v>107825</v>
      </c>
      <c r="D18" s="4" t="inlineStr">
        <is>
          <t xml:space="preserve"> </t>
        </is>
      </c>
      <c r="E18" s="4" t="inlineStr">
        <is>
          <t xml:space="preserve"> </t>
        </is>
      </c>
    </row>
    <row r="19">
      <c r="A19" s="4" t="inlineStr">
        <is>
          <t>Other Accounts Payable and Accrued Liabilities</t>
        </is>
      </c>
      <c r="B19" s="5" t="n">
        <v>1094</v>
      </c>
      <c r="C19" s="5" t="n">
        <v>955</v>
      </c>
      <c r="D19" s="4" t="inlineStr">
        <is>
          <t xml:space="preserve"> </t>
        </is>
      </c>
      <c r="E19" s="4" t="inlineStr">
        <is>
          <t xml:space="preserve"> </t>
        </is>
      </c>
    </row>
    <row r="20">
      <c r="A20" s="4" t="inlineStr">
        <is>
          <t>Liabilities</t>
        </is>
      </c>
      <c r="B20" s="5" t="n">
        <v>110678</v>
      </c>
      <c r="C20" s="5" t="n">
        <v>109224</v>
      </c>
      <c r="D20" s="4" t="inlineStr">
        <is>
          <t xml:space="preserve"> </t>
        </is>
      </c>
      <c r="E20" s="4" t="inlineStr">
        <is>
          <t xml:space="preserve"> </t>
        </is>
      </c>
    </row>
    <row r="21">
      <c r="A21" s="4" t="inlineStr">
        <is>
          <t>Stockholders' Equity Attributable to Parent</t>
        </is>
      </c>
      <c r="B21" s="5" t="n">
        <v>2134505</v>
      </c>
      <c r="C21" s="5" t="n">
        <v>2121243</v>
      </c>
      <c r="D21" s="4" t="inlineStr">
        <is>
          <t xml:space="preserve"> </t>
        </is>
      </c>
      <c r="E21" s="4" t="inlineStr">
        <is>
          <t xml:space="preserve"> </t>
        </is>
      </c>
    </row>
    <row r="22">
      <c r="A22" s="4" t="inlineStr">
        <is>
          <t>Liabilities and Equity</t>
        </is>
      </c>
      <c r="B22" s="6" t="n">
        <v>2245183</v>
      </c>
      <c r="C22" s="6" t="n">
        <v>2230467</v>
      </c>
      <c r="D22" s="4" t="inlineStr">
        <is>
          <t xml:space="preserve"> </t>
        </is>
      </c>
      <c r="E2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26621</v>
      </c>
      <c r="C4" s="6" t="n">
        <v>235084</v>
      </c>
      <c r="D4" s="6" t="n">
        <v>232601</v>
      </c>
      <c r="E4" s="6" t="n">
        <v>259674</v>
      </c>
      <c r="F4" s="6" t="n">
        <v>269224</v>
      </c>
      <c r="G4" s="6" t="n">
        <v>275793</v>
      </c>
      <c r="H4" s="6" t="n">
        <v>267184</v>
      </c>
      <c r="I4" s="6" t="n">
        <v>236677</v>
      </c>
      <c r="J4" s="6" t="n">
        <v>953980</v>
      </c>
      <c r="K4" s="6" t="n">
        <v>1048878</v>
      </c>
      <c r="L4" s="6" t="n">
        <v>716115</v>
      </c>
    </row>
    <row r="5">
      <c r="A5" s="4" t="inlineStr">
        <is>
          <t>Interest Expense, Operating and Nonoperating</t>
        </is>
      </c>
      <c r="B5" s="5" t="n">
        <v>-124486</v>
      </c>
      <c r="C5" s="5" t="n">
        <v>-130275</v>
      </c>
      <c r="D5" s="5" t="n">
        <v>-126741</v>
      </c>
      <c r="E5" s="5" t="n">
        <v>-144627</v>
      </c>
      <c r="F5" s="5" t="n">
        <v>-143308</v>
      </c>
      <c r="G5" s="5" t="n">
        <v>-140415</v>
      </c>
      <c r="H5" s="5" t="n">
        <v>-136495</v>
      </c>
      <c r="I5" s="5" t="n">
        <v>-102799</v>
      </c>
      <c r="J5" s="4" t="inlineStr">
        <is>
          <t xml:space="preserve"> </t>
        </is>
      </c>
      <c r="K5" s="4" t="inlineStr">
        <is>
          <t xml:space="preserve"> </t>
        </is>
      </c>
      <c r="L5" s="4" t="inlineStr">
        <is>
          <t xml:space="preserve"> </t>
        </is>
      </c>
    </row>
    <row r="6">
      <c r="A6" s="4" t="inlineStr">
        <is>
          <t>Noninterest income</t>
        </is>
      </c>
      <c r="B6" s="5" t="n">
        <v>15881</v>
      </c>
      <c r="C6" s="5" t="n">
        <v>11839</v>
      </c>
      <c r="D6" s="5" t="n">
        <v>11071</v>
      </c>
      <c r="E6" s="5" t="n">
        <v>8286</v>
      </c>
      <c r="F6" s="5" t="n">
        <v>9280</v>
      </c>
      <c r="G6" s="5" t="n">
        <v>8305</v>
      </c>
      <c r="H6" s="5" t="n">
        <v>17014</v>
      </c>
      <c r="I6" s="5" t="n">
        <v>10978</v>
      </c>
      <c r="J6" s="5" t="n">
        <v>47077</v>
      </c>
      <c r="K6" s="5" t="n">
        <v>45577</v>
      </c>
      <c r="L6" s="5" t="n">
        <v>51397</v>
      </c>
    </row>
    <row r="7">
      <c r="A7" s="4" t="inlineStr">
        <is>
          <t>Noninterest Expense</t>
        </is>
      </c>
      <c r="B7" s="5" t="n">
        <v>-77590</v>
      </c>
      <c r="C7" s="5" t="n">
        <v>-81268</v>
      </c>
      <c r="D7" s="5" t="n">
        <v>-80987</v>
      </c>
      <c r="E7" s="5" t="n">
        <v>-84839</v>
      </c>
      <c r="F7" s="5" t="n">
        <v>-99191</v>
      </c>
      <c r="G7" s="5" t="n">
        <v>-86811</v>
      </c>
      <c r="H7" s="5" t="n">
        <v>-87223</v>
      </c>
      <c r="I7" s="5" t="n">
        <v>-88734</v>
      </c>
      <c r="J7" s="5" t="n">
        <v>-324684</v>
      </c>
      <c r="K7" s="5" t="n">
        <v>-361959</v>
      </c>
      <c r="L7" s="5" t="n">
        <v>-323920</v>
      </c>
    </row>
    <row r="8">
      <c r="A8" s="4" t="inlineStr">
        <is>
          <t>Income before income tax expense</t>
        </is>
      </c>
      <c r="B8" s="5" t="n">
        <v>30426</v>
      </c>
      <c r="C8" s="5" t="n">
        <v>32100</v>
      </c>
      <c r="D8" s="5" t="n">
        <v>34544</v>
      </c>
      <c r="E8" s="5" t="n">
        <v>35894</v>
      </c>
      <c r="F8" s="5" t="n">
        <v>33605</v>
      </c>
      <c r="G8" s="5" t="n">
        <v>40010</v>
      </c>
      <c r="H8" s="5" t="n">
        <v>51470</v>
      </c>
      <c r="I8" s="5" t="n">
        <v>52802</v>
      </c>
      <c r="J8" s="5" t="n">
        <v>132964</v>
      </c>
      <c r="K8" s="5" t="n">
        <v>177887</v>
      </c>
      <c r="L8" s="5" t="n">
        <v>296048</v>
      </c>
    </row>
    <row r="9">
      <c r="A9" s="4" t="inlineStr">
        <is>
          <t>Income tax provision</t>
        </is>
      </c>
      <c r="B9" s="5" t="n">
        <v>-6089</v>
      </c>
      <c r="C9" s="5" t="n">
        <v>-7941</v>
      </c>
      <c r="D9" s="5" t="n">
        <v>-9274</v>
      </c>
      <c r="E9" s="5" t="n">
        <v>-10030</v>
      </c>
      <c r="F9" s="5" t="n">
        <v>-7124</v>
      </c>
      <c r="G9" s="5" t="n">
        <v>-9961</v>
      </c>
      <c r="H9" s="5" t="n">
        <v>-13448</v>
      </c>
      <c r="I9" s="5" t="n">
        <v>-13681</v>
      </c>
      <c r="J9" s="5" t="n">
        <v>-33334</v>
      </c>
      <c r="K9" s="5" t="n">
        <v>-44214</v>
      </c>
      <c r="L9" s="5" t="n">
        <v>-77771</v>
      </c>
    </row>
    <row r="10">
      <c r="A10" s="4" t="inlineStr">
        <is>
          <t>Net Income (Loss) Attributable to Parent</t>
        </is>
      </c>
      <c r="B10" s="6" t="n">
        <v>24337</v>
      </c>
      <c r="C10" s="6" t="n">
        <v>24159</v>
      </c>
      <c r="D10" s="6" t="n">
        <v>25270</v>
      </c>
      <c r="E10" s="6" t="n">
        <v>25864</v>
      </c>
      <c r="F10" s="6" t="n">
        <v>26481</v>
      </c>
      <c r="G10" s="6" t="n">
        <v>30049</v>
      </c>
      <c r="H10" s="6" t="n">
        <v>38022</v>
      </c>
      <c r="I10" s="6" t="n">
        <v>39121</v>
      </c>
      <c r="J10" s="5" t="n">
        <v>99630</v>
      </c>
      <c r="K10" s="5" t="n">
        <v>133673</v>
      </c>
      <c r="L10" s="5" t="n">
        <v>218277</v>
      </c>
    </row>
    <row r="11">
      <c r="A11" s="4" t="inlineStr">
        <is>
          <t>Comprehensive Income (Loss), Net of Tax,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6496</v>
      </c>
      <c r="K11" s="5" t="n">
        <v>159792</v>
      </c>
      <c r="L11" s="5" t="n">
        <v>-1168</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and Dividend Income, Ope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row>
    <row r="15">
      <c r="A15" s="4" t="inlineStr">
        <is>
          <t>Interest Expense, Operating and Nonopera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821</v>
      </c>
      <c r="K15" s="5" t="n">
        <v>-12421</v>
      </c>
      <c r="L15" s="5" t="n">
        <v>-11330</v>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405</v>
      </c>
      <c r="L16" s="5" t="n">
        <v>0</v>
      </c>
    </row>
    <row r="17">
      <c r="A17" s="4"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348</v>
      </c>
      <c r="K17" s="5" t="n">
        <v>-6808</v>
      </c>
      <c r="L17" s="5" t="n">
        <v>-7212</v>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5000</v>
      </c>
      <c r="K18" s="5" t="n">
        <v>260500</v>
      </c>
      <c r="L18" s="5" t="n">
        <v>133000</v>
      </c>
    </row>
    <row r="19">
      <c r="A19" s="4" t="inlineStr">
        <is>
          <t>Equity in undistributed earnings (losses) of Bank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282</v>
      </c>
      <c r="K19" s="5" t="n">
        <v>-113559</v>
      </c>
      <c r="L19" s="5" t="n">
        <v>98354</v>
      </c>
    </row>
    <row r="20">
      <c r="A20" s="4" t="inlineStr">
        <is>
          <t>Income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3113</v>
      </c>
      <c r="K20" s="5" t="n">
        <v>128117</v>
      </c>
      <c r="L20" s="5" t="n">
        <v>212812</v>
      </c>
    </row>
    <row r="21">
      <c r="A21" s="4" t="inlineStr">
        <is>
          <t>Income tax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17</v>
      </c>
      <c r="K21" s="5" t="n">
        <v>5556</v>
      </c>
      <c r="L21" s="5" t="n">
        <v>5465</v>
      </c>
    </row>
    <row r="22">
      <c r="A22" s="4" t="inlineStr">
        <is>
          <t>Net Income (Loss)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9630</v>
      </c>
      <c r="K22" s="5" t="n">
        <v>133673</v>
      </c>
      <c r="L22" s="5" t="n">
        <v>218277</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134</v>
      </c>
      <c r="K23" s="5" t="n">
        <v>26119</v>
      </c>
      <c r="L23" s="5" t="n">
        <v>-219445</v>
      </c>
    </row>
    <row r="24">
      <c r="A24" s="4" t="inlineStr">
        <is>
          <t>Comprehensive Income (Loss), Net of Tax,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6496</v>
      </c>
      <c r="K24" s="6" t="n">
        <v>159792</v>
      </c>
      <c r="L24" s="6" t="n">
        <v>-116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Statements of Parent Company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Parent</t>
        </is>
      </c>
      <c r="B4" s="6" t="n">
        <v>24337</v>
      </c>
      <c r="C4" s="6" t="n">
        <v>24159</v>
      </c>
      <c r="D4" s="6" t="n">
        <v>25270</v>
      </c>
      <c r="E4" s="6" t="n">
        <v>25864</v>
      </c>
      <c r="F4" s="6" t="n">
        <v>26481</v>
      </c>
      <c r="G4" s="6" t="n">
        <v>30049</v>
      </c>
      <c r="H4" s="6" t="n">
        <v>38022</v>
      </c>
      <c r="I4" s="6" t="n">
        <v>39121</v>
      </c>
      <c r="J4" s="6" t="n">
        <v>99630</v>
      </c>
      <c r="K4" s="6" t="n">
        <v>133673</v>
      </c>
      <c r="L4" s="6" t="n">
        <v>218277</v>
      </c>
      <c r="M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17</v>
      </c>
      <c r="K5" s="5" t="n">
        <v>12342</v>
      </c>
      <c r="L5" s="5" t="n">
        <v>12263</v>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5</v>
      </c>
      <c r="L6" s="4" t="inlineStr">
        <is>
          <t xml:space="preserve"> </t>
        </is>
      </c>
      <c r="M6" s="4" t="inlineStr">
        <is>
          <t xml:space="preserve"> </t>
        </is>
      </c>
    </row>
    <row r="7">
      <c r="A7" s="4" t="inlineStr">
        <is>
          <t>Increase (Decrease) in Other Operat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15</v>
      </c>
      <c r="K7" s="5" t="n">
        <v>107139</v>
      </c>
      <c r="L7" s="5" t="n">
        <v>2123</v>
      </c>
      <c r="M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6722</v>
      </c>
      <c r="K8" s="5" t="n">
        <v>473777</v>
      </c>
      <c r="L8" s="5" t="n">
        <v>485535</v>
      </c>
      <c r="M8" s="4" t="inlineStr">
        <is>
          <t xml:space="preserve"> </t>
        </is>
      </c>
    </row>
    <row r="9">
      <c r="A9" s="4" t="inlineStr">
        <is>
          <t>Proceeds from sales of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20603</v>
      </c>
      <c r="M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6518</v>
      </c>
      <c r="K10" s="5" t="n">
        <v>1289883</v>
      </c>
      <c r="L10" s="5" t="n">
        <v>-1473626</v>
      </c>
      <c r="M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19534</v>
      </c>
      <c r="L11" s="5" t="n">
        <v>0</v>
      </c>
      <c r="M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14667</v>
      </c>
      <c r="M12" s="4" t="inlineStr">
        <is>
          <t xml:space="preserve"> </t>
        </is>
      </c>
    </row>
    <row r="13">
      <c r="A13" s="4" t="inlineStr">
        <is>
          <t>Net Cash Provided by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54008</v>
      </c>
      <c r="K13" s="5" t="n">
        <v>-341469</v>
      </c>
      <c r="L13" s="5" t="n">
        <v>1178601</v>
      </c>
      <c r="M13" s="4" t="inlineStr">
        <is>
          <t xml:space="preserve"> </t>
        </is>
      </c>
    </row>
    <row r="14">
      <c r="A14" s="4" t="inlineStr">
        <is>
          <t>Cash, Cash Equivalents, Restricted Cash and Restricted Cash Equivalents, Period Increase (Decrease), Including Exchange Rat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70768</v>
      </c>
      <c r="K14" s="5" t="n">
        <v>1422191</v>
      </c>
      <c r="L14" s="5" t="n">
        <v>190510</v>
      </c>
      <c r="M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630</v>
      </c>
      <c r="K17" s="5" t="n">
        <v>133673</v>
      </c>
      <c r="L17" s="5" t="n">
        <v>218277</v>
      </c>
      <c r="M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15</v>
      </c>
      <c r="K18" s="5" t="n">
        <v>1602</v>
      </c>
      <c r="L18" s="5" t="n">
        <v>2150</v>
      </c>
      <c r="M18" s="4" t="inlineStr">
        <is>
          <t xml:space="preserve"> </t>
        </is>
      </c>
    </row>
    <row r="19">
      <c r="A19" s="4" t="inlineStr">
        <is>
          <t>Share-based Payment Arrangement, Noncash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2</v>
      </c>
      <c r="K19" s="5" t="n">
        <v>340</v>
      </c>
      <c r="L19" s="5" t="n">
        <v>502</v>
      </c>
      <c r="M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405</v>
      </c>
      <c r="L20" s="5" t="n">
        <v>0</v>
      </c>
      <c r="M20" s="4" t="inlineStr">
        <is>
          <t xml:space="preserve"> </t>
        </is>
      </c>
    </row>
    <row r="21">
      <c r="A21" s="4" t="inlineStr">
        <is>
          <t>Increase (Decrease) in Other Operat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v>
      </c>
      <c r="K21" s="5" t="n">
        <v>186</v>
      </c>
      <c r="L21" s="5" t="n">
        <v>-307</v>
      </c>
      <c r="M21" s="4" t="inlineStr">
        <is>
          <t xml:space="preserve"> </t>
        </is>
      </c>
    </row>
    <row r="22">
      <c r="A22" s="4" t="inlineStr">
        <is>
          <t>Increase (Decrease) in 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9</v>
      </c>
      <c r="K22" s="5" t="n">
        <v>-353</v>
      </c>
      <c r="L22" s="5" t="n">
        <v>368</v>
      </c>
      <c r="M22" s="4" t="inlineStr">
        <is>
          <t xml:space="preserve"> </t>
        </is>
      </c>
    </row>
    <row r="23">
      <c r="A23" s="4" t="inlineStr">
        <is>
          <t>Equity in undistributed earnings (losses) of Bank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282</v>
      </c>
      <c r="K23" s="5" t="n">
        <v>113559</v>
      </c>
      <c r="L23" s="5" t="n">
        <v>-98354</v>
      </c>
      <c r="M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092</v>
      </c>
      <c r="K24" s="5" t="n">
        <v>248602</v>
      </c>
      <c r="L24" s="5" t="n">
        <v>122636</v>
      </c>
      <c r="M24" s="4" t="inlineStr">
        <is>
          <t xml:space="preserve"> </t>
        </is>
      </c>
    </row>
    <row r="25">
      <c r="A25" s="4" t="inlineStr">
        <is>
          <t>Proceeds from sales of 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c r="M25" s="4" t="inlineStr">
        <is>
          <t xml:space="preserve"> </t>
        </is>
      </c>
    </row>
    <row r="26">
      <c r="A26" s="4" t="inlineStr">
        <is>
          <t>Net Cash Provided by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0</v>
      </c>
      <c r="M26" s="4" t="inlineStr">
        <is>
          <t xml:space="preserve"> </t>
        </is>
      </c>
    </row>
    <row r="27">
      <c r="A27" s="4" t="inlineStr">
        <is>
          <t>Proceeds, Issuance of Shares, Share-Based Payment Arrangement, Including Option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1</v>
      </c>
      <c r="L27" s="5" t="n">
        <v>531</v>
      </c>
      <c r="M27" s="4" t="inlineStr">
        <is>
          <t xml:space="preserve"> </t>
        </is>
      </c>
    </row>
    <row r="28">
      <c r="A28" s="4" t="inlineStr">
        <is>
          <t>Repayments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216641</v>
      </c>
      <c r="L28" s="5" t="n">
        <v>0</v>
      </c>
      <c r="M28" s="4" t="inlineStr">
        <is>
          <t xml:space="preserve"> </t>
        </is>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14667</v>
      </c>
      <c r="M29" s="4" t="inlineStr">
        <is>
          <t xml:space="preserve"> </t>
        </is>
      </c>
    </row>
    <row r="30">
      <c r="A30" s="4" t="inlineStr">
        <is>
          <t>Payments of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511</v>
      </c>
      <c r="K30" s="5" t="n">
        <v>-67125</v>
      </c>
      <c r="L30" s="5" t="n">
        <v>-67126</v>
      </c>
      <c r="M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7511</v>
      </c>
      <c r="K31" s="5" t="n">
        <v>-283765</v>
      </c>
      <c r="L31" s="5" t="n">
        <v>-81262</v>
      </c>
      <c r="M31" s="4" t="inlineStr">
        <is>
          <t xml:space="preserve"> </t>
        </is>
      </c>
    </row>
    <row r="32">
      <c r="A32" s="4" t="inlineStr">
        <is>
          <t>Cash, Cash Equivalents, Restricted Cash and Restricted Cash Equivalents, Period Increase (Decrease), Including Exchange Rate Eff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419</v>
      </c>
      <c r="K32" s="5" t="n">
        <v>-35163</v>
      </c>
      <c r="L32" s="5" t="n">
        <v>41374</v>
      </c>
      <c r="M32" s="4" t="inlineStr">
        <is>
          <t xml:space="preserve"> </t>
        </is>
      </c>
    </row>
    <row r="33">
      <c r="A33" s="4" t="inlineStr">
        <is>
          <t>Cash and Cash Equivalents, at Carrying Value</t>
        </is>
      </c>
      <c r="B33" s="6" t="n">
        <v>20798</v>
      </c>
      <c r="C33" s="4" t="inlineStr">
        <is>
          <t xml:space="preserve"> </t>
        </is>
      </c>
      <c r="D33" s="4" t="inlineStr">
        <is>
          <t xml:space="preserve"> </t>
        </is>
      </c>
      <c r="E33" s="4" t="inlineStr">
        <is>
          <t xml:space="preserve"> </t>
        </is>
      </c>
      <c r="F33" s="6" t="n">
        <v>27217</v>
      </c>
      <c r="G33" s="4" t="inlineStr">
        <is>
          <t xml:space="preserve"> </t>
        </is>
      </c>
      <c r="H33" s="4" t="inlineStr">
        <is>
          <t xml:space="preserve"> </t>
        </is>
      </c>
      <c r="I33" s="4" t="inlineStr">
        <is>
          <t xml:space="preserve"> </t>
        </is>
      </c>
      <c r="J33" s="6" t="n">
        <v>20798</v>
      </c>
      <c r="K33" s="6" t="n">
        <v>27217</v>
      </c>
      <c r="L33" s="6" t="n">
        <v>62380</v>
      </c>
      <c r="M33" s="6" t="n">
        <v>2100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26621</v>
      </c>
      <c r="C4" s="6" t="n">
        <v>235084</v>
      </c>
      <c r="D4" s="6" t="n">
        <v>232601</v>
      </c>
      <c r="E4" s="6" t="n">
        <v>259674</v>
      </c>
      <c r="F4" s="6" t="n">
        <v>269224</v>
      </c>
      <c r="G4" s="6" t="n">
        <v>275793</v>
      </c>
      <c r="H4" s="6" t="n">
        <v>267184</v>
      </c>
      <c r="I4" s="6" t="n">
        <v>236677</v>
      </c>
      <c r="J4" s="6" t="n">
        <v>953980</v>
      </c>
      <c r="K4" s="6" t="n">
        <v>1048878</v>
      </c>
      <c r="L4" s="6" t="n">
        <v>716115</v>
      </c>
    </row>
    <row r="5">
      <c r="A5" s="4" t="inlineStr">
        <is>
          <t>Interest Expense, Operating and Nonoperating</t>
        </is>
      </c>
      <c r="B5" s="5" t="n">
        <v>124486</v>
      </c>
      <c r="C5" s="5" t="n">
        <v>130275</v>
      </c>
      <c r="D5" s="5" t="n">
        <v>126741</v>
      </c>
      <c r="E5" s="5" t="n">
        <v>144627</v>
      </c>
      <c r="F5" s="5" t="n">
        <v>143308</v>
      </c>
      <c r="G5" s="5" t="n">
        <v>140415</v>
      </c>
      <c r="H5" s="5" t="n">
        <v>136495</v>
      </c>
      <c r="I5" s="5" t="n">
        <v>102799</v>
      </c>
      <c r="J5" s="4" t="inlineStr">
        <is>
          <t xml:space="preserve"> </t>
        </is>
      </c>
      <c r="K5" s="4" t="inlineStr">
        <is>
          <t xml:space="preserve"> </t>
        </is>
      </c>
      <c r="L5" s="4" t="inlineStr">
        <is>
          <t xml:space="preserve"> </t>
        </is>
      </c>
    </row>
    <row r="6">
      <c r="A6" s="4" t="inlineStr">
        <is>
          <t>Net interest income</t>
        </is>
      </c>
      <c r="B6" s="5" t="n">
        <v>102135</v>
      </c>
      <c r="C6" s="5" t="n">
        <v>104809</v>
      </c>
      <c r="D6" s="5" t="n">
        <v>105860</v>
      </c>
      <c r="E6" s="5" t="n">
        <v>115047</v>
      </c>
      <c r="F6" s="5" t="n">
        <v>125916</v>
      </c>
      <c r="G6" s="5" t="n">
        <v>135378</v>
      </c>
      <c r="H6" s="5" t="n">
        <v>130689</v>
      </c>
      <c r="I6" s="5" t="n">
        <v>133878</v>
      </c>
      <c r="J6" s="5" t="n">
        <v>427851</v>
      </c>
      <c r="K6" s="5" t="n">
        <v>525861</v>
      </c>
      <c r="L6" s="5" t="n">
        <v>578421</v>
      </c>
    </row>
    <row r="7">
      <c r="A7" s="4" t="inlineStr">
        <is>
          <t>Provision for credit losses</t>
        </is>
      </c>
      <c r="B7" s="5" t="n">
        <v>10000</v>
      </c>
      <c r="C7" s="5" t="n">
        <v>3280</v>
      </c>
      <c r="D7" s="5" t="n">
        <v>1400</v>
      </c>
      <c r="E7" s="5" t="n">
        <v>2600</v>
      </c>
      <c r="F7" s="5" t="n">
        <v>2400</v>
      </c>
      <c r="G7" s="5" t="n">
        <v>16862</v>
      </c>
      <c r="H7" s="5" t="n">
        <v>9010</v>
      </c>
      <c r="I7" s="5" t="n">
        <v>3320</v>
      </c>
      <c r="J7" s="5" t="n">
        <v>17280</v>
      </c>
      <c r="K7" s="5" t="n">
        <v>31592</v>
      </c>
      <c r="L7" s="5" t="n">
        <v>9850</v>
      </c>
    </row>
    <row r="8">
      <c r="A8" s="4" t="inlineStr">
        <is>
          <t>Interest Income (Expense), after Provision for Loan Loss</t>
        </is>
      </c>
      <c r="B8" s="5" t="n">
        <v>92135</v>
      </c>
      <c r="C8" s="5" t="n">
        <v>101529</v>
      </c>
      <c r="D8" s="5" t="n">
        <v>104460</v>
      </c>
      <c r="E8" s="5" t="n">
        <v>112447</v>
      </c>
      <c r="F8" s="5" t="n">
        <v>123516</v>
      </c>
      <c r="G8" s="5" t="n">
        <v>118516</v>
      </c>
      <c r="H8" s="5" t="n">
        <v>121679</v>
      </c>
      <c r="I8" s="5" t="n">
        <v>130558</v>
      </c>
      <c r="J8" s="5" t="n">
        <v>410571</v>
      </c>
      <c r="K8" s="5" t="n">
        <v>494269</v>
      </c>
      <c r="L8" s="5" t="n">
        <v>568571</v>
      </c>
    </row>
    <row r="9">
      <c r="A9" s="4" t="inlineStr">
        <is>
          <t>Noninterest income</t>
        </is>
      </c>
      <c r="B9" s="5" t="n">
        <v>15881</v>
      </c>
      <c r="C9" s="5" t="n">
        <v>11839</v>
      </c>
      <c r="D9" s="5" t="n">
        <v>11071</v>
      </c>
      <c r="E9" s="5" t="n">
        <v>8286</v>
      </c>
      <c r="F9" s="5" t="n">
        <v>9280</v>
      </c>
      <c r="G9" s="5" t="n">
        <v>8305</v>
      </c>
      <c r="H9" s="5" t="n">
        <v>17014</v>
      </c>
      <c r="I9" s="5" t="n">
        <v>10978</v>
      </c>
      <c r="J9" s="5" t="n">
        <v>47077</v>
      </c>
      <c r="K9" s="5" t="n">
        <v>45577</v>
      </c>
      <c r="L9" s="5" t="n">
        <v>51397</v>
      </c>
    </row>
    <row r="10">
      <c r="A10" s="4" t="inlineStr">
        <is>
          <t>Noninterest expense</t>
        </is>
      </c>
      <c r="B10" s="5" t="n">
        <v>77590</v>
      </c>
      <c r="C10" s="5" t="n">
        <v>81268</v>
      </c>
      <c r="D10" s="5" t="n">
        <v>80987</v>
      </c>
      <c r="E10" s="5" t="n">
        <v>84839</v>
      </c>
      <c r="F10" s="5" t="n">
        <v>99191</v>
      </c>
      <c r="G10" s="5" t="n">
        <v>86811</v>
      </c>
      <c r="H10" s="5" t="n">
        <v>87223</v>
      </c>
      <c r="I10" s="5" t="n">
        <v>88734</v>
      </c>
      <c r="J10" s="5" t="n">
        <v>324684</v>
      </c>
      <c r="K10" s="5" t="n">
        <v>361959</v>
      </c>
      <c r="L10" s="5" t="n">
        <v>323920</v>
      </c>
    </row>
    <row r="11">
      <c r="A11" s="4" t="inlineStr">
        <is>
          <t>Income before income tax expense</t>
        </is>
      </c>
      <c r="B11" s="5" t="n">
        <v>30426</v>
      </c>
      <c r="C11" s="5" t="n">
        <v>32100</v>
      </c>
      <c r="D11" s="5" t="n">
        <v>34544</v>
      </c>
      <c r="E11" s="5" t="n">
        <v>35894</v>
      </c>
      <c r="F11" s="5" t="n">
        <v>33605</v>
      </c>
      <c r="G11" s="5" t="n">
        <v>40010</v>
      </c>
      <c r="H11" s="5" t="n">
        <v>51470</v>
      </c>
      <c r="I11" s="5" t="n">
        <v>52802</v>
      </c>
      <c r="J11" s="5" t="n">
        <v>132964</v>
      </c>
      <c r="K11" s="5" t="n">
        <v>177887</v>
      </c>
      <c r="L11" s="5" t="n">
        <v>296048</v>
      </c>
    </row>
    <row r="12">
      <c r="A12" s="4" t="inlineStr">
        <is>
          <t>Income tax provision</t>
        </is>
      </c>
      <c r="B12" s="5" t="n">
        <v>6089</v>
      </c>
      <c r="C12" s="5" t="n">
        <v>7941</v>
      </c>
      <c r="D12" s="5" t="n">
        <v>9274</v>
      </c>
      <c r="E12" s="5" t="n">
        <v>10030</v>
      </c>
      <c r="F12" s="5" t="n">
        <v>7124</v>
      </c>
      <c r="G12" s="5" t="n">
        <v>9961</v>
      </c>
      <c r="H12" s="5" t="n">
        <v>13448</v>
      </c>
      <c r="I12" s="5" t="n">
        <v>13681</v>
      </c>
      <c r="J12" s="5" t="n">
        <v>33334</v>
      </c>
      <c r="K12" s="5" t="n">
        <v>44214</v>
      </c>
      <c r="L12" s="5" t="n">
        <v>77771</v>
      </c>
    </row>
    <row r="13">
      <c r="A13" s="4" t="inlineStr">
        <is>
          <t>Net Income (Loss) Attributable to Parent</t>
        </is>
      </c>
      <c r="B13" s="6" t="n">
        <v>24337</v>
      </c>
      <c r="C13" s="6" t="n">
        <v>24159</v>
      </c>
      <c r="D13" s="6" t="n">
        <v>25270</v>
      </c>
      <c r="E13" s="6" t="n">
        <v>25864</v>
      </c>
      <c r="F13" s="6" t="n">
        <v>26481</v>
      </c>
      <c r="G13" s="6" t="n">
        <v>30049</v>
      </c>
      <c r="H13" s="6" t="n">
        <v>38022</v>
      </c>
      <c r="I13" s="6" t="n">
        <v>39121</v>
      </c>
      <c r="J13" s="6" t="n">
        <v>99630</v>
      </c>
      <c r="K13" s="6" t="n">
        <v>133673</v>
      </c>
      <c r="L13" s="6" t="n">
        <v>218277</v>
      </c>
    </row>
    <row r="14">
      <c r="A14" s="4" t="inlineStr">
        <is>
          <t>Basic EPS - common stock (in dollars per share)</t>
        </is>
      </c>
      <c r="B14" s="8" t="n">
        <v>0.2</v>
      </c>
      <c r="C14" s="8" t="n">
        <v>0.2</v>
      </c>
      <c r="D14" s="8" t="n">
        <v>0.21</v>
      </c>
      <c r="E14" s="8" t="n">
        <v>0.22</v>
      </c>
      <c r="F14" s="8" t="n">
        <v>0.22</v>
      </c>
      <c r="G14" s="8" t="n">
        <v>0.25</v>
      </c>
      <c r="H14" s="8" t="n">
        <v>0.32</v>
      </c>
      <c r="I14" s="8" t="n">
        <v>0.33</v>
      </c>
      <c r="J14" s="8" t="n">
        <v>0.83</v>
      </c>
      <c r="K14" s="8" t="n">
        <v>1.11</v>
      </c>
      <c r="L14" s="8" t="n">
        <v>1.82</v>
      </c>
    </row>
    <row r="15">
      <c r="A15" s="4" t="inlineStr">
        <is>
          <t>Diluted EPS - common stock (in dollars per share)</t>
        </is>
      </c>
      <c r="B15" s="8" t="n">
        <v>0.2</v>
      </c>
      <c r="C15" s="8" t="n">
        <v>0.2</v>
      </c>
      <c r="D15" s="8" t="n">
        <v>0.21</v>
      </c>
      <c r="E15" s="8" t="n">
        <v>0.21</v>
      </c>
      <c r="F15" s="8" t="n">
        <v>0.22</v>
      </c>
      <c r="G15" s="8" t="n">
        <v>0.25</v>
      </c>
      <c r="H15" s="8" t="n">
        <v>0.32</v>
      </c>
      <c r="I15" s="8" t="n">
        <v>0.33</v>
      </c>
      <c r="J15" s="8" t="n">
        <v>0.82</v>
      </c>
      <c r="K15" s="8" t="n">
        <v>1.11</v>
      </c>
      <c r="L15" s="8" t="n">
        <v>1.8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Receivable and Allowance for Credit Losses</t>
        </is>
      </c>
      <c r="B4" s="4" t="inlineStr">
        <is>
          <t>LOANS RECEIVABLE AND THE ALLOWANCE FOR CREDIT LOSSES The following is a summary of loans receivable by segment: December 31, 2024 2023 (Dollars in thousands) Loan portfolio composition CRE loans $ 8,527,008 $ 8,797,884 C&amp;I loans 3,967,596 4,135,044 Residential mortgage loans 1,082,459 883,687 Consumer and other loans 41,209 37,004 Total loans receivable, net of deferred costs and fees 13,618,272 13,853,619 Allowance for credit losses (150,527) (158,694) Loans receivable, net of allowance for credit losses $ 13,467,745 $ 13,694,925 The loan portfolio consists of four segments: CRE loans, C&amp;I loans, residential mortgage loans, and consumer and other loans. Commercial real estate (“CRE”) loans cover a broad array of commercial real estate segments including multi-tenant retail, hotels/motels, gas stations &amp; car washes, mixed-use facilities, industrial warehouses, multifamily, single-tenant retail, office and other. CRE loans are extended for the purchase and refinance of commercial real estate and generally secured by first deeds of trust and are collateralized by residential or commercial properties. Repayment of the Company’s CRE loans is largely dependent on either income generated from collateral securing CRE loans or from cash flows from business operations of the borrower. Commercial and Industrial (“C&amp;I”) loans are loans provided to businesses for various purposes such as working capital, purchasing inventory, debt refinancing, business acquisitions, international trade finance activities, and other business-related financing needs. The Company’s C&amp;I loans are primarily secured by accounts receivables, inventory, and equipment. Repayment of C&amp;I loans is generally dependent on the borrower’s business cash flows. Residential mortgage loans are extended for personal, family, or household use and are secured by a first mortgage or deed of trust. Residential mortgage loans are usually secured by the property being financed and repayment is dependent on the borrower’s personal cash flow. The Company’s consumer and other loans primarily consist of home equity, credit card loans, and personal loans. These loans are provided to borrowers on both a secured and unsecured basis but most of the Company’s consumer and other loans are unsecured. Repayment of consumer and other loans is dependent on the borrower’s personal cash flow. The Company had $14.5 million in loans held for sale at December 31, 2024, compared with $3.4 million at December 31, 2023. Loans held for sale at December 31, 2024, consisted of $646 thousand in residential mortgage loans and $13.8 million in C&amp;I loans, compared with $1.1 million in residential mortgage loans, and $2.3 million in CRE loans at December 31, 2023. Loans held for sale are not included in the loans receivable table presented above. The tables below detail the activity in the ACL by portfolio segment for the years ended December 31, 2024 and 2023, and 2022. Charge offs for the year ended December 31, 2024 included $20.1 million in charge offs related to C&amp;I loans. Charge offs for the year ended December 31, 2023, included an idiosyncratic full charge off of $23.4 million related to a borrower that entered into Chapter 7 liquidation in August 2023. Recoveries for the year 2022 included $17.3 million in recoveries from a single lending relationship that had $29.6 million in charge offs during the year 2021. CRE Loans C&amp;I Loans Residential Mortgage Loans Consumer and Other Loans Total (Dollars in thousands) December 31, 2024 Balance, beginning of period $ 93,940 $ 51,291 $ 12,838 $ 625 $ 158,694 Provision (credit) for credit losses (5,021) 31,818 (8,400) 3 18,400 Loans charged off (1,108) (29,662) — (318) (31,088) Recoveries of charge offs 563 3,796 — 162 4,521 Balance, end of period $ 88,374 $ 57,243 $ 4,438 $ 472 $ 150,527 December 31, 2023 Balance, beginning of period $ 95,884 $ 56,872 $ 8,920 $ 683 $ 162,359 ASU 2022-02 day 1 adoption adjustment 19 (426) — — (407) Provision (credit) for credit losses (2,301) 27,233 3,918 250 29,100 Loans charged off (2,947) (34,203) — (370) (37,520) Recoveries of charge offs 3,285 1,815 — 62 5,162 Balance, end of period $ 93,940 $ 51,291 $ 12,838 $ 625 $ 158,694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The following tables break out the allowance for credit losses and loan balance by measurement methodology at December 31, 2024 and 2023: December 31, 2024 CRE Loans C&amp;I Loans Residential Mortgage Loans Consumer and Other Loans Total (Dollars in thousands) Allowance for credit losses: Individually evaluated $ 880 $ 5,172 $ 37 $ — $ 6,089 Collectively evaluated 87,494 52,071 4,401 472 144,438 Total $ 88,374 $ 57,243 $ 4,438 $ 472 $ 150,527 Loans outstanding: Individually evaluated $ 23,235 $ 60,807 $ 6,314 $ 47 $ 90,403 Collectively evaluated 8,503,773 3,906,789 1,076,145 41,162 13,527,869 Total $ 8,527,008 $ 3,967,596 $ 1,082,459 $ 41,209 $ 13,618,272 December 31, 2023 CRE Loans C&amp;I Loans Residential Mortgage Loans Consumer and Other Loans Total (Dollars in thousands) Allowance for credit losses: Individually evaluated $ 886 $ 1,721 $ 39 $ 14 $ 2,660 Collectively evaluated 93,054 49,570 12,799 611 156,034 Total $ 93,940 $ 51,291 $ 12,838 $ 625 $ 158,694 Loans outstanding: Individually evaluated $ 33,932 $ 5,013 $ 5,916 $ 343 $ 45,204 Collectively evaluated 8,763,952 4,130,031 877,771 36,661 13,808,415 Total $ 8,797,884 $ 4,135,044 $ 883,687 $ 37,004 $ 13,853,619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Company utilizes a consensus forecast scenario published by a third party that incorporates macroeconomic variables including GDP, unemployment rates, interest rates, and commercial real estate prices to project an economic outlook. The forecast scenario is utilized to estimate losses during the reasonable and supportable period. Changes in these assumptions and forecasts could significantly affect the Company’s estimate of future credit losses. See Note 1 “Significant Accounting Policies” for further discussion of the Company’s ACL methodology. The decrease in ACL for the year ended December 31, 2024 compared with December 31, 2023, consisted of a decrease in ACL for collectively evaluated loans, partially offset by an increase in ACL for individually evaluated loans. The year-over-year decrease in ACL for collectively evaluated loans was primarily due to a decline in ACL for residential mortgage loans due to CECL model enhancements made during 2024. The updated model utilizes property values when estimating losses for collectively evaluated residential mortgage loans.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The funding rate is determined based on a lookback period of 8 quarters. Credit loss is not estimated for off-balance sheet credit exposures that are unconditionally cancellable by the Company. At December 31, 2024 and 2023, reserves for unfunded loan commitments recorded in other liabilities were $2.7 million and $3.8 million, respectively. For the years ended December 31, 2024 and 2023, the Company recorded a credit to reserves for unfunded commitments of $1.1 million and an addition to reserves for unfunded commitments of $2.5 million, respectively.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amortized cost of nonaccrual loans, as well as loans past due 90 days or more and still on accrual status, by loan segment and broken out by loans with a recorded ACL and those without a recorded ACL at December 31, 2024 and 2023. December 31, 2024 Nonaccrual with No ACL Nonaccrual with an ACL Total Nonaccrual (1) Accruing Loans Past Due 90 Days or More (Dollars in thousands) CRE loans $ 17,691 $ 5,705 $ 23,396 $ — C&amp;I loans 33,005 27,802 60,807 129 Residential mortgage loans 2,933 3,381 6,314 — Consumer and other loans — 47 47 100 Total $ 53,629 $ 36,935 $ 90,564 $ 229 December 31, 2023 Nonaccrual with No ACL Nonaccrual with an ACL Total Nonaccrual (1) Accruing Loans Past Due 90 Days or More (Dollars in thousands) CRE loans $ 26,724 $ 7,208 33,932 $ — C&amp;I loans 2,447 2,566 5,013 184 Residential mortgage loans 3,002 2,914 5,916 — Consumer and other loans — 343 343 77 Total $ 32,173 $ 13,031 $ 45,204 $ 261 __________________________________ (1) Total nonaccrual loans exclude the guaranteed portion of SBA loans that are in liquidation totaling $12.8 million and $11.4 million, at December 31, 2024 and 2023, respectively. The following table presents the amortized cost of collateral-dependent loans at December 31, 2024 and 2023: December 31, 2024 December 31, 2023 Real Estate Collateral Other Collateral Total Real Estate Collateral Other Collateral Total (Dollars in thousands) CRE loans $ 20,557 $ — $ 20,557 $ 29,803 $ — $ 29,803 C&amp;I loans 6,105 53,809 59,914 2,447 1,708 4,155 Residential mortgage loans 2,933 — 2,933 3,002 — 3,002 Total $ 29,595 $ 53,809 $ 83,404 $ 35,252 $ 1,708 $ 36,960 Collateral on loans is a significant portion of what secures collateral-dependent loans and significant changes to the fair value of the collateral can potentially impact ACL. During the years ended December 31, 2024 and 2023, the Company did not have any significant changes to the extent to which collateral secured its collateral-dependent loans due to general deterioration or from other factors. Real estate collateral securing CRE and C&amp;I loans consisted of commercial real estate properties including hotel/motel, building, office, residential mortgage, restaurant, and land properties. Collateral dependent loans secured by other collateral as of December 31, 2024, consisted of loans secured by accounts receivables, inventory, tax credits, and underlying businesses. Collateral dependent loans secured by other collateral as of December 31, 2023, were secured by accounts receivables and inventory. Accrued interest receivable on loans totaled $43.0 million at December 31, 2024, and $49.3 million at December 31, 2023. The following table presents interest income reversals, due to loans being placed on nonaccrual status, by loan segment for the years ended December 31, 2024, 2023, and 2022: Year Ended December 31, 2024 2023 2022 (Dollars in thousands) CRE loans $ 2,150 $ 1,761 $ 1,906 C&amp;I loans 3,655 1,127 307 Residential mortgage loans 10 40 309 Consumer and other loans — — 1 Total $ 5,815 $ 2,928 $ 2,523 The following table presents the amortized cost of past due loans, including nonaccrual loans past due 30 days or more, by the number of days past due at December 31, 2024 and 2023, by loan segment: December 31, 2024 December 31, 2023 30-59 Days 60-89 Days 90 or More Days Total 30-59 Days 60-89 Days 90 or More Days Total (Dollars in thousands) CRE loans $ 1,820 $ 1,917 $ 6,021 $ 9,758 $ 1,999 $ 2,976 $ 10,197 $ 15,172 C&amp;I loans 2,516 10,250 23,079 35,845 934 533 1,717 3,184 Residential mortgage loans 5,926 5,445 2,845 14,216 1,534 — 2,339 3,873 Consumer and other loans 190 289 109 588 214 48 77 339 Total Past Due $ 10,452 $ 17,901 $ 32,054 $ 60,407 $ 4,681 $ 3,557 $ 14,330 $ 22,568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following tables present the amortized cost basis of loans receivable by segment, risk rating, and year of origination, renewal, or major modification at December 31, 2024 and 2023. December 31, 2024 Term Loan by Origination Year Revolving Loans Total 2024 2023 2022 2021 2020 Prior (Dollars in thousands) CRE loans Pass $ 866,696 $ 564,267 $ 2,316,371 $ 1,885,509 $ 1,111,807 $ 1,535,735 $ 117,265 $ 8,397,650 Special mention — 15,000 9,879 7,800 1,853 8,778 799 44,109 Substandard — 966 4,908 32,863 5,469 41,043 — 85,249 Subtotal $ 866,696 $ 580,233 $ 2,331,158 $ 1,926,172 $ 1,119,129 $ 1,585,556 $ 118,064 $ 8,527,008 Year-to-date gross charge offs $ — $ — $ 165 $ — $ 101 $ 842 $ — $ 1,108 C&amp;I loans Pass $ 1,426,813 $ 494,432 $ 743,004 $ 348,107 $ 102,725 $ 43,377 $ 495,141 $ 3,653,599 Special mention 1,773 16,116 23,831 24,197 — 14,692 54,355 134,964 Substandard 11,990 7,774 19,829 37,320 113 862 55,330 133,218 Doubtful/Loss $ 211 $ 17,446 $ 28,158 $ — $ — $ — $ — 45,815 Subtotal $ 1,440,787 $ 535,768 $ 814,822 $ 409,624 $ 102,838 $ 58,931 $ 604,826 $ 3,967,596 Year-to-date gross charge offs $ — $ 2,214 $ 27,239 $ 107 $ — $ 102 $ — $ 29,662 Residential mortgage loans Pass $ 286,539 $ 82,682 $ 344,940 $ 239,124 $ 1,320 $ 121,287 $ — $ 1,075,892 Special mention — — — — — — — — Substandard — — — 968 1,803 3,796 — 6,567 Subtotal $ 286,539 $ 82,682 $ 344,940 $ 240,092 $ 3,123 $ 125,083 $ — $ 1,082,459 Year-to-date gross charge offs $ — $ — $ — $ — $ — $ — $ — $ — Consumer and other loans Pass $ 6,386 $ 642 $ 192 $ 162 $ 875 $ 8,318 $ 24,587 $ 41,162 Special mention — — — — — — — — Substandard — — — — — 47 — 47 Subtotal $ 6,386 $ 642 $ 192 $ 162 $ 875 $ 8,365 $ 24,587 $ 41,209 Year-to-date gross charge offs $ — $ — $ — $ — $ — $ — $ 318 $ 318 Total loans Pass $ 2,586,434 $ 1,142,023 $ 3,404,507 $ 2,472,902 $ 1,216,727 $ 1,708,717 $ 636,993 $ 13,168,303 Special mention 1,773 31,116 33,710 31,997 1,853 23,470 55,154 179,073 Substandard 11,990 8,740 24,737 71,151 7,385 45,748 55,330 225,081 Doubtful/Loss 211 17,446 28,158 — — — — 45,815 Total $ 2,600,408 $ 1,199,325 $ 3,491,112 $ 2,576,050 $ 1,225,965 $ 1,777,935 $ 747,477 $ 13,618,272 Total year-to-date gross charge offs $ — $ 2,214 $ 27,404 $ 107 $ 101 $ 944 $ 318 $ 31,088 December 31, 2023 Term Loan by Origination Year Revolving Loans Total 2023 2022 2021 2020 2019 Prior (Dollars in thousands) CRE loans Pass $ 623,058 $ 2,429,146 $ 2,045,863 $ 1,239,654 $ 996,483 $ 1,297,295 $ 79,426 $ 8,710,925 Special mention — 2,001 15,452 2,518 5,963 5,196 — 31,130 Substandard — 1,549 7,300 2,711 2,083 42,186 — 55,829 Subtotal $ 623,058 $ 2,432,696 $ 2,068,615 $ 1,244,883 $ 1,004,529 $ 1,344,677 $ 79,426 $ 8,797,884 Year-to-date gross charge offs $ 103 $ 315 $ — $ 233 $ 355 $ 1,941 $ — $ 2,947 C&amp;I loans Pass $ 1,107,219 $ 1,208,795 $ 683,821 $ 203,142 $ 162,815 $ 61,019 $ 479,266 $ 3,906,077 Special mention 9,743 23,413 31,388 8,597 14,614 — 60,107 147,862 Substandard 7,158 53,213 8,480 8,637 290 2,358 969 81,105 Subtotal $ 1,124,120 $ 1,285,421 $ 723,689 $ 220,376 $ 177,719 $ 63,377 $ 540,342 $ 4,135,044 Year-to-date gross charge offs $ 5,011 $ 12,323 $ 16,020 $ 128 $ 182 $ 539 $ — $ 34,203 Residential mortgage loans Pass $ 93,982 $ 365,252 $ 263,977 $ 1,356 $ 29,063 $ 123,885 $ — $ 877,515 Special mention — — — — — — — — Substandard — — 314 1,836 957 3,065 — 6,172 Subtotal $ 93,982 $ 365,252 $ 264,291 $ 3,192 $ 30,020 $ 126,950 $ — $ 883,687 Year-to-date gross charge offs $ — $ — $ — $ — $ — $ — $ — $ — Consumer and other loans Pass $ 3,985 $ 944 $ 278 $ 2,068 $ 371 $ 8,221 $ 20,794 $ 36,661 Special mention — — — — — — — — Substandard — — — — — 343 — 343 Subtotal $ 3,985 $ 944 $ 278 $ 2,068 $ 371 $ 8,564 $ 20,794 $ 37,004 Year-to-date gross charge offs $ — $ — $ — $ — $ — $ — $ 370 $ 370 Total loans Pass $ 1,828,244 $ 4,004,137 $ 2,993,939 $ 1,446,220 $ 1,188,732 $ 1,490,420 $ 579,486 $ 13,531,178 Special mention 9,743 25,414 46,840 11,115 20,577 5,196 60,107 178,992 Substandard 7,158 54,762 16,094 13,184 3,330 47,952 969 143,449 Total $ 1,845,145 $ 4,084,313 $ 3,056,873 $ 1,470,519 $ 1,212,639 $ 1,543,568 $ 640,562 $ 13,853,619 Total year-to-date gross charge offs $ 5,114 $ 12,638 $ 16,020 $ 361 $ 537 $ 2,480 $ 370 $ 37,520 For the years ended December 31, 2024 and 2023,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segment that were reclassified from held for investment to held for sale for the years ended December 31, 2024, 2023, and 2022 are presented in the following table: Year Ended December 31, 2024 2023 2022 Transfer of loans held for investment to held for sale (Dollars in thousands) CRE loans $ 154,451 $ 114,186 $ 257,317 C&amp;I loans 101,007 307,209 54,218 Total $ 255,458 $ 421,395 $ 311,535 Loan Modifications to Borrowers Experiencing Financial Difficulty A summary of loans modified to borrowers experiencing financial difficulty for the periods presented, disaggregated by loan class and type of modification, is shown in the tables below: Year Ended December 31, 2024 CRE Loans C&amp;I Loans Residential Mortgage Loans Consumer and Other Loans Total (Dollars in thousands) Principal forgiveness $ — $ — $ — $ — $ — Interest rate reduction — — — — — Payment delay — 21,136 — — 21,136 Term extension — 50,148 — — 50,148 Total Loan Modifications $ — $ 71,284 $ — $ — $ 71,284 % of Loan Class — % 1.80 % — % — % 0.52 % Year Ended December 31, 2023 CRE Loans C&amp;I Loans Residential Mortgage Loans Consumer and Other Loans Total (Dollars in thousands) Principal forgiveness $ — $ — $ — $ — $ — Interest rate reduction — — — — — Payment delay — — — — — Term extension 1,111 27,032 — — 28,143 Total Loan Modifications $ 1,111 $ 27,032 $ — $ — $ 28,143 % of Loan Class 0.01 % 0.65 % — % — % 0.20 % The following table describes the financial effect of the loan modifications made to borrowers experiencing financial difficulty for the periods presented: Financial Effect Modification &amp; Loan Types Description of Financial Effect Year Ended December 31, 2024 Year Ended December 31, 2023 Principal forgiveness C&amp;I loans Forgiveness of principal totaling: $4.4 million $ — Payment delay C&amp;I loans Length of payment delay by a weighted average of : 0.8 years 0.0 years Term extension CRE loans Extended term by a weighted average of: 0.0 years 0.3 years C&amp;I loans Extended term by a weighted average of: 0.0 years 0.3 years The Company closely monitors the performance of the loans that are modified to borrowers experiencing financial difficulty to understand the effectiveness of its modification efforts. During the twelve months ended December 31, 2024, the Company had one C&amp;I loan totaling $4.8 million that was modified through a term extension during the twelve months ended December 31, 2024 that had a payment default in 2024. There were no other payment defaults during the twelve months ended December 31, 2024 for loans that were modified in 2024 to borrowers experiencing financial difficulty. There were no loan modifications made in 2023 to borrowers experiencing financial difficulty that had payment defaults during the twelve months ended months ended December 31, 2023. Related Party Loans In the ordinary course of business, the Company enters into loan transactions with certain of its directors and executives or associates of such directors or executives (“Related Parties”). All loans to Related Parties were made at substantially the same terms and conditions at the time of origination as other originated loans to borrowers that were not affiliated with the Company. All loans to Related Parties were current at December 31, 2024 and 2023, and the outstanding principal balance at December 31, 2024 and 2023, was $84.0 million and $86.2 million, respectively. Loans to Related Parties at December 31, 2024 and 2023, consisted of $84.0 million and $86.2 million, respectively in CRE loans. The decrease in Related Party loans from December 31, 2023 to December 31, 2024, was due to principal paydowns of $2.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 Assets, and Servicing Assets</t>
        </is>
      </c>
      <c r="B4" s="4" t="inlineStr">
        <is>
          <t>GOODWILL AND OTHER INTANGIBLE ASSETS Goodwill The carrying amount of the Company’s goodwill at December 31, 2024 and 2023, was $464.5 million. There was no impairment of goodwill recorded during the year ended December 31, 2024.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Goodwill represents the excess of the purchase price over the sum of the estimated fair values of the tangible and identifiable intangible assets acquired less the estimated fair value of the liabilities assumed. Impairment exists when the carrying value of the goodwill exceeds the fair value of the reporting unit. At December 31, 2024, the Company performed a qualitative assessment to test for impairment and management has concluded that goodwill was more than likely not impaired. As such, the Company did not perform a quantitative analysis of goodwill impaired during the year ended December 31, 2024. The Company operates as single business unit, and therefore, goodwill impairment was assessed based on the Company as a whole. Intangible Assets The following table provides information regarding core deposit intangibles at December 31, 2024 and 2023: December 31, 2024 December 31, 2023 Core Deposit Intangibles Related To: Amortization Period Gross Accumulated Carrying Amount Accumulated Carrying Amount (Dollars in thousands) Wilshire Bancorp acquisition 10 years $ 18,138 $ (15,807) $ 2,331 $ (14,203) $ 3,935 Amortization expense related to core deposit intangible assets was $1.6 million, $1.8 million, and $1.9 million for the years ended December 31, 2024, 2023, and 2022, respectively. The estimated future amortization expense for core deposit intangibles is as follows: $1.5 million in 2025 and $829 thousand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PREMISES AND EQUIPMENT The following table provides information regarding the premises and equipment at December 31, 2024 and 2023: December 31, 2024 2023 (Dollars in thousands) Land $ 11,244 $ 11,244 Building and improvements 24,448 24,289 Furniture, fixtures, and equipment 37,200 34,085 Leasehold improvements 29,256 28,739 Vehicles 181 123 Software/License 29,113 23,283 Total premises and equipment, gross 131,442 121,763 Less: Accumulated depreciation and amortization (79,683) (71,152) Total premises and equipment, net $ 51,759 $ 50,611 Depreciation and amortization expense totaled $8.7 million, $8.4 million, and $7.9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operating leases are real estate leases of bank branch locations, loan production offices, and office spaces with remaining lease terms ranging from 1 month to 8 years at December 31, 2024. Certain lease arrangements contain extension options, which are typically around five years. As these extension options are not generally considered reasonably certain of exercise, they are not included in the lease term. The table below summarizes supplemental information related to operating leases: December 31, 2024 2023 (Dollars in thousands) Operating lease ROU assets $ 39,432 $ 46,611 Current portion of long-term lease liabilities 13,946 14,287 Long-term lease liabilities 30,113 38,383 The Company uses its incremental borrowing rate to present value lease payments in order to recognize a ROU asset and the related lease liability. The Company calculates its incremental borrowing rate by adding a spread to the FHLB borrowing interest rate at a given period. During the year ended December 31, 2024, the Company extended eight leases and there were no new lease contracts. Lease extension terms ranged from three seven years and the Company reassessed the ROU assets and lease liabilities related to these leases. During the year ended December 31, 2023, the Company wrote off $2.2 million in operating ROU assets resulting from the branch consolidation of seven locations. There was no impairment written off on operating ROU assets during the same period of 2024. The table below summarizes the Company’s net operating lease cost: Year Ended December 31, 2024 2023 2022 (Dollars in thousands) Operating lease cost $ 14,495 $ 15,309 $ 15,455 Variable lease cost 3,495 3,341 4,617 Sublease income (243) (143) (687) Net lease cost $ 17,747 $ 18,507 $ 19,385 Rent expense for the years ended December 31, 2024, 2023, and 2022, totaled $16.8 million, $20.5 million, and $17.8 million, respectively. The table below summarizes supplemental information related to the Company’s operating leases: At or for the Year Ended December 31, 2024 2023 (Dollars in thousands) Cash paid for amounts included in the measurement of lease liabilities: Operating cash outflows for operating leases $ 15,721 $ 15,940 Weighted-average remaining lease term - operating leases 3.6 years 4.1 years Weighted-average discount rate - operating leases 3.12 % 2.79 % The table below summarizes the maturity of remaining lease liabilities: December 31, 2024 (Dollars in thousands) 2025 $ 15,093 2026 14,480 2027 8,980 2028 4,203 2029 2,028 2030 and thereafter 2,002 Total lease payments 46,786 Less: imputed interest 2,727 Total lease obligations $ 44,059 At December 31, 2024, the Company had no operating lease commitments that had not yet commenced. On October 1, 2024, the Company sold two of its branches located in Virginia (Annandale and Centreville) to PromiseOne Bank, a Georgia state bank. As part of the transaction, PromiseOne Bank took over the Company’s lease liabilities related to the branch locations sold. The Company had no finance lease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otal deposits of $14.33 billion at December 31, 2024, decreased $426.3 million, or 2.9%, from $14.75 billion at December 31, 2023. On March 28, 2024, the Bank entered into a Purchase and Assumption Agreement with PromiseOne Bank, a Georgia state bank, to sell the deposits, other liabilities, and certain physical assets of the Bank’s two branches located in Virginia. The sale of the branches was completed on October 1, 2024, and as part of this transaction a total of $128.1 million in deposits was transferred to PromiseOne Bank. The aggregate amount of time deposits in denominations of more than $250 thousand at December 31, 2024 and 2023, was $2.71 billion and $2.24 billion, respectively. Included in time deposits of more than $250 thousand was $300.0 million in California State Treasurer’s deposits at December 31, 2024 and 2023. The California State Treasurer’s deposits are subject to withdrawal based on the State’s periodic evaluations. The Company is required to pledge eligible collateral of at least 110% of outstanding deposits. At December 31, 2024 and December 31, 2023, securities with fair values of approximately $200.5 million and $218.7 million, respectively, and a $150.0 million letter of credit issued by the FHLB, were pledged as collateral for the California State Treasurer’s deposits. Brokered deposits at December 31, 2024 and 2023, totaled $1.06 billion and $1.54 billion, respectively. Brokered deposits at December 31, 2024, consisted of $527.1 million in money market and NOW accounts and $536.0 million in time deposit accounts. Brokered deposits at December 31, 2023, consisted of $164.1 million in money market and NOW accounts and $1.37 billion in time deposit accounts. The aggregate amount of unplanned overdrafts of demand deposits that were reclassified as loans was $1.1 million and $2.0 million at December 31, 2024 and 2023, respectively. At December 31, 2024, the scheduled maturities for time deposits were as follows: December 31, 2024 (Dollars in thousands) Scheduled maturities * in: 2025 $ 5,602,477 2026 132,598 2027 1,014 2028 19,064 2029 1,189 2030 and thereafter 17,462 Total $ 5,773,804 ___________________ * $17.3 million in time deposits with maturities in 2028 and $17.5 million in time deposits with maturities in 2030 and thereafter had call dates in January 2025. The following table presents the maturity schedules of time deposits in amounts of more than $250 thousand at December 31, 2024: December 31, 2024 (Dollars in thousands) Three months or less $ 1,059,687 Over three months through six months 815,568 Over six months through twelve months 811,526 Over twelve months 19,567 Total $ 2,706,348 Interest expense on deposits for the periods indicated is summarized as follows: Year Ended December 31, 2024 2023 2022 (Dollars in thousands) Money market and NOW $ 168,131 $ 152,893 $ 68,961 Savings deposits 31,939 8,858 3,802 Time deposits 295,378 279,480 42,076 Total deposit interest expense $ 495,448 $ 441,231 $ 114,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At December 31, 2024, borrowings totaled $239.0 million, compared with $1.80 billion at December 31, 2023. All of the Company’s borrowings at December 31, 2024 and December 31, 2023, had maturities of less than 12 months. The tables below summarize the Company’s borrowing lines at December 31, 2024 and 2023: December 31, 2024 Total Borrowings Outstanding Available Borrowing Capacity Amount Weighted Average Rate (Dollars in thousands) FHLB $ 4,151,408 $ 100,000 4.88 % $ 4,051,408 FRB Discount Window 1,731,467 139,000 4.50 % 1,592,467 Unsecured Federal Funds lines 317,391 — — % 317,391 Total $ 6,200,266 $ 239,000 4.66 % $ 5,961,266 December 31, 2023 Total Borrowings Outstanding Available Borrowing Capacity Amount Weighted Average Rate (Dollars in thousands) FHLB $ 4,167,168 $ 100,000 5.73 % $ 4,067,168 FRB Discount Window 630,369 — — % 630,369 FRB Bank Term Funding Program (“BTFP”) 1,707,909 1,695,726 4.47 % 12,183 Unsecured Federal Funds lines 312,315 — — % 312,315 Total $ 6,817,761 $ 1,795,726 4.54 % $ 5,022,035 The Company maintains a line of credit with the FHLB of San Francisco as a secondary source of funds. The borrowing capacity with the FHLB is limited to the lower of either 25% of the Bank’s total assets or the Bank’s collateral capacity. The terms of this credit facility require the Company to pledge eligible collateral with the FHLB equal to at least 100% of outstanding advances. At December 31, 2024 and 2023, loans with a carrying amount of approximately $7.58 billion and $7.60 billion, respectively, were pledged at the FHLB for outstanding advances and remaining borrowing capacity. At December 31, 2024 and 2023, other than FHLB stock, no securities were pledged as collateral at the FHLB. The purchase of FHLB stock is a prerequisite to become a member of the FHLB system, and the Company is required to own a certain amount of FHLB stock based on total asset size and outstanding borrowings. As a member of the FRB system, the Bank may also borrow from the FRB discount window. The maximum amount that the Bank may borrow from the FRB’s discount window is up to 99% of the fair market value of the qualifying loans and securities that are pledged. At December 31, 2024, the outstanding principal balance of the qualifying loans pledged at the FRB discount window was $1.98 billion. There were no investment securities pledged at the discount window at December 31, 2024. The Company availed itself of the BTFP, which was created in March 2023 to enhance banking system liquidity by allowing institutions to pledge certain securities at par value and borrow at a rate of ten basis points over the one-year overnight index swap rate. The BTFP was available to federally insured depository institutions in the U.S., with advances having a term of up to one year with no prepayment penalties. In 2023, the BTFP was available to federally insured depository institutions in the U.S. at a fixed rate of ten basis points over the one-year overnight index swap rate, but in 2024, the interest rate was no lower than the interest rate on reserve balances in effect on the day the loan is made. The Company’s outstanding borrowings at December 31, 2023, were not subject to the new rate. The BTFP ceased extending new advances in March 2024. All outstanding borrowings from the BTFP were paid off as of December 31, 2024. The Company also maintains unsecured federal funds borrowing lines with other banks. There were no borrowings outstanding from other banks at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Subordinated Debenture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entures and Convertible Notes</t>
        </is>
      </c>
      <c r="B4" s="4" t="inlineStr">
        <is>
          <t>SUBORDINATED DEBENTURES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ed a premium of 22.50% to the closing stock price on the date of the pricing of the notes). Holders of the convertible notes had the option to convert all or a portion of the notes at any time on or after February 15, 2023. The convertible notes were callable by the Company, in part or in whole, on or after May 20, 2023, for 100% of the principal amount in cash. Holders of the convertible notes also have the option to put the notes back to the Company on May 15, 2028, or May 15, 2033, for 100% of the principal amount in cash. The convertible notes can be settled in cash, stock, or a combination of stock and cash at the option of the Company. On May 15, 2023, most of the Company’s holders of the convertible notes elected to exercise their optional put right and the Company paid off $197.1 million principal amount of notes in cash. In addition, during the year ended December 31, 2023, the Company also repurchased its notes in the aggregate principal amount of $19.9 million and recorded a gain on debt extinguishment of $405 thousand. The repurchased notes were immediately cancelled subsequent to the repurchase. These repurchases are separate from the optional put and were made through a third-party broker. No notes were repurchased or paid off in the twelve month ended December 31, 2024. The carrying value of the convertible notes at December 31, 2024 and 2023, was $444 thousand. The capitalized issuance costs were fully amortized at both December 31, 2024 and 2023. Interest expense on the convertible notes for the years ended December 31, 2024, 2023, and 2022, totaled $9 thousand, $1.9 million, and $5.3 million, respectively. Interest expense for the Company’s convertible notes in 2023 and 2022 consisted of accrued interest on the convertible note coupon and interest expense from capitalized issuance costs. Interest expense for 2024 consisted of accrued interest on the convertible note coupon. Issuance cost capitalization expense was recorded for only the first five outstanding years of the convertible notes. Subordinated Debentures At December 31, 2024,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subordinated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subordinated debentures, or upon earlier redemption as provided in the indentures. The Company has the right to redeem the subordinated debentures in whole (but not in part) on a quarterly basis at a redemption price specified in the indentures plus any accrued but unpaid interest to the redemption date. The Company also has a right to defer consecutive payments of interest on the subordinated debentures for up to five years. The following table is a summary of trust preferred securities and subordinated debentures at December 31, 2024: Issuance Trust Issuance Date Trust Preferred Security Amount Carrying Value of Subordinated Debentures Rate Type Current Rate Maturity Date (Dollars in thousands) Nara Capital Trust III 06/05/2003 $ 5,000 $ 5,155 Variable 7.77% 06/15/2033 Nara Statutory Trust IV 12/22/2003 5,000 5,155 Variable 7.77% 01/07/2034 Nara Statutory Trust V 12/17/2003 10,000 10,310 Variable 7.56% 12/17/2033 Nara Statutory Trust VI 03/22/2007 8,000 8,248 Variable 6.27% 06/15/2037 Center Capital Trust I 12/30/2003 18,000 15,473 Variable 7.77% 01/07/2034 Wilshire Trust II 03/17/2005 20,000 16,937 Variable 6.40% 03/17/2035 Wilshire Trust III 09/15/2005 15,000 12,148 Variable 6.02% 09/15/2035 Wilshire Trust IV 07/10/2007 25,000 19,570 Variable 6.00% 09/15/2037 Saehan Capital Trust I 03/30/2007 20,000 16,144 Variable 6.21% 06/30/2037 Total $ 126,000 $ 109,140 The carrying value of the subordinated debentures at December 31, 2024 and 2023, was $109.1 million and $107.8 million, respectively. At December 31, 2024 and 2023, acquired subordinated debentures had remaining discounts of $20.8 million and $22.1 million, respectively. The carrying balance of the subordinated debentures is net of remaining discounts and includes common trust securities. The Company’s investment in the common trust securities of the issuer trusts was $3.9 million at December 31, 2024 and 2023, and was included in other assets on the Company’s Consolidated Statements of Financial Condition. Although the subordinated debentures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presents a summary of income tax provision for the years ended December 31: Current Deferred Total (Dollars in thousands) 2024 Federal $ 14,475 $ 3,760 $ 18,235 State 13,576 1,523 15,099 $ 28,051 $ 5,283 $ 33,334 2023 Federal $ 22,076 $ 3,158 $ 25,234 State 17,998 982 18,980 $ 40,074 $ 4,140 $ 44,214 2022 Federal $ 52,676 $ (6,366) $ 46,310 State 34,050 (2,589) 31,461 $ 86,726 $ (8,955) $ 77,771 A reconciliation of the difference between the federal statutory income tax rate and the effective tax rate is shown in the following table for the years indicated: Year Ended December 31, 2024 2023 2022 Statutory tax rate 21.00 % 21.00 % 21.00 % State taxes-net of federal tax effect 8.74 % 8.79 % 8.58 % Nondeductible transaction costs 0.60 % — % — % Tax credits and benefits, net of amortization expenses (7.25) % (4.67) % (2.99) % Bank owned life insurance (0.28) % (0.24) % (0.22) % Tax exempt municipal bonds and loans (0.08) % (0.82) % (0.26) % State tax rate change 0.93 % 0.02 % 0.15 % Changes in uncertain tax positions 0.21 % (0.59) % (0.23) % Other 1.20 % 1.37 % 0.24 % Effective income tax rate 25.07 % 24.86 % 26.27 % Deferred tax assets and liabilities at December 31, 2024 and 2023, were comprised of the following: December 31, 2024 2023 (Dollars in thousands) Deferred tax assets: Depreciation $ — $ 651 Statutory bad debt deduction less than financial statement provision 47,626 50,402 Net operating loss carry-forward 1,100 1,238 Investment security provision 468 607 State tax deductions 1,960 2,962 Accrued compensation 21 28 Deferred compensation 119 113 Mark to market on loans held for sale 4 4 Nonaccrual loan interest 4,753 4,246 Other real estate owned — 14 Non-qualified stock option and restricted share expense 2,754 3,902 Lease liabilities 13,945 16,734 Unrealized loss on securities AFS 95,025 85,386 Other 7,290 7,132 Total deferred tax assets $ 175,065 $ 173,419 Deferred tax liabilities: Purchase accounting fair value adjustment $ (8,331) $ (7,667) Depreciation (95) — FHLB stock dividends (77) (79) Deferred loan costs (6,981) (8,410) State taxes deferred and other (3,376) (3,660) Prepaid expenses (2,834) (2,228) Amortization of intangibles (846) (1,351) ROU assets (12,481) (14,809) Total deferred tax liabilities $ (35,021) $ (38,204) Net deferred tax assets $ 140,044 $ 135,215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t December 31, 2024 and 2023. A summary of the Company’s net operating loss carry-forwards at December 31, 2024 and 2023, is as follows: Federal State Remaining Expires Annual Remaining Expires Annual (Dollars in thousands) 2024 Saehan Bank (acquired by Wilshire) $ 1,357 2030 $ 226 $ 1,809 2032 $ 226 Pacific International Bank 3,150 2032 420 — N/A — Total $ 4,507 $ 646 $ 1,809 $ 226 2023 Saehan Bank (acquired by Wilshire) $ 1,583 2030 $ 226 $ 2,035 2032 $ 226 Pacific International Bank 3,570 2032 420 — N/A — Total $ 5,153 $ 646 $ 2,035 $ 226 In 2020, the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was signed into law, and among other changes, S.B. reinstates the California NOL deductions for tax years beginning in 2022, in effect shortening the suspension period for NOL deductions from A.B. 85 by one year.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20. The expiration of the statute of limitations for the assessment of taxes for the various state income and franchise tax returns for the Company and subsidiaries varies by state. The Company is currently under examination by the New York City Department of Finance for the 2016, 2017 and 2018 tax years. While the outcome of the examination is unknown, the Company expects no material adjustments. In 2023, the Company was contacted by the California Franchise Tax Board (“FTB”) regarding an examination of the Company’s 2018 tax year. While the outcome of the examination is unknown, the Company expects no material adjustments. A reconciliation of the beginning and ending amount of unrecognized tax benefits for the years ended December 31, 2024 and 2023, is as follows: Year Ended December 31, 2024 2023 (Dollars in thousands) Balance at January 1, $ 469 $ 2,951 Additions based on tax positions related to prior years 311 169 Settlement of tax positions related to prior years — (1,234) Expiration of statute of limitations (84) (1,417) Balance at December 31, $ 696 $ 469 The total amount of unrecognized tax benefits was $696 thousand at December 31, 2024, and $469 thousand at December 31, 2023. The total amount of tax benefits, if recognized, would favorably impact the effective tax rate by $707 thousand and $434 thousand at December 31, 2024 and 2023, respectively. Management believes it is reasonably possible that the unrecognized tax benefits may decrease by approximately $214 thousand within the next twelve months due to an anticipated settlement with a state tax authority and the expiration of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May 2024, the Company’s stockholders approved the 2024 Equity Incentive Plan (the “2024 Plan”), which provides for grants of stock options, stock appreciation rights (“SAR”), restricted stock, performance shares, and performance units to non-employee directors and employees of the Company. Stock options may be either incentive stock options (“ISOs”), as defined in Section 422 of the Internal Revenue Code of 1986, as amended (the “Code”), or nonqualified stock options (“NQSOs”). The 2024 Plan provides the Company flexibility to (i) attract and retain qualified non-employee directors, executives, and other key employees with appropriate equity-based awards; (ii) motivate high levels of performance; (iii) recognize employees’ contributions to the Company’s success; and (iv) align the interests of the participants with those of the Company’s stockholders. The 2024 Plan reserved for 4,500,000 shares available for grant to participants. At December 31, 2024, there were 3,769,296 remaining shares available for future grants under the 2024 plan. The pool of available shares can be partially replenished for future grants to the extent there are forfeitures, expirations or otherwise terminations of existing equity awards without issuance of the shares underlying such awards. The exercise price for shares under an ISO may not be less than 100% of fair market value on the date the award is granted under the Code. Similarly, under the terms of the 2024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The shares of common stock previously available under the 2019 Incentive Compensation Plan (the “2019 Plan”) are no longer available for future grant. ISOs, SARs, and NQSOs have vesting periods of three With the exception of the shares that are underlying stock options and restricted stock awards, the Board of Directors may choose to settle the awards by paying the equivalent cash value or by delivering the appropriate number of shares. The following is a summary of the Company’s stock option activity for the year ended December 31, 2024: Number of Shares Weighted-Average Exercise Price Per Share Weighted-Average Aggregate Intrinsic Value Outstanding - January 1, 2024 629,367 $ 16.61 Granted — — Exercised — — Expired (208,136) 15.75 Forfeited — — Outstanding - December 31, 2024 421,231 $ 17.04 1.62 $ — Options exercisable - December 31, 2024 421,231 $ 17.04 1.62 $ — The following is a summary of the Company’s restricted stock and performance unit activity for the year ended December 31, 2024: Number of Shares Weighted-Average Grant Date Fair Value Outstanding (unvested) - January 1, 2024 2,043,621 $ 12.09 Granted 783,401 12.37 Vested (947,075) 12.59 Forfeited (174,231) 13.09 Outstanding (unvested) - December 31, 2024 1,705,716 $ 11.84 The total fair value of restricted stock and performance units vested for the years ended December 31, 2024, 2023, and 2022, was $10.4 million, $9.5 million, and $9.7 million, respectively. The amount charged against income related to stock-based payment arrangements was $8.9 million, $12.3 million, and $12.3 million for the years ended December 31, 2024, 2023, and 2022, respectively. The income tax benefit recognized was approximately $2.6 million, $3.1 million, and $3.2 million for the years ended December 31, 2024, 2023, and 2022, respectively. At December 31, 2024, unrecognized compensation expense related to non-vested stock option grants, restricted stock awards, performance share units and long term incentive plan totaled $10.1 million and was expected to be recognized over a remaining weighted average vesting period of 1.8 years. In July 2022, the Company discontinued the Hope Employee Stock Purchase Plan (“ESPP”), which allowed eligible employees to purchase the Company’s common shares through payroll deductions, which build up between the offering date and the purchase date. At the purchase date, the Company used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was considered compensatory under GAAP and compensation expense for the ESPP was recognized as part of the Company’s stock-based compensation expense. No compensation expense was incurred for the ESPP during the years ended December 31, 2024 and 2023, due to the plan’s discontinuation. The compensation expense for ESPP for the year ended December 31, 2022, was $284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EMPLOYEE BENEFIT PLANS Deferred Compensation Plan— The Company established a deferred compensation plan that permits eligible officers, key executives, and directors to defer a portion of their compensation. The deferred compensation plan is still in effect and was amended in 2007 to be in compliance with IRC §409(A) regulations. The deferred compensation, together with accrued accumulated interest, is distributable in cash after retirement or termination of service. The deferred compensation liabilities at December 31, 2024 and 2023 amounted to $443 thousand and $445 thousand, respectively, and were included in other liabilities in the Consolidated Statements of Financial Condition. The Company established and the Board approved a Long Term Incentive Plan (“LTIP”) that rewards certain executive officers with deferred compensation if the Company meets certain performance goals, the named executive officers (“NEO”) meet individual performance goals, and the NEOs remain employed for a pre-determined period (between five 401(k) Savings Plan— The Company established a 401(k) savings plan, which is open to all eligible employees who are 21 years old or over and have completed 3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6.1 million, $6.9 million, and $5.9 million for 2024, 2023, and 2022, respectively. Post-Retirement Benefit Plans— The Company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633 thousand, $587 thousand, and $1.2 million, for 2024, 2023, and 2022, respectively.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24, 2023, and 2022 was $6.7 million, $6.3 million, and $6.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normal course of business, the Company is involved in various legal claims. The Company has reviewed all legal claims against the Company with counsel for the year ended December 31, 2024, and has taken into consideration the views of such counsel as to the potential outcome of the claims. Loss contingencies for all legal claims totaled $664 thousand and $535 thousand at December 31, 2024 and 2023, respectively. It is reasonably possible that the Company may incur losses in excess of the amounts currently accrued. However, at this time, the Company is unable to estimate the range of additional losses that are reasonably possible because of a number of factors, including the fact that certain of these litigation matters are still in their early stages. Management believes that none of these legal claims, individually or in the aggregate, will have a material adverse effect on the results of operations or financial condition of the Company. Unfunded Commitments and Letters of Credit The following table presents a summary of commitments described below, as of the dates indicated below: December 31, 2024 2023 (Dollars in thousands) Unfunded commitments to extend credit $ 2,255,785 $ 2,274,239 Standby letters of credit 134,548 132,132 Other letters of credit 22,874 51,983 Commitments to fund CRA and tax credit investments 18,845 21,017 The Company is a party to financial instruments with off-balance-sheet risk in the normal course of business to meet the financing needs of its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The estimated exposure to loss from these commitments is included in the reserve for unfunded loan commitments, which is calculated by loan type using estimated line utilization rates based on historical usage. Loss rates for outstanding loans is applied to the estimated utilization rates to calculate the reserve for unfunded loan commitments. At December 31, 2024 and 2023, the reserve for unfunded loan commitments amounted to $2.7 million and $3.8 million, respectively.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or directorship relationship. Historically, the Company has not been obligated to make significant payments for these obligations, and no liabilities have been recorded for these obligations in its Consolidated Statements of Financial Condition at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Investment Securities The fair values of investment securities AFS and HTM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 of the Company’s Level 3 security AFS was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Contracts The Company offers interest rate contract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contract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contracts are net of variation margin settled-to-market. Due to the observable nature of the inputs used in deriving the fair value of these derivative contracts, the valuation of interest rate contract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contracts designated as cash flow hedges, foreign exchange contracts, and risk participation agreements. The fair values of these other derivative financial instruments are based upon the estimated amount the Company would receive or pay to terminate the instruments, taking into account current interest rates, foreign exchange rates and, when appropriate, the current credit worthiness of the counterparties. Fair value assets and liabilities of centrally cleared derivatives are net of variation margin settled-to-market. Interest rate contracts designated as cash flow hedges and foreign exchange contracts, which includes non-deliverable forward contracts, are classified within Level 2 due to the observable nature of the inputs used in deriving the fair value of these contracts.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s utilizing enterprise value, asset fair value, or other valuation techniques,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amp;I and asset backed loans, independent valuations may include a discount for eligible accounts receivable and a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If Level 2 inputs are not available, carrying values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December 31, 2024 Quoted Prices in Active Markets for Identical Assets Significant Other Observable Inputs Significant Unobservable Inputs (Dollars in thousands) Assets: Investment securities AFS: U.S. Government agency and U.S. Government sponsored enterprises: Agency securities $ 3,957 $ — $ 3,957 $ — Collateralized mortgage obligations 721,906 — 721,906 — Mortgage-backed securities: Residential 387,060 — 387,060 — Commercial 410,851 — 410,851 — Asset-backed securities 103,224 — 103,224 — Corporate securities 20,694 — 20,694 — Municipal securities 175,551 — 174,739 812 Equity investments with readily determinable fair value 4,321 4,321 — — Interest rate contracts 47,694 — 47,694 — Mortgage banking derivatives — — — — Other derivatives 900 — 900 — Liabilities: Interest rate contracts 48,784 — 48,784 — Mortgage banking derivatives 1 — 1 — Other derivatives 5,047 — 5,032 15 Fair Value Measurements at the End of December 31, 2023 Quoted Prices in Active Markets for Identical Assets Significant Other Observable Inputs Significant Unobservable Inputs (Dollars in thousands) Assets: Investment securities AFS: U.S. Treasury securities $ 103,677 $ 103,677 $ — $ — U.S. Government agency and U.S. Government sponsored enterprises: Agency securities 3,900 — 3,900 — Collateralized mortgage obligations 747,719 — 747,719 — Mortgage-backed securities: Residential 420,298 — 420,298 — Commercial 391,888 — 391,888 — Asset-backed securities 149,670 — 149,670 — Corporate securities 19,434 — 19,434 — Municipal securities 308,473 — 307,615 858 Equity investments with readily determinable fair value 4,363 4,363 — — Interest rate contracts 54,302 — 54,302 — Mortgage banking derivatives 7 — 7 — Other derivatives 11,021 — 11,021 — Liabilities: Interest rate contracts 55,622 — 55,622 — Mortgage banking derivatives 17 — 17 — Other derivatives 1,379 — 1,351 28 There were no transfers between Levels 1, 2, and 3 during the year ended December 31, 2024 and 2023. The table below presents a reconciliation and income statement classification of gains (losses) for the municipal security and risk participation agreements measured at fair value on a recurring basis using significant unobservable inputs (Level 3) for the years ended December 31, 2024 and 2023: Year Ended December 31, 2024 2023 (Dollars in thousands) Municipal securities: Beginning Balance $ 858 $ 943 Change in fair value included in other comprehensive income (46) (85) Ending Balance $ 812 $ 858 Risk participation agreements: Beginning Balance $ 28 $ 32 Change in fair value included in expense (13) (4) Ending Balance $ 15 $ 28 The Company measures certain assets at fair value on a non-recurring basis including collateral-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t December 31, 2024 and 2023, are summarized below: Fair Value Measurements at the End of December 31, 2024 Quoted Prices in Active Markets for Identical Assets Significant Other Observable Inputs Significant Unobservable Inputs (Dollars in thousands) Assets: Collateral dependent loans receivable at fair value: CRE loans $ 2,985 $ — $ — $ 2,985 C&amp;I loans 38,993 — — 38,993 Loans held for sale, net 11,611 — 11,611 — Fair Value Measurements at the End of December 31, 2023 Quoted Prices in Active Markets for Identical Assets Significant Other Observable Inputs Significant Unobservable Inputs (Dollars in thousands) Assets: Collateral dependent loans receivable at fair value: CRE loans $ 3,475 $ — $ — $ 3,475 C&amp;I loans 2,701 — — 2,701 Loans held for sale, net 2,287 — 2,287 — OREO 63 — — 63 For assets measured at fair value on a non-recurring basis, the total net losses, which include charge offs, recoveries, recorded ACL, valuations, and recognized gains and losses on sales in 2024 and 2023 are summarized below: Year Ended December 31, 2024 2023 (Dollars in thousands) Assets: Collateral dependent loans receivable at fair value: CRE loans $ (613) $ (1,511) C&amp;I loans (11,075) (1,968) Loans held for sale, net (4,406) (798) OREO — (315) The following table presents the quantitative information about the significant unobservable inputs used in the valuation of Level 3 fair value measurements that are measured on a nonrecurring basis as of December 31, 2024 and 2023: Fair Value Measurements (Level 3) Valuation Techniques Unobservable Inputs Range of Inputs Weighted-Average of Inputs (Dollars in thousands) December 31, 2024 Collateral dependent loans $ 7,963 Collateral fair value Selling cost 8.5% 8.5% 2,359 Enterprise value EBITDA (1) multiple 5.2 5.2 10,336 Enterprise value Revenue multiple 1.0 1.0 EBITDA (1) multiple 8.0 8.0 21,320 Asset fair value Discount 10.1 % - 91.2% 38.8% December 31, 2023 Collateral dependent loans $ 4,468 Collateral fair value Selling cost 4.5 % - 8.5% 7.6% 1,708 Asset fair value Discount rate 48% 48% OREO 63 Property fair value Selling cost 8.5% 8.5% (1) EBITDA = earnings before interest, tax, depreciation, and amortization Fair Value of Financial Instruments Carrying amounts and estimated fair values of financial instruments, not previously presented, at December 31, 2024 and 2023, were as follows: December 31, 2024 Carrying Amount Estimated Fair Value Fair Value Measurement Using (Dollars in thousands) Financial Assets: Cash and cash equivalents $ 458,199 $ 458,199 Level 1 Investment securities HTM 252,385 231,124 Level 2 Equity investments without readily determinable fair values 35,625 35,625 Level 2 Loans held for sale 14,491 14,504 Level 2 Loans receivable, net 13,467,745 13,179,753 Level 3 Accrued interest receivable 51,169 51,169 Level 2/3 Servicing assets, net 10,051 19,113 Level 3 Customers’ liabilities on acceptances 484 484 Level 2 Financial Liabilities: Noninterest bearing deposits $ 3,377,950 $ 3,377,950 Level 2 Money market, interest bearing demand and savings deposits 5,175,735 5,175,735 Level 2 Time deposits 5,773,804 5,782,223 Level 2 FHLB and FRB borrowings 239,000 239,358 Level 2 Convertible notes 444 438 Level 1 Subordinated debentures 109,140 105,729 Level 3 Accrued interest payable 93,784 93,784 Level 2 Acceptances outstanding 484 484 Level 2 December 31, 2023 Carrying Amount Estimated Fair Value Fair Value Measurement Using (Dollars in thousands) Financial Assets: Cash and cash equivalents $ 1,928,967 $ 1,928,967 Level 1 Investment securities HTM 263,912 250,518 Level 2 Equity investments without readily determinable fair values 39,387 39,387 Level 2 Loans held for sale 3,408 3,419 Level 2 Loans receivable, net 13,694,925 13,270,444 Level 3 Accrued interest receivable 61,720 61,720 Level 2/3 Servicing assets, net 9,631 14,853 Level 3 Customers’ liabilities on acceptances 471 471 Level 2 Financial Liabilities: Noninterest bearing deposits $ 3,914,967 $ 3,914,967 Level 2 Money market, interest bearing demand and savings deposits 4,872,029 4,872,029 Level 2 Time deposits 5,966,757 5,974,125 Level 2 FHLB and FRB borrowings 1,795,726 1,795,820 Level 2 Convertible notes, net 444 451 Level 1 Subordinated debentures 107,825 99,358 Level 3 Accrued interest payable 168,174 168,174 Level 2 Acceptances outstanding 471 471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was the estimated fair value for cash and cash equivalents, savings and other nonmaturity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was determined through a discounted cash flow analysis, which incorporates probability of default and loss given default rates on an individual loan basis. For fixed rate loans, the discount rate used in a discounted cash flow analysis was based on the SOFR Swap Rate. For variable loans, the discount rate started with the underlying index rate and an adjustment was made on certain loans, which considered factors such as servicing costs, capital charges, duration, asset type incremental costs, and use of projected cash flows. Fair values of residential real estate loans included Fannie Mae and Freddie Mac prepayment speed assumptions or a third-party index based on historical prepayment speeds. Fair value of time deposits was based on discounted cash flow analyses using recent issuance rates over the prior three months and a market rate analysis of recent offering rates for retail products. Wholesale time deposit fair values incorporated brokered time deposit offering rates. The fair value of the Company’s debt was based on current rates for similar financing with a liquidity premium added to assumed market spreads to reflect exit pricing and the marketability/liquidity costs contained with consummating an orderly transaction. Fair value for the Company’s convertible notes was based on the actual last traded price of the notes. The fair value of commitments to fund loans represents fees currently charged to enter into similar agreements with similar remaining maturities and was not presented herein, as the fair value of these financial instruments wa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the Company’s overall interest rate risk management, the Company enters into derivative instruments, including interest rate swaps, collars, caps, floors, foreign exchange contracts, risk participation agreements, and mortgage banking derivative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The tables below present the fair value of the Company’s derivative financial instruments at December 31, 2024 and 2023. The Company’s derivative assets and derivative liabilities are located within other assets and other liabilities, respectively, on the Company’s Consolidated Statements of Financial Condition. December 31, 2024 Notional Fair Value (1) Other Assets Other Liabilities (Dollars in thousands) Derivatives designated as cash flow hedges Interest rate swaps $ 1,125,000 $ — $ (2,330) Interest rate collars 500,000 — (1,227) Forward interest rate swaps 200,000 — (1,474) Total $ 1,825,000 $ — $ (5,031) Derivatives not designated as hedges Interest rate contracts with correspondent banks $ 1,120,217 $ 46,294 $ (1,400) Interest rate contracts with customers 1,120,217 1,400 (47,384) Foreign exchange contracts with correspondent banks 16,056 894 (1) Foreign exchange contracts with customers 224 6 — Risk participation agreement 100,957 — (15) Mortgage banking derivatives — — — Total $ 2,357,671 $ 48,594 $ (48,800) __________________________________ (1) The fair values of centrally-cleared derivative contracts are presented net of settled-to-market margin. December 31, 2023 Notional Fair Value (1) Other Assets Other Liabilities (Dollars in thousands) Derivatives designated as cash flow hedges Interest rate swaps $ 725,000 $ — $ — Interest rate collars 250,000 — 1,149 Forward interest rate swaps 1,000,000 10,812 — Forward interest rate collars 250,000 148 — Total $ 2,225,000 $ 10,960 $ 1,149 Derivatives not designated as hedges Interest rate contracts with correspondent banks $ 1,096,292 $ 53,185 $ 1,117 Interest rate contracts with customers 1,096,292 1,117 54,505 Foreign exchange contracts with correspondent banks 10,739 4 202 Foreign exchange contracts with customers 1,744 57 — Risk participation agreement 130,365 — 28 Mortgage banking derivatives 1,377 7 17 Total $ 2,336,809 $ 54,370 $ 55,869 __________________________________ (1) The fair values of centrally-cleared derivative contracts are presented net of settled-to-market margin. Derivatives designated as cash flow hedges The Company’s interest rate contracts designated as cash flow hedges were determined to be fully effective during the periods presented and were hedged to financial instruments tied to term SOFR and federal funds rate. The aggregate fair value of the cash flow hedges are recorded in assets or liabilities on the Consolidated Statements of Financial Condition, with changes in fair value recorded in other comprehensive income on the Consolidated Statements of Comprehensive Income. The gain or loss on derivatives is recorded in AOCI and is subsequently reclassified into interest income and interest expense in the period, during which the hedged forecasted transaction affects earnings. Amounts reported in AOCI related to interest rate agreements will be reclassified to interest income and interest expense as interest payments are received or paid on the Company’s derivatives. The Company expects the hedges to remain fully effective throughout the remaining terms. The Company expects to reclassify, during the next 12 months, approximately $2.2 million, net of taxes, from AOCI as an increase to net interest income, net of a decrease of $1.6 million from terminated swaps. During the year ended December 31, 2024, the Company terminated $400.0 million in notional value of forward-starting received fixed swaps set to mature through July 2027. The swaps were designated as cash flow hedges on the changes in cash flows associated with certain variable rate loans. The termination of the swaps was performed to reduce prolonged exposure to higher interest rates. Prior to the termination of the swaps, the change in value of the swaps was recorded through AOCI. The unamortized fair value adjustments on terminated forward-starting received fixed swaps was $5.8 million in pre-tax losses in AOCI at December 31, 2024, which will be amortized as a reduction to net interest income over an expected period of 2.5 years. The table below presents the gains (losses) on derivative instruments designated as cash flow hedges, that were reclassified from AOCI into earnings for the periods indicated: Derivative Instruments Designated as Cash Flow Hedges Location of Gain (Loss) Year Ended December 31, 2024 2023 2022 (Dollars in thousands) Interest rate contracts Interest income on cash and deposits at other banks $ — $ — $ 574 Interest rate contracts Interest income and fees on loans (6,531) (96) — Interest rate contracts Interest expense on deposits 12,514 11,589 — Interest rate contracts Interest expense on FHLB and FRB borrowings 5,331 4,836 1,451 Total $ 11,314 $ 16,329 $ 2,025 Total cash held as collateral for interest rate contracts designated as cash flow hedges was $0 at December 31, 2024, and $22.9 million at December 31, 2023. Derivatives not designated as hedges The Company’s derivatives not designated as hedges are not speculative and result from a service the Company provides to certain customers. The Company offers a loan hedging program to certain loan customers. Through this program, the Company originates a variable rate loan with the customer. The Company and the customer will then enter into a fixed interest rate swap. Simultaneous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interest rate contracts are not designated as hedging instruments and are recorded at fair value in other assets and other liabilities. The change in fair value is recognized in the Consolidated Statements of Income as other income and fees. The Company offers foreign exchange contracts to customers to purchase and/or sell foreign currencies at set rates in the future. The foreign exchange contracts allow customers to hedge the foreign exchange rate risk of their deposits and loans denominated in foreign currencies. In conjunction with this, the Company enters into offsetting back-to-back contracts with institutional counterparties to hedge the Company’s foreign exchange rate risk. The Company also enters into certain foreign exchange contracts with institutional counterparties, including non-deliverable forward contracts, to manage its foreign exchange rate risk. These foreign exchange contracts are not designated as hedging instruments and are recorded at fair value in other assets and other liabilities. During the years ended December 31, 2024, 2023, and 2022, the changes in fair value on foreign exchange contracts were gains of $1.0 million, losses of $147 thousand, and gain of $6 thousand, respectively, and were recognized in the Consolidated Statements of Income as other income and fees. At December 31, 2024, the Company had risk participation agreements with an outside counterparty for interest rate swaps related to loans in which it is a participant. The risk participation agreements provide credit protection to the financial institution should the borrowers fail to perform on their interest rate derivative contracts. Risk participation agreements are credit derivatives not designated as hedges. Credit derivatives are not speculative and are not used to manage interest rate risk in assets or liabilities. Changes in the fair value of credit derivatives are recognized directly in earnings. The fee received, less the estimate of the loss for credit exposure, is recognized in earnings at the time of the transaction.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otal stockholders’ equity at December 31, 2024, was $2.13 billion, compared with $2.12 billion at December 31, 2023. The increase in stockholders’ equity was due primarily to increases in retained earnings from income earned during the year, offset partially by decreases from cash dividends paid and changes to AOCI. In January 2022, the Company’s Board of Directors approved a share repurchase program that authorized the Company to repurchase up to $50.0 million of its common stock, of which $35.3 million remained available at December 31, 2024. During the year ended December 31, 2024, the Company did not repurchase any shares of common stock as part of this program (see Part II, Item 5 “Market for Registrant’s Common Equity, Related Stockholder Matters and Issuer Purchases of Equity Securities” for additional information). Repurchased shares were recorded as treasury stock and reduced the total number of common stock outstanding. Dividends The Company’s Board of Directors approved and the Company paid quarterly dividends of $0.14 per common share in each quarter of 2024 and 2023. The Company paid aggregate dividends of $67.5 million and $67.1 million to common stockholders in 2024 and 2023, respectively. Accumulated Other Comprehensive Income (Loss) The following table presents the changes to AOCI for the years ended December 31, 2024, 2023, and 2022: Year Ended December 31, 2024 2023 2022 (Dollars in thousands) Balance at beginning of period $ (204,738) $ (230,857) $ (11,412) Unrealized net losses on securities AFS (13,752) 32,543 (297,919) Unrealized net losses on securities AFS transferred to HTM — — (36,576) Unrealized net (losses) gains on interest rate swaps used for cash flow hedges (10,312) 17,024 23,062 Reclassification adjustments for net (gains) losses realized in net income (8,710) (12,514) 253 Tax effect 9,640 (10,934) 91,735 Other comprehensive (loss) income, net of tax (23,134) 26,119 (219,445) Balance at end of period $ (227,872) $ (204,738) $ (230,857) Reclassifications for net gains and losses realized in net income for the years ended December 31, 2024, 2023, and 2022, related to net gains on interest rate contracts designated as cash flow hedges and amortization on unrealized losses from transferred investment securities to HTM and net gains on sales of securities AFS. Gains and losses on interest rate contracts are recorded in interest income, interest expense and noninterest income under other income and fees in the Consolidated Statements of Income. The unrealized holding losses at the date of transfer on securities HTM will continue to be reported, net of taxes, in AOCI as a component of stockholders’ equity and be amortized over the remaining life of the securities as an adjustment of yield, offsetting the impact on yield of the corresponding discount amortization. For the year ended December 31, 2024, the Company reclassified net gains of $11.3 million on interest rate contracts designated as cash flow hedges from other comprehensive loss to net interest income, compared with net gains of $16.3 million and net gains of $2.0 million for the same periods in 2023 and 2022, respectively. For the year ended December 31, 2024, the Company recorded reclassification adjustments of $3.5 million from other comprehensive loss to a reduction of interest income, to amortize transferred unrealized losses to investment securities HTM, compared with $3.8 million and $2.3 million for the same periods in 2023 and 2022, respectively. For the year ended December 31, 2024 the Company reclassified net gains of $936 thousand on the sale of investment securities from other comprehensive loss to noninterest income, compared with $0 for the same periods in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Banking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On January 1, 2020, the Company adopted ASU 2016-13 and implemented the CECL methodology. In response to the COVID-19 pandemic, federal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urchased credit deteriorated (“PCD”) loans), for two years, followed by a three-year phase-in period. The Company has elected the five-year transition period consistent with the final rule issued by the federal regulatory agencies. At December 31, 2024, the ratios for the Company and the Bank were sufficient to meet the fully phased-in conservation buffer. At December 31, 2024 and 2023, the Bank’s capital levels exceeded the minimums necessary to be considered “well-capitalized” under the regulatory framework for prompt corrective action. To generally be categorized as “well-capitalized”, the Bank must maintain a minimum total capital ratio, Tier 1 capital ratio, common equity Tier 1 capital ratio, and leverage ratio as set forth in the following table. Management is not aware of any conditions or events since December 31, 2024, that would cause management to believe the institution would be considered to be in a lower capital category. The Company’s and the Bank’s capital levels and regulatory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December 31, 2024 Amount Ratio (Dollars in thousands) Common equity Tier 1 capital Company $ 1,900,601 13.06 % 4.50 % N/A 7.00 % Bank $ 1,978,969 13.61 % 4.50 % 6.50 % 7.00 % Tier 1 capital Company $ 2,005,840 13.79 % 6.00 % N/A 8.50 % Bank $ 1,978,969 13.61 % 6.00 % 8.00 % 8.50 % Total capital Company $ 2,150,810 14.78 % 8.00 % N/A 10.50 % Bank $ 2,123,939 14.61 % 8.00 % 10.00 % 10.50 % Leverage capital Company $ 2,005,840 11.83 % 4.00 % N/A N/A Bank $ 1,978,969 11.68 % 4.00 % 5.00 % N/A Actual Ratio Required for Capital Adequacy Purposes Ratio Required To Be Well-Capitalized Ratio Required for Minimum Capital Adequacy With Capital Conservation Buffer December 31, 2023 Amount Ratio (Dollars in thousands) Common equity Tier 1 capital Company $ 1,869,774 12.28 % 4.50 % N/A 7.00 % Bank $ 1,940,303 12.75 % 4.50 % 6.50 % 7.00 % Tier 1 capital Company $ 1,973,698 12.96 % 6.00 % N/A 8.50 % Bank $ 1,940,303 12.75 % 6.00 % 8.00 % 8.50 % Total capital Company $ 2,120,157 13.92 % 8.00 % N/A 10.50 % Bank $ 2,086,762 13.71 % 8.00 % 10.00 % 10.50 % Leverage capital Company $ 1,973,698 10.11 % 4.00 % N/A N/A Bank $ 1,940,303 9.94 % 4.00 % 5.00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Year Ended December 31, 2024 2023 2022 (Dollars in thousands) Noninterest bearing deposit account income: Monthly service charges $ 964 $ 969 $ 997 Customer analysis charges 5,880 5,043 4,602 NSF charges 3,459 2,991 2,889 Other service charges 316 365 355 Total noninterest bearing deposit account income 10,619 9,368 8,843 Interest bearing deposit account income: Monthly service charges 109 98 95 Total service fees on deposit accounts $ 10,728 $ 9,466 $ 8,938 Wire transfer fee income: Wire transfer fees $ 1,523 $ 1,951 $ 1,817 Foreign exchange fees 2,265 1,371 1,660 Total wire transfer and foreign currency fees $ 3,788 $ 3,322 $ 3,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Earnings per share are computed by dividing net income by the weighted average number of common shares outstanding for the period. Basic EPS does not reflect the possibility of dilution that could result from the issuance of additional shares of common stock upon exercise or conversion of outstanding equity awards or convertible notes. Diluted EPS reflects the potential dilution that could occur if stock options, convertible notes, employee stock purchase program (“ESPP”) shares, or other contracts to issue common stock were exercised or converted to common stock that would then share in earnings. For the years ended December 31, 2024, 2023, and 2022, stock options and restricted share awards of 494,883, 866,959, and 693,668 shares of common stock, respectively, were excluded in computing diluted earnings per common share because they were anti-dilutive. In 2018, the Company issued $217.5 million in convertible senior notes maturing on May 15, 2038, of which $444 thousand remained outstanding at December 31, 2024. The convertible notes can be converted into the Company’s shares of common stock at an initial rate of 45.0760 shares per $1,000 principal amount of the notes (See Note 10 “Convertible Notes and Subordinated Debentures” for additional information regarding convertible notes issued). For the years ended December 31, 2024, 2023, and 2022,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s ended December 31, 2024, 2023, and 2022 as the conversion price exceeded the market price of the Company’s stock. In January 2022, the Company’s Board of Directors approved a share repurchase program that authorizes the Company to repurchase $50.0 million of its common stock. During the year ended December 31, 2022, the Company repurchased 1,038,986 shares of common stock totaling $14.7 million. During the years ended December 31, 2023 and 2024, the Company did not repurchase any shares of common stock as part of the share repurchase program. The following table presents the computation of basic and diluted EPS for the years ended December 31, 2024, 2023, and 2022. Net Income Weighted-Average Shares Earnings (Dollars in thousands, except share and per share data) 2024 Basic EPS - common stock $ 99,630 120,583,147 $ 0.83 Effect of dilutive securities: Stock options and restricted stock 525,447 Diluted EPS - common stock $ 99,630 121,108,594 $ 0.82 2023 Basic EPS - common stock $ 133,673 119,906,109 $ 1.11 Effect of dilutive securities: Stock options and restricted stock 487,148 Diluted EPS - common stock $ 133,673 120,393,257 $ 1.11 2022 Basic EPS - common stock $ 218,277 119,824,970 $ 1.82 Effect of dilutive securities: Stock options, restricted stock, and ESPP shares 647,375 Diluted EPS - common stock $ 218,277 120,472,345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222658</v>
      </c>
      <c r="C3" s="6" t="n">
        <v>172813</v>
      </c>
    </row>
    <row r="4">
      <c r="A4" s="4" t="inlineStr">
        <is>
          <t>Interest earning cash in other banks</t>
        </is>
      </c>
      <c r="B4" s="5" t="n">
        <v>235541</v>
      </c>
      <c r="C4" s="5" t="n">
        <v>1756154</v>
      </c>
    </row>
    <row r="5">
      <c r="A5" s="4" t="inlineStr">
        <is>
          <t>Total cash and cash equivalents</t>
        </is>
      </c>
      <c r="B5" s="5" t="n">
        <v>458199</v>
      </c>
      <c r="C5" s="5" t="n">
        <v>1928967</v>
      </c>
    </row>
    <row r="6">
      <c r="A6" s="4" t="inlineStr">
        <is>
          <t>Investment securities available for sale (“AFS”), at fair value</t>
        </is>
      </c>
      <c r="B6" s="5" t="n">
        <v>1823243</v>
      </c>
      <c r="C6" s="5" t="n">
        <v>2145059</v>
      </c>
    </row>
    <row r="7">
      <c r="A7" s="4" t="inlineStr">
        <is>
          <t>Amortized Cost</t>
        </is>
      </c>
      <c r="B7" s="5" t="n">
        <v>252385</v>
      </c>
      <c r="C7" s="5" t="n">
        <v>263912</v>
      </c>
    </row>
    <row r="8">
      <c r="A8" s="4" t="inlineStr">
        <is>
          <t>Equity investments</t>
        </is>
      </c>
      <c r="B8" s="5" t="n">
        <v>39946</v>
      </c>
      <c r="C8" s="5" t="n">
        <v>43750</v>
      </c>
    </row>
    <row r="9">
      <c r="A9" s="4" t="inlineStr">
        <is>
          <t>Loans held for sale, at lower of cost or fair value</t>
        </is>
      </c>
      <c r="B9" s="5" t="n">
        <v>14491</v>
      </c>
      <c r="C9" s="5" t="n">
        <v>3408</v>
      </c>
    </row>
    <row r="10">
      <c r="A10" s="4" t="inlineStr">
        <is>
          <t>Loans receivable, net of allowance for credit losses</t>
        </is>
      </c>
      <c r="B10" s="5" t="n">
        <v>13467745</v>
      </c>
      <c r="C10" s="5" t="n">
        <v>13694925</v>
      </c>
    </row>
    <row r="11">
      <c r="A11" s="4" t="inlineStr">
        <is>
          <t>Federal Home Loan Bank (“FHLB”) stock, at cost</t>
        </is>
      </c>
      <c r="B11" s="5" t="n">
        <v>17250</v>
      </c>
      <c r="C11" s="5" t="n">
        <v>17250</v>
      </c>
    </row>
    <row r="12">
      <c r="A12" s="4" t="inlineStr">
        <is>
          <t>Premises and equipment, net</t>
        </is>
      </c>
      <c r="B12" s="5" t="n">
        <v>51759</v>
      </c>
      <c r="C12" s="5" t="n">
        <v>50611</v>
      </c>
    </row>
    <row r="13">
      <c r="A13" s="4" t="inlineStr">
        <is>
          <t>Accrued interest receivable</t>
        </is>
      </c>
      <c r="B13" s="5" t="n">
        <v>51169</v>
      </c>
      <c r="C13" s="5" t="n">
        <v>61720</v>
      </c>
    </row>
    <row r="14">
      <c r="A14" s="4" t="inlineStr">
        <is>
          <t>Deferred tax assets, net</t>
        </is>
      </c>
      <c r="B14" s="5" t="n">
        <v>140044</v>
      </c>
      <c r="C14" s="5" t="n">
        <v>135215</v>
      </c>
    </row>
    <row r="15">
      <c r="A15" s="4" t="inlineStr">
        <is>
          <t>Bank owned life insurance (“BOLI”)</t>
        </is>
      </c>
      <c r="B15" s="5" t="n">
        <v>90158</v>
      </c>
      <c r="C15" s="5" t="n">
        <v>89061</v>
      </c>
    </row>
    <row r="16">
      <c r="A16" s="4" t="inlineStr">
        <is>
          <t>Investments in affordable housing partnerships</t>
        </is>
      </c>
      <c r="B16" s="5" t="n">
        <v>32354</v>
      </c>
      <c r="C16" s="5" t="n">
        <v>54474</v>
      </c>
    </row>
    <row r="17">
      <c r="A17" s="4" t="inlineStr">
        <is>
          <t>Operating lease right-of-use (“ROU”) assets, net</t>
        </is>
      </c>
      <c r="B17" s="5" t="n">
        <v>39432</v>
      </c>
      <c r="C17" s="5" t="n">
        <v>46611</v>
      </c>
    </row>
    <row r="18">
      <c r="A18" s="4" t="inlineStr">
        <is>
          <t>Goodwill</t>
        </is>
      </c>
      <c r="B18" s="5" t="n">
        <v>464450</v>
      </c>
      <c r="C18" s="5" t="n">
        <v>464450</v>
      </c>
    </row>
    <row r="19">
      <c r="A19" s="4" t="inlineStr">
        <is>
          <t>Core deposit intangible assets, net</t>
        </is>
      </c>
      <c r="B19" s="5" t="n">
        <v>2331</v>
      </c>
      <c r="C19" s="5" t="n">
        <v>3935</v>
      </c>
    </row>
    <row r="20">
      <c r="A20" s="4" t="inlineStr">
        <is>
          <t>Servicing assets, net</t>
        </is>
      </c>
      <c r="B20" s="5" t="n">
        <v>10051</v>
      </c>
      <c r="C20" s="5" t="n">
        <v>9631</v>
      </c>
    </row>
    <row r="21">
      <c r="A21" s="4" t="inlineStr">
        <is>
          <t>Other assets</t>
        </is>
      </c>
      <c r="B21" s="5" t="n">
        <v>99001</v>
      </c>
      <c r="C21" s="5" t="n">
        <v>118543</v>
      </c>
    </row>
    <row r="22">
      <c r="A22" s="4" t="inlineStr">
        <is>
          <t>Total assets</t>
        </is>
      </c>
      <c r="B22" s="5" t="n">
        <v>17054008</v>
      </c>
      <c r="C22" s="5" t="n">
        <v>19131522</v>
      </c>
    </row>
    <row r="23">
      <c r="A23" s="3" t="inlineStr">
        <is>
          <t>Deposits:</t>
        </is>
      </c>
      <c r="B23" s="4" t="inlineStr">
        <is>
          <t xml:space="preserve"> </t>
        </is>
      </c>
      <c r="C23" s="4" t="inlineStr">
        <is>
          <t xml:space="preserve"> </t>
        </is>
      </c>
    </row>
    <row r="24">
      <c r="A24" s="4" t="inlineStr">
        <is>
          <t>Noninterest bearing</t>
        </is>
      </c>
      <c r="B24" s="5" t="n">
        <v>3377950</v>
      </c>
      <c r="C24" s="5" t="n">
        <v>3914967</v>
      </c>
    </row>
    <row r="25">
      <c r="A25" s="3" t="inlineStr">
        <is>
          <t>Interest bearing:</t>
        </is>
      </c>
      <c r="B25" s="4" t="inlineStr">
        <is>
          <t xml:space="preserve"> </t>
        </is>
      </c>
      <c r="C25" s="4" t="inlineStr">
        <is>
          <t xml:space="preserve"> </t>
        </is>
      </c>
    </row>
    <row r="26">
      <c r="A26" s="4" t="inlineStr">
        <is>
          <t>Money market and NOW accounts</t>
        </is>
      </c>
      <c r="B26" s="5" t="n">
        <v>4515251</v>
      </c>
      <c r="C26" s="5" t="n">
        <v>4169543</v>
      </c>
    </row>
    <row r="27">
      <c r="A27" s="4" t="inlineStr">
        <is>
          <t>Savings deposits</t>
        </is>
      </c>
      <c r="B27" s="5" t="n">
        <v>660484</v>
      </c>
      <c r="C27" s="5" t="n">
        <v>702486</v>
      </c>
    </row>
    <row r="28">
      <c r="A28" s="4" t="inlineStr">
        <is>
          <t>Time deposits</t>
        </is>
      </c>
      <c r="B28" s="5" t="n">
        <v>5773804</v>
      </c>
      <c r="C28" s="5" t="n">
        <v>5966757</v>
      </c>
    </row>
    <row r="29">
      <c r="A29" s="4" t="inlineStr">
        <is>
          <t>Total deposits</t>
        </is>
      </c>
      <c r="B29" s="5" t="n">
        <v>14327489</v>
      </c>
      <c r="C29" s="5" t="n">
        <v>14753753</v>
      </c>
    </row>
    <row r="30">
      <c r="A30" s="4" t="inlineStr">
        <is>
          <t>FHLB and FRB borrowings</t>
        </is>
      </c>
      <c r="B30" s="5" t="n">
        <v>239000</v>
      </c>
      <c r="C30" s="5" t="n">
        <v>1795726</v>
      </c>
    </row>
    <row r="31">
      <c r="A31" s="4" t="inlineStr">
        <is>
          <t>Convertible notes and subordinated debentures, net</t>
        </is>
      </c>
      <c r="B31" s="5" t="n">
        <v>109584</v>
      </c>
      <c r="C31" s="5" t="n">
        <v>108269</v>
      </c>
    </row>
    <row r="32">
      <c r="A32" s="4" t="inlineStr">
        <is>
          <t>Accrued interest payable</t>
        </is>
      </c>
      <c r="B32" s="5" t="n">
        <v>93784</v>
      </c>
      <c r="C32" s="5" t="n">
        <v>168174</v>
      </c>
    </row>
    <row r="33">
      <c r="A33" s="4" t="inlineStr">
        <is>
          <t>Operating lease liabilities</t>
        </is>
      </c>
      <c r="B33" s="5" t="n">
        <v>44059</v>
      </c>
      <c r="C33" s="5" t="n">
        <v>52670</v>
      </c>
    </row>
    <row r="34">
      <c r="A34" s="4" t="inlineStr">
        <is>
          <t>Commitments to fund investments in affordable housing partnerships</t>
        </is>
      </c>
      <c r="B34" s="5" t="n">
        <v>0</v>
      </c>
      <c r="C34" s="5" t="n">
        <v>21017</v>
      </c>
    </row>
    <row r="35">
      <c r="A35" s="4" t="inlineStr">
        <is>
          <t>Other liabilities</t>
        </is>
      </c>
      <c r="B35" s="5" t="n">
        <v>105587</v>
      </c>
      <c r="C35" s="5" t="n">
        <v>110670</v>
      </c>
    </row>
    <row r="36">
      <c r="A36" s="4" t="inlineStr">
        <is>
          <t>Total liabilities</t>
        </is>
      </c>
      <c r="B36" s="5" t="n">
        <v>14919503</v>
      </c>
      <c r="C36" s="5" t="n">
        <v>17010279</v>
      </c>
    </row>
    <row r="37">
      <c r="A37" s="3" t="inlineStr">
        <is>
          <t>STOCKHOLDERS’ EQUITY:</t>
        </is>
      </c>
      <c r="B37" s="4" t="inlineStr">
        <is>
          <t xml:space="preserve"> </t>
        </is>
      </c>
      <c r="C37" s="4" t="inlineStr">
        <is>
          <t xml:space="preserve"> </t>
        </is>
      </c>
    </row>
    <row r="38">
      <c r="A38" s="4" t="inlineStr">
        <is>
          <t>Common Stock, par value, issued</t>
        </is>
      </c>
      <c r="B38" s="5" t="n">
        <v>138</v>
      </c>
      <c r="C38" s="5" t="n">
        <v>138</v>
      </c>
    </row>
    <row r="39">
      <c r="A39" s="4" t="inlineStr">
        <is>
          <t>Additional paid-in capital</t>
        </is>
      </c>
      <c r="B39" s="5" t="n">
        <v>1445373</v>
      </c>
      <c r="C39" s="5" t="n">
        <v>1439963</v>
      </c>
    </row>
    <row r="40">
      <c r="A40" s="4" t="inlineStr">
        <is>
          <t>Retained earnings</t>
        </is>
      </c>
      <c r="B40" s="5" t="n">
        <v>1181533</v>
      </c>
      <c r="C40" s="5" t="n">
        <v>1150547</v>
      </c>
    </row>
    <row r="41">
      <c r="A41" s="4" t="inlineStr">
        <is>
          <t>Treasury Stock, at cost</t>
        </is>
      </c>
      <c r="B41" s="5" t="n">
        <v>-264667</v>
      </c>
      <c r="C41" s="5" t="n">
        <v>-264667</v>
      </c>
    </row>
    <row r="42">
      <c r="A42" s="4" t="inlineStr">
        <is>
          <t>Accumulated other comprehensive loss, net</t>
        </is>
      </c>
      <c r="B42" s="5" t="n">
        <v>-227872</v>
      </c>
      <c r="C42" s="5" t="n">
        <v>-204738</v>
      </c>
    </row>
    <row r="43">
      <c r="A43" s="4" t="inlineStr">
        <is>
          <t>Total stockholders’ equity</t>
        </is>
      </c>
      <c r="B43" s="5" t="n">
        <v>2134505</v>
      </c>
      <c r="C43" s="5" t="n">
        <v>2121243</v>
      </c>
    </row>
    <row r="44">
      <c r="A44" s="4" t="inlineStr">
        <is>
          <t>Total liabilities and stockholders’ equity</t>
        </is>
      </c>
      <c r="B44" s="6" t="n">
        <v>17054008</v>
      </c>
      <c r="C44" s="6" t="n">
        <v>19131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t>
        </is>
      </c>
      <c r="B1" s="2" t="inlineStr">
        <is>
          <t>12 Months Ended</t>
        </is>
      </c>
    </row>
    <row r="2">
      <c r="B2" s="2" t="inlineStr">
        <is>
          <t>Dec. 31, 2024</t>
        </is>
      </c>
    </row>
    <row r="3">
      <c r="A3" s="3" t="inlineStr">
        <is>
          <t>Transfers and Servicing [Abstract]</t>
        </is>
      </c>
      <c r="B3" s="4" t="inlineStr">
        <is>
          <t xml:space="preserve"> </t>
        </is>
      </c>
    </row>
    <row r="4">
      <c r="A4" s="4" t="inlineStr">
        <is>
          <t>Transfers and Servicing of Financial Assets</t>
        </is>
      </c>
      <c r="B4" s="4" t="inlineStr">
        <is>
          <t>SERVICING ASSETS At December 31, 2024, total servicing assets of $10.1 million comprised $8.6 million in SBA servicing assets and $1.5 million in mortgage related servicing assets. At December 31, 2023, servicing assets totaled $9.6 million, comprising $7.5 million in SBA servicing assets and $2.1 million in mortgage related servicing assets. At December 31, 2024 and 2023, the Company did not have a valuation allowance on its servicing assets. The changes in servicing assets for the years ended December 31, 2024, 2023, and 2022, were as follows: Year Ended December 31, 2024 2023 2022 (Dollars in thousands) Balance at beginning of period $ 9,631 $ 11,628 $ 10,418 Additions through originations of servicing assets 3,244 1,892 5,200 Amortization (2,824) (3,889) (3,990) Balance at end of period $ 10,051 $ 9,631 $ 11,628 Loans serviced for others are not reported as assets. The principal balances of loans serviced for other institutions were $975.0 million and $987.4 million at December 31, 2024 and 2023, respectively. The Company utilizes the discounted cash flow method to calculate the initial excess servicing assets. The inputs used in evaluating servicing assets for impairment at December 31, 2024 and 2023, are presented below. December 31, 2024 2023 SBA Servicing Assets: Weighted-average discount rate 10.18% 11.12% Constant prepayment rate 9.33% 12.17% Mortgage Servicing Assets: Weighted-average discount rate 11.13% 11.00% Constant prepayment rate 4.37% 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reportable segment is determined by the Chief Executive Officer, who is designated as the chief operating decision maker (“CODM”), based upon information provided about the Company’s products and services offered, primarily banking operations. The segment is also distinguished by the level of information provided to the CODM, who uses such information to review performance of various line of businesses, which are then aggregated if operating performance, product/services, and customers are similar. The CODM evaluates the financial performance of the Company’s businesses using revenue streams, comparative product pricing, and significant expenses to assess performance and return on assets. The CODM uses consolidated net income and profitability metrics to benchmark the Company against its competitors. Benchmarking analysis and monitoring of budget to actual results are used to assess performance and establish compensation. The CODM when making significant decisions takes into consideration certain financial metrics including loan growth, deposit growth, return on assets, return on average tangible common equity, efficiency ratio, and net interest margin. Interest income from loans and other earning assets, and income from fee-based businesses provide banking operation revenue. Interest expense on deposits and other sources of funding, provisions for credit losses, and operating expenses, primarily salaries and employee benefits, occupancy, furniture and equipment, and data processing and communications, provide the significant expenses of banking operations. The Company currently operates as a single-segment and all operations are domestic. At or for the Year Ended December 31, 2024 2023 2022 (Dollars in thousands) Net interest income $ 427,851 $ 525,861 $ 578,421 Provision for credit losses (17,280) (31,592) (9,850) Noninterest income 47,077 45,577 51,397 Noninterest expense (324,684) (361,959) (323,920) Income before income tax expense $ 132,964 $ 177,887 $ 296,048 Total assets $ 17,054,008 $ 19,131,522 $ 19,164,491 Investment securities AFS and HTM 2,075,628 2,408,971 2,243,195 Total loans receivable 13,618,272 13,853,619 15,403,540 Total deposits 14,327,489 14,753,753 15,738,801 Significant segment expenses Salaries and employee benefits $ 177,860 $ 207,871 $ 204,719 Occupancy 27,469 28,868 28,267 Furniture and equipment 21,592 21,378 19,434 Data processing and communications 12,060 11,606 10,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Tax Credit Struc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Tax Credit Structures</t>
        </is>
      </c>
      <c r="B4" s="4" t="inlineStr">
        <is>
          <t xml:space="preserve">INVESTMENTS IN TAX CREDIT STRUCTURES The Company invests in the equity of certain limited partnerships or limited liability companies that typically are associated with affordable housing partnerships and renewable solar energy projects that generate LIHTC and other income tax benefits for the Company. The Company typically accounts for tax equity investments using the proportional amortization method (“PAM”), if certain criteria are met. The election to account for tax equity investments using the proportional amortization method is done on a tax-credit-program by tax-credit-program basis. Under the proportional amortization method,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Consolidated Statements of Income as a component of income tax provision. The Company records its investments in qualifying affordable housing partnerships, net, using the equity investment method. Following the adoption of ASU 2023-02 in 2024, the Company elects to account for its tax credit investments using PAM on a program-by-program basis if certain conditions are met. For the Company’s accounting policies on PAM, see Note 1 “Summary of Significant Accounting Policies”. In 2024, the Company’s investment in a solar tax credit was accounted under PAM and was recorded under other assets and its commitment to fund investments in tax credit structures in other liabilities in the Consolidated Statements of Financial Condition. The following table presents the investments and unfunded commitment of the Company’s investments in tax credit structures at December 31, 2024 and 2023: December 31, 2024 December 31, 2023 Assets Unfunded Commitments Assets Unfunded Commitments (Dollars in thousands) PAM: Investments in solar tax credit $ 3,425 $ 2,758 $ — $ — Equity method: Investments in affordable housing partnerships 32,354 11,283 54,474 21,017 Total $ 35,779 $ 14,041 $ 54,474 $ 21,017 The following table presents additional information related to tax credit and benefits and amortization recorded for the years ended December 31, 2024, 2023, and 2022. Year Ended December 31, 2024 2023 2022 (Dollars in thousands) Tax credits and benefits: PAM Investments in solar tax credit $ 18,211 $ — $ — Equity method Investments in affordable housing partnerships 11,067 11,271 11,197 Total $ 29,278 $ 11,271 $ 11,197 Amortization: PAM Investments in solar tax credit $ 16,575 $ — $ — Equity method Investments in affordable housing partnerships 9,051 8,195 8,742 Total $ 25,626 $ 8,195 $ 8,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April 26, 2024, the Company entered into a merger agreement with Territorial Bancorp Inc. (“Territorial”), headquartered in Honolulu, Hawai‘i. Under the terms of the merger agreement, Territorial will merge with and into the Company, immediately followed by the merger of Territorial’s subsidiary bank, Territorial Savings Bank, with and into the Company’s subsidiary bank, Bank of Hope. Upon completion of the transaction, Territorial shareholders will receive a fixed exchange ratio of 0.8048 shares of the Company’s common stock in exchange for each share of Territorial common stock they own. Based on the closing price of the Company’s common stock on April 26, 2024, this represents a value of $8.82 per share of Territorial common stock, although the actual value will be determined upon the completion of the merger. The transaction is expected to close in the first half of 2025, subject to regulatory approvals and the satisfaction of other customary closing conditions. Following the completion of the transaction, the legacy Territorial franchise in Hawaii will continue to do business under the trade name Territorial Savings, a division of Bank of Hope. The merger with Territorial will be accounted for using the acquisition method of accounting. Assets acquired, liabilities assumed, and consideration exchanged will be recorded at estimated fair values on the date of acquisition. Fair values will be subject to refinement for up to a period of one year after the closing of the merger as additional information regarding the estimated fair values becomes available. Merger-related costs related to the pending merger with Territorial totaled $4.6 million for the year ende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CONDENSED FINANCIAL STATEMENTS OF PARENT COMPANY The following presents the unconsolidated condensed statements of financial condition for only the parent company, Hope Bancorp, at December 31, 2024 and 2023: STATEMENTS OF FINANCIAL CONDITION December 31, 2024 2023 (Dollars in thousands) ASSETS: Cash and cash equivalents $ 20,798 $ 27,217 Other assets 11,524 11,503 Investment in bank subsidiary 2,212,861 2,191,747 Total assets $ 2,245,183 $ 2,230,467 LIABILITIES: Convertible notes, net $ 444 $ 444 Subordinated debentures, net 109,140 107,825 Accounts payable and other liabilities 1,094 955 Total liabilities 110,678 109,224 Stockholders’ equity 2,134,505 2,121,243 Total liabilities and stockholders’ equity $ 2,245,183 $ 2,230,467 The following presents the unconsolidated condensed statements of income for only the parent company, Hope Bancorp, for the years ended December 31, 2024, 2023, and 2022: STATEMENTS OF INCOME AND COMPREHENSIVE INCOME Year Ended December 31, 2024 2023 2022 (Dollars in thousands) Interest income $ — $ — $ — Interest expense (10,821) (12,421) (11,330) Noninterest income — 405 — Noninterest expense (11,348) (6,808) (7,212) Dividends from subsidiary, net 75,000 260,500 133,000 Equity in undistributed earnings of subsidiary 40,282 (113,559) 98,354 Income before income tax benefit 93,113 128,117 212,812 Income tax benefit 6,517 5,556 5,465 Net income 99,630 133,673 218,277 Other comprehensive (loss) income, net of tax (23,134) 26,119 (219,445) Comprehensive income (loss) $ 76,496 $ 159,792 $ (1,168) The following presents the unconsolidated condensed statements of cash flows for only the parent company, Hope Bancorp, for the years ended December 31, 2024, 2023, and 2022: STATEMENTS OF CASH FLOWS Year Ended December 31, 2024 2023 2022 (Dollars in thousands) CASH FLOWS FROM OPERATING ACTIVITIES: Net income $ 99,630 $ 133,673 $ 218,277 Adjustments to reconcile net income to net cash from operating activities: Amortization and capitalization 1,315 1,602 2,150 Stock-based compensation expense 312 340 502 Net gain on convertible notes repurchased — (405) — Change in other assets (22) 186 (307) Change in accounts payable and other liabilities 139 (353) 368 Equity in undistributed earnings of bank subsidiary (40,282) 113,559 (98,354) Net cash provided by operating activities 61,092 248,602 122,636 CASH FLOWS FROM INVESTING ACTIVITIES: Proceeds from sale of equity investments — — — Net cash provided by investing activities — — — CASH FLOWS USED IN FINANCING ACTIVITIES: Issuance of additional stock pursuant to various stock plans — 1 531 Repurchase and repayment of convertible notes — (216,641) — Purchase of treasury stock — — (14,667) Payments of cash dividends (67,511) (67,125) (67,126) Net cash used in financing activities (67,511) (283,765) (81,262) NET CHANGE IN CASH AND CASH EQUIVALENTS (6,419) (35,163) 41,374 CASH AND CASH EQUIVALENTS, BEGINNING OF YEAR 27,217 62,380 21,006 CASH AND CASH EQUIVALENTS, END OF YEAR $ 20,798 $ 27,217 $ 62,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DATA (UNAUDITED) Summarized unaudited quarterly financial data follows for the three months ended: Three Months Ended, March 31, 2024 June 30, 2024 September 30, 2024 December 31, 2024 (Dollars in thousands, except per share data) Interest income $ 259,674 $ 232,601 $ 235,084 $ 226,621 Interest expense 144,627 126,741 130,275 124,486 Net interest income before provision for credit losses 115,047 105,860 104,809 102,135 Provision for credit losses 2,600 1,400 3,280 10,000 Net interest income after provision for credit losses 112,447 104,460 101,529 92,135 Noninterest income 8,286 11,071 11,839 15,881 Noninterest expense 84,839 80,987 81,268 77,590 Income before income tax provision 35,894 34,544 32,100 30,426 Income tax provision 10,030 9,274 7,941 6,089 Net income $ 25,864 $ 25,270 $ 24,159 $ 24,337 Basic earnings per common share $ 0.22 $ 0.21 $ 0.20 $ 0.20 Diluted earnings per common share $ 0.21 $ 0.21 $ 0.20 $ 0.20 Three Months Ended, March 31, 2023 June 30, 2023 September 30, 2023 December 31, 2023 (Dollars in thousands, except per share data) Interest income $ 236,677 $ 267,184 $ 275,793 $ 269,224 Interest expense 102,799 136,495 140,415 143,308 Net interest income before provision for credit losses 133,878 130,689 135,378 125,916 Provision for credit losses 3,320 9,010 16,862 2,400 Net interest income after provision for credit losses 130,558 121,679 118,516 123,516 Noninterest income 10,978 17,014 8,305 9,280 Noninterest expense 88,734 87,223 86,811 99,191 Income before income tax provision 52,802 51,470 40,010 33,605 Income tax provision 13,681 13,448 9,961 7,124 Net income $ 39,121 $ 38,022 $ 30,049 $ 26,481 Basic earnings per common share $ 0.33 $ 0.32 $ 0.25 $ 0.22 Diluted earnings per common share $ 0.33 $ 0.32 $ 0.25 $ 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6" t="n">
        <v>24337</v>
      </c>
      <c r="C4" s="6" t="n">
        <v>24159</v>
      </c>
      <c r="D4" s="6" t="n">
        <v>25270</v>
      </c>
      <c r="E4" s="6" t="n">
        <v>25864</v>
      </c>
      <c r="F4" s="6" t="n">
        <v>26481</v>
      </c>
      <c r="G4" s="6" t="n">
        <v>30049</v>
      </c>
      <c r="H4" s="6" t="n">
        <v>38022</v>
      </c>
      <c r="I4" s="6" t="n">
        <v>39121</v>
      </c>
      <c r="J4" s="6" t="n">
        <v>99630</v>
      </c>
      <c r="K4" s="6" t="n">
        <v>133673</v>
      </c>
      <c r="L4" s="6" t="n">
        <v>218277</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we have a robust cybersecurity program that is aligned to industry-standard cybersecurity frameworks. To identify and assess material risks from cybersecurity threats, our corporate risk management team considers cybersecurity threat risks alongside other company risks as part of our overall risk assessment and management process. To implement and maintain our cybersecurity program, we have a dedicated information security team that is managed by our Chief Information Security Officer. We believe our information security team is well positioned to identify risks from cybersecurity threats based on numerous job qualifications and ongoing training. As a regulated financial institution, we have designed our cybersecurity program based on the requirements of the GLBA and the Federal Financial Institutions Examination Council (“FFIEC”) Cybersecurity Assessment Tool. Our processes for identifying, assessing, and managing material risks from cybersecurity threats includes reliance on the FFIEC Cybersecurity Assessment Tool as well as recurring audits and assessments of our cybersecurity program and controls. In addition to the above, we periodically (and at least annually) conduct an overall inherent cybersecurity risk assessment based on threats, the likelihood of the threats, and the potential impact of these threats to the Company. We conduct this assessment by reviewing industry-recognized breach reports, identifying the top threats, calculating the likelihood and impact of these threats, and thereby determining our overall inherent risk. We then use the Cybersecurity Assessment Tool to establish a risk profile. Based on the risk profile, the FFIEC Cybersecurity Assessment Tool recommends a program maturity level, which we use to determine whether we have the requisite minimum security controls in place that are effective. This control evaluation then helps us to determine our cybersecurity residual risk and whether we need to implement any additional controls. In addition to using FFIEC Cybersecurity Assessment Tool, we evaluate the robustness and effectiveness of our cybersecurity program both internally and externally with periodic internal risk assessments, and internal and third-party audits. We also use third party assessments to simulate threat actors to test and evaluate our cybersecurity controls and the effectiveness of our overall program. As part of our cybersecurity program, we have developed an incident response plan based on industry-standard cybersecurity frameworks, with procedures for responding to and remediating a cyber-incident, which also includes a process to activate our business continuity plan, if necessary. We also review and test our incident response plan through simulations and assessments. Furthermore, we employ recurring security awareness training for employees and produce recurring security awareness material for our customers. The secure maintenance and transmission of confidential information, as well as execution of transactions over the systems of our third-party service providers, is essential to protect us and our customers against fraud and security breaches and to maintain customer confidence. Information security and risk management are an integral part of our new product and service implementation and vendor relationship management to confirm that they all meet the minimum standards and policies established and approved by our Board. We have developed processes to identify and oversee risks from cybersecurity threats associated with our third-party service providers, which includes the information security team assisting with and assessing cybersecurity robustness during vendor selection and onboarding as well as risk-based monitoring of vendors on an ongoing basis.</t>
        </is>
      </c>
    </row>
    <row r="5">
      <c r="A5" s="4" t="inlineStr">
        <is>
          <t>Cybersecurity Risk Management Processes Integrated [Flag]</t>
        </is>
      </c>
      <c r="B5" s="4" t="inlineStr">
        <is>
          <t>true</t>
        </is>
      </c>
    </row>
    <row r="6">
      <c r="A6" s="4" t="inlineStr">
        <is>
          <t>Cybersecurity Risk Management Processes Integrated [Text Block]</t>
        </is>
      </c>
      <c r="B6" s="4" t="inlineStr">
        <is>
          <t>As a financial institution, cybersecurity is a high priority for us as we receive and maintain the business and personal information of our customers on a daily basis. In addition, our business operations rely extensively on the continuous operation of our information and data processing systems and related back-up systems. Accordingly, we have developed and maintain a cybersecurity program that is focused on the goals of preparing for, preventing, detecting, mitigating, responding to, and recovering from cyber threats and incidents, maintaining the privacy and protection of our customers’ data, and the continuity of our information and data processing systems. Cybersecurity Risk Management We believe that we have a robust cybersecurity program that is aligned to industry-standard cybersecurity frameworks. To identify and assess material risks from cybersecurity threats, our corporate risk management team considers cybersecurity threat risks alongside other company risks as part of our overall risk assessment and management process. To implement and maintain our cybersecurity program, we have a dedicated information security team that is managed by our Chief Information Security Officer. We believe our information security team is well positioned to identify risks from cybersecurity threats based on numerous job qualifications and ongoing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an enterprise-wide approach to risk management, designed to support the achievement of organizational objectives in the areas of strategy, operations, reporting, and compliance without exposing the organization to undue risk. While our Board has the ultimate oversight responsibility for the risk management process, the Board Risk Committee also has responsibility for overseeing risk management, including oversight of risks from cybersecurity threats. Additionally, as part of our cybersecurity governance, we annually purchase cybersecurity insurance customary for companies in our industry. While our Board and the Board Risk Committee oversee our cybersecurity program, management is responsible for implementing the program.</t>
        </is>
      </c>
    </row>
    <row r="11">
      <c r="A11" s="4" t="inlineStr">
        <is>
          <t>Cybersecurity Risk Board Committee or Subcommittee Responsible for Oversight [Text Block]</t>
        </is>
      </c>
      <c r="B11"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 In addition to the Board Risk Committee, two of our management committees are also involved in overseeing risks from cybersecurity threats: our Enterprise Risk Management Committee and our Information Security Sub-Committee. These two management committees report to the Board Risk Committee, which in turn reports directly to the Board.</t>
        </is>
      </c>
    </row>
    <row r="12">
      <c r="A12" s="4" t="inlineStr">
        <is>
          <t>Cybersecurity Risk Process for Informing Board Committee or Subcommittee Responsible for Oversight [Text Block]</t>
        </is>
      </c>
      <c r="B12"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 In addition to the Board Risk Committee, two of our management committees are also involved in overseeing risks from cybersecurity threats: our Enterprise Risk Management Committee and our Information Security Sub-Committee. These two management committees report to the Board Risk Committee, which in turn reports directly to the Board.</t>
        </is>
      </c>
    </row>
    <row r="13">
      <c r="A13" s="4" t="inlineStr">
        <is>
          <t>Cybersecurity Risk Role of Management [Text Block]</t>
        </is>
      </c>
      <c r="B13"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 In addition to the Board Risk Committee, two of our management committees are also involved in overseeing risks from cybersecurity threats: our Enterprise Risk Management Committee and our Information Security Sub-Committee. These two management committees report to the Board Risk Committee, which in turn reports directly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 In addition to the Board Risk Committee, two of our management committees are also involved in overseeing risks from cybersecurity threats: our Enterprise Risk Management Committee and our Information Security Sub-Committee. These two management committees report to the Board Risk Committee, which in turn reports directly to the Board.</t>
        </is>
      </c>
    </row>
    <row r="16">
      <c r="A16" s="4" t="inlineStr">
        <is>
          <t>Cybersecurity Risk Management Expertise of Management Responsible [Text Block]</t>
        </is>
      </c>
      <c r="B16"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t>
        </is>
      </c>
    </row>
    <row r="17">
      <c r="A17" s="4" t="inlineStr">
        <is>
          <t>Cybersecurity Risk Process for Informing Management or Committees Responsible [Text Block]</t>
        </is>
      </c>
      <c r="B17" s="4" t="inlineStr">
        <is>
          <t>Our Chief Information Security Officer, who reports to our Chief Risk Officer, is responsible for managing our information security team, maintaining, and continuing to develop and implement our cybersecurity program enterprise-wide and assessing and managing risks from cybersecurity threats, subject to oversight by and reporting to the Board Risk Committee, which in turn reports directly to the Board. In addition to the Board Risk Committee, two of our management committees are also involved in overseeing risks from cybersecurity threats: our Enterprise Risk Management Committee and our Information Security Sub-Committee. These two management committees report to the Board Risk Committee, which in turn reports directly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air Value</t>
        </is>
      </c>
      <c r="B3" s="6" t="n">
        <v>231124</v>
      </c>
      <c r="C3" s="6" t="n">
        <v>250518</v>
      </c>
    </row>
    <row r="4">
      <c r="A4" s="4" t="inlineStr">
        <is>
          <t>Allowance for credit losses on loans receivable</t>
        </is>
      </c>
      <c r="B4" s="5" t="n">
        <v>150527</v>
      </c>
      <c r="C4" s="5" t="n">
        <v>158694</v>
      </c>
    </row>
    <row r="5">
      <c r="A5" s="4" t="inlineStr">
        <is>
          <t>Convertible notes and subordinated debentures, net</t>
        </is>
      </c>
      <c r="B5" s="6" t="n">
        <v>109584</v>
      </c>
      <c r="C5" s="6" t="n">
        <v>108269</v>
      </c>
    </row>
    <row r="6">
      <c r="A6" s="4" t="inlineStr">
        <is>
          <t>Common stock, par value (in dollars per share)</t>
        </is>
      </c>
      <c r="B6" s="7" t="n">
        <v>0.001</v>
      </c>
      <c r="C6" s="7" t="n">
        <v>0.001</v>
      </c>
    </row>
    <row r="7">
      <c r="A7" s="4" t="inlineStr">
        <is>
          <t>Common stock, shares authorized (in shares)</t>
        </is>
      </c>
      <c r="B7" s="5" t="n">
        <v>300000000</v>
      </c>
      <c r="C7" s="5" t="n">
        <v>150000000</v>
      </c>
    </row>
    <row r="8">
      <c r="A8" s="4" t="inlineStr">
        <is>
          <t>Common stock, shares issued (in shares)</t>
        </is>
      </c>
      <c r="B8" s="5" t="n">
        <v>138138493</v>
      </c>
      <c r="C8" s="5" t="n">
        <v>137509621</v>
      </c>
    </row>
    <row r="9">
      <c r="A9" s="4" t="inlineStr">
        <is>
          <t>Common stock, shares outstanding (in shares)</t>
        </is>
      </c>
      <c r="B9" s="5" t="n">
        <v>120755658</v>
      </c>
      <c r="C9" s="5" t="n">
        <v>120126786</v>
      </c>
    </row>
    <row r="10">
      <c r="A10" s="4" t="inlineStr">
        <is>
          <t>Treasury Stock, at cost (in shares)</t>
        </is>
      </c>
      <c r="B10" s="5" t="n">
        <v>17382835</v>
      </c>
      <c r="C10" s="5" t="n">
        <v>17382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Policy</t>
        </is>
      </c>
      <c r="B4" s="4" t="inlineStr">
        <is>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is>
      </c>
    </row>
    <row r="5">
      <c r="A5" s="4" t="inlineStr">
        <is>
          <t>Cash and Cash Equivalents, Policy</t>
        </is>
      </c>
      <c r="B5" s="4" t="inlineStr">
        <is>
          <t>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4 and 2023. Net cash flows are reported for customer loan and deposit transactions, investment transactions, federal funds purchased, deferred income taxes, and other assets and liabilities.</t>
        </is>
      </c>
    </row>
    <row r="6">
      <c r="A6" s="4" t="inlineStr">
        <is>
          <t>Investment Securities, Policy</t>
        </is>
      </c>
      <c r="B6" s="4" t="inlineStr">
        <is>
          <t>Investment Securities— Securities are classified and accounted for as follows: (i) Securities are classified as “available for sale” when they might be sold before maturity and are reported at fair value. Unrealized holding gains and losses are reported as a separate component of stockholders’ equity in accumulated other comprehensive income, net of taxes. (ii) Securities that the Company has the positive intent and ability to hold to maturity are classified as “held to maturity” and reported at amortized cost.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receivable on the Consolidated Statements of Financial Condition. Investment securities AFS and HTM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There were no transfers between investment categories in 2023 and 2024.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FS and Allowance for credit losses on securities HTM sections of Note 3 “Investment Securities” for details.</t>
        </is>
      </c>
    </row>
    <row r="7">
      <c r="A7" s="4" t="inlineStr">
        <is>
          <t>Equity Investments, Policy</t>
        </is>
      </c>
      <c r="B7" s="4" t="inlineStr">
        <is>
          <t>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row r="8">
      <c r="A8" s="4" t="inlineStr">
        <is>
          <t>Financing Receivables</t>
        </is>
      </c>
      <c r="B8" s="4" t="inlineStr">
        <is>
          <t>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Receivable—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commercial real estate (“CRE”) loans, commercial and industrial (“C&amp;I”) loans, residential mortgage loans, and consumer and other loans. CRE loans are extended for the purchase and refinance of commercial real estate and are generally secured by first deeds of trust and are collateralized by residential or commercial properties. C&amp;I loans are loans provided to businesses for various purposes such as for working capital, purchasing inventory, debt refinancing, business acquisitions, international trade finance activities, and other business-related financing needs, and also include syndicated loans. The Company exited its residential mortgage warehouse line business in 2023. Residential mortgage loans are extended for personal, family, or household use and are secured by a mortgage or deed of trust. Consumer and other loans consist of home equity, credit card, and other personal loans.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 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4. The Economic Forecast Committee (“EFC”) reviews multiple scenarios put together by an independent third-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4, the Company chose a forecast scenario that incorporated the latest projected economic assumptions. The allowance for credit losses at December 31, 2024, utilized the Moody’s consensus scenario, as well as more specific information, including updated market data that reflected the economic conditions aligned with management’s view. In the prior year, the Company also utilized Moody’s consensus scenario in its ACL calculation. In order to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s for Credit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 by reversing interest income. Loan Modifications to Borrowers Experiencing Financial Difficulty —Effective January 1, 2023, the Company adopted ASU 2022-02, which eliminated TDR accounting prospectively for all restructurings occurring on or after January 1, 2023. Loans that were considered a TDR prior to the adoption of ASU 2022-02 was collectively evaluated for ACL purposes until the loan is paid off, liquidated, or subsequently modified. Since its adoption of ASU 2022-02, the Company has evaluated all loan modifications under ASC 310-20 to determine whether a modification made to a borrower results in a new loan or is a continuation of the existing loan. GAAP requires the Company to make certain disclosures related to these loans, including certain types of modifications, as well as how such loans have performed since their modifications. Please see Note 4 “Loans Receivable and the Allowance for Credit Losses” for additional information concerning loan modifications to borrowers experiencing financial difficulty. Purchase Credit Deteriorated (“PCD”)</t>
        </is>
      </c>
    </row>
    <row r="9">
      <c r="A9" s="4" t="inlineStr">
        <is>
          <t>Derivatives, Policy</t>
        </is>
      </c>
      <c r="B9" s="4" t="inlineStr">
        <is>
          <t>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other liabilities on the Consolidated Statements of Financial Condition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s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Consolidated Statements of Financial Condition, with changes in fair value recorded in earnings in the period in which the changes occur. As part of the Company’s overall risk management, the Company’s Asset/Liability Management Committee (“ALM”),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in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The Company entered into interest rate collar derivatives as a protection should the Fed lower interest rates in the event of a recession or other economic changes. The interest rate collars are designated as cash flow hedg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t>
        </is>
      </c>
    </row>
    <row r="10">
      <c r="A10" s="4" t="inlineStr">
        <is>
          <t>Federal Home Loan Bank Stock</t>
        </is>
      </c>
      <c r="B10" s="4" t="inlineStr">
        <is>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1">
      <c r="A11" s="4" t="inlineStr">
        <is>
          <t>Property, Plant and Equipment, Policy</t>
        </is>
      </c>
      <c r="B11" s="4" t="inlineStr">
        <is>
          <t>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t>
        </is>
      </c>
    </row>
    <row r="12">
      <c r="A12" s="4" t="inlineStr">
        <is>
          <t>bank owned life insurance</t>
        </is>
      </c>
      <c r="B12" s="4" t="inlineStr">
        <is>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is>
      </c>
    </row>
    <row r="13">
      <c r="A13" s="4" t="inlineStr">
        <is>
          <t>investment in affordable housing partnership, policy</t>
        </is>
      </c>
      <c r="B13" s="4" t="inlineStr">
        <is>
          <t>Investments in Tax Credit Structures —The Company invests in the equity of certain limited partnerships or limited liability companies that typically qualify under the CRA. These investments are associated with affordable housing projects that generate Low Income Housing Tax Credit (“LIHTC”) and other income tax benefits for the Company. The Company’s investments in affordable housing partnerships are accounted under the equity method of accounting, the annual amortization is based on the estimated tax deduction the Company would receive during the year. The carrying value of such investments is recorded as investments in affordable housing partnerships in the Consolidated Statements of Financial Condition while the commitment to fund investments in affordable housing is recorded as an off-balance sheet liability. The Company also invests in renewable energy tax credits such as solar tax credit fund that provide tax benefits for the Company. The Company typically accounts for investments in tax credit structures using the proportional amortization method (“PAM”), if certain criteria are met. The election to account for investments in tax credit structures using the proportional amortization method is done so on a tax credit program-by-tax credit program basis. Under the PAM,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Consolidated Statements of Income as a component of income tax provision. The investments in tax credit structures accounted under PAM are recorded under other assets while the commitment to fund investments in tax credit structures is recorded as part of other liabilities in the Consolidated Statements of Financial Condition. In 2024, the Company adopted ASU 2023-02 - “Investments-Equity Method and Joint Ventures (Topic 323): Accounting for Investments in Tax Credit Structures Using the Proportional Amortization Method”. During 2024, the Company made an adjustment related to the adoption of ASU 2023-02 and recorded $15.1 million in the derecognition of delayed contribution liabilities related to the Company’s investments in affordable housing partnerships, as adjustments on the Consolidated Statements of Financial Condition. In addition, the Company recorded adjustments to equity including a $1.1 million adjustment to retained earnings net of a $472 thousand reduction to account for deferred tax assets. Please see Note 23</t>
        </is>
      </c>
    </row>
    <row r="14">
      <c r="A14" s="4" t="inlineStr">
        <is>
          <t>Lessee, Leases</t>
        </is>
      </c>
      <c r="B14" s="4" t="inlineStr">
        <is>
          <t>Leases —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efines short-term operating lease liabilities as liabilities due in twelve months or less, and long-term lease liabilities are due in more than twelve months at the end of each reporting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In accordance with ASC 360 " Property, Plant, and Equipment ", an impairment loss is recognized when the carrying amount of an ROU asset is not recoverable and exceeds its fair valu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is>
      </c>
    </row>
    <row r="15">
      <c r="A15" s="4" t="inlineStr">
        <is>
          <t>Goodwill and Intangible Assets, Policy</t>
        </is>
      </c>
      <c r="B15" s="4" t="inlineStr">
        <is>
          <t xml:space="preserve">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goodwill quantitative impairment test. If management concludes that it is not more likely than not that the fair value of a reporting unit is less than its carrying amount, the step 1 impairment test is bypassed. Management assessed the qualitative factors related to goodwill as of December 31, 2024, and determined a step 1 fair value assessment was not required. Qualitative factors reviewed in making this determination included macroeconomic condition, industry and market considerations, stock price for the Company and its peers, the Company’s financial performance, and other considerations. Based on the qualitative assessment, management determined that goodwill was not impaired at December 31, 2024. Goodwill is assessed for impairment on an interim basis if circumstances change or an event occurs between annual assessments that would more likely than not reduce the fair value of the reporting unit below its carrying amount. The quantitative impairment assessment involves significant judgment. This judgment includes developing cash flow projections, selecting appropriate discount rates, calculation of a terminal growth rate, minimum target capitalization level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t>
        </is>
      </c>
    </row>
    <row r="16">
      <c r="A16" s="4" t="inlineStr">
        <is>
          <t>Transfers and Servicing of Financial Assets, Servicing of Financial Assets, Policy</t>
        </is>
      </c>
      <c r="B16" s="4" t="inlineStr">
        <is>
          <t xml:space="preserve">Servicing Asset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credit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 utilizes an actual cost to service SBA loans of 32 basis points and an overall weighted average cost to service residential mortgage loans of $75.01 per loan per year subject to servicing inflation rate of 1.5% for market valuation. All classes of servicing assets are subsequently measured using the amortization method which requires servicing rights to be amortized into noninterest income in proportion to, and over the period of, the estimated future net servicing income of the underlying loans. </t>
        </is>
      </c>
    </row>
    <row r="17">
      <c r="A17" s="4" t="inlineStr">
        <is>
          <t>Share-Based Payment Arrangement</t>
        </is>
      </c>
      <c r="B17"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18">
      <c r="A18" s="4" t="inlineStr">
        <is>
          <t>Income Tax, Policy</t>
        </is>
      </c>
      <c r="B18" s="4" t="inlineStr">
        <is>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is>
      </c>
    </row>
    <row r="19">
      <c r="A19" s="4" t="inlineStr">
        <is>
          <t>Earnings Per Share, Policy</t>
        </is>
      </c>
      <c r="B19" s="4" t="inlineStr">
        <is>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is>
      </c>
    </row>
    <row r="20">
      <c r="A20" s="4" t="inlineStr">
        <is>
          <t>Stockholders' Equity, Policy</t>
        </is>
      </c>
      <c r="B20" s="4" t="inlineStr">
        <is>
          <t>Equity —The Company accrues for common stock dividends as declared. Common stock dividends of $67.5 million and $67.1 million, were paid in 2024 and 2023, respectively. There were no common stock dividends declared but unpaid at December 31, 2024 and 2023.</t>
        </is>
      </c>
    </row>
    <row r="21">
      <c r="A21" s="4" t="inlineStr">
        <is>
          <t>Dividend Restrictions, Policy</t>
        </is>
      </c>
      <c r="B21" s="4" t="inlineStr">
        <is>
          <t>Dividend Restrictions —Banking regulations require maintaining certain capital levels and may limit the dividends paid by the Bank to the Company, or dividends paid by the Company to stockholders.</t>
        </is>
      </c>
    </row>
    <row r="22">
      <c r="A22" s="4" t="inlineStr">
        <is>
          <t>Comprehensive Income, Policy</t>
        </is>
      </c>
      <c r="B22" s="4" t="inlineStr">
        <is>
          <t>Comprehensive Income (Loss) —Comprehensive income consists of net income and other comprehensive income (loss). Other comprehensive income (loss) includes the changes in unrealized gains and losses on securities AFS, unrealized losses on transferred investment securities HTM, and interest rate swaps used in cash flow hedges which is also recognized as separate components of stockholders’ equity, net of tax.</t>
        </is>
      </c>
    </row>
    <row r="23">
      <c r="A23" s="4" t="inlineStr">
        <is>
          <t>Segment Reporting, Policy</t>
        </is>
      </c>
      <c r="B23" s="4" t="inlineStr">
        <is>
          <t>Operating Segments —The Company is managed as a single business segment. The financial performance of the Company is reviewed by the chief operating decision maker (“CODM”)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real estate, commercial, and consumer loans to its customers. The Company adopted ASU 2023-07, “Segment Reporting (Topic 280): Improvements to Reportable Segment Disclosures” retrospectively for all periods presented in the financial statements effective on calendar year ended December 31, 2024. The Company’s Chief Executive Officer (“CEO”) serves as the CODM. The significant segment expenses are disclosed on Note 2 2 “Segment Reporting”.</t>
        </is>
      </c>
    </row>
    <row r="24">
      <c r="A24" s="4" t="inlineStr">
        <is>
          <t>Commitments and Contingencies, Policy</t>
        </is>
      </c>
      <c r="B24" s="4" t="inlineStr">
        <is>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24 or 2023. Accrued loss contingencies for all legal claims totaled approximately $664 thousand at December 31, 2024, and $535 thousand at December 31, 2023.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4 “Commitments and Contingencies” for further discussion. 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recognized as a liability (other liabilities in the Consolidated Statements of Financial Condition), with adjustments to the allowance for unfunded commitments recognized through provision for credit losses in the Consolidated Statements of Income.</t>
        </is>
      </c>
    </row>
    <row r="25">
      <c r="A25" s="4" t="inlineStr">
        <is>
          <t>Fair Value of Financial Instruments, Policy</t>
        </is>
      </c>
      <c r="B25" s="4" t="inlineStr">
        <is>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6">
      <c r="A26" s="4" t="inlineStr">
        <is>
          <t>Impairment or Disposal of Long-Lived Assets, Policy</t>
        </is>
      </c>
      <c r="B26" s="4" t="inlineStr">
        <is>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is>
      </c>
    </row>
    <row r="27">
      <c r="A27" s="4" t="inlineStr">
        <is>
          <t>Transfers and Servicing of Financial Assets, Transfers of Financial Assets, Policy</t>
        </is>
      </c>
      <c r="B2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8">
      <c r="A28" s="4" t="inlineStr">
        <is>
          <t>Use of estimates</t>
        </is>
      </c>
      <c r="B28" s="4" t="inlineStr">
        <is>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29">
      <c r="A29" s="4" t="inlineStr">
        <is>
          <t>Reclassification, Comparability Adjustment</t>
        </is>
      </c>
      <c r="B29" s="4" t="inlineStr">
        <is>
          <t>Reclassifications —Some items in the prior year financial statements were reclassified to conform to the current presentation. The reclassifications had no effect on the prior year net income or stockholders’ equity.</t>
        </is>
      </c>
    </row>
    <row r="30">
      <c r="A30" s="4" t="inlineStr">
        <is>
          <t>Pending Accounting Pronouncements</t>
        </is>
      </c>
      <c r="B30" s="4" t="inlineStr">
        <is>
          <t>Accounting Pronouncements Adopted In 2024, the Company adopted ASU 2023-02, “Investments-Equity Method and Joint Ventures (Topic 323): Accounting for Investments in Tax Credits Structures Using the Proportional Amortization Method”. These amendments allow reporting entities to elect to account for qualifying tax equity investments using the proportional amortization method, regardless of the program giving rise to the related income tax credits. During 2024, the Company made an adjustment related to the adoption of ASU 2023-02 and recorded $15.1 million in the derecognition of delayed contribution liabilities related to the Company’s investments in affordable housing partnerships, as adjustments to the Consolidated Statements of Condition. In addition, the Company’s recorded adjustments to equity including a $1.1 million adjustment to retained earnings net of $472 thousand reduction to account for deferred tax assets. In 2024, the Company adopted ASU 2023-07, “Segment Reporting (Topic 280): Improvements to Reportable Segment Disclosures” which expands segment disclosure requirements for public entities. ASU 2023-07 requires disclosure of significant segment expenses and other segment items on an annual and interim periods about a reportable segment’s profit or loss and assets that are currently required annually. The expanded segment disclosures are in Note 22 “Segment Reporting”. Pending Accounting Pronouncements In December 2023, the FASB issued ASU 2023-09, “Income Taxes (Topic 740): Improvements to Income Tax Disclosures”. ASU 2023-09 requires public business entities to disclose in the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This guidance is effective for public business entities for fiscal years beginning after December 15, 2024. Early adoption is permitted for periods for which financial statements have not yet been issued. ASU 2023-09 is not expected to have a material impact on the Company’s Consolidated Financial Statements. In November 2024, the FASB issued ASU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and early adoption is permitted. ASU 2024-03 is not expected to have a significant impact on the Company’s Consolidated Financial Statements.</t>
        </is>
      </c>
    </row>
    <row r="31">
      <c r="A31" s="4" t="inlineStr">
        <is>
          <t>Revenue from Contract with Customer</t>
        </is>
      </c>
      <c r="B31" s="4" t="inlineStr">
        <is>
          <t>Revenue from Contracts with Customers—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hange In Fair Value For Equity Investment Securities</t>
        </is>
      </c>
      <c r="B4" s="4" t="inlineStr">
        <is>
          <t xml:space="preserve">The changes in fair value for equity investments with readily determinable fair values for the years ended December 31, 2024 and 2023, were recorded in other noninterest income and fees as summarized in the table below: Year Ended December 31, 2024 2023 (Dollars in thousands) Net change in fair value recorded during the period on equity investments with readily determinable fair value $ (42) $ 60 Less: Net change in fair value recorded on equity investments sold during the period — — Net change in fair value on equity investments with readily determinable fair values held at the end of the period $ (42) $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is a summary of investment securities as of the dates indicated: December 31, 2024 December 31, 2023 Amortized Gross Gross Fair Amortized Gross Gross Fair (Dollars in thousands) Debt securities AFS: U.S. Treasury securities $ — $ — $ — $ — $ 103,691 $ 21 $ (35) $ 103,677 U.S. Government agency and U.S. Government sponsored enterprises: Agency securities 4,000 — (43) 3,957 4,000 — (100) 3,900 CMOs 861,179 152 (139,425) 721,906 888,631 367 (141,279) 747,719 MBS: Residential 473,099 — (86,039) 387,060 499,431 — (79,133) 420,298 Commercial 466,929 — (56,078) 410,851 445,207 113 (53,432) 391,888 Asset-backed securities 103,081 157 (14) 103,224 150,992 — (1,322) 149,670 Corporate securities 23,254 — (2,560) 20,694 23,302 — (3,868) 19,434 Municipal securities 191,138 28 (15,615) 175,551 314,554 5,698 (11,779) 308,473 Total investment securities AFS $ 2,122,680 $ 337 $ (299,774) $ 1,823,243 $ 2,429,808 $ 6,199 $ (290,948) $ 2,145,059 Debt securities HTM: U.S. Government agency and U.S. Government sponsored enterprises: MBS: Residential $ 142,059 $ — $ (12,629) $ 129,430 $ 150,369 $ — $ (6,663) $ 143,706 Commercial 110,326 — (8,632) 101,694 113,543 — (6,731) 106,812 Total investment securities HTM $ 252,385 $ — $ (21,261) $ 231,124 $ 263,912 $ — $ (13,394) $ 250,518 </t>
        </is>
      </c>
    </row>
    <row r="5">
      <c r="A5" s="4" t="inlineStr">
        <is>
          <t>Schedule of Realized Gain (Loss)</t>
        </is>
      </c>
      <c r="B5" s="4" t="inlineStr">
        <is>
          <t xml:space="preserve">The table below summarizes the proceeds from and gains and losses on the sales and calls of investment securities AFS, for the periods presented below. Twelve Months Ended December 31, 2024 2023 2022 (Dollars in thousands) Proceeds from sales and calls of investment securities AFS $ 276,252 $ — $ — Gains from sales of investment securities AFS $ 2,908 $ — $ — Losses from sales of investment securities AFS (1,972) — — Net gain on sales and calls of investment securities AFS $ 936 $ — $ — </t>
        </is>
      </c>
    </row>
    <row r="6">
      <c r="A6" s="4" t="inlineStr">
        <is>
          <t>Interest Income</t>
        </is>
      </c>
      <c r="B6" s="4" t="inlineStr">
        <is>
          <t xml:space="preserve">The following table presents a breakdown of interest income recorded for investment securities that are taxable and nontaxable. Year Ended December 31, 2024 2023 2022 (Dollars in thousands) Interest income on investment securities Taxable $ 65,285 $ 61,696 $ 50,043 Nontaxable 3,264 4,367 2,177 Total $ 68,549 $ 66,063 $ 52,220 </t>
        </is>
      </c>
    </row>
    <row r="7">
      <c r="A7" s="4" t="inlineStr">
        <is>
          <t>Investments Classified by Contractual Maturity Date</t>
        </is>
      </c>
      <c r="B7" s="4" t="inlineStr">
        <is>
          <t xml:space="preserve">The amortized cost and estimated fair value of investment securities at December 31, 2024,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 $ — $ — $ — Due after one year through five years 141,306 134,899 23,785 23,288 Due after five years through ten years 130,997 123,088 8,815 8,348 Due after ten years 1,850,377 1,565,256 219,785 199,488 Total $ 2,122,680 $ 1,823,243 $ 252,385 $ 231,124 </t>
        </is>
      </c>
    </row>
    <row r="8">
      <c r="A8" s="4" t="inlineStr">
        <is>
          <t>Schedule of Gross Unrealized Losses and Estimated Fair Values of Investments</t>
        </is>
      </c>
      <c r="B8"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December 31, 2024 Less than 12 months 12 months or longer Total Description of Number Fair Gross Number Fair Gross Number Fair Gross (Dollars in thousands) U.S. Government agency and U.S. Government sponsored enterprises: Agency securities — $ — $ — 1 $ 3,957 $ (43) 1 $ 3,957 $ (43) CMOs 7 59,661 (527) 95 636,472 (138,898) 102 696,133 (139,425) MBS: Residential 2 19,183 (1,029) 63 367,877 (85,010) 65 387,060 (86,039) Commercial 10 70,728 (2,406) 57 340,123 (53,672) 67 410,851 (56,078) Asset-backed securities 1 5,007 (14) — — — 1 5,007 (14) Corporate securities — — — 6 20,694 (2,560) 6 20,694 (2,560) Municipal securities 18 77,119 (3,348) 39 83,515 (12,267) 57 160,634 (15,615) Total 38 $ 231,698 $ (7,324) 261 $ 1,452,638 $ (292,450) 299 $ 1,684,336 $ (299,774) December 31, 2023 Less than 12 months 12 months or longer Total Description of Number Fair Gross Number Fair Gross Number Fair Gross (Dollars in thousands) U.S. Treasury securities — $ — $ — 1 $ 3,963 $ (35) 1 $ 3,963 $ (35) U.S. Government agency and U.S. Government sponsored enterprises: Agency securities — — — 1 3,900 (100) 1 3,900 (100) CMOs 3 19,800 (378) 115 717,662 (140,901) 118 737,462 (141,279) MBS: Residential — — — 65 420,298 (79,133) 65 420,298 (79,133) Commercial 6 53,255 (2,129) 53 331,450 (51,303) 59 384,705 (53,432) Asset-backed securities — — — 18 149,670 (1,322) 18 149,670 (1,322) Corporate securities — — — 6 19,434 (3,868) 6 19,434 (3,868) Municipal securities 11 42,760 (263) 42 91,707 (11,516) 53 134,467 (11,779) Total 20 $ 115,815 $ (2,770) 301 $ 1,738,084 $ (288,178) 321 $ 1,853,899 $ (290,9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 Receivable by Major Category</t>
        </is>
      </c>
      <c r="B4" s="4" t="inlineStr">
        <is>
          <t xml:space="preserve">The following is a summary of loans receivable by segment: December 31, 2024 2023 (Dollars in thousands) Loan portfolio composition CRE loans $ 8,527,008 $ 8,797,884 C&amp;I loans 3,967,596 4,135,044 Residential mortgage loans 1,082,459 883,687 Consumer and other loans 41,209 37,004 Total loans receivable, net of deferred costs and fees 13,618,272 13,853,619 Allowance for credit losses (150,527) (158,694) Loans receivable, net of allowance for credit losses $ 13,467,745 $ 13,694,925 </t>
        </is>
      </c>
    </row>
    <row r="5">
      <c r="A5" s="4" t="inlineStr">
        <is>
          <t>Allowance for Credit Losses by Portfolio Segment</t>
        </is>
      </c>
      <c r="B5" s="4" t="inlineStr">
        <is>
          <t xml:space="preserve">The tables below detail the activity in the ACL by portfolio segment for the years ended December 31, 2024 and 2023, and 2022. Charge offs for the year ended December 31, 2024 included $20.1 million in charge offs related to C&amp;I loans. Charge offs for the year ended December 31, 2023, included an idiosyncratic full charge off of $23.4 million related to a borrower that entered into Chapter 7 liquidation in August 2023. Recoveries for the year 2022 included $17.3 million in recoveries from a single lending relationship that had $29.6 million in charge offs during the year 2021. CRE Loans C&amp;I Loans Residential Mortgage Loans Consumer and Other Loans Total (Dollars in thousands) December 31, 2024 Balance, beginning of period $ 93,940 $ 51,291 $ 12,838 $ 625 $ 158,694 Provision (credit) for credit losses (5,021) 31,818 (8,400) 3 18,400 Loans charged off (1,108) (29,662) — (318) (31,088) Recoveries of charge offs 563 3,796 — 162 4,521 Balance, end of period $ 88,374 $ 57,243 $ 4,438 $ 472 $ 150,527 December 31, 2023 Balance, beginning of period $ 95,884 $ 56,872 $ 8,920 $ 683 $ 162,359 ASU 2022-02 day 1 adoption adjustment 19 (426) — — (407) Provision (credit) for credit losses (2,301) 27,233 3,918 250 29,100 Loans charged off (2,947) (34,203) — (370) (37,520) Recoveries of charge offs 3,285 1,815 — 62 5,162 Balance, end of period $ 93,940 $ 51,291 $ 12,838 $ 625 $ 158,694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The following tables break out the allowance for credit losses and loan balance by measurement methodology at December 31, 2024 and 2023: December 31, 2024 CRE Loans C&amp;I Loans Residential Mortgage Loans Consumer and Other Loans Total (Dollars in thousands) Allowance for credit losses: Individually evaluated $ 880 $ 5,172 $ 37 $ — $ 6,089 Collectively evaluated 87,494 52,071 4,401 472 144,438 Total $ 88,374 $ 57,243 $ 4,438 $ 472 $ 150,527 Loans outstanding: Individually evaluated $ 23,235 $ 60,807 $ 6,314 $ 47 $ 90,403 Collectively evaluated 8,503,773 3,906,789 1,076,145 41,162 13,527,869 Total $ 8,527,008 $ 3,967,596 $ 1,082,459 $ 41,209 $ 13,618,272 December 31, 2023 CRE Loans C&amp;I Loans Residential Mortgage Loans Consumer and Other Loans Total (Dollars in thousands) Allowance for credit losses: Individually evaluated $ 886 $ 1,721 $ 39 $ 14 $ 2,660 Collectively evaluated 93,054 49,570 12,799 611 156,034 Total $ 93,940 $ 51,291 $ 12,838 $ 625 $ 158,694 Loans outstanding: Individually evaluated $ 33,932 $ 5,013 $ 5,916 $ 343 $ 45,204 Collectively evaluated 8,763,952 4,130,031 877,771 36,661 13,808,415 Total $ 8,797,884 $ 4,135,044 $ 883,687 $ 37,004 $ 13,853,619 </t>
        </is>
      </c>
    </row>
    <row r="6">
      <c r="A6" s="4" t="inlineStr">
        <is>
          <t>Schedule of Nonaccrual Loans and Loans Past Due 90 or More Days And Still on Accrual Status</t>
        </is>
      </c>
      <c r="B6" s="4" t="inlineStr">
        <is>
          <t>The tables below represent the amortized cost of nonaccrual loans, as well as loans past due 90 days or more and still on accrual status, by loan segment and broken out by loans with a recorded ACL and those without a recorded ACL at December 31, 2024 and 2023. December 31, 2024 Nonaccrual with No ACL Nonaccrual with an ACL Total Nonaccrual (1) Accruing Loans Past Due 90 Days or More (Dollars in thousands) CRE loans $ 17,691 $ 5,705 $ 23,396 $ — C&amp;I loans 33,005 27,802 60,807 129 Residential mortgage loans 2,933 3,381 6,314 — Consumer and other loans — 47 47 100 Total $ 53,629 $ 36,935 $ 90,564 $ 229 December 31, 2023 Nonaccrual with No ACL Nonaccrual with an ACL Total Nonaccrual (1) Accruing Loans Past Due 90 Days or More (Dollars in thousands) CRE loans $ 26,724 $ 7,208 33,932 $ — C&amp;I loans 2,447 2,566 5,013 184 Residential mortgage loans 3,002 2,914 5,916 — Consumer and other loans — 343 343 77 Total $ 32,173 $ 13,031 $ 45,204 $ 261 __________________________________ (1)</t>
        </is>
      </c>
    </row>
    <row r="7">
      <c r="A7" s="4" t="inlineStr">
        <is>
          <t>Amortized Cost Basis of Collateral-Dependent Loans</t>
        </is>
      </c>
      <c r="B7" s="4" t="inlineStr">
        <is>
          <t xml:space="preserve">The following table presents the amortized cost of collateral-dependent loans at December 31, 2024 and 2023: December 31, 2024 December 31, 2023 Real Estate Collateral Other Collateral Total Real Estate Collateral Other Collateral Total (Dollars in thousands) CRE loans $ 20,557 $ — $ 20,557 $ 29,803 $ — $ 29,803 C&amp;I loans 6,105 53,809 59,914 2,447 1,708 4,155 Residential mortgage loans 2,933 — 2,933 3,002 — 3,002 Total $ 29,595 $ 53,809 $ 83,404 $ 35,252 $ 1,708 $ 36,960 </t>
        </is>
      </c>
    </row>
    <row r="8">
      <c r="A8" s="4" t="inlineStr">
        <is>
          <t>Aging of Past Due Loans</t>
        </is>
      </c>
      <c r="B8" s="4" t="inlineStr">
        <is>
          <t xml:space="preserve">The following table presents the amortized cost of past due loans, including nonaccrual loans past due 30 days or more, by the number of days past due at December 31, 2024 and 2023, by loan segment: December 31, 2024 December 31, 2023 30-59 Days 60-89 Days 90 or More Days Total 30-59 Days 60-89 Days 90 or More Days Total (Dollars in thousands) CRE loans $ 1,820 $ 1,917 $ 6,021 $ 9,758 $ 1,999 $ 2,976 $ 10,197 $ 15,172 C&amp;I loans 2,516 10,250 23,079 35,845 934 533 1,717 3,184 Residential mortgage loans 5,926 5,445 2,845 14,216 1,534 — 2,339 3,873 Consumer and other loans 190 289 109 588 214 48 77 339 Total Past Due $ 10,452 $ 17,901 $ 32,054 $ 60,407 $ 4,681 $ 3,557 $ 14,330 $ 22,568 </t>
        </is>
      </c>
    </row>
    <row r="9">
      <c r="A9" s="4" t="inlineStr">
        <is>
          <t>Financing Receivable Credit Quality Indicators</t>
        </is>
      </c>
      <c r="B9" s="4" t="inlineStr">
        <is>
          <t>The following tables present the amortized cost basis of loans receivable by segment, risk rating, and year of origination, renewal, or major modification at December 31, 2024 and 2023. December 31, 2024 Term Loan by Origination Year Revolving Loans Total 2024 2023 2022 2021 2020 Prior (Dollars in thousands) CRE loans Pass $ 866,696 $ 564,267 $ 2,316,371 $ 1,885,509 $ 1,111,807 $ 1,535,735 $ 117,265 $ 8,397,650 Special mention — 15,000 9,879 7,800 1,853 8,778 799 44,109 Substandard — 966 4,908 32,863 5,469 41,043 — 85,249 Subtotal $ 866,696 $ 580,233 $ 2,331,158 $ 1,926,172 $ 1,119,129 $ 1,585,556 $ 118,064 $ 8,527,008 Year-to-date gross charge offs $ — $ — $ 165 $ — $ 101 $ 842 $ — $ 1,108 C&amp;I loans Pass $ 1,426,813 $ 494,432 $ 743,004 $ 348,107 $ 102,725 $ 43,377 $ 495,141 $ 3,653,599 Special mention 1,773 16,116 23,831 24,197 — 14,692 54,355 134,964 Substandard 11,990 7,774 19,829 37,320 113 862 55,330 133,218 Doubtful/Loss $ 211 $ 17,446 $ 28,158 $ — $ — $ — $ — 45,815 Subtotal $ 1,440,787 $ 535,768 $ 814,822 $ 409,624 $ 102,838 $ 58,931 $ 604,826 $ 3,967,596 Year-to-date gross charge offs $ — $ 2,214 $ 27,239 $ 107 $ — $ 102 $ — $ 29,662 Residential mortgage loans Pass $ 286,539 $ 82,682 $ 344,940 $ 239,124 $ 1,320 $ 121,287 $ — $ 1,075,892 Special mention — — — — — — — — Substandard — — — 968 1,803 3,796 — 6,567 Subtotal $ 286,539 $ 82,682 $ 344,940 $ 240,092 $ 3,123 $ 125,083 $ — $ 1,082,459 Year-to-date gross charge offs $ — $ — $ — $ — $ — $ — $ — $ — Consumer and other loans Pass $ 6,386 $ 642 $ 192 $ 162 $ 875 $ 8,318 $ 24,587 $ 41,162 Special mention — — — — — — — — Substandard — — — — — 47 — 47 Subtotal $ 6,386 $ 642 $ 192 $ 162 $ 875 $ 8,365 $ 24,587 $ 41,209 Year-to-date gross charge offs $ — $ — $ — $ — $ — $ — $ 318 $ 318 Total loans Pass $ 2,586,434 $ 1,142,023 $ 3,404,507 $ 2,472,902 $ 1,216,727 $ 1,708,717 $ 636,993 $ 13,168,303 Special mention 1,773 31,116 33,710 31,997 1,853 23,470 55,154 179,073 Substandard 11,990 8,740 24,737 71,151 7,385 45,748 55,330 225,081 Doubtful/Loss 211 17,446 28,158 — — — — 45,815 Total $ 2,600,408 $ 1,199,325 $ 3,491,112 $ 2,576,050 $ 1,225,965 $ 1,777,935 $ 747,477 $ 13,618,272 Total year-to-date gross charge offs $ — $ 2,214 $ 27,404 $ 107 $ 101 $ 944 $ 318 $ 31,088 December 31, 2023 Term Loan by Origination Year Revolving Loans Total 2023 2022 2021 2020 2019 Prior (Dollars in thousands) CRE loans Pass $ 623,058 $ 2,429,146 $ 2,045,863 $ 1,239,654 $ 996,483 $ 1,297,295 $ 79,426 $ 8,710,925 Special mention — 2,001 15,452 2,518 5,963 5,196 — 31,130 Substandard — 1,549 7,300 2,711 2,083 42,186 — 55,829 Subtotal $ 623,058 $ 2,432,696 $ 2,068,615 $ 1,244,883 $ 1,004,529 $ 1,344,677 $ 79,426 $ 8,797,884 Year-to-date gross charge offs $ 103 $ 315 $ — $ 233 $ 355 $ 1,941 $ — $ 2,947 C&amp;I loans Pass $ 1,107,219 $ 1,208,795 $ 683,821 $ 203,142 $ 162,815 $ 61,019 $ 479,266 $ 3,906,077 Special mention 9,743 23,413 31,388 8,597 14,614 — 60,107 147,862 Substandard 7,158 53,213 8,480 8,637 290 2,358 969 81,105 Subtotal $ 1,124,120 $ 1,285,421 $ 723,689 $ 220,376 $ 177,719 $ 63,377 $ 540,342 $ 4,135,044 Year-to-date gross charge offs $ 5,011 $ 12,323 $ 16,020 $ 128 $ 182 $ 539 $ — $ 34,203 Residential mortgage loans Pass $ 93,982 $ 365,252 $ 263,977 $ 1,356 $ 29,063 $ 123,885 $ — $ 877,515 Special mention — — — — — — — — Substandard — — 314 1,836 957 3,065 — 6,172 Subtotal $ 93,982 $ 365,252 $ 264,291 $ 3,192 $ 30,020 $ 126,950 $ — $ 883,687 Year-to-date gross charge offs $ — $ — $ — $ — $ — $ — $ — $ — Consumer and other loans Pass $ 3,985 $ 944 $ 278 $ 2,068 $ 371 $ 8,221 $ 20,794 $ 36,661 Special mention — — — — — — — — Substandard — — — — — 343 — 343 Subtotal $ 3,985 $ 944 $ 278 $ 2,068 $ 371 $ 8,564 $ 20,794 $ 37,004 Year-to-date gross charge offs $ — $ — $ — $ — $ — $ — $ 370 $ 370 Total loans Pass $ 1,828,244 $ 4,004,137 $ 2,993,939 $ 1,446,220 $ 1,188,732 $ 1,490,420 $ 579,486 $ 13,531,178 Special mention 9,743 25,414 46,840 11,115 20,577 5,196 60,107 178,992 Substandard 7,158 54,762 16,094 13,184 3,330 47,952 969 143,449 Total $ 1,845,145 $ 4,084,313 $ 3,056,873 $ 1,470,519 $ 1,212,639 $ 1,543,568 $ 640,562 $ 13,853,619 Total year-to-date gross charge offs $ 5,114 $ 12,638 $ 16,020 $ 361 $ 537 $ 2,480 $ 370 $ 37,520 For the years ended December 31, 2024 and 2023, there were no revolving loans converted to term loans.</t>
        </is>
      </c>
    </row>
    <row r="10">
      <c r="A10" s="4" t="inlineStr">
        <is>
          <t>Loans Sold From Loans Held For Investment</t>
        </is>
      </c>
      <c r="B10" s="4" t="inlineStr">
        <is>
          <t xml:space="preserve">The breakdown of loans by segment that were reclassified from held for investment to held for sale for the years ended December 31, 2024, 2023, and 2022 are presented in the following table: Year Ended December 31, 2024 2023 2022 Transfer of loans held for investment to held for sale (Dollars in thousands) CRE loans $ 154,451 $ 114,186 $ 257,317 C&amp;I loans 101,007 307,209 54,218 Total $ 255,458 $ 421,395 $ 311,535 </t>
        </is>
      </c>
    </row>
    <row r="11">
      <c r="A11" s="4" t="inlineStr">
        <is>
          <t>Troubled Debt Restructurings</t>
        </is>
      </c>
      <c r="B11" s="4" t="inlineStr">
        <is>
          <t>A summary of loans modified to borrowers experiencing financial difficulty for the periods presented, disaggregated by loan class and type of modification, is shown in the tables below: Year Ended December 31, 2024 CRE Loans C&amp;I Loans Residential Mortgage Loans Consumer and Other Loans Total (Dollars in thousands) Principal forgiveness $ — $ — $ — $ — $ — Interest rate reduction — — — — — Payment delay — 21,136 — — 21,136 Term extension — 50,148 — — 50,148 Total Loan Modifications $ — $ 71,284 $ — $ — $ 71,284 % of Loan Class — % 1.80 % — % — % 0.52 % Year Ended December 31, 2023 CRE Loans C&amp;I Loans Residential Mortgage Loans Consumer and Other Loans Total (Dollars in thousands) Principal forgiveness $ — $ — $ — $ — $ — Interest rate reduction — — — — — Payment delay — — — — — Term extension 1,111 27,032 — — 28,143 Total Loan Modifications $ 1,111 $ 27,032 $ — $ — $ 28,143 % of Loan Class 0.01 % 0.65 % — % — % 0.20 %</t>
        </is>
      </c>
    </row>
    <row r="12">
      <c r="A12" s="4" t="inlineStr">
        <is>
          <t>interest income reversal, nonaccrual, by loan segment</t>
        </is>
      </c>
      <c r="B12" s="4" t="inlineStr">
        <is>
          <t xml:space="preserve">The following table presents interest income reversals, due to loans being placed on nonaccrual status, by loan segment for the years ended December 31, 2024, 2023, and 2022: Year Ended December 31, 2024 2023 2022 (Dollars in thousands) CRE loans $ 2,150 $ 1,761 $ 1,906 C&amp;I loans 3,655 1,127 307 Residential mortgage loans 10 40 309 Consumer and other loans — — 1 Total $ 5,815 $ 2,928 $ 2,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 December 31, 2024 December 31, 2023 Core Deposit Intangibles Related To: Amortization Period Gross Accumulated Carrying Amount Accumulated Carrying Amount (Dollars in thousands) Wilshire Bancorp acquisition 10 years $ 18,138 $ (15,807) $ 2,331 $ (14,203) $ 3,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provides information regarding the premises and equipment at December 31, 2024 and 2023: December 31, 2024 2023 (Dollars in thousands) Land $ 11,244 $ 11,244 Building and improvements 24,448 24,289 Furniture, fixtures, and equipment 37,200 34,085 Leasehold improvements 29,256 28,739 Vehicles 181 123 Software/License 29,113 23,283 Total premises and equipment, gross 131,442 121,763 Less: Accumulated depreciation and amortization (79,683) (71,152) Total premises and equipment, net $ 51,759 $ 50,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Net Lease Cost and Other Information</t>
        </is>
      </c>
      <c r="B4" s="4" t="inlineStr">
        <is>
          <t xml:space="preserve">The table below summarizes the Company’s net operating lease cost: Year Ended December 31, 2024 2023 2022 (Dollars in thousands) Operating lease cost $ 14,495 $ 15,309 $ 15,455 Variable lease cost 3,495 3,341 4,617 Sublease income (243) (143) (687) Net lease cost $ 17,747 $ 18,507 $ 19,385 </t>
        </is>
      </c>
    </row>
    <row r="5">
      <c r="A5" s="4" t="inlineStr">
        <is>
          <t>Summary of Maturity of Remaining Lease Liabilities</t>
        </is>
      </c>
      <c r="B5" s="4" t="inlineStr">
        <is>
          <t xml:space="preserve">The table below summarizes the maturity of remaining lease liabilities: December 31, 2024 (Dollars in thousands) 2025 $ 15,093 2026 14,480 2027 8,980 2028 4,203 2029 2,028 2030 and thereafter 2,002 Total lease payments 46,786 Less: imputed interest 2,727 Total lease obligations $ 44,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Time Deposit Maturities</t>
        </is>
      </c>
      <c r="B4" s="4" t="inlineStr">
        <is>
          <t>At December 31, 2024, the scheduled maturities for time deposits were as follows: December 31, 2024 (Dollars in thousands) Scheduled maturities * in: 2025 $ 5,602,477 2026 132,598 2027 1,014 2028 19,064 2029 1,189 2030 and thereafter 17,462 Total $ 5,773,804 ___________________ * $17.3 million in time deposits with maturities in 2028 and $17.5 million in time deposits with maturities in 2030 and thereafter had call dates in January 2025.</t>
        </is>
      </c>
    </row>
    <row r="5">
      <c r="A5" s="4" t="inlineStr">
        <is>
          <t>Time Deposit Maturities, More Than Two Hundred Thousand</t>
        </is>
      </c>
      <c r="B5" s="4" t="inlineStr">
        <is>
          <t xml:space="preserve">The following table presents the maturity schedules of time deposits in amounts of more than $250 thousand at December 31, 2024: December 31, 2024 (Dollars in thousands) Three months or less $ 1,059,687 Over three months through six months 815,568 Over six months through twelve months 811,526 Over twelve months 19,567 Total $ 2,706,348 </t>
        </is>
      </c>
    </row>
    <row r="6">
      <c r="A6" s="4" t="inlineStr">
        <is>
          <t>Schedule of Interest Expense on Deposits</t>
        </is>
      </c>
      <c r="B6" s="4" t="inlineStr">
        <is>
          <t xml:space="preserve">Interest expense on deposits for the periods indicated is summarized as follows: Year Ended December 31, 2024 2023 2022 (Dollars in thousands) Money market and NOW $ 168,131 $ 152,893 $ 68,961 Savings deposits 31,939 8,858 3,802 Time deposits 295,378 279,480 42,076 Total deposit interest expense $ 495,448 $ 441,231 $ 114,8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tables below summarize the Company’s borrowing lines at December 31, 2024 and 2023: December 31, 2024 Total Borrowings Outstanding Available Borrowing Capacity Amount Weighted Average Rate (Dollars in thousands) FHLB $ 4,151,408 $ 100,000 4.88 % $ 4,051,408 FRB Discount Window 1,731,467 139,000 4.50 % 1,592,467 Unsecured Federal Funds lines 317,391 — — % 317,391 Total $ 6,200,266 $ 239,000 4.66 % $ 5,961,266 December 31, 2023 Total Borrowings Outstanding Available Borrowing Capacity Amount Weighted Average Rate (Dollars in thousands) FHLB $ 4,167,168 $ 100,000 5.73 % $ 4,067,168 FRB Discount Window 630,369 — — % 630,369 FRB Bank Term Funding Program (“BTFP”) 1,707,909 1,695,726 4.47 % 12,183 Unsecured Federal Funds lines 312,315 — — % 312,315 Total $ 6,817,761 $ 1,795,726 4.54 % $ 5,022,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and Subordinated Debentures (Tables)</t>
        </is>
      </c>
      <c r="B1" s="2" t="inlineStr">
        <is>
          <t>12 Months Ended</t>
        </is>
      </c>
    </row>
    <row r="2">
      <c r="B2" s="2" t="inlineStr">
        <is>
          <t>Dec. 31, 2024</t>
        </is>
      </c>
    </row>
    <row r="3">
      <c r="A3" s="3" t="inlineStr">
        <is>
          <t>Subordinated Borrowings [Abstract]</t>
        </is>
      </c>
      <c r="B3" s="4" t="inlineStr">
        <is>
          <t xml:space="preserve"> </t>
        </is>
      </c>
    </row>
    <row r="4">
      <c r="A4" s="4" t="inlineStr">
        <is>
          <t>Summary of Trust Preferred Securities and Debentures</t>
        </is>
      </c>
      <c r="B4" s="4" t="inlineStr">
        <is>
          <t xml:space="preserve">The following table is a summary of trust preferred securities and subordinated debentures at December 31, 2024: Issuance Trust Issuance Date Trust Preferred Security Amount Carrying Value of Subordinated Debentures Rate Type Current Rate Maturity Date (Dollars in thousands) Nara Capital Trust III 06/05/2003 $ 5,000 $ 5,155 Variable 7.77% 06/15/2033 Nara Statutory Trust IV 12/22/2003 5,000 5,155 Variable 7.77% 01/07/2034 Nara Statutory Trust V 12/17/2003 10,000 10,310 Variable 7.56% 12/17/2033 Nara Statutory Trust VI 03/22/2007 8,000 8,248 Variable 6.27% 06/15/2037 Center Capital Trust I 12/30/2003 18,000 15,473 Variable 7.77% 01/07/2034 Wilshire Trust II 03/17/2005 20,000 16,937 Variable 6.40% 03/17/2035 Wilshire Trust III 09/15/2005 15,000 12,148 Variable 6.02% 09/15/2035 Wilshire Trust IV 07/10/2007 25,000 19,570 Variable 6.00% 09/15/2037 Saehan Capital Trust I 03/30/2007 20,000 16,144 Variable 6.21% 06/30/2037 Total $ 126,000 $ 109,1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837159</v>
      </c>
      <c r="C4" s="6" t="n">
        <v>892563</v>
      </c>
      <c r="D4" s="6" t="n">
        <v>660732</v>
      </c>
    </row>
    <row r="5">
      <c r="A5" s="4" t="inlineStr">
        <is>
          <t>Interest on investment securities</t>
        </is>
      </c>
      <c r="B5" s="5" t="n">
        <v>68549</v>
      </c>
      <c r="C5" s="5" t="n">
        <v>66063</v>
      </c>
      <c r="D5" s="5" t="n">
        <v>52220</v>
      </c>
    </row>
    <row r="6">
      <c r="A6" s="4" t="inlineStr">
        <is>
          <t>Interest-bearing Deposits in Banks and Other Financial Institutions</t>
        </is>
      </c>
      <c r="B6" s="5" t="n">
        <v>44668</v>
      </c>
      <c r="C6" s="5" t="n">
        <v>87361</v>
      </c>
      <c r="D6" s="5" t="n">
        <v>1295</v>
      </c>
    </row>
    <row r="7">
      <c r="A7" s="4" t="inlineStr">
        <is>
          <t>Interest on other investments</t>
        </is>
      </c>
      <c r="B7" s="5" t="n">
        <v>3604</v>
      </c>
      <c r="C7" s="5" t="n">
        <v>2891</v>
      </c>
      <c r="D7" s="5" t="n">
        <v>1868</v>
      </c>
    </row>
    <row r="8">
      <c r="A8" s="4" t="inlineStr">
        <is>
          <t>Total interest income</t>
        </is>
      </c>
      <c r="B8" s="5" t="n">
        <v>953980</v>
      </c>
      <c r="C8" s="5" t="n">
        <v>1048878</v>
      </c>
      <c r="D8" s="5" t="n">
        <v>716115</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5" t="n">
        <v>495448</v>
      </c>
      <c r="C10" s="5" t="n">
        <v>441231</v>
      </c>
      <c r="D10" s="5" t="n">
        <v>114839</v>
      </c>
    </row>
    <row r="11">
      <c r="A11" s="4" t="inlineStr">
        <is>
          <t>Interest Expense, FHLB and FRB borrowings</t>
        </is>
      </c>
      <c r="B11" s="5" t="n">
        <v>19860</v>
      </c>
      <c r="C11" s="5" t="n">
        <v>69365</v>
      </c>
      <c r="D11" s="5" t="n">
        <v>11525</v>
      </c>
    </row>
    <row r="12">
      <c r="A12" s="4" t="inlineStr">
        <is>
          <t>Interest on other borrowings and debt</t>
        </is>
      </c>
      <c r="B12" s="5" t="n">
        <v>10821</v>
      </c>
      <c r="C12" s="5" t="n">
        <v>12421</v>
      </c>
      <c r="D12" s="5" t="n">
        <v>11330</v>
      </c>
    </row>
    <row r="13">
      <c r="A13" s="4" t="inlineStr">
        <is>
          <t>Total interest expense</t>
        </is>
      </c>
      <c r="B13" s="5" t="n">
        <v>526129</v>
      </c>
      <c r="C13" s="5" t="n">
        <v>523017</v>
      </c>
      <c r="D13" s="5" t="n">
        <v>137694</v>
      </c>
    </row>
    <row r="14">
      <c r="A14" s="4" t="inlineStr">
        <is>
          <t>NET INTEREST INCOME BEFORE PROVISION FOR CREDIT LOSSES</t>
        </is>
      </c>
      <c r="B14" s="5" t="n">
        <v>427851</v>
      </c>
      <c r="C14" s="5" t="n">
        <v>525861</v>
      </c>
      <c r="D14" s="5" t="n">
        <v>578421</v>
      </c>
    </row>
    <row r="15">
      <c r="A15" s="4" t="inlineStr">
        <is>
          <t>PROVISION FOR CREDIT LOSSES</t>
        </is>
      </c>
      <c r="B15" s="5" t="n">
        <v>17280</v>
      </c>
      <c r="C15" s="5" t="n">
        <v>31592</v>
      </c>
      <c r="D15" s="5" t="n">
        <v>9850</v>
      </c>
    </row>
    <row r="16">
      <c r="A16" s="4" t="inlineStr">
        <is>
          <t>NET INTEREST INCOME AFTER PROVISION FOR CREDIT LOSSES</t>
        </is>
      </c>
      <c r="B16" s="5" t="n">
        <v>410571</v>
      </c>
      <c r="C16" s="5" t="n">
        <v>494269</v>
      </c>
      <c r="D16" s="5" t="n">
        <v>568571</v>
      </c>
    </row>
    <row r="17">
      <c r="A17" s="3" t="inlineStr">
        <is>
          <t>NONINTEREST INCOME:</t>
        </is>
      </c>
      <c r="B17" s="4" t="inlineStr">
        <is>
          <t xml:space="preserve"> </t>
        </is>
      </c>
      <c r="C17" s="4" t="inlineStr">
        <is>
          <t xml:space="preserve"> </t>
        </is>
      </c>
      <c r="D17" s="4" t="inlineStr">
        <is>
          <t xml:space="preserve"> </t>
        </is>
      </c>
    </row>
    <row r="18">
      <c r="A18" s="4" t="inlineStr">
        <is>
          <t>Service fees on deposit accounts</t>
        </is>
      </c>
      <c r="B18" s="5" t="n">
        <v>10728</v>
      </c>
      <c r="C18" s="5" t="n">
        <v>9466</v>
      </c>
      <c r="D18" s="5" t="n">
        <v>8938</v>
      </c>
    </row>
    <row r="19">
      <c r="A19" s="4" t="inlineStr">
        <is>
          <t>International service fees</t>
        </is>
      </c>
      <c r="B19" s="5" t="n">
        <v>3002</v>
      </c>
      <c r="C19" s="5" t="n">
        <v>3365</v>
      </c>
      <c r="D19" s="5" t="n">
        <v>3134</v>
      </c>
    </row>
    <row r="20">
      <c r="A20" s="4" t="inlineStr">
        <is>
          <t>Wire transfer and foreign currency fees</t>
        </is>
      </c>
      <c r="B20" s="5" t="n">
        <v>3788</v>
      </c>
      <c r="C20" s="5" t="n">
        <v>3322</v>
      </c>
      <c r="D20" s="5" t="n">
        <v>3477</v>
      </c>
    </row>
    <row r="21">
      <c r="A21" s="4" t="inlineStr">
        <is>
          <t>Swap fees</t>
        </is>
      </c>
      <c r="B21" s="5" t="n">
        <v>1602</v>
      </c>
      <c r="C21" s="5" t="n">
        <v>711</v>
      </c>
      <c r="D21" s="5" t="n">
        <v>2605</v>
      </c>
    </row>
    <row r="22">
      <c r="A22" s="4" t="inlineStr">
        <is>
          <t>Net gains on sales of SBA loans</t>
        </is>
      </c>
      <c r="B22" s="5" t="n">
        <v>7765</v>
      </c>
      <c r="C22" s="5" t="n">
        <v>4097</v>
      </c>
      <c r="D22" s="5" t="n">
        <v>16343</v>
      </c>
    </row>
    <row r="23">
      <c r="A23" s="4" t="inlineStr">
        <is>
          <t>Net gain on sales and calls of investment securities AFS</t>
        </is>
      </c>
      <c r="B23" s="5" t="n">
        <v>936</v>
      </c>
      <c r="C23" s="5" t="n">
        <v>0</v>
      </c>
      <c r="D23" s="5" t="n">
        <v>0</v>
      </c>
    </row>
    <row r="24">
      <c r="A24" s="4" t="inlineStr">
        <is>
          <t>Net gain on branch sales</t>
        </is>
      </c>
      <c r="B24" s="5" t="n">
        <v>1006</v>
      </c>
      <c r="C24" s="5" t="n">
        <v>0</v>
      </c>
      <c r="D24" s="5" t="n">
        <v>0</v>
      </c>
    </row>
    <row r="25">
      <c r="A25" s="4" t="inlineStr">
        <is>
          <t>Other income and fees</t>
        </is>
      </c>
      <c r="B25" s="5" t="n">
        <v>18250</v>
      </c>
      <c r="C25" s="5" t="n">
        <v>24616</v>
      </c>
      <c r="D25" s="5" t="n">
        <v>16900</v>
      </c>
    </row>
    <row r="26">
      <c r="A26" s="4" t="inlineStr">
        <is>
          <t>Total noninterest income</t>
        </is>
      </c>
      <c r="B26" s="5" t="n">
        <v>47077</v>
      </c>
      <c r="C26" s="5" t="n">
        <v>45577</v>
      </c>
      <c r="D26" s="5" t="n">
        <v>51397</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177860</v>
      </c>
      <c r="C28" s="5" t="n">
        <v>207871</v>
      </c>
      <c r="D28" s="5" t="n">
        <v>204719</v>
      </c>
    </row>
    <row r="29">
      <c r="A29" s="4" t="inlineStr">
        <is>
          <t>Occupancy</t>
        </is>
      </c>
      <c r="B29" s="5" t="n">
        <v>27469</v>
      </c>
      <c r="C29" s="5" t="n">
        <v>28868</v>
      </c>
      <c r="D29" s="5" t="n">
        <v>28267</v>
      </c>
    </row>
    <row r="30">
      <c r="A30" s="4" t="inlineStr">
        <is>
          <t>Furniture and equipment</t>
        </is>
      </c>
      <c r="B30" s="5" t="n">
        <v>21592</v>
      </c>
      <c r="C30" s="5" t="n">
        <v>21378</v>
      </c>
      <c r="D30" s="5" t="n">
        <v>19434</v>
      </c>
    </row>
    <row r="31">
      <c r="A31" s="4" t="inlineStr">
        <is>
          <t>Data processing and communications</t>
        </is>
      </c>
      <c r="B31" s="5" t="n">
        <v>12060</v>
      </c>
      <c r="C31" s="5" t="n">
        <v>11606</v>
      </c>
      <c r="D31" s="5" t="n">
        <v>10683</v>
      </c>
    </row>
    <row r="32">
      <c r="A32" s="4" t="inlineStr">
        <is>
          <t>Professional fees</t>
        </is>
      </c>
      <c r="B32" s="5" t="n">
        <v>8967</v>
      </c>
      <c r="C32" s="5" t="n">
        <v>6464</v>
      </c>
      <c r="D32" s="5" t="n">
        <v>6314</v>
      </c>
    </row>
    <row r="33">
      <c r="A33" s="4" t="inlineStr">
        <is>
          <t>Amortization of investments in affordable housing partnerships</t>
        </is>
      </c>
      <c r="B33" s="5" t="n">
        <v>9051</v>
      </c>
      <c r="C33" s="5" t="n">
        <v>8195</v>
      </c>
      <c r="D33" s="5" t="n">
        <v>8742</v>
      </c>
    </row>
    <row r="34">
      <c r="A34" s="4" t="inlineStr">
        <is>
          <t>FDIC assessments</t>
        </is>
      </c>
      <c r="B34" s="5" t="n">
        <v>10813</v>
      </c>
      <c r="C34" s="5" t="n">
        <v>13296</v>
      </c>
      <c r="D34" s="5" t="n">
        <v>6248</v>
      </c>
    </row>
    <row r="35">
      <c r="A35" s="4" t="inlineStr">
        <is>
          <t>FDIC special assessment</t>
        </is>
      </c>
      <c r="B35" s="5" t="n">
        <v>691</v>
      </c>
      <c r="C35" s="5" t="n">
        <v>3971</v>
      </c>
      <c r="D35" s="5" t="n">
        <v>0</v>
      </c>
    </row>
    <row r="36">
      <c r="A36" s="4" t="inlineStr">
        <is>
          <t>Earned interest credit expense</t>
        </is>
      </c>
      <c r="B36" s="5" t="n">
        <v>23447</v>
      </c>
      <c r="C36" s="5" t="n">
        <v>22399</v>
      </c>
      <c r="D36" s="5" t="n">
        <v>10998</v>
      </c>
    </row>
    <row r="37">
      <c r="A37" s="4" t="inlineStr">
        <is>
          <t>Restructuring Costs</t>
        </is>
      </c>
      <c r="B37" s="5" t="n">
        <v>1023</v>
      </c>
      <c r="C37" s="5" t="n">
        <v>11576</v>
      </c>
      <c r="D37" s="5" t="n">
        <v>0</v>
      </c>
    </row>
    <row r="38">
      <c r="A38" s="4" t="inlineStr">
        <is>
          <t>Merger-related costs</t>
        </is>
      </c>
      <c r="B38" s="5" t="n">
        <v>4604</v>
      </c>
      <c r="C38" s="5" t="n">
        <v>0</v>
      </c>
      <c r="D38" s="5" t="n">
        <v>0</v>
      </c>
    </row>
    <row r="39">
      <c r="A39" s="4" t="inlineStr">
        <is>
          <t>Other noninterest expense</t>
        </is>
      </c>
      <c r="B39" s="5" t="n">
        <v>27107</v>
      </c>
      <c r="C39" s="5" t="n">
        <v>26335</v>
      </c>
      <c r="D39" s="5" t="n">
        <v>28515</v>
      </c>
    </row>
    <row r="40">
      <c r="A40" s="4" t="inlineStr">
        <is>
          <t>Total noninterest expense</t>
        </is>
      </c>
      <c r="B40" s="5" t="n">
        <v>324684</v>
      </c>
      <c r="C40" s="5" t="n">
        <v>361959</v>
      </c>
      <c r="D40" s="5" t="n">
        <v>323920</v>
      </c>
    </row>
    <row r="41">
      <c r="A41" s="4" t="inlineStr">
        <is>
          <t>INCOME BEFORE INCOME TAXES</t>
        </is>
      </c>
      <c r="B41" s="5" t="n">
        <v>132964</v>
      </c>
      <c r="C41" s="5" t="n">
        <v>177887</v>
      </c>
      <c r="D41" s="5" t="n">
        <v>296048</v>
      </c>
    </row>
    <row r="42">
      <c r="A42" s="4" t="inlineStr">
        <is>
          <t>INCOME TAX PROVISION</t>
        </is>
      </c>
      <c r="B42" s="5" t="n">
        <v>33334</v>
      </c>
      <c r="C42" s="5" t="n">
        <v>44214</v>
      </c>
      <c r="D42" s="5" t="n">
        <v>77771</v>
      </c>
    </row>
    <row r="43">
      <c r="A43" s="4" t="inlineStr">
        <is>
          <t>NET INCOME</t>
        </is>
      </c>
      <c r="B43" s="6" t="n">
        <v>99630</v>
      </c>
      <c r="C43" s="6" t="n">
        <v>133673</v>
      </c>
      <c r="D43" s="6" t="n">
        <v>218277</v>
      </c>
    </row>
    <row r="44">
      <c r="A44" s="3" t="inlineStr">
        <is>
          <t>Earnings Per Share [Abstract]</t>
        </is>
      </c>
      <c r="B44" s="4" t="inlineStr">
        <is>
          <t xml:space="preserve"> </t>
        </is>
      </c>
      <c r="C44" s="4" t="inlineStr">
        <is>
          <t xml:space="preserve"> </t>
        </is>
      </c>
      <c r="D44" s="4" t="inlineStr">
        <is>
          <t xml:space="preserve"> </t>
        </is>
      </c>
    </row>
    <row r="45">
      <c r="A45" s="4" t="inlineStr">
        <is>
          <t>Basic (in dollars per share)</t>
        </is>
      </c>
      <c r="B45" s="8" t="n">
        <v>0.83</v>
      </c>
      <c r="C45" s="8" t="n">
        <v>1.11</v>
      </c>
      <c r="D45" s="8" t="n">
        <v>1.82</v>
      </c>
    </row>
    <row r="46">
      <c r="A46" s="4" t="inlineStr">
        <is>
          <t>Diluted (in dollars per share)</t>
        </is>
      </c>
      <c r="B46" s="8" t="n">
        <v>0.82</v>
      </c>
      <c r="C46" s="8" t="n">
        <v>1.11</v>
      </c>
      <c r="D46" s="8" t="n">
        <v>1.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presents a summary of income tax provision for the years ended December 31: Current Deferred Total (Dollars in thousands) 2024 Federal $ 14,475 $ 3,760 $ 18,235 State 13,576 1,523 15,099 $ 28,051 $ 5,283 $ 33,334 2023 Federal $ 22,076 $ 3,158 $ 25,234 State 17,998 982 18,980 $ 40,074 $ 4,140 $ 44,214 2022 Federal $ 52,676 $ (6,366) $ 46,310 State 34,050 (2,589) 31,461 $ 86,726 $ (8,955) $ 77,771 </t>
        </is>
      </c>
    </row>
    <row r="5">
      <c r="A5" s="4" t="inlineStr">
        <is>
          <t>Schedule of Effective Income Tax Rate Reconciliation</t>
        </is>
      </c>
      <c r="B5" s="4" t="inlineStr">
        <is>
          <t>A reconciliation of the difference between the federal statutory income tax rate and the effective tax rate is shown in the following table for the years indicated: Year Ended December 31, 2024 2023 2022 Statutory tax rate 21.00 % 21.00 % 21.00 % State taxes-net of federal tax effect 8.74 % 8.79 % 8.58 % Nondeductible transaction costs 0.60 % — % — % Tax credits and benefits, net of amortization expenses (7.25) % (4.67) % (2.99) % Bank owned life insurance (0.28) % (0.24) % (0.22) % Tax exempt municipal bonds and loans (0.08) % (0.82) % (0.26) % State tax rate change 0.93 % 0.02 % 0.15 % Changes in uncertain tax positions 0.21 % (0.59) % (0.23) % Other 1.20 % 1.37 % 0.24 % Effective income tax rate 25.07 % 24.86 % 26.27 %</t>
        </is>
      </c>
    </row>
    <row r="6">
      <c r="A6" s="4" t="inlineStr">
        <is>
          <t>Schedule of Deferred Tax Assets and Liabilities</t>
        </is>
      </c>
      <c r="B6" s="4" t="inlineStr">
        <is>
          <t xml:space="preserve">Deferred tax assets and liabilities at December 31, 2024 and 2023, were comprised of the following: December 31, 2024 2023 (Dollars in thousands) Deferred tax assets: Depreciation $ — $ 651 Statutory bad debt deduction less than financial statement provision 47,626 50,402 Net operating loss carry-forward 1,100 1,238 Investment security provision 468 607 State tax deductions 1,960 2,962 Accrued compensation 21 28 Deferred compensation 119 113 Mark to market on loans held for sale 4 4 Nonaccrual loan interest 4,753 4,246 Other real estate owned — 14 Non-qualified stock option and restricted share expense 2,754 3,902 Lease liabilities 13,945 16,734 Unrealized loss on securities AFS 95,025 85,386 Other 7,290 7,132 Total deferred tax assets $ 175,065 $ 173,419 Deferred tax liabilities: Purchase accounting fair value adjustment $ (8,331) $ (7,667) Depreciation (95) — FHLB stock dividends (77) (79) Deferred loan costs (6,981) (8,410) State taxes deferred and other (3,376) (3,660) Prepaid expenses (2,834) (2,228) Amortization of intangibles (846) (1,351) ROU assets (12,481) (14,809) Total deferred tax liabilities $ (35,021) $ (38,204) Net deferred tax assets $ 140,044 $ 135,215 </t>
        </is>
      </c>
    </row>
    <row r="7">
      <c r="A7" s="4" t="inlineStr">
        <is>
          <t>Summary of Operating Loss Carryforwards</t>
        </is>
      </c>
      <c r="B7" s="4" t="inlineStr">
        <is>
          <t xml:space="preserve">A summary of the Company’s net operating loss carry-forwards at December 31, 2024 and 2023, is as follows: Federal State Remaining Expires Annual Remaining Expires Annual (Dollars in thousands) 2024 Saehan Bank (acquired by Wilshire) $ 1,357 2030 $ 226 $ 1,809 2032 $ 226 Pacific International Bank 3,150 2032 420 — N/A — Total $ 4,507 $ 646 $ 1,809 $ 226 2023 Saehan Bank (acquired by Wilshire) $ 1,583 2030 $ 226 $ 2,035 2032 $ 226 Pacific International Bank 3,570 2032 420 — N/A — Total $ 5,153 $ 646 $ 2,035 $ 226 </t>
        </is>
      </c>
    </row>
    <row r="8">
      <c r="A8" s="4" t="inlineStr">
        <is>
          <t>Schedule of Unrecognized Tax Benefits Roll Forward</t>
        </is>
      </c>
      <c r="B8" s="4" t="inlineStr">
        <is>
          <t xml:space="preserve">A reconciliation of the beginning and ending amount of unrecognized tax benefits for the years ended December 31, 2024 and 2023, is as follows: Year Ended December 31, 2024 2023 (Dollars in thousands) Balance at January 1, $ 469 $ 2,951 Additions based on tax positions related to prior years 311 169 Settlement of tax positions related to prior years — (1,234) Expiration of statute of limitations (84) (1,417) Balance at December 31, $ 696 $ 4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Under the Plan</t>
        </is>
      </c>
      <c r="B4" s="4" t="inlineStr">
        <is>
          <t xml:space="preserve">The following is a summary of the Company’s stock option activity for the year ended December 31, 2024: Number of Shares Weighted-Average Exercise Price Per Share Weighted-Average Aggregate Intrinsic Value Outstanding - January 1, 2024 629,367 $ 16.61 Granted — — Exercised — — Expired (208,136) 15.75 Forfeited — — Outstanding - December 31, 2024 421,231 $ 17.04 1.62 $ — Options exercisable - December 31, 2024 421,231 $ 17.04 1.62 $ — </t>
        </is>
      </c>
    </row>
    <row r="5">
      <c r="A5" s="4" t="inlineStr">
        <is>
          <t>Summary of Restricted Stock and Performance Unit Activity Under the Plan</t>
        </is>
      </c>
      <c r="B5" s="4" t="inlineStr">
        <is>
          <t xml:space="preserve">The following is a summary of the Company’s restricted stock and performance unit activity for the year ended December 31, 2024: Number of Shares Weighted-Average Grant Date Fair Value Outstanding (unvested) - January 1, 2024 2,043,621 $ 12.09 Granted 783,401 12.37 Vested (947,075) 12.59 Forfeited (174,231) 13.09 Outstanding (unvested) - December 31, 2024 1,705,716 $ 11.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The following table presents a summary of commitments described below, as of the dates indicated below: December 31, 2024 2023 (Dollars in thousands) Unfunded commitments to extend credit $ 2,255,785 $ 2,274,239 Standby letters of credit 134,548 132,132 Other letters of credit 22,874 51,983 Commitments to fund CRA and tax credit investments 18,845 21,0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December 31, 2024 Quoted Prices in Active Markets for Identical Assets Significant Other Observable Inputs Significant Unobservable Inputs (Dollars in thousands) Assets: Investment securities AFS: U.S. Government agency and U.S. Government sponsored enterprises: Agency securities $ 3,957 $ — $ 3,957 $ — Collateralized mortgage obligations 721,906 — 721,906 — Mortgage-backed securities: Residential 387,060 — 387,060 — Commercial 410,851 — 410,851 — Asset-backed securities 103,224 — 103,224 — Corporate securities 20,694 — 20,694 — Municipal securities 175,551 — 174,739 812 Equity investments with readily determinable fair value 4,321 4,321 — — Interest rate contracts 47,694 — 47,694 — Mortgage banking derivatives — — — — Other derivatives 900 — 900 — Liabilities: Interest rate contracts 48,784 — 48,784 — Mortgage banking derivatives 1 — 1 — Other derivatives 5,047 — 5,032 15 Fair Value Measurements at the End of December 31, 2023 Quoted Prices in Active Markets for Identical Assets Significant Other Observable Inputs Significant Unobservable Inputs (Dollars in thousands) Assets: Investment securities AFS: U.S. Treasury securities $ 103,677 $ 103,677 $ — $ — U.S. Government agency and U.S. Government sponsored enterprises: Agency securities 3,900 — 3,900 — Collateralized mortgage obligations 747,719 — 747,719 — Mortgage-backed securities: Residential 420,298 — 420,298 — Commercial 391,888 — 391,888 — Asset-backed securities 149,670 — 149,670 — Corporate securities 19,434 — 19,434 — Municipal securities 308,473 — 307,615 858 Equity investments with readily determinable fair value 4,363 4,363 — — Interest rate contracts 54,302 — 54,302 — Mortgage banking derivatives 7 — 7 — Other derivatives 11,021 — 11,021 — Liabilities: Interest rate contracts 55,622 — 55,622 — Mortgage banking derivatives 17 — 17 — Other derivatives 1,379 — 1,351 28 </t>
        </is>
      </c>
    </row>
    <row r="5">
      <c r="A5" s="4" t="inlineStr">
        <is>
          <t>Fair Value, Assets Measured on Recurring Basis, Unobservable Input Reconciliation</t>
        </is>
      </c>
      <c r="B5" s="4" t="inlineStr">
        <is>
          <t xml:space="preserve">The table below presents a reconciliation and income statement classification of gains (losses) for the municipal security and risk participation agreements measured at fair value on a recurring basis using significant unobservable inputs (Level 3) for the years ended December 31, 2024 and 2023: Year Ended December 31, 2024 2023 (Dollars in thousands) Municipal securities: Beginning Balance $ 858 $ 943 Change in fair value included in other comprehensive income (46) (85) Ending Balance $ 812 $ 858 Risk participation agreements: Beginning Balance $ 28 $ 32 Change in fair value included in expense (13) (4) Ending Balance $ 15 $ 28 </t>
        </is>
      </c>
    </row>
    <row r="6">
      <c r="A6" s="4" t="inlineStr">
        <is>
          <t>Assets Measured at Fair Value on a Non-recurring Basis</t>
        </is>
      </c>
      <c r="B6" s="4" t="inlineStr">
        <is>
          <t>Assets measured at fair value on a non-recurring basis at December 31, 2024 and 2023, are summarized below: Fair Value Measurements at the End of December 31, 2024 Quoted Prices in Active Markets for Identical Assets Significant Other Observable Inputs Significant Unobservable Inputs (Dollars in thousands) Assets: Collateral dependent loans receivable at fair value: CRE loans $ 2,985 $ — $ — $ 2,985 C&amp;I loans 38,993 — — 38,993 Loans held for sale, net 11,611 — 11,611 — Fair Value Measurements at the End of December 31, 2023 Quoted Prices in Active Markets for Identical Assets Significant Other Observable Inputs Significant Unobservable Inputs (Dollars in thousands) Assets: Collateral dependent loans receivable at fair value: CRE loans $ 3,475 $ — $ — $ 3,475 C&amp;I loans 2,701 — — 2,701 Loans held for sale, net 2,287 — 2,287 — OREO 63 — — 63 For assets measured at fair value on a non-recurring basis, the total net losses, which include charge offs, recoveries, recorded ACL, valuations, and recognized gains and losses on sales in 2024 and 2023 are summarized below: Year Ended December 31, 2024 2023 (Dollars in thousands) Assets: Collateral dependent loans receivable at fair value: CRE loans $ (613) $ (1,511) C&amp;I loans (11,075) (1,968) Loans held for sale, net (4,406) (798) OREO — (315) The following table presents the quantitative information about the significant unobservable inputs used in the valuation of Level 3 fair value measurements that are measured on a nonrecurring basis as of December 31, 2024 and 2023: Fair Value Measurements (Level 3) Valuation Techniques Unobservable Inputs Range of Inputs Weighted-Average of Inputs (Dollars in thousands) December 31, 2024 Collateral dependent loans $ 7,963 Collateral fair value Selling cost 8.5% 8.5% 2,359 Enterprise value EBITDA (1) multiple 5.2 5.2 10,336 Enterprise value Revenue multiple 1.0 1.0 EBITDA (1) multiple 8.0 8.0 21,320 Asset fair value Discount 10.1 % - 91.2% 38.8% December 31, 2023 Collateral dependent loans $ 4,468 Collateral fair value Selling cost 4.5 % - 8.5% 7.6% 1,708 Asset fair value Discount rate 48% 48% OREO 63 Property fair value Selling cost 8.5% 8.5% (1)</t>
        </is>
      </c>
    </row>
    <row r="7">
      <c r="A7" s="4" t="inlineStr">
        <is>
          <t>Carrying Amounts and Estimated Fair Values of Financial Instruments</t>
        </is>
      </c>
      <c r="B7" s="4" t="inlineStr">
        <is>
          <t xml:space="preserve">Carrying amounts and estimated fair values of financial instruments, not previously presented, at December 31, 2024 and 2023, were as follows: December 31, 2024 Carrying Amount Estimated Fair Value Fair Value Measurement Using (Dollars in thousands) Financial Assets: Cash and cash equivalents $ 458,199 $ 458,199 Level 1 Investment securities HTM 252,385 231,124 Level 2 Equity investments without readily determinable fair values 35,625 35,625 Level 2 Loans held for sale 14,491 14,504 Level 2 Loans receivable, net 13,467,745 13,179,753 Level 3 Accrued interest receivable 51,169 51,169 Level 2/3 Servicing assets, net 10,051 19,113 Level 3 Customers’ liabilities on acceptances 484 484 Level 2 Financial Liabilities: Noninterest bearing deposits $ 3,377,950 $ 3,377,950 Level 2 Money market, interest bearing demand and savings deposits 5,175,735 5,175,735 Level 2 Time deposits 5,773,804 5,782,223 Level 2 FHLB and FRB borrowings 239,000 239,358 Level 2 Convertible notes 444 438 Level 1 Subordinated debentures 109,140 105,729 Level 3 Accrued interest payable 93,784 93,784 Level 2 Acceptances outstanding 484 484 Level 2 December 31, 2023 Carrying Amount Estimated Fair Value Fair Value Measurement Using (Dollars in thousands) Financial Assets: Cash and cash equivalents $ 1,928,967 $ 1,928,967 Level 1 Investment securities HTM 263,912 250,518 Level 2 Equity investments without readily determinable fair values 39,387 39,387 Level 2 Loans held for sale 3,408 3,419 Level 2 Loans receivable, net 13,694,925 13,270,444 Level 3 Accrued interest receivable 61,720 61,720 Level 2/3 Servicing assets, net 9,631 14,853 Level 3 Customers’ liabilities on acceptances 471 471 Level 2 Financial Liabilities: Noninterest bearing deposits $ 3,914,967 $ 3,914,967 Level 2 Money market, interest bearing demand and savings deposits 4,872,029 4,872,029 Level 2 Time deposits 5,966,757 5,974,125 Level 2 FHLB and FRB borrowings 1,795,726 1,795,820 Level 2 Convertible notes, net 444 451 Level 1 Subordinated debentures 107,825 99,358 Level 3 Accrued interest payable 168,174 168,174 Level 2 Acceptances outstanding 471 471 Level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tables below present the fair value of the Company’s derivative financial instruments at December 31, 2024 and 2023. The Company’s derivative assets and derivative liabilities are located within other assets and other liabilities, respectively, on the Company’s Consolidated Statements of Financial Condition. December 31, 2024 Notional Fair Value (1) Other Assets Other Liabilities (Dollars in thousands) Derivatives designated as cash flow hedges Interest rate swaps $ 1,125,000 $ — $ (2,330) Interest rate collars 500,000 — (1,227) Forward interest rate swaps 200,000 — (1,474) Total $ 1,825,000 $ — $ (5,031) Derivatives not designated as hedges Interest rate contracts with correspondent banks $ 1,120,217 $ 46,294 $ (1,400) Interest rate contracts with customers 1,120,217 1,400 (47,384) Foreign exchange contracts with correspondent banks 16,056 894 (1) Foreign exchange contracts with customers 224 6 — Risk participation agreement 100,957 — (15) Mortgage banking derivatives — — — Total $ 2,357,671 $ 48,594 $ (48,800) __________________________________ (1) The fair values of centrally-cleared derivative contracts are presented net of settled-to-market margin. December 31, 2023 Notional Fair Value (1) Other Assets Other Liabilities (Dollars in thousands) Derivatives designated as cash flow hedges Interest rate swaps $ 725,000 $ — $ — Interest rate collars 250,000 — 1,149 Forward interest rate swaps 1,000,000 10,812 — Forward interest rate collars 250,000 148 — Total $ 2,225,000 $ 10,960 $ 1,149 Derivatives not designated as hedges Interest rate contracts with correspondent banks $ 1,096,292 $ 53,185 $ 1,117 Interest rate contracts with customers 1,096,292 1,117 54,505 Foreign exchange contracts with correspondent banks 10,739 4 202 Foreign exchange contracts with customers 1,744 57 — Risk participation agreement 130,365 — 28 Mortgage banking derivatives 1,377 7 17 Total $ 2,336,809 $ 54,370 $ 55,869 __________________________________ (1) The fair values of centrally-cleared derivative contracts are presented net of settled-to-market margin.</t>
        </is>
      </c>
    </row>
    <row r="5">
      <c r="A5" s="4" t="inlineStr">
        <is>
          <t>Schedule of Cash Flow Hedges Reclassified from Accumulated Other Comprehensive Income into Earnings</t>
        </is>
      </c>
      <c r="B5" s="4" t="inlineStr">
        <is>
          <t xml:space="preserve">The table below presents the gains (losses) on derivative instruments designated as cash flow hedges, that were reclassified from AOCI into earnings for the periods indicated: Derivative Instruments Designated as Cash Flow Hedges Location of Gain (Loss) Year Ended December 31, 2024 2023 2022 (Dollars in thousands) Interest rate contracts Interest income on cash and deposits at other banks $ — $ — $ 574 Interest rate contracts Interest income and fees on loans (6,531) (96) — Interest rate contracts Interest expense on deposits 12,514 11,589 — Interest rate contracts Interest expense on FHLB and FRB borrowings 5,331 4,836 1,451 Total $ 11,314 $ 16,329 $ 2,0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to AOCI for the years ended December 31, 2024, 2023, and 2022: Year Ended December 31, 2024 2023 2022 (Dollars in thousands) Balance at beginning of period $ (204,738) $ (230,857) $ (11,412) Unrealized net losses on securities AFS (13,752) 32,543 (297,919) Unrealized net losses on securities AFS transferred to HTM — — (36,576) Unrealized net (losses) gains on interest rate swaps used for cash flow hedges (10,312) 17,024 23,062 Reclassification adjustments for net (gains) losses realized in net income (8,710) (12,514) 253 Tax effect 9,640 (10,934) 91,735 Other comprehensive (loss) income, net of tax (23,134) 26,119 (219,445) Balance at end of period $ (227,872) $ (204,738) $ (230,8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Regulation [Abstract]</t>
        </is>
      </c>
      <c r="B3" s="4" t="inlineStr">
        <is>
          <t xml:space="preserve"> </t>
        </is>
      </c>
    </row>
    <row r="4">
      <c r="A4" s="4" t="inlineStr">
        <is>
          <t>Schedule of Compliance with Regulatory Capital Requirements under Banking Regulations</t>
        </is>
      </c>
      <c r="B4" s="4" t="inlineStr">
        <is>
          <t>The Company’s and the Bank’s capital levels and regulatory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December 31, 2024 Amount Ratio (Dollars in thousands) Common equity Tier 1 capital Company $ 1,900,601 13.06 % 4.50 % N/A 7.00 % Bank $ 1,978,969 13.61 % 4.50 % 6.50 % 7.00 % Tier 1 capital Company $ 2,005,840 13.79 % 6.00 % N/A 8.50 % Bank $ 1,978,969 13.61 % 6.00 % 8.00 % 8.50 % Total capital Company $ 2,150,810 14.78 % 8.00 % N/A 10.50 % Bank $ 2,123,939 14.61 % 8.00 % 10.00 % 10.50 % Leverage capital Company $ 2,005,840 11.83 % 4.00 % N/A N/A Bank $ 1,978,969 11.68 % 4.00 % 5.00 % N/A Actual Ratio Required for Capital Adequacy Purposes Ratio Required To Be Well-Capitalized Ratio Required for Minimum Capital Adequacy With Capital Conservation Buffer December 31, 2023 Amount Ratio (Dollars in thousands) Common equity Tier 1 capital Company $ 1,869,774 12.28 % 4.50 % N/A 7.00 % Bank $ 1,940,303 12.75 % 4.50 % 6.50 % 7.00 % Tier 1 capital Company $ 1,973,698 12.96 % 6.00 % N/A 8.50 % Bank $ 1,940,303 12.75 % 6.00 % 8.00 % 8.50 % Total capital Company $ 2,120,157 13.92 % 8.00 % N/A 10.50 % Bank $ 2,086,762 13.71 % 8.00 % 10.00 % 10.50 % Leverage capital Company $ 1,973,698 10.11 % 4.00 % N/A N/A Bank $ 1,940,303 9.94 % 4.00 % 5.00 % 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Service charges on deposit accounts and wire transfers are summarized below: Year Ended December 31, 2024 2023 2022 (Dollars in thousands) Noninterest bearing deposit account income: Monthly service charges $ 964 $ 969 $ 997 Customer analysis charges 5,880 5,043 4,602 NSF charges 3,459 2,991 2,889 Other service charges 316 365 355 Total noninterest bearing deposit account income 10,619 9,368 8,843 Interest bearing deposit account income: Monthly service charges 109 98 95 Total service fees on deposit accounts $ 10,728 $ 9,466 $ 8,938 Wire transfer fee income: Wire transfer fees $ 1,523 $ 1,951 $ 1,817 Foreign exchange fees 2,265 1,371 1,660 Total wire transfer and foreign currency fees $ 3,788 $ 3,322 $ 3,4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for the years ended December 31, 2024, 2023, and 2022. Net Income Weighted-Average Shares Earnings (Dollars in thousands, except share and per share data) 2024 Basic EPS - common stock $ 99,630 120,583,147 $ 0.83 Effect of dilutive securities: Stock options and restricted stock 525,447 Diluted EPS - common stock $ 99,630 121,108,594 $ 0.82 2023 Basic EPS - common stock $ 133,673 119,906,109 $ 1.11 Effect of dilutive securities: Stock options and restricted stock 487,148 Diluted EPS - common stock $ 133,673 120,393,257 $ 1.11 2022 Basic EPS - common stock $ 218,277 119,824,970 $ 1.82 Effect of dilutive securities: Stock options, restricted stock, and ESPP shares 647,375 Diluted EPS - common stock $ 218,277 120,472,345 $ 1.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fers and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t>
        </is>
      </c>
      <c r="B4" s="4" t="inlineStr">
        <is>
          <t xml:space="preserve">The changes in servicing assets for the years ended December 31, 2024, 2023, and 2022, were as follows: Year Ended December 31, 2024 2023 2022 (Dollars in thousands) Balance at beginning of period $ 9,631 $ 11,628 $ 10,418 Additions through originations of servicing assets 3,244 1,892 5,200 Amortization (2,824) (3,889) (3,990) Balance at end of period $ 10,051 $ 9,631 $ 11,628 </t>
        </is>
      </c>
    </row>
    <row r="5">
      <c r="A5" s="4" t="inlineStr">
        <is>
          <t>Schedule of Servicing Assets at Fair Value</t>
        </is>
      </c>
      <c r="B5" s="4" t="inlineStr">
        <is>
          <t>The Company utilizes the discounted cash flow method to calculate the initial excess servicing assets. The inputs used in evaluating servicing assets for impairment at December 31, 2024 and 2023, are presented below. December 31, 2024 2023 SBA Servicing Assets: Weighted-average discount rate 10.18% 11.12% Constant prepayment rate 9.33% 12.17% Mortgage Servicing Assets: Weighted-average discount rate 11.13% 11.00% Constant prepayment rate 4.37% 9.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9630</v>
      </c>
      <c r="C4" s="6" t="n">
        <v>133673</v>
      </c>
      <c r="D4" s="6" t="n">
        <v>218277</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CI, Debt Securities, Available-for-Sale, Unrealized Holding Gain (Loss), before Adjustment and Tax</t>
        </is>
      </c>
      <c r="B6" s="5" t="n">
        <v>-13752</v>
      </c>
      <c r="C6" s="5" t="n">
        <v>32543</v>
      </c>
      <c r="D6" s="5" t="n">
        <v>-297919</v>
      </c>
    </row>
    <row r="7">
      <c r="A7" s="4" t="inlineStr">
        <is>
          <t>OCI, Debt Securities. Transferred to Held to Maturity Adjustment including Amortization of Unrealized Gains (Losses), before Tax</t>
        </is>
      </c>
      <c r="B7" s="5" t="n">
        <v>0</v>
      </c>
      <c r="C7" s="5" t="n">
        <v>0</v>
      </c>
      <c r="D7" s="5" t="n">
        <v>-36576</v>
      </c>
    </row>
    <row r="8">
      <c r="A8" s="4" t="inlineStr">
        <is>
          <t>Change in unrealized net holding (losses) gains on interest rate contracts used in cash flow hedges</t>
        </is>
      </c>
      <c r="B8" s="5" t="n">
        <v>-10312</v>
      </c>
      <c r="C8" s="5" t="n">
        <v>17024</v>
      </c>
      <c r="D8" s="5" t="n">
        <v>23062</v>
      </c>
    </row>
    <row r="9">
      <c r="A9" s="4" t="inlineStr">
        <is>
          <t>Reclassification adjustments for net (gains) losses realized in net income</t>
        </is>
      </c>
      <c r="B9" s="5" t="n">
        <v>-8710</v>
      </c>
      <c r="C9" s="5" t="n">
        <v>-12514</v>
      </c>
      <c r="D9" s="5" t="n">
        <v>253</v>
      </c>
    </row>
    <row r="10">
      <c r="A10" s="4" t="inlineStr">
        <is>
          <t>Tax effect</t>
        </is>
      </c>
      <c r="B10" s="5" t="n">
        <v>9640</v>
      </c>
      <c r="C10" s="5" t="n">
        <v>-10934</v>
      </c>
      <c r="D10" s="5" t="n">
        <v>91735</v>
      </c>
    </row>
    <row r="11">
      <c r="A11" s="4" t="inlineStr">
        <is>
          <t>Other Comprehensive Income (Loss), Net of Tax, Portion Attributable to Parent, Total</t>
        </is>
      </c>
      <c r="B11" s="5" t="n">
        <v>-23134</v>
      </c>
      <c r="C11" s="5" t="n">
        <v>26119</v>
      </c>
      <c r="D11" s="5" t="n">
        <v>-219445</v>
      </c>
    </row>
    <row r="12">
      <c r="A12" s="4" t="inlineStr">
        <is>
          <t>Comprehensive Income (Loss), Net of Tax, Attributable to Parent, Total</t>
        </is>
      </c>
      <c r="B12" s="6" t="n">
        <v>76496</v>
      </c>
      <c r="C12" s="6" t="n">
        <v>159792</v>
      </c>
      <c r="D12" s="6" t="n">
        <v>-11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At or for the Year Ended December 31, 2024 2023 2022 (Dollars in thousands) Net interest income $ 427,851 $ 525,861 $ 578,421 Provision for credit losses (17,280) (31,592) (9,850) Noninterest income 47,077 45,577 51,397 Noninterest expense (324,684) (361,959) (323,920) Income before income tax expense $ 132,964 $ 177,887 $ 296,048 Total assets $ 17,054,008 $ 19,131,522 $ 19,164,491 Investment securities AFS and HTM 2,075,628 2,408,971 2,243,195 Total loans receivable 13,618,272 13,853,619 15,403,540 Total deposits 14,327,489 14,753,753 15,738,801 Significant segment expenses Salaries and employee benefits $ 177,860 $ 207,871 $ 204,719 Occupancy 27,469 28,868 28,267 Furniture and equipment 21,592 21,378 19,434 Data processing and communications 12,060 11,606 10,6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Tax Credit Struc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Tax Credit Structures</t>
        </is>
      </c>
      <c r="B4" s="4" t="inlineStr">
        <is>
          <t xml:space="preserve">The following table presents the investments and unfunded commitment of the Company’s investments in tax credit structures at December 31, 2024 and 2023: December 31, 2024 December 31, 2023 Assets Unfunded Commitments Assets Unfunded Commitments (Dollars in thousands) PAM: Investments in solar tax credit $ 3,425 $ 2,758 $ — $ — Equity method: Investments in affordable housing partnerships 32,354 11,283 54,474 21,017 Total $ 35,779 $ 14,041 $ 54,474 $ 21,017 The following table presents additional information related to tax credit and benefits and amortization recorded for the years ended December 31, 2024, 2023, and 2022. Year Ended December 31, 2024 2023 2022 (Dollars in thousands) Tax credits and benefits: PAM Investments in solar tax credit $ 18,211 $ — $ — Equity method Investments in affordable housing partnerships 11,067 11,271 11,197 Total $ 29,278 $ 11,271 $ 11,197 Amortization: PAM Investments in solar tax credit $ 16,575 $ — $ — Equity method Investments in affordable housing partnerships 9,051 8,195 8,742 Total $ 25,626 $ 8,195 $ 8,7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Financial Condition</t>
        </is>
      </c>
      <c r="B4" s="4" t="inlineStr">
        <is>
          <t xml:space="preserve">The following presents the unconsolidated condensed statements of financial condition for only the parent company, Hope Bancorp, at December 31, 2024 and 2023: STATEMENTS OF FINANCIAL CONDITION December 31, 2024 2023 (Dollars in thousands) ASSETS: Cash and cash equivalents $ 20,798 $ 27,217 Other assets 11,524 11,503 Investment in bank subsidiary 2,212,861 2,191,747 Total assets $ 2,245,183 $ 2,230,467 LIABILITIES: Convertible notes, net $ 444 $ 444 Subordinated debentures, net 109,140 107,825 Accounts payable and other liabilities 1,094 955 Total liabilities 110,678 109,224 Stockholders’ equity 2,134,505 2,121,243 Total liabilities and stockholders’ equity $ 2,245,183 $ 2,230,467 </t>
        </is>
      </c>
    </row>
    <row r="5">
      <c r="A5" s="4" t="inlineStr">
        <is>
          <t>Statements of Income and Comprehensive Income</t>
        </is>
      </c>
      <c r="B5" s="4" t="inlineStr">
        <is>
          <t>The following presents the unconsolidated condensed statements of income for only the parent company, Hope Bancorp, for the years ended December 31, 2024, 2023, and 2022: STATEMENTS OF INCOME AND COMPREHENSIVE INCOME Year Ended December 31, 2024 2023 2022 (Dollars in thousands) Interest income $ — $ — $ — Interest expense (10,821) (12,421) (11,330) Noninterest income — 405 — Noninterest expense (11,348) (6,808) (7,212) Dividends from subsidiary, net 75,000 260,500 133,000 Equity in undistributed earnings of subsidiary 40,282 (113,559) 98,354 Income before income tax benefit 93,113 128,117 212,812 Income tax benefit 6,517 5,556 5,465 Net income 99,630 133,673 218,277 Other comprehensive (loss) income, net of tax (23,134) 26,119 (219,445) Comprehensive income (loss) $ 76,496 $ 159,792 $ (1,168)</t>
        </is>
      </c>
    </row>
    <row r="6">
      <c r="A6" s="4" t="inlineStr">
        <is>
          <t>Statements of Cash Flows</t>
        </is>
      </c>
      <c r="B6" s="4" t="inlineStr">
        <is>
          <t xml:space="preserve">The following presents the unconsolidated condensed statements of cash flows for only the parent company, Hope Bancorp, for the years ended December 31, 2024, 2023, and 2022: STATEMENTS OF CASH FLOWS Year Ended December 31, 2024 2023 2022 (Dollars in thousands) CASH FLOWS FROM OPERATING ACTIVITIES: Net income $ 99,630 $ 133,673 $ 218,277 Adjustments to reconcile net income to net cash from operating activities: Amortization and capitalization 1,315 1,602 2,150 Stock-based compensation expense 312 340 502 Net gain on convertible notes repurchased — (405) — Change in other assets (22) 186 (307) Change in accounts payable and other liabilities 139 (353) 368 Equity in undistributed earnings of bank subsidiary (40,282) 113,559 (98,354) Net cash provided by operating activities 61,092 248,602 122,636 CASH FLOWS FROM INVESTING ACTIVITIES: Proceeds from sale of equity investments — — — Net cash provided by investing activities — — — CASH FLOWS USED IN FINANCING ACTIVITIES: Issuance of additional stock pursuant to various stock plans — 1 531 Repurchase and repayment of convertible notes — (216,641) — Purchase of treasury stock — — (14,667) Payments of cash dividends (67,511) (67,125) (67,126) Net cash used in financing activities (67,511) (283,765) (81,262) NET CHANGE IN CASH AND CASH EQUIVALENTS (6,419) (35,163) 41,374 CASH AND CASH EQUIVALENTS, BEGINNING OF YEAR 27,217 62,380 21,006 CASH AND CASH EQUIVALENTS, END OF YEAR $ 20,798 $ 27,217 $ 62,38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Summarized unaudited quarterly financial data follows for the three months ended: Three Months Ended, March 31, 2024 June 30, 2024 September 30, 2024 December 31, 2024 (Dollars in thousands, except per share data) Interest income $ 259,674 $ 232,601 $ 235,084 $ 226,621 Interest expense 144,627 126,741 130,275 124,486 Net interest income before provision for credit losses 115,047 105,860 104,809 102,135 Provision for credit losses 2,600 1,400 3,280 10,000 Net interest income after provision for credit losses 112,447 104,460 101,529 92,135 Noninterest income 8,286 11,071 11,839 15,881 Noninterest expense 84,839 80,987 81,268 77,590 Income before income tax provision 35,894 34,544 32,100 30,426 Income tax provision 10,030 9,274 7,941 6,089 Net income $ 25,864 $ 25,270 $ 24,159 $ 24,337 Basic earnings per common share $ 0.22 $ 0.21 $ 0.20 $ 0.20 Diluted earnings per common share $ 0.21 $ 0.21 $ 0.20 $ 0.20 Three Months Ended, March 31, 2023 June 30, 2023 September 30, 2023 December 31, 2023 (Dollars in thousands, except per share data) Interest income $ 236,677 $ 267,184 $ 275,793 $ 269,224 Interest expense 102,799 136,495 140,415 143,308 Net interest income before provision for credit losses 133,878 130,689 135,378 125,916 Provision for credit losses 3,320 9,010 16,862 2,400 Net interest income after provision for credit losses 130,558 121,679 118,516 123,516 Noninterest income 10,978 17,014 8,305 9,280 Noninterest expense 88,734 87,223 86,811 99,191 Income before income tax provision 52,802 51,470 40,010 33,605 Income tax provision 13,681 13,448 9,961 7,124 Net income $ 39,121 $ 38,022 $ 30,049 $ 26,481 Basic earnings per common share $ 0.33 $ 0.32 $ 0.25 $ 0.22 Diluted earnings per common share $ 0.33 $ 0.32 $ 0.25 $ 0.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office segment branch</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Branches operated | branch</t>
        </is>
      </c>
      <c r="B4" s="5" t="n">
        <v>46</v>
      </c>
      <c r="C4" s="4" t="inlineStr">
        <is>
          <t xml:space="preserve"> </t>
        </is>
      </c>
      <c r="D4" s="4" t="inlineStr">
        <is>
          <t xml:space="preserve"> </t>
        </is>
      </c>
    </row>
    <row r="5">
      <c r="A5" s="4" t="inlineStr">
        <is>
          <t>Number of loan production offices | office</t>
        </is>
      </c>
      <c r="B5" s="5" t="n">
        <v>9</v>
      </c>
      <c r="C5" s="4" t="inlineStr">
        <is>
          <t xml:space="preserve"> </t>
        </is>
      </c>
      <c r="D5" s="4" t="inlineStr">
        <is>
          <t xml:space="preserve"> </t>
        </is>
      </c>
    </row>
    <row r="6">
      <c r="A6" s="4" t="inlineStr">
        <is>
          <t>Cash Reserve Deposit Required and Made</t>
        </is>
      </c>
      <c r="B6" s="6" t="n">
        <v>0</v>
      </c>
      <c r="C6" s="6" t="n">
        <v>0</v>
      </c>
      <c r="D6" s="4" t="inlineStr">
        <is>
          <t xml:space="preserve"> </t>
        </is>
      </c>
    </row>
    <row r="7">
      <c r="A7" s="4" t="inlineStr">
        <is>
          <t>Number of portfolio segments | segment</t>
        </is>
      </c>
      <c r="B7" s="5" t="n">
        <v>4</v>
      </c>
      <c r="C7" s="4" t="inlineStr">
        <is>
          <t xml:space="preserve"> </t>
        </is>
      </c>
      <c r="D7" s="4" t="inlineStr">
        <is>
          <t xml:space="preserve"> </t>
        </is>
      </c>
    </row>
    <row r="8">
      <c r="A8" s="4" t="inlineStr">
        <is>
          <t>Allowance for Credit Losses, Qualitative Factor Adjustment</t>
        </is>
      </c>
      <c r="B8" s="9" t="n">
        <v>0.0025</v>
      </c>
      <c r="C8" s="4" t="inlineStr">
        <is>
          <t xml:space="preserve"> </t>
        </is>
      </c>
      <c r="D8" s="4" t="inlineStr">
        <is>
          <t xml:space="preserve"> </t>
        </is>
      </c>
    </row>
    <row r="9">
      <c r="A9" s="4" t="inlineStr">
        <is>
          <t>Financing receivable, balance threshold to determine individual evaluation for impairment</t>
        </is>
      </c>
      <c r="B9" s="6" t="n">
        <v>1000000</v>
      </c>
      <c r="C9" s="4" t="inlineStr">
        <is>
          <t xml:space="preserve"> </t>
        </is>
      </c>
      <c r="D9" s="4" t="inlineStr">
        <is>
          <t xml:space="preserve"> </t>
        </is>
      </c>
    </row>
    <row r="10">
      <c r="A10" s="4" t="inlineStr">
        <is>
          <t>Retained earnings</t>
        </is>
      </c>
      <c r="B10" s="5" t="n">
        <v>1181533000</v>
      </c>
      <c r="C10" s="5" t="n">
        <v>1150547000</v>
      </c>
      <c r="D10" s="4" t="inlineStr">
        <is>
          <t xml:space="preserve"> </t>
        </is>
      </c>
    </row>
    <row r="11">
      <c r="A11" s="4" t="inlineStr">
        <is>
          <t>Deferred tax assets, net</t>
        </is>
      </c>
      <c r="B11" s="6" t="n">
        <v>140044000</v>
      </c>
      <c r="C11" s="5" t="n">
        <v>135215000</v>
      </c>
      <c r="D11" s="4" t="inlineStr">
        <is>
          <t xml:space="preserve"> </t>
        </is>
      </c>
    </row>
    <row r="12">
      <c r="A12" s="4" t="inlineStr">
        <is>
          <t>Average Servicing Asset Cost, Percentage</t>
        </is>
      </c>
      <c r="B12" s="9" t="n">
        <v>0.0032</v>
      </c>
      <c r="C12" s="4" t="inlineStr">
        <is>
          <t xml:space="preserve"> </t>
        </is>
      </c>
      <c r="D12" s="4" t="inlineStr">
        <is>
          <t xml:space="preserve"> </t>
        </is>
      </c>
    </row>
    <row r="13">
      <c r="A13" s="4" t="inlineStr">
        <is>
          <t>Weighted average cost to service loans, per loan</t>
        </is>
      </c>
      <c r="B13" s="8" t="n">
        <v>75.01000000000001</v>
      </c>
      <c r="C13" s="4" t="inlineStr">
        <is>
          <t xml:space="preserve"> </t>
        </is>
      </c>
      <c r="D13" s="4" t="inlineStr">
        <is>
          <t xml:space="preserve"> </t>
        </is>
      </c>
    </row>
    <row r="14">
      <c r="A14" s="4" t="inlineStr">
        <is>
          <t>Servicing Asset at Amortized Cost, Other than Temporary Impairments</t>
        </is>
      </c>
      <c r="B14" s="5" t="n">
        <v>0</v>
      </c>
      <c r="C14" s="5" t="n">
        <v>0</v>
      </c>
      <c r="D14" s="6" t="n">
        <v>0</v>
      </c>
    </row>
    <row r="15">
      <c r="A15" s="4" t="inlineStr">
        <is>
          <t>Proceeds from sales of OREO</t>
        </is>
      </c>
      <c r="B15" s="5" t="n">
        <v>63000</v>
      </c>
      <c r="C15" s="5" t="n">
        <v>2109000</v>
      </c>
      <c r="D15" s="5" t="n">
        <v>524000</v>
      </c>
    </row>
    <row r="16">
      <c r="A16" s="4" t="inlineStr">
        <is>
          <t>Payments of Ordinary Dividends</t>
        </is>
      </c>
      <c r="B16" s="5" t="n">
        <v>67511000</v>
      </c>
      <c r="C16" s="5" t="n">
        <v>67125000</v>
      </c>
      <c r="D16" s="6" t="n">
        <v>67126000</v>
      </c>
    </row>
    <row r="17">
      <c r="A17" s="4" t="inlineStr">
        <is>
          <t>Loss contingencies for all legal claims</t>
        </is>
      </c>
      <c r="B17" s="5" t="n">
        <v>664000</v>
      </c>
      <c r="C17" s="6" t="n">
        <v>535000</v>
      </c>
      <c r="D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recognition of Delayed Contribution Liability, Investments in Affordable Housing Partnerships</t>
        </is>
      </c>
      <c r="B20" s="5" t="n">
        <v>15100000</v>
      </c>
      <c r="C20" s="4" t="inlineStr">
        <is>
          <t xml:space="preserve"> </t>
        </is>
      </c>
      <c r="D20" s="4" t="inlineStr">
        <is>
          <t xml:space="preserve"> </t>
        </is>
      </c>
    </row>
    <row r="21">
      <c r="A21" s="4" t="inlineStr">
        <is>
          <t>Retained earnings</t>
        </is>
      </c>
      <c r="B21" s="5" t="n">
        <v>1100000</v>
      </c>
      <c r="C21" s="4" t="inlineStr">
        <is>
          <t xml:space="preserve"> </t>
        </is>
      </c>
      <c r="D21" s="4" t="inlineStr">
        <is>
          <t xml:space="preserve"> </t>
        </is>
      </c>
    </row>
    <row r="22">
      <c r="A22" s="4" t="inlineStr">
        <is>
          <t>Deferred tax assets, net</t>
        </is>
      </c>
      <c r="B22" s="6" t="n">
        <v>472000</v>
      </c>
      <c r="C22" s="4" t="inlineStr">
        <is>
          <t xml:space="preserve"> </t>
        </is>
      </c>
      <c r="D22" s="4" t="inlineStr">
        <is>
          <t xml:space="preserve"> </t>
        </is>
      </c>
    </row>
    <row r="23">
      <c r="A23" s="4" t="inlineStr">
        <is>
          <t>Minimum | Building</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row r="26">
      <c r="A26" s="4" t="inlineStr">
        <is>
          <t>Minimum | Furniture and Fixtur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Minimum | Computer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1 year</t>
        </is>
      </c>
      <c r="C31" s="4" t="inlineStr">
        <is>
          <t xml:space="preserve"> </t>
        </is>
      </c>
      <c r="D31" s="4" t="inlineStr">
        <is>
          <t xml:space="preserve"> </t>
        </is>
      </c>
    </row>
    <row r="32">
      <c r="A32" s="4" t="inlineStr">
        <is>
          <t>Minimum | Computer Software, Intangible Asse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1 year</t>
        </is>
      </c>
      <c r="C34" s="4" t="inlineStr">
        <is>
          <t xml:space="preserve"> </t>
        </is>
      </c>
      <c r="D34" s="4" t="inlineStr">
        <is>
          <t xml:space="preserve"> </t>
        </is>
      </c>
    </row>
    <row r="35">
      <c r="A35" s="4" t="inlineStr">
        <is>
          <t>Maximum | Core Deposi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Amortization Period</t>
        </is>
      </c>
      <c r="B37" s="4" t="inlineStr">
        <is>
          <t>10 years</t>
        </is>
      </c>
      <c r="C37" s="4" t="inlineStr">
        <is>
          <t xml:space="preserve"> </t>
        </is>
      </c>
      <c r="D37" s="4" t="inlineStr">
        <is>
          <t xml:space="preserve"> </t>
        </is>
      </c>
    </row>
    <row r="38">
      <c r="A38" s="4" t="inlineStr">
        <is>
          <t>Maximum | Building</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39 years</t>
        </is>
      </c>
      <c r="C40" s="4" t="inlineStr">
        <is>
          <t xml:space="preserve"> </t>
        </is>
      </c>
      <c r="D40" s="4" t="inlineStr">
        <is>
          <t xml:space="preserve"> </t>
        </is>
      </c>
    </row>
    <row r="41">
      <c r="A41" s="4" t="inlineStr">
        <is>
          <t>Maximum | Furniture and Fixture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Maximum | Computer Equipmen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5 years</t>
        </is>
      </c>
      <c r="C46" s="4" t="inlineStr">
        <is>
          <t xml:space="preserve"> </t>
        </is>
      </c>
      <c r="D46" s="4" t="inlineStr">
        <is>
          <t xml:space="preserve"> </t>
        </is>
      </c>
    </row>
    <row r="47">
      <c r="A47" s="4" t="inlineStr">
        <is>
          <t>Maximum | Computer Software, Intangible Asse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Useful Life</t>
        </is>
      </c>
      <c r="B49" s="4" t="inlineStr">
        <is>
          <t>5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Equity Investments -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quity investments with readily determinable fair value</t>
        </is>
      </c>
      <c r="B4" s="6" t="n">
        <v>39946</v>
      </c>
      <c r="C4" s="6" t="n">
        <v>43750</v>
      </c>
      <c r="D4" s="6" t="n">
        <v>39946</v>
      </c>
      <c r="E4" s="6" t="n">
        <v>43750</v>
      </c>
    </row>
    <row r="5">
      <c r="A5" s="4" t="inlineStr">
        <is>
          <t>Realized gain (loss) recorded on equity investments sold</t>
        </is>
      </c>
      <c r="B5" s="4" t="inlineStr">
        <is>
          <t xml:space="preserve"> </t>
        </is>
      </c>
      <c r="C5" s="4" t="inlineStr">
        <is>
          <t xml:space="preserve"> </t>
        </is>
      </c>
      <c r="D5" s="5" t="n">
        <v>0</v>
      </c>
      <c r="E5" s="5" t="n">
        <v>0</v>
      </c>
    </row>
    <row r="6">
      <c r="A6" s="4" t="inlineStr">
        <is>
          <t>Equity investments without readily determinable fair values</t>
        </is>
      </c>
      <c r="B6" s="5" t="n">
        <v>35600</v>
      </c>
      <c r="C6" s="5" t="n">
        <v>39387</v>
      </c>
      <c r="D6" s="5" t="n">
        <v>35600</v>
      </c>
      <c r="E6" s="5" t="n">
        <v>39387</v>
      </c>
    </row>
    <row r="7">
      <c r="A7" s="4" t="inlineStr">
        <is>
          <t>Equity investments without readily determinable fair values, impairment</t>
        </is>
      </c>
      <c r="B7" s="5" t="n">
        <v>0</v>
      </c>
      <c r="C7" s="5" t="n">
        <v>0</v>
      </c>
      <c r="D7" s="5" t="n">
        <v>0</v>
      </c>
      <c r="E7" s="5" t="n">
        <v>0</v>
      </c>
    </row>
    <row r="8">
      <c r="A8" s="4" t="inlineStr">
        <is>
          <t>Mutual fund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Equity investments with readily determinable fair value</t>
        </is>
      </c>
      <c r="B10" s="5" t="n">
        <v>4300</v>
      </c>
      <c r="C10" s="5" t="n">
        <v>4400</v>
      </c>
      <c r="D10" s="5" t="n">
        <v>4300</v>
      </c>
      <c r="E10" s="5" t="n">
        <v>4400</v>
      </c>
    </row>
    <row r="11">
      <c r="A11" s="4" t="inlineStr">
        <is>
          <t>Correspondent bank stock</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Equity investments without readily determinable fair values</t>
        </is>
      </c>
      <c r="B13" s="5" t="n">
        <v>370</v>
      </c>
      <c r="C13" s="5" t="n">
        <v>370</v>
      </c>
      <c r="D13" s="5" t="n">
        <v>370</v>
      </c>
      <c r="E13" s="5" t="n">
        <v>370</v>
      </c>
    </row>
    <row r="14">
      <c r="A14" s="4" t="inlineStr">
        <is>
          <t>CDFI invest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Equity investments without readily determinable fair values</t>
        </is>
      </c>
      <c r="B16" s="5" t="n">
        <v>1000</v>
      </c>
      <c r="C16" s="5" t="n">
        <v>1000</v>
      </c>
      <c r="D16" s="5" t="n">
        <v>1000</v>
      </c>
      <c r="E16" s="5" t="n">
        <v>1000</v>
      </c>
    </row>
    <row r="17">
      <c r="A17" s="4" t="inlineStr">
        <is>
          <t>CRA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Equity investments without readily determinable fair values</t>
        </is>
      </c>
      <c r="B19" s="6" t="n">
        <v>34200</v>
      </c>
      <c r="C19" s="6" t="n">
        <v>38000</v>
      </c>
      <c r="D19" s="6" t="n">
        <v>34200</v>
      </c>
      <c r="E19" s="6" t="n">
        <v>3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Change in Fair Value of Equity Investment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Net change in fair value recorded during the period on equity investments with readily determinable fair value</t>
        </is>
      </c>
      <c r="B4" s="6" t="n">
        <v>-42</v>
      </c>
      <c r="C4" s="6" t="n">
        <v>60</v>
      </c>
    </row>
    <row r="5">
      <c r="A5" s="4" t="inlineStr">
        <is>
          <t>Less: Net change in fair value recorded on equity investments sold during the period</t>
        </is>
      </c>
      <c r="B5" s="5" t="n">
        <v>0</v>
      </c>
      <c r="C5" s="5" t="n">
        <v>0</v>
      </c>
    </row>
    <row r="6">
      <c r="A6" s="4" t="inlineStr">
        <is>
          <t>Net change in fair value on equity investments with readily determinable fair values held at the end of the period</t>
        </is>
      </c>
      <c r="B6" s="6" t="n">
        <v>-42</v>
      </c>
      <c r="C6" s="6" t="n">
        <v>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14" customWidth="1" min="5" max="5"/>
  </cols>
  <sheetData>
    <row r="1">
      <c r="A1" s="1" t="inlineStr">
        <is>
          <t>Investment Securities - Summary of Securities Available for Sale (Details)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Debt securities AF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2122680000</v>
      </c>
      <c r="D4" s="6" t="n">
        <v>2429808000</v>
      </c>
      <c r="E4" s="4" t="inlineStr">
        <is>
          <t xml:space="preserve"> </t>
        </is>
      </c>
    </row>
    <row r="5">
      <c r="A5" s="4" t="inlineStr">
        <is>
          <t>Gross Unrealized Gains</t>
        </is>
      </c>
      <c r="B5" s="4" t="inlineStr">
        <is>
          <t xml:space="preserve"> </t>
        </is>
      </c>
      <c r="C5" s="5" t="n">
        <v>337000</v>
      </c>
      <c r="D5" s="5" t="n">
        <v>6199000</v>
      </c>
      <c r="E5" s="4" t="inlineStr">
        <is>
          <t xml:space="preserve"> </t>
        </is>
      </c>
    </row>
    <row r="6">
      <c r="A6" s="4" t="inlineStr">
        <is>
          <t>Gross Unrealized Losses</t>
        </is>
      </c>
      <c r="B6" s="4" t="inlineStr">
        <is>
          <t xml:space="preserve"> </t>
        </is>
      </c>
      <c r="C6" s="5" t="n">
        <v>-299774000</v>
      </c>
      <c r="D6" s="5" t="n">
        <v>-290948000</v>
      </c>
      <c r="E6" s="4" t="inlineStr">
        <is>
          <t xml:space="preserve"> </t>
        </is>
      </c>
    </row>
    <row r="7">
      <c r="A7" s="4" t="inlineStr">
        <is>
          <t>Fair Value</t>
        </is>
      </c>
      <c r="B7" s="4" t="inlineStr">
        <is>
          <t xml:space="preserve"> </t>
        </is>
      </c>
      <c r="C7" s="5" t="n">
        <v>1823243000</v>
      </c>
      <c r="D7" s="5" t="n">
        <v>2145059000</v>
      </c>
      <c r="E7" s="4" t="inlineStr">
        <is>
          <t xml:space="preserve"> </t>
        </is>
      </c>
    </row>
    <row r="8">
      <c r="A8" s="3" t="inlineStr">
        <is>
          <t>Debt securities HTM:</t>
        </is>
      </c>
      <c r="B8" s="4" t="inlineStr">
        <is>
          <t xml:space="preserve"> </t>
        </is>
      </c>
      <c r="C8" s="4" t="inlineStr">
        <is>
          <t xml:space="preserve"> </t>
        </is>
      </c>
      <c r="D8" s="4" t="inlineStr">
        <is>
          <t xml:space="preserve"> </t>
        </is>
      </c>
      <c r="E8" s="4" t="inlineStr">
        <is>
          <t xml:space="preserve"> </t>
        </is>
      </c>
    </row>
    <row r="9">
      <c r="A9" s="4" t="inlineStr">
        <is>
          <t>Amortized Cost</t>
        </is>
      </c>
      <c r="B9" s="4" t="inlineStr">
        <is>
          <t xml:space="preserve"> </t>
        </is>
      </c>
      <c r="C9" s="5" t="n">
        <v>252385000</v>
      </c>
      <c r="D9" s="5" t="n">
        <v>263912000</v>
      </c>
      <c r="E9" s="4" t="inlineStr">
        <is>
          <t xml:space="preserve"> </t>
        </is>
      </c>
    </row>
    <row r="10">
      <c r="A10" s="4" t="inlineStr">
        <is>
          <t>Gross Unrealized Gains</t>
        </is>
      </c>
      <c r="B10" s="4" t="inlineStr">
        <is>
          <t xml:space="preserve"> </t>
        </is>
      </c>
      <c r="C10" s="5" t="n">
        <v>0</v>
      </c>
      <c r="D10" s="5" t="n">
        <v>0</v>
      </c>
      <c r="E10" s="4" t="inlineStr">
        <is>
          <t xml:space="preserve"> </t>
        </is>
      </c>
    </row>
    <row r="11">
      <c r="A11" s="4" t="inlineStr">
        <is>
          <t>Gross Unrealized Losses</t>
        </is>
      </c>
      <c r="B11" s="4" t="inlineStr">
        <is>
          <t xml:space="preserve"> </t>
        </is>
      </c>
      <c r="C11" s="5" t="n">
        <v>-21261000</v>
      </c>
      <c r="D11" s="5" t="n">
        <v>-13394000</v>
      </c>
      <c r="E11" s="4" t="inlineStr">
        <is>
          <t xml:space="preserve"> </t>
        </is>
      </c>
    </row>
    <row r="12">
      <c r="A12" s="4" t="inlineStr">
        <is>
          <t>Fair Value</t>
        </is>
      </c>
      <c r="B12" s="4" t="inlineStr">
        <is>
          <t xml:space="preserve"> </t>
        </is>
      </c>
      <c r="C12" s="5" t="n">
        <v>231124000</v>
      </c>
      <c r="D12" s="5" t="n">
        <v>250518000</v>
      </c>
      <c r="E12" s="4" t="inlineStr">
        <is>
          <t xml:space="preserve"> </t>
        </is>
      </c>
    </row>
    <row r="13">
      <c r="A13" s="4" t="inlineStr">
        <is>
          <t>Accrued interest receivable for investment securities available for sale</t>
        </is>
      </c>
      <c r="B13" s="4" t="inlineStr">
        <is>
          <t xml:space="preserve"> </t>
        </is>
      </c>
      <c r="C13" s="6" t="n">
        <v>7600000</v>
      </c>
      <c r="D13" s="6" t="n">
        <v>11000000</v>
      </c>
      <c r="E13" s="4" t="inlineStr">
        <is>
          <t xml:space="preserve"> </t>
        </is>
      </c>
    </row>
    <row r="14">
      <c r="A14" s="4" t="inlineStr">
        <is>
          <t>Debt Securities, Available-for-Sale, Accrued Interest, after Allowance for Credit Loss, Statement of Financial Position [Extensible Enumeration]</t>
        </is>
      </c>
      <c r="B14" s="4" t="inlineStr">
        <is>
          <t xml:space="preserve"> </t>
        </is>
      </c>
      <c r="C14" s="4" t="inlineStr">
        <is>
          <t>Accrued interest receivable</t>
        </is>
      </c>
      <c r="D14" s="4" t="inlineStr">
        <is>
          <t>Accrued interest receivable</t>
        </is>
      </c>
      <c r="E14" s="4" t="inlineStr">
        <is>
          <t xml:space="preserve"> </t>
        </is>
      </c>
    </row>
    <row r="15">
      <c r="A15" s="4" t="inlineStr">
        <is>
          <t>Unrealized gains on securities available for sale net of taxes</t>
        </is>
      </c>
      <c r="B15" s="4" t="inlineStr">
        <is>
          <t xml:space="preserve"> </t>
        </is>
      </c>
      <c r="C15" s="6" t="n">
        <v>-227872000</v>
      </c>
      <c r="D15" s="6" t="n">
        <v>-204738000</v>
      </c>
      <c r="E15" s="4" t="inlineStr">
        <is>
          <t xml:space="preserve"> </t>
        </is>
      </c>
    </row>
    <row r="16">
      <c r="A16" s="4" t="inlineStr">
        <is>
          <t>Net gains on sales of securities available for sale</t>
        </is>
      </c>
      <c r="B16" s="4" t="inlineStr">
        <is>
          <t xml:space="preserve"> </t>
        </is>
      </c>
      <c r="C16" s="5" t="n">
        <v>936000</v>
      </c>
      <c r="D16" s="5" t="n">
        <v>0</v>
      </c>
      <c r="E16" s="6" t="n">
        <v>0</v>
      </c>
    </row>
    <row r="17">
      <c r="A17" s="4" t="inlineStr">
        <is>
          <t>Available-for-sale Securities</t>
        </is>
      </c>
      <c r="B17" s="4" t="inlineStr">
        <is>
          <t xml:space="preserve"> </t>
        </is>
      </c>
      <c r="C17" s="4" t="inlineStr">
        <is>
          <t xml:space="preserve"> </t>
        </is>
      </c>
      <c r="D17" s="4" t="inlineStr">
        <is>
          <t xml:space="preserve"> </t>
        </is>
      </c>
      <c r="E17" s="4" t="inlineStr">
        <is>
          <t xml:space="preserve"> </t>
        </is>
      </c>
    </row>
    <row r="18">
      <c r="A18" s="3" t="inlineStr">
        <is>
          <t>Debt securities HTM:</t>
        </is>
      </c>
      <c r="B18" s="4" t="inlineStr">
        <is>
          <t xml:space="preserve"> </t>
        </is>
      </c>
      <c r="C18" s="4" t="inlineStr">
        <is>
          <t xml:space="preserve"> </t>
        </is>
      </c>
      <c r="D18" s="4" t="inlineStr">
        <is>
          <t xml:space="preserve"> </t>
        </is>
      </c>
      <c r="E18" s="4" t="inlineStr">
        <is>
          <t xml:space="preserve"> </t>
        </is>
      </c>
    </row>
    <row r="19">
      <c r="A19" s="4" t="inlineStr">
        <is>
          <t>Unrealized gains on securities available for sale net of taxes</t>
        </is>
      </c>
      <c r="B19" s="4" t="inlineStr">
        <is>
          <t xml:space="preserve"> </t>
        </is>
      </c>
      <c r="C19" s="5" t="n">
        <v>-210500000</v>
      </c>
      <c r="D19" s="5" t="n">
        <v>-200200000</v>
      </c>
      <c r="E19" s="4" t="inlineStr">
        <is>
          <t xml:space="preserve"> </t>
        </is>
      </c>
    </row>
    <row r="20">
      <c r="A20" s="4" t="inlineStr">
        <is>
          <t>CMOs</t>
        </is>
      </c>
      <c r="B20" s="4" t="inlineStr">
        <is>
          <t xml:space="preserve"> </t>
        </is>
      </c>
      <c r="C20" s="4" t="inlineStr">
        <is>
          <t xml:space="preserve"> </t>
        </is>
      </c>
      <c r="D20" s="4" t="inlineStr">
        <is>
          <t xml:space="preserve"> </t>
        </is>
      </c>
      <c r="E20" s="4" t="inlineStr">
        <is>
          <t xml:space="preserve"> </t>
        </is>
      </c>
    </row>
    <row r="21">
      <c r="A21" s="3" t="inlineStr">
        <is>
          <t>Debt securities AFS:</t>
        </is>
      </c>
      <c r="B21" s="4" t="inlineStr">
        <is>
          <t xml:space="preserve"> </t>
        </is>
      </c>
      <c r="C21" s="4" t="inlineStr">
        <is>
          <t xml:space="preserve"> </t>
        </is>
      </c>
      <c r="D21" s="4" t="inlineStr">
        <is>
          <t xml:space="preserve"> </t>
        </is>
      </c>
      <c r="E21" s="4" t="inlineStr">
        <is>
          <t xml:space="preserve"> </t>
        </is>
      </c>
    </row>
    <row r="22">
      <c r="A22" s="4" t="inlineStr">
        <is>
          <t>Amortized Cost</t>
        </is>
      </c>
      <c r="B22" s="4" t="inlineStr">
        <is>
          <t xml:space="preserve"> </t>
        </is>
      </c>
      <c r="C22" s="5" t="n">
        <v>861179000</v>
      </c>
      <c r="D22" s="5" t="n">
        <v>888631000</v>
      </c>
      <c r="E22" s="4" t="inlineStr">
        <is>
          <t xml:space="preserve"> </t>
        </is>
      </c>
    </row>
    <row r="23">
      <c r="A23" s="4" t="inlineStr">
        <is>
          <t>Gross Unrealized Gains</t>
        </is>
      </c>
      <c r="B23" s="4" t="inlineStr">
        <is>
          <t xml:space="preserve"> </t>
        </is>
      </c>
      <c r="C23" s="5" t="n">
        <v>152000</v>
      </c>
      <c r="D23" s="5" t="n">
        <v>367000</v>
      </c>
      <c r="E23" s="4" t="inlineStr">
        <is>
          <t xml:space="preserve"> </t>
        </is>
      </c>
    </row>
    <row r="24">
      <c r="A24" s="4" t="inlineStr">
        <is>
          <t>Gross Unrealized Losses</t>
        </is>
      </c>
      <c r="B24" s="4" t="inlineStr">
        <is>
          <t xml:space="preserve"> </t>
        </is>
      </c>
      <c r="C24" s="5" t="n">
        <v>-139425000</v>
      </c>
      <c r="D24" s="5" t="n">
        <v>-141279000</v>
      </c>
      <c r="E24" s="4" t="inlineStr">
        <is>
          <t xml:space="preserve"> </t>
        </is>
      </c>
    </row>
    <row r="25">
      <c r="A25" s="4" t="inlineStr">
        <is>
          <t>Fair Value</t>
        </is>
      </c>
      <c r="B25" s="4" t="inlineStr">
        <is>
          <t xml:space="preserve"> </t>
        </is>
      </c>
      <c r="C25" s="5" t="n">
        <v>721906000</v>
      </c>
      <c r="D25" s="5" t="n">
        <v>747719000</v>
      </c>
      <c r="E25" s="4" t="inlineStr">
        <is>
          <t xml:space="preserve"> </t>
        </is>
      </c>
    </row>
    <row r="26">
      <c r="A26" s="4" t="inlineStr">
        <is>
          <t>Residential</t>
        </is>
      </c>
      <c r="B26" s="4" t="inlineStr">
        <is>
          <t xml:space="preserve"> </t>
        </is>
      </c>
      <c r="C26" s="4" t="inlineStr">
        <is>
          <t xml:space="preserve"> </t>
        </is>
      </c>
      <c r="D26" s="4" t="inlineStr">
        <is>
          <t xml:space="preserve"> </t>
        </is>
      </c>
      <c r="E26" s="4" t="inlineStr">
        <is>
          <t xml:space="preserve"> </t>
        </is>
      </c>
    </row>
    <row r="27">
      <c r="A27" s="3" t="inlineStr">
        <is>
          <t>Debt securities AFS:</t>
        </is>
      </c>
      <c r="B27" s="4" t="inlineStr">
        <is>
          <t xml:space="preserve"> </t>
        </is>
      </c>
      <c r="C27" s="4" t="inlineStr">
        <is>
          <t xml:space="preserve"> </t>
        </is>
      </c>
      <c r="D27" s="4" t="inlineStr">
        <is>
          <t xml:space="preserve"> </t>
        </is>
      </c>
      <c r="E27" s="4" t="inlineStr">
        <is>
          <t xml:space="preserve"> </t>
        </is>
      </c>
    </row>
    <row r="28">
      <c r="A28" s="4" t="inlineStr">
        <is>
          <t>Amortized Cost</t>
        </is>
      </c>
      <c r="B28" s="4" t="inlineStr">
        <is>
          <t xml:space="preserve"> </t>
        </is>
      </c>
      <c r="C28" s="5" t="n">
        <v>473099000</v>
      </c>
      <c r="D28" s="5" t="n">
        <v>499431000</v>
      </c>
      <c r="E28" s="4" t="inlineStr">
        <is>
          <t xml:space="preserve"> </t>
        </is>
      </c>
    </row>
    <row r="29">
      <c r="A29" s="4" t="inlineStr">
        <is>
          <t>Gross Unrealized Gains</t>
        </is>
      </c>
      <c r="B29" s="4" t="inlineStr">
        <is>
          <t xml:space="preserve"> </t>
        </is>
      </c>
      <c r="C29" s="5" t="n">
        <v>0</v>
      </c>
      <c r="D29" s="5" t="n">
        <v>0</v>
      </c>
      <c r="E29" s="4" t="inlineStr">
        <is>
          <t xml:space="preserve"> </t>
        </is>
      </c>
    </row>
    <row r="30">
      <c r="A30" s="4" t="inlineStr">
        <is>
          <t>Gross Unrealized Losses</t>
        </is>
      </c>
      <c r="B30" s="4" t="inlineStr">
        <is>
          <t xml:space="preserve"> </t>
        </is>
      </c>
      <c r="C30" s="5" t="n">
        <v>-86039000</v>
      </c>
      <c r="D30" s="5" t="n">
        <v>-79133000</v>
      </c>
      <c r="E30" s="4" t="inlineStr">
        <is>
          <t xml:space="preserve"> </t>
        </is>
      </c>
    </row>
    <row r="31">
      <c r="A31" s="4" t="inlineStr">
        <is>
          <t>Fair Value</t>
        </is>
      </c>
      <c r="B31" s="4" t="inlineStr">
        <is>
          <t xml:space="preserve"> </t>
        </is>
      </c>
      <c r="C31" s="5" t="n">
        <v>387060000</v>
      </c>
      <c r="D31" s="5" t="n">
        <v>420298000</v>
      </c>
      <c r="E31" s="4" t="inlineStr">
        <is>
          <t xml:space="preserve"> </t>
        </is>
      </c>
    </row>
    <row r="32">
      <c r="A32" s="3" t="inlineStr">
        <is>
          <t>Debt securities HTM:</t>
        </is>
      </c>
      <c r="B32" s="4" t="inlineStr">
        <is>
          <t xml:space="preserve"> </t>
        </is>
      </c>
      <c r="C32" s="4" t="inlineStr">
        <is>
          <t xml:space="preserve"> </t>
        </is>
      </c>
      <c r="D32" s="4" t="inlineStr">
        <is>
          <t xml:space="preserve"> </t>
        </is>
      </c>
      <c r="E32" s="4" t="inlineStr">
        <is>
          <t xml:space="preserve"> </t>
        </is>
      </c>
    </row>
    <row r="33">
      <c r="A33" s="4" t="inlineStr">
        <is>
          <t>Amortized Cost</t>
        </is>
      </c>
      <c r="B33" s="4" t="inlineStr">
        <is>
          <t xml:space="preserve"> </t>
        </is>
      </c>
      <c r="C33" s="5" t="n">
        <v>142059000</v>
      </c>
      <c r="D33" s="5" t="n">
        <v>150369000</v>
      </c>
      <c r="E33" s="4" t="inlineStr">
        <is>
          <t xml:space="preserve"> </t>
        </is>
      </c>
    </row>
    <row r="34">
      <c r="A34" s="4" t="inlineStr">
        <is>
          <t>Gross Unrealized Gains</t>
        </is>
      </c>
      <c r="B34" s="4" t="inlineStr">
        <is>
          <t xml:space="preserve"> </t>
        </is>
      </c>
      <c r="C34" s="5" t="n">
        <v>0</v>
      </c>
      <c r="D34" s="5" t="n">
        <v>0</v>
      </c>
      <c r="E34" s="4" t="inlineStr">
        <is>
          <t xml:space="preserve"> </t>
        </is>
      </c>
    </row>
    <row r="35">
      <c r="A35" s="4" t="inlineStr">
        <is>
          <t>Gross Unrealized Losses</t>
        </is>
      </c>
      <c r="B35" s="4" t="inlineStr">
        <is>
          <t xml:space="preserve"> </t>
        </is>
      </c>
      <c r="C35" s="5" t="n">
        <v>-12629000</v>
      </c>
      <c r="D35" s="5" t="n">
        <v>-6663000</v>
      </c>
      <c r="E35" s="4" t="inlineStr">
        <is>
          <t xml:space="preserve"> </t>
        </is>
      </c>
    </row>
    <row r="36">
      <c r="A36" s="4" t="inlineStr">
        <is>
          <t>Fair Value</t>
        </is>
      </c>
      <c r="B36" s="4" t="inlineStr">
        <is>
          <t xml:space="preserve"> </t>
        </is>
      </c>
      <c r="C36" s="5" t="n">
        <v>129430000</v>
      </c>
      <c r="D36" s="5" t="n">
        <v>143706000</v>
      </c>
      <c r="E36" s="4" t="inlineStr">
        <is>
          <t xml:space="preserve"> </t>
        </is>
      </c>
    </row>
    <row r="37">
      <c r="A37" s="4" t="inlineStr">
        <is>
          <t>Corporate securities</t>
        </is>
      </c>
      <c r="B37" s="4" t="inlineStr">
        <is>
          <t xml:space="preserve"> </t>
        </is>
      </c>
      <c r="C37" s="4" t="inlineStr">
        <is>
          <t xml:space="preserve"> </t>
        </is>
      </c>
      <c r="D37" s="4" t="inlineStr">
        <is>
          <t xml:space="preserve"> </t>
        </is>
      </c>
      <c r="E37" s="4" t="inlineStr">
        <is>
          <t xml:space="preserve"> </t>
        </is>
      </c>
    </row>
    <row r="38">
      <c r="A38" s="3" t="inlineStr">
        <is>
          <t>Debt securities AFS:</t>
        </is>
      </c>
      <c r="B38" s="4" t="inlineStr">
        <is>
          <t xml:space="preserve"> </t>
        </is>
      </c>
      <c r="C38" s="4" t="inlineStr">
        <is>
          <t xml:space="preserve"> </t>
        </is>
      </c>
      <c r="D38" s="4" t="inlineStr">
        <is>
          <t xml:space="preserve"> </t>
        </is>
      </c>
      <c r="E38" s="4" t="inlineStr">
        <is>
          <t xml:space="preserve"> </t>
        </is>
      </c>
    </row>
    <row r="39">
      <c r="A39" s="4" t="inlineStr">
        <is>
          <t>Amortized Cost</t>
        </is>
      </c>
      <c r="B39" s="4" t="inlineStr">
        <is>
          <t xml:space="preserve"> </t>
        </is>
      </c>
      <c r="C39" s="5" t="n">
        <v>23254000</v>
      </c>
      <c r="D39" s="5" t="n">
        <v>23302000</v>
      </c>
      <c r="E39" s="4" t="inlineStr">
        <is>
          <t xml:space="preserve"> </t>
        </is>
      </c>
    </row>
    <row r="40">
      <c r="A40" s="4" t="inlineStr">
        <is>
          <t>Gross Unrealized Gains</t>
        </is>
      </c>
      <c r="B40" s="4" t="inlineStr">
        <is>
          <t xml:space="preserve"> </t>
        </is>
      </c>
      <c r="C40" s="5" t="n">
        <v>0</v>
      </c>
      <c r="D40" s="5" t="n">
        <v>0</v>
      </c>
      <c r="E40" s="4" t="inlineStr">
        <is>
          <t xml:space="preserve"> </t>
        </is>
      </c>
    </row>
    <row r="41">
      <c r="A41" s="4" t="inlineStr">
        <is>
          <t>Gross Unrealized Losses</t>
        </is>
      </c>
      <c r="B41" s="4" t="inlineStr">
        <is>
          <t xml:space="preserve"> </t>
        </is>
      </c>
      <c r="C41" s="5" t="n">
        <v>-2560000</v>
      </c>
      <c r="D41" s="5" t="n">
        <v>-3868000</v>
      </c>
      <c r="E41" s="4" t="inlineStr">
        <is>
          <t xml:space="preserve"> </t>
        </is>
      </c>
    </row>
    <row r="42">
      <c r="A42" s="4" t="inlineStr">
        <is>
          <t>Fair Value</t>
        </is>
      </c>
      <c r="B42" s="4" t="inlineStr">
        <is>
          <t xml:space="preserve"> </t>
        </is>
      </c>
      <c r="C42" s="5" t="n">
        <v>20694000</v>
      </c>
      <c r="D42" s="5" t="n">
        <v>19434000</v>
      </c>
      <c r="E42" s="4" t="inlineStr">
        <is>
          <t xml:space="preserve"> </t>
        </is>
      </c>
    </row>
    <row r="43">
      <c r="A43" s="4" t="inlineStr">
        <is>
          <t>Municipal securities</t>
        </is>
      </c>
      <c r="B43" s="4" t="inlineStr">
        <is>
          <t xml:space="preserve"> </t>
        </is>
      </c>
      <c r="C43" s="4" t="inlineStr">
        <is>
          <t xml:space="preserve"> </t>
        </is>
      </c>
      <c r="D43" s="4" t="inlineStr">
        <is>
          <t xml:space="preserve"> </t>
        </is>
      </c>
      <c r="E43" s="4" t="inlineStr">
        <is>
          <t xml:space="preserve"> </t>
        </is>
      </c>
    </row>
    <row r="44">
      <c r="A44" s="3" t="inlineStr">
        <is>
          <t>Debt securities AFS:</t>
        </is>
      </c>
      <c r="B44" s="4" t="inlineStr">
        <is>
          <t xml:space="preserve"> </t>
        </is>
      </c>
      <c r="C44" s="4" t="inlineStr">
        <is>
          <t xml:space="preserve"> </t>
        </is>
      </c>
      <c r="D44" s="4" t="inlineStr">
        <is>
          <t xml:space="preserve"> </t>
        </is>
      </c>
      <c r="E44" s="4" t="inlineStr">
        <is>
          <t xml:space="preserve"> </t>
        </is>
      </c>
    </row>
    <row r="45">
      <c r="A45" s="4" t="inlineStr">
        <is>
          <t>Amortized Cost</t>
        </is>
      </c>
      <c r="B45" s="4" t="inlineStr">
        <is>
          <t xml:space="preserve"> </t>
        </is>
      </c>
      <c r="C45" s="5" t="n">
        <v>191138000</v>
      </c>
      <c r="D45" s="5" t="n">
        <v>314554000</v>
      </c>
      <c r="E45" s="4" t="inlineStr">
        <is>
          <t xml:space="preserve"> </t>
        </is>
      </c>
    </row>
    <row r="46">
      <c r="A46" s="4" t="inlineStr">
        <is>
          <t>Gross Unrealized Gains</t>
        </is>
      </c>
      <c r="B46" s="4" t="inlineStr">
        <is>
          <t xml:space="preserve"> </t>
        </is>
      </c>
      <c r="C46" s="5" t="n">
        <v>28000</v>
      </c>
      <c r="D46" s="5" t="n">
        <v>5698000</v>
      </c>
      <c r="E46" s="4" t="inlineStr">
        <is>
          <t xml:space="preserve"> </t>
        </is>
      </c>
    </row>
    <row r="47">
      <c r="A47" s="4" t="inlineStr">
        <is>
          <t>Gross Unrealized Losses</t>
        </is>
      </c>
      <c r="B47" s="4" t="inlineStr">
        <is>
          <t xml:space="preserve"> </t>
        </is>
      </c>
      <c r="C47" s="5" t="n">
        <v>-15615000</v>
      </c>
      <c r="D47" s="5" t="n">
        <v>-11779000</v>
      </c>
      <c r="E47" s="4" t="inlineStr">
        <is>
          <t xml:space="preserve"> </t>
        </is>
      </c>
    </row>
    <row r="48">
      <c r="A48" s="4" t="inlineStr">
        <is>
          <t>Fair Value</t>
        </is>
      </c>
      <c r="B48" s="4" t="inlineStr">
        <is>
          <t xml:space="preserve"> </t>
        </is>
      </c>
      <c r="C48" s="6" t="n">
        <v>175551000</v>
      </c>
      <c r="D48" s="5" t="n">
        <v>308473000</v>
      </c>
      <c r="E48" s="4" t="inlineStr">
        <is>
          <t xml:space="preserve"> </t>
        </is>
      </c>
    </row>
    <row r="49">
      <c r="A49" s="4" t="inlineStr">
        <is>
          <t>Non-US Government and Agency Securities | Credit concentration risk | Stockholders' equity</t>
        </is>
      </c>
      <c r="B49" s="4" t="inlineStr">
        <is>
          <t xml:space="preserve"> </t>
        </is>
      </c>
      <c r="C49" s="4" t="inlineStr">
        <is>
          <t xml:space="preserve"> </t>
        </is>
      </c>
      <c r="D49" s="4" t="inlineStr">
        <is>
          <t xml:space="preserve"> </t>
        </is>
      </c>
      <c r="E49" s="4" t="inlineStr">
        <is>
          <t xml:space="preserve"> </t>
        </is>
      </c>
    </row>
    <row r="50">
      <c r="A50" s="3" t="inlineStr">
        <is>
          <t>Debt securities HTM:</t>
        </is>
      </c>
      <c r="B50" s="4" t="inlineStr">
        <is>
          <t xml:space="preserve"> </t>
        </is>
      </c>
      <c r="C50" s="4" t="inlineStr">
        <is>
          <t xml:space="preserve"> </t>
        </is>
      </c>
      <c r="D50" s="4" t="inlineStr">
        <is>
          <t xml:space="preserve"> </t>
        </is>
      </c>
      <c r="E50" s="4" t="inlineStr">
        <is>
          <t xml:space="preserve"> </t>
        </is>
      </c>
    </row>
    <row r="51">
      <c r="A51" s="4" t="inlineStr">
        <is>
          <t>Maximum exposure to any single issuer</t>
        </is>
      </c>
      <c r="B51" s="10" t="n">
        <v>0.1</v>
      </c>
      <c r="C51" s="10" t="n">
        <v>0.1</v>
      </c>
      <c r="D51" s="4" t="inlineStr">
        <is>
          <t xml:space="preserve"> </t>
        </is>
      </c>
      <c r="E51" s="4" t="inlineStr">
        <is>
          <t xml:space="preserve"> </t>
        </is>
      </c>
    </row>
    <row r="52">
      <c r="A52" s="4" t="inlineStr">
        <is>
          <t>Asset-backed securities</t>
        </is>
      </c>
      <c r="B52" s="4" t="inlineStr">
        <is>
          <t xml:space="preserve"> </t>
        </is>
      </c>
      <c r="C52" s="4" t="inlineStr">
        <is>
          <t xml:space="preserve"> </t>
        </is>
      </c>
      <c r="D52" s="4" t="inlineStr">
        <is>
          <t xml:space="preserve"> </t>
        </is>
      </c>
      <c r="E52" s="4" t="inlineStr">
        <is>
          <t xml:space="preserve"> </t>
        </is>
      </c>
    </row>
    <row r="53">
      <c r="A53" s="3" t="inlineStr">
        <is>
          <t>Debt securities AFS:</t>
        </is>
      </c>
      <c r="B53" s="4" t="inlineStr">
        <is>
          <t xml:space="preserve"> </t>
        </is>
      </c>
      <c r="C53" s="4" t="inlineStr">
        <is>
          <t xml:space="preserve"> </t>
        </is>
      </c>
      <c r="D53" s="4" t="inlineStr">
        <is>
          <t xml:space="preserve"> </t>
        </is>
      </c>
      <c r="E53" s="4" t="inlineStr">
        <is>
          <t xml:space="preserve"> </t>
        </is>
      </c>
    </row>
    <row r="54">
      <c r="A54" s="4" t="inlineStr">
        <is>
          <t>Amortized Cost</t>
        </is>
      </c>
      <c r="B54" s="4" t="inlineStr">
        <is>
          <t xml:space="preserve"> </t>
        </is>
      </c>
      <c r="C54" s="6" t="n">
        <v>103081000</v>
      </c>
      <c r="D54" s="5" t="n">
        <v>150992000</v>
      </c>
      <c r="E54" s="4" t="inlineStr">
        <is>
          <t xml:space="preserve"> </t>
        </is>
      </c>
    </row>
    <row r="55">
      <c r="A55" s="4" t="inlineStr">
        <is>
          <t>Gross Unrealized Gains</t>
        </is>
      </c>
      <c r="B55" s="4" t="inlineStr">
        <is>
          <t xml:space="preserve"> </t>
        </is>
      </c>
      <c r="C55" s="5" t="n">
        <v>157000</v>
      </c>
      <c r="D55" s="5" t="n">
        <v>0</v>
      </c>
      <c r="E55" s="4" t="inlineStr">
        <is>
          <t xml:space="preserve"> </t>
        </is>
      </c>
    </row>
    <row r="56">
      <c r="A56" s="4" t="inlineStr">
        <is>
          <t>Gross Unrealized Losses</t>
        </is>
      </c>
      <c r="B56" s="4" t="inlineStr">
        <is>
          <t xml:space="preserve"> </t>
        </is>
      </c>
      <c r="C56" s="5" t="n">
        <v>-14000</v>
      </c>
      <c r="D56" s="5" t="n">
        <v>-1322000</v>
      </c>
      <c r="E56" s="4" t="inlineStr">
        <is>
          <t xml:space="preserve"> </t>
        </is>
      </c>
    </row>
    <row r="57">
      <c r="A57" s="4" t="inlineStr">
        <is>
          <t>Fair Value</t>
        </is>
      </c>
      <c r="B57" s="4" t="inlineStr">
        <is>
          <t xml:space="preserve"> </t>
        </is>
      </c>
      <c r="C57" s="5" t="n">
        <v>103224000</v>
      </c>
      <c r="D57" s="5" t="n">
        <v>149670000</v>
      </c>
      <c r="E57" s="4" t="inlineStr">
        <is>
          <t xml:space="preserve"> </t>
        </is>
      </c>
    </row>
    <row r="58">
      <c r="A58" s="4" t="inlineStr">
        <is>
          <t>U.S. Treasury securities</t>
        </is>
      </c>
      <c r="B58" s="4" t="inlineStr">
        <is>
          <t xml:space="preserve"> </t>
        </is>
      </c>
      <c r="C58" s="4" t="inlineStr">
        <is>
          <t xml:space="preserve"> </t>
        </is>
      </c>
      <c r="D58" s="4" t="inlineStr">
        <is>
          <t xml:space="preserve"> </t>
        </is>
      </c>
      <c r="E58" s="4" t="inlineStr">
        <is>
          <t xml:space="preserve"> </t>
        </is>
      </c>
    </row>
    <row r="59">
      <c r="A59" s="3" t="inlineStr">
        <is>
          <t>Debt securities AFS:</t>
        </is>
      </c>
      <c r="B59" s="4" t="inlineStr">
        <is>
          <t xml:space="preserve"> </t>
        </is>
      </c>
      <c r="C59" s="4" t="inlineStr">
        <is>
          <t xml:space="preserve"> </t>
        </is>
      </c>
      <c r="D59" s="4" t="inlineStr">
        <is>
          <t xml:space="preserve"> </t>
        </is>
      </c>
      <c r="E59" s="4" t="inlineStr">
        <is>
          <t xml:space="preserve"> </t>
        </is>
      </c>
    </row>
    <row r="60">
      <c r="A60" s="4" t="inlineStr">
        <is>
          <t>Amortized Cost</t>
        </is>
      </c>
      <c r="B60" s="4" t="inlineStr">
        <is>
          <t xml:space="preserve"> </t>
        </is>
      </c>
      <c r="C60" s="5" t="n">
        <v>0</v>
      </c>
      <c r="D60" s="5" t="n">
        <v>103691000</v>
      </c>
      <c r="E60" s="4" t="inlineStr">
        <is>
          <t xml:space="preserve"> </t>
        </is>
      </c>
    </row>
    <row r="61">
      <c r="A61" s="4" t="inlineStr">
        <is>
          <t>Gross Unrealized Gains</t>
        </is>
      </c>
      <c r="B61" s="4" t="inlineStr">
        <is>
          <t xml:space="preserve"> </t>
        </is>
      </c>
      <c r="C61" s="5" t="n">
        <v>0</v>
      </c>
      <c r="D61" s="5" t="n">
        <v>21000</v>
      </c>
      <c r="E61" s="4" t="inlineStr">
        <is>
          <t xml:space="preserve"> </t>
        </is>
      </c>
    </row>
    <row r="62">
      <c r="A62" s="4" t="inlineStr">
        <is>
          <t>Gross Unrealized Losses</t>
        </is>
      </c>
      <c r="B62" s="4" t="inlineStr">
        <is>
          <t xml:space="preserve"> </t>
        </is>
      </c>
      <c r="C62" s="5" t="n">
        <v>0</v>
      </c>
      <c r="D62" s="5" t="n">
        <v>-35000</v>
      </c>
      <c r="E62" s="4" t="inlineStr">
        <is>
          <t xml:space="preserve"> </t>
        </is>
      </c>
    </row>
    <row r="63">
      <c r="A63" s="4" t="inlineStr">
        <is>
          <t>Fair Value</t>
        </is>
      </c>
      <c r="B63" s="4" t="inlineStr">
        <is>
          <t xml:space="preserve"> </t>
        </is>
      </c>
      <c r="C63" s="5" t="n">
        <v>0</v>
      </c>
      <c r="D63" s="5" t="n">
        <v>103677000</v>
      </c>
      <c r="E63" s="4" t="inlineStr">
        <is>
          <t xml:space="preserve"> </t>
        </is>
      </c>
    </row>
    <row r="64">
      <c r="A64" s="4" t="inlineStr">
        <is>
          <t>Agency securities</t>
        </is>
      </c>
      <c r="B64" s="4" t="inlineStr">
        <is>
          <t xml:space="preserve"> </t>
        </is>
      </c>
      <c r="C64" s="4" t="inlineStr">
        <is>
          <t xml:space="preserve"> </t>
        </is>
      </c>
      <c r="D64" s="4" t="inlineStr">
        <is>
          <t xml:space="preserve"> </t>
        </is>
      </c>
      <c r="E64" s="4" t="inlineStr">
        <is>
          <t xml:space="preserve"> </t>
        </is>
      </c>
    </row>
    <row r="65">
      <c r="A65" s="3" t="inlineStr">
        <is>
          <t>Debt securities AFS:</t>
        </is>
      </c>
      <c r="B65" s="4" t="inlineStr">
        <is>
          <t xml:space="preserve"> </t>
        </is>
      </c>
      <c r="C65" s="4" t="inlineStr">
        <is>
          <t xml:space="preserve"> </t>
        </is>
      </c>
      <c r="D65" s="4" t="inlineStr">
        <is>
          <t xml:space="preserve"> </t>
        </is>
      </c>
      <c r="E65" s="4" t="inlineStr">
        <is>
          <t xml:space="preserve"> </t>
        </is>
      </c>
    </row>
    <row r="66">
      <c r="A66" s="4" t="inlineStr">
        <is>
          <t>Amortized Cost</t>
        </is>
      </c>
      <c r="B66" s="4" t="inlineStr">
        <is>
          <t xml:space="preserve"> </t>
        </is>
      </c>
      <c r="C66" s="5" t="n">
        <v>4000000</v>
      </c>
      <c r="D66" s="5" t="n">
        <v>4000000</v>
      </c>
      <c r="E66" s="4" t="inlineStr">
        <is>
          <t xml:space="preserve"> </t>
        </is>
      </c>
    </row>
    <row r="67">
      <c r="A67" s="4" t="inlineStr">
        <is>
          <t>Gross Unrealized Gains</t>
        </is>
      </c>
      <c r="B67" s="4" t="inlineStr">
        <is>
          <t xml:space="preserve"> </t>
        </is>
      </c>
      <c r="C67" s="5" t="n">
        <v>0</v>
      </c>
      <c r="D67" s="5" t="n">
        <v>0</v>
      </c>
      <c r="E67" s="4" t="inlineStr">
        <is>
          <t xml:space="preserve"> </t>
        </is>
      </c>
    </row>
    <row r="68">
      <c r="A68" s="4" t="inlineStr">
        <is>
          <t>Gross Unrealized Losses</t>
        </is>
      </c>
      <c r="B68" s="4" t="inlineStr">
        <is>
          <t xml:space="preserve"> </t>
        </is>
      </c>
      <c r="C68" s="5" t="n">
        <v>-43000</v>
      </c>
      <c r="D68" s="5" t="n">
        <v>-100000</v>
      </c>
      <c r="E68" s="4" t="inlineStr">
        <is>
          <t xml:space="preserve"> </t>
        </is>
      </c>
    </row>
    <row r="69">
      <c r="A69" s="4" t="inlineStr">
        <is>
          <t>Fair Value</t>
        </is>
      </c>
      <c r="B69" s="4" t="inlineStr">
        <is>
          <t xml:space="preserve"> </t>
        </is>
      </c>
      <c r="C69" s="5" t="n">
        <v>3957000</v>
      </c>
      <c r="D69" s="5" t="n">
        <v>3900000</v>
      </c>
      <c r="E69" s="4" t="inlineStr">
        <is>
          <t xml:space="preserve"> </t>
        </is>
      </c>
    </row>
    <row r="70">
      <c r="A70" s="4" t="inlineStr">
        <is>
          <t>Commercial</t>
        </is>
      </c>
      <c r="B70" s="4" t="inlineStr">
        <is>
          <t xml:space="preserve"> </t>
        </is>
      </c>
      <c r="C70" s="4" t="inlineStr">
        <is>
          <t xml:space="preserve"> </t>
        </is>
      </c>
      <c r="D70" s="4" t="inlineStr">
        <is>
          <t xml:space="preserve"> </t>
        </is>
      </c>
      <c r="E70" s="4" t="inlineStr">
        <is>
          <t xml:space="preserve"> </t>
        </is>
      </c>
    </row>
    <row r="71">
      <c r="A71" s="3" t="inlineStr">
        <is>
          <t>Debt securities AFS:</t>
        </is>
      </c>
      <c r="B71" s="4" t="inlineStr">
        <is>
          <t xml:space="preserve"> </t>
        </is>
      </c>
      <c r="C71" s="4" t="inlineStr">
        <is>
          <t xml:space="preserve"> </t>
        </is>
      </c>
      <c r="D71" s="4" t="inlineStr">
        <is>
          <t xml:space="preserve"> </t>
        </is>
      </c>
      <c r="E71" s="4" t="inlineStr">
        <is>
          <t xml:space="preserve"> </t>
        </is>
      </c>
    </row>
    <row r="72">
      <c r="A72" s="4" t="inlineStr">
        <is>
          <t>Amortized Cost</t>
        </is>
      </c>
      <c r="B72" s="4" t="inlineStr">
        <is>
          <t xml:space="preserve"> </t>
        </is>
      </c>
      <c r="C72" s="5" t="n">
        <v>466929000</v>
      </c>
      <c r="D72" s="5" t="n">
        <v>445207000</v>
      </c>
      <c r="E72" s="4" t="inlineStr">
        <is>
          <t xml:space="preserve"> </t>
        </is>
      </c>
    </row>
    <row r="73">
      <c r="A73" s="4" t="inlineStr">
        <is>
          <t>Gross Unrealized Gains</t>
        </is>
      </c>
      <c r="B73" s="4" t="inlineStr">
        <is>
          <t xml:space="preserve"> </t>
        </is>
      </c>
      <c r="C73" s="5" t="n">
        <v>0</v>
      </c>
      <c r="D73" s="5" t="n">
        <v>113000</v>
      </c>
      <c r="E73" s="4" t="inlineStr">
        <is>
          <t xml:space="preserve"> </t>
        </is>
      </c>
    </row>
    <row r="74">
      <c r="A74" s="4" t="inlineStr">
        <is>
          <t>Gross Unrealized Losses</t>
        </is>
      </c>
      <c r="B74" s="4" t="inlineStr">
        <is>
          <t xml:space="preserve"> </t>
        </is>
      </c>
      <c r="C74" s="5" t="n">
        <v>-56078000</v>
      </c>
      <c r="D74" s="5" t="n">
        <v>-53432000</v>
      </c>
      <c r="E74" s="4" t="inlineStr">
        <is>
          <t xml:space="preserve"> </t>
        </is>
      </c>
    </row>
    <row r="75">
      <c r="A75" s="4" t="inlineStr">
        <is>
          <t>Fair Value</t>
        </is>
      </c>
      <c r="B75" s="4" t="inlineStr">
        <is>
          <t xml:space="preserve"> </t>
        </is>
      </c>
      <c r="C75" s="5" t="n">
        <v>410851000</v>
      </c>
      <c r="D75" s="5" t="n">
        <v>391888000</v>
      </c>
      <c r="E75" s="4" t="inlineStr">
        <is>
          <t xml:space="preserve"> </t>
        </is>
      </c>
    </row>
    <row r="76">
      <c r="A76" s="3" t="inlineStr">
        <is>
          <t>Debt securities HTM:</t>
        </is>
      </c>
      <c r="B76" s="4" t="inlineStr">
        <is>
          <t xml:space="preserve"> </t>
        </is>
      </c>
      <c r="C76" s="4" t="inlineStr">
        <is>
          <t xml:space="preserve"> </t>
        </is>
      </c>
      <c r="D76" s="4" t="inlineStr">
        <is>
          <t xml:space="preserve"> </t>
        </is>
      </c>
      <c r="E76" s="4" t="inlineStr">
        <is>
          <t xml:space="preserve"> </t>
        </is>
      </c>
    </row>
    <row r="77">
      <c r="A77" s="4" t="inlineStr">
        <is>
          <t>Amortized Cost</t>
        </is>
      </c>
      <c r="B77" s="4" t="inlineStr">
        <is>
          <t xml:space="preserve"> </t>
        </is>
      </c>
      <c r="C77" s="5" t="n">
        <v>110326000</v>
      </c>
      <c r="D77" s="5" t="n">
        <v>113543000</v>
      </c>
      <c r="E77" s="4" t="inlineStr">
        <is>
          <t xml:space="preserve"> </t>
        </is>
      </c>
    </row>
    <row r="78">
      <c r="A78" s="4" t="inlineStr">
        <is>
          <t>Gross Unrealized Gains</t>
        </is>
      </c>
      <c r="B78" s="4" t="inlineStr">
        <is>
          <t xml:space="preserve"> </t>
        </is>
      </c>
      <c r="C78" s="5" t="n">
        <v>0</v>
      </c>
      <c r="D78" s="5" t="n">
        <v>0</v>
      </c>
      <c r="E78" s="4" t="inlineStr">
        <is>
          <t xml:space="preserve"> </t>
        </is>
      </c>
    </row>
    <row r="79">
      <c r="A79" s="4" t="inlineStr">
        <is>
          <t>Gross Unrealized Losses</t>
        </is>
      </c>
      <c r="B79" s="4" t="inlineStr">
        <is>
          <t xml:space="preserve"> </t>
        </is>
      </c>
      <c r="C79" s="5" t="n">
        <v>-8632000</v>
      </c>
      <c r="D79" s="5" t="n">
        <v>-6731000</v>
      </c>
      <c r="E79" s="4" t="inlineStr">
        <is>
          <t xml:space="preserve"> </t>
        </is>
      </c>
    </row>
    <row r="80">
      <c r="A80" s="4" t="inlineStr">
        <is>
          <t>Fair Value</t>
        </is>
      </c>
      <c r="B80" s="4" t="inlineStr">
        <is>
          <t xml:space="preserve"> </t>
        </is>
      </c>
      <c r="C80" s="6" t="n">
        <v>101694000</v>
      </c>
      <c r="D80" s="6" t="n">
        <v>106812000</v>
      </c>
      <c r="E8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Gains &amp;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securities</t>
        </is>
      </c>
      <c r="B4" s="6" t="n">
        <v>276252</v>
      </c>
      <c r="C4" s="6" t="n">
        <v>0</v>
      </c>
      <c r="D4" s="6" t="n">
        <v>0</v>
      </c>
    </row>
    <row r="5">
      <c r="A5" s="4" t="inlineStr">
        <is>
          <t>Gains from sales of investment securities AFS</t>
        </is>
      </c>
      <c r="B5" s="5" t="n">
        <v>2908</v>
      </c>
      <c r="C5" s="5" t="n">
        <v>0</v>
      </c>
      <c r="D5" s="5" t="n">
        <v>0</v>
      </c>
    </row>
    <row r="6">
      <c r="A6" s="4" t="inlineStr">
        <is>
          <t>Losses from sales of investment securities AFS</t>
        </is>
      </c>
      <c r="B6" s="5" t="n">
        <v>-1972</v>
      </c>
      <c r="C6" s="5" t="n">
        <v>0</v>
      </c>
      <c r="D6" s="5" t="n">
        <v>0</v>
      </c>
    </row>
    <row r="7">
      <c r="A7" s="4" t="inlineStr">
        <is>
          <t>Net gain on sales and calls of investment securities AFS</t>
        </is>
      </c>
      <c r="B7" s="6" t="n">
        <v>936</v>
      </c>
      <c r="C7" s="6" t="n">
        <v>0</v>
      </c>
      <c r="D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 Securities - Interest Incom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t>
        </is>
      </c>
      <c r="B4" s="6" t="n">
        <v>65285</v>
      </c>
      <c r="C4" s="6" t="n">
        <v>61696</v>
      </c>
      <c r="D4" s="6" t="n">
        <v>50043</v>
      </c>
    </row>
    <row r="5">
      <c r="A5" s="4" t="inlineStr">
        <is>
          <t>Nontaxable</t>
        </is>
      </c>
      <c r="B5" s="5" t="n">
        <v>3264</v>
      </c>
      <c r="C5" s="5" t="n">
        <v>4367</v>
      </c>
      <c r="D5" s="5" t="n">
        <v>2177</v>
      </c>
    </row>
    <row r="6">
      <c r="A6" s="4" t="inlineStr">
        <is>
          <t>Total</t>
        </is>
      </c>
      <c r="B6" s="6" t="n">
        <v>68549</v>
      </c>
      <c r="C6" s="6" t="n">
        <v>66063</v>
      </c>
      <c r="D6" s="6" t="n">
        <v>522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 width="37"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OCI Attributable to Parent [Member]</t>
        </is>
      </c>
    </row>
    <row r="2">
      <c r="A2" s="4" t="inlineStr">
        <is>
          <t>Balance at beginning of period (in shares) at Dec. 31, 2021</t>
        </is>
      </c>
      <c r="B2" s="4" t="inlineStr">
        <is>
          <t xml:space="preserve"> </t>
        </is>
      </c>
      <c r="C2" s="5" t="n">
        <v>12000645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2092983</v>
      </c>
      <c r="C3" s="6" t="n">
        <v>136</v>
      </c>
      <c r="D3" s="6" t="n">
        <v>1421698</v>
      </c>
      <c r="E3" s="6" t="n">
        <v>932561</v>
      </c>
      <c r="F3" s="6" t="n">
        <v>-250000</v>
      </c>
      <c r="G3" s="6" t="n">
        <v>-114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pursuant to various stock plans, net of forfeitures and tax withholding cancellations (in shares)</t>
        </is>
      </c>
      <c r="B5" s="4" t="inlineStr">
        <is>
          <t xml:space="preserve"> </t>
        </is>
      </c>
      <c r="C5" s="5" t="n">
        <v>527743</v>
      </c>
      <c r="D5" s="4" t="inlineStr">
        <is>
          <t xml:space="preserve"> </t>
        </is>
      </c>
      <c r="E5" s="4" t="inlineStr">
        <is>
          <t xml:space="preserve"> </t>
        </is>
      </c>
      <c r="F5" s="4" t="inlineStr">
        <is>
          <t xml:space="preserve"> </t>
        </is>
      </c>
      <c r="G5" s="4" t="inlineStr">
        <is>
          <t xml:space="preserve"> </t>
        </is>
      </c>
    </row>
    <row r="6">
      <c r="A6" s="4" t="inlineStr">
        <is>
          <t>Shares Issued, Value, Share-Based Payment Arrangement, after Forfeiture</t>
        </is>
      </c>
      <c r="B6" s="5" t="n">
        <v>531</v>
      </c>
      <c r="C6" s="6" t="n">
        <v>1</v>
      </c>
      <c r="D6" s="5" t="n">
        <v>530</v>
      </c>
      <c r="E6" s="4" t="inlineStr">
        <is>
          <t xml:space="preserve"> </t>
        </is>
      </c>
      <c r="F6" s="4" t="inlineStr">
        <is>
          <t xml:space="preserve"> </t>
        </is>
      </c>
      <c r="G6" s="4" t="inlineStr">
        <is>
          <t xml:space="preserve"> </t>
        </is>
      </c>
    </row>
    <row r="7">
      <c r="A7" s="4" t="inlineStr">
        <is>
          <t>APIC, Share-Based Payment Arrangement, Increase for Cost Recognition</t>
        </is>
      </c>
      <c r="B7" s="5" t="n">
        <v>8775</v>
      </c>
      <c r="C7" s="4" t="inlineStr">
        <is>
          <t xml:space="preserve"> </t>
        </is>
      </c>
      <c r="D7" s="5" t="n">
        <v>8775</v>
      </c>
      <c r="E7" s="4" t="inlineStr">
        <is>
          <t xml:space="preserve"> </t>
        </is>
      </c>
      <c r="F7" s="4" t="inlineStr">
        <is>
          <t xml:space="preserve"> </t>
        </is>
      </c>
      <c r="G7" s="4" t="inlineStr">
        <is>
          <t xml:space="preserve"> </t>
        </is>
      </c>
    </row>
    <row r="8">
      <c r="A8" s="4" t="inlineStr">
        <is>
          <t>Cash dividends declared on common stock</t>
        </is>
      </c>
      <c r="B8" s="5" t="n">
        <v>-67126</v>
      </c>
      <c r="C8" s="4" t="inlineStr">
        <is>
          <t xml:space="preserve"> </t>
        </is>
      </c>
      <c r="D8" s="4" t="inlineStr">
        <is>
          <t xml:space="preserve"> </t>
        </is>
      </c>
      <c r="E8" s="5" t="n">
        <v>-67126</v>
      </c>
      <c r="F8" s="4" t="inlineStr">
        <is>
          <t xml:space="preserve"> </t>
        </is>
      </c>
      <c r="G8" s="4" t="inlineStr">
        <is>
          <t xml:space="preserve"> </t>
        </is>
      </c>
    </row>
    <row r="9">
      <c r="A9" s="3" t="inlineStr">
        <is>
          <t>Comprehensive Income (Loss), Net of Tax, Attributable to Par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218277</v>
      </c>
      <c r="C10" s="4" t="inlineStr">
        <is>
          <t xml:space="preserve"> </t>
        </is>
      </c>
      <c r="D10" s="4" t="inlineStr">
        <is>
          <t xml:space="preserve"> </t>
        </is>
      </c>
      <c r="E10" s="5" t="n">
        <v>218277</v>
      </c>
      <c r="F10" s="4" t="inlineStr">
        <is>
          <t xml:space="preserve"> </t>
        </is>
      </c>
      <c r="G10" s="4" t="inlineStr">
        <is>
          <t xml:space="preserve"> </t>
        </is>
      </c>
    </row>
    <row r="11">
      <c r="A11" s="4" t="inlineStr">
        <is>
          <t>Other comprehensive income (loss)</t>
        </is>
      </c>
      <c r="B11" s="6" t="n">
        <v>-219445</v>
      </c>
      <c r="C11" s="4" t="inlineStr">
        <is>
          <t xml:space="preserve"> </t>
        </is>
      </c>
      <c r="D11" s="4" t="inlineStr">
        <is>
          <t xml:space="preserve"> </t>
        </is>
      </c>
      <c r="E11" s="4" t="inlineStr">
        <is>
          <t xml:space="preserve"> </t>
        </is>
      </c>
      <c r="F11" s="4" t="inlineStr">
        <is>
          <t xml:space="preserve"> </t>
        </is>
      </c>
      <c r="G11" s="5" t="n">
        <v>-219445</v>
      </c>
    </row>
    <row r="12">
      <c r="A12" s="4" t="inlineStr">
        <is>
          <t>Repurchase of treasury stock (in shares)</t>
        </is>
      </c>
      <c r="B12" s="5" t="n">
        <v>1038986</v>
      </c>
      <c r="C12" s="5" t="n">
        <v>1038986</v>
      </c>
      <c r="D12" s="4" t="inlineStr">
        <is>
          <t xml:space="preserve"> </t>
        </is>
      </c>
      <c r="E12" s="4" t="inlineStr">
        <is>
          <t xml:space="preserve"> </t>
        </is>
      </c>
      <c r="F12" s="4" t="inlineStr">
        <is>
          <t xml:space="preserve"> </t>
        </is>
      </c>
      <c r="G12" s="4" t="inlineStr">
        <is>
          <t xml:space="preserve"> </t>
        </is>
      </c>
    </row>
    <row r="13">
      <c r="A13" s="4" t="inlineStr">
        <is>
          <t>Repurchase of treasury stock</t>
        </is>
      </c>
      <c r="B13" s="6" t="n">
        <v>-14667</v>
      </c>
      <c r="C13" s="4" t="inlineStr">
        <is>
          <t xml:space="preserve"> </t>
        </is>
      </c>
      <c r="D13" s="4" t="inlineStr">
        <is>
          <t xml:space="preserve"> </t>
        </is>
      </c>
      <c r="E13" s="4" t="inlineStr">
        <is>
          <t xml:space="preserve"> </t>
        </is>
      </c>
      <c r="F13" s="5" t="n">
        <v>-14667</v>
      </c>
      <c r="G13" s="4" t="inlineStr">
        <is>
          <t xml:space="preserve"> </t>
        </is>
      </c>
    </row>
    <row r="14">
      <c r="A14" s="4" t="inlineStr">
        <is>
          <t>Balance at end of period (in shares) at Dec. 31, 2022</t>
        </is>
      </c>
      <c r="B14" s="4" t="inlineStr">
        <is>
          <t xml:space="preserve"> </t>
        </is>
      </c>
      <c r="C14" s="5" t="n">
        <v>119495209</v>
      </c>
      <c r="D14" s="4" t="inlineStr">
        <is>
          <t xml:space="preserve"> </t>
        </is>
      </c>
      <c r="E14" s="4" t="inlineStr">
        <is>
          <t xml:space="preserve"> </t>
        </is>
      </c>
      <c r="F14" s="4" t="inlineStr">
        <is>
          <t xml:space="preserve"> </t>
        </is>
      </c>
      <c r="G14" s="4" t="inlineStr">
        <is>
          <t xml:space="preserve"> </t>
        </is>
      </c>
    </row>
    <row r="15">
      <c r="A15" s="4" t="inlineStr">
        <is>
          <t>Balance at end of period at Dec. 31, 2022</t>
        </is>
      </c>
      <c r="B15" s="5" t="n">
        <v>2019328</v>
      </c>
      <c r="C15" s="6" t="n">
        <v>137</v>
      </c>
      <c r="D15" s="5" t="n">
        <v>1431003</v>
      </c>
      <c r="E15" s="5" t="n">
        <v>1083712</v>
      </c>
      <c r="F15" s="5" t="n">
        <v>-264667</v>
      </c>
      <c r="G15" s="5" t="n">
        <v>-230857</v>
      </c>
    </row>
    <row r="16">
      <c r="A16" s="4" t="inlineStr">
        <is>
          <t>Balance at end of period (ASU 2022-02) at Dec. 31, 2022</t>
        </is>
      </c>
      <c r="B16" s="4" t="inlineStr">
        <is>
          <t xml:space="preserve"> </t>
        </is>
      </c>
      <c r="C16" s="4" t="inlineStr">
        <is>
          <t xml:space="preserve"> </t>
        </is>
      </c>
      <c r="D16" s="4" t="inlineStr">
        <is>
          <t xml:space="preserve"> </t>
        </is>
      </c>
      <c r="E16" s="5" t="n">
        <v>407</v>
      </c>
      <c r="F16" s="4" t="inlineStr">
        <is>
          <t xml:space="preserve"> </t>
        </is>
      </c>
      <c r="G16" s="4" t="inlineStr">
        <is>
          <t xml:space="preserve"> </t>
        </is>
      </c>
    </row>
    <row r="17">
      <c r="A17" s="4" t="inlineStr">
        <is>
          <t>Balance at end of period (ASU 2022-02, Tax Impact) at Dec. 31, 2022</t>
        </is>
      </c>
      <c r="B17" s="4" t="inlineStr">
        <is>
          <t xml:space="preserve"> </t>
        </is>
      </c>
      <c r="C17" s="4" t="inlineStr">
        <is>
          <t xml:space="preserve"> </t>
        </is>
      </c>
      <c r="D17" s="4" t="inlineStr">
        <is>
          <t xml:space="preserve"> </t>
        </is>
      </c>
      <c r="E17" s="5" t="n">
        <v>-12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pursuant to various stock plans, net of forfeitures and tax withholding cancellations (in shares)</t>
        </is>
      </c>
      <c r="B19" s="4" t="inlineStr">
        <is>
          <t xml:space="preserve"> </t>
        </is>
      </c>
      <c r="C19" s="5" t="n">
        <v>631577</v>
      </c>
      <c r="D19" s="4" t="inlineStr">
        <is>
          <t xml:space="preserve"> </t>
        </is>
      </c>
      <c r="E19" s="4" t="inlineStr">
        <is>
          <t xml:space="preserve"> </t>
        </is>
      </c>
      <c r="F19" s="4" t="inlineStr">
        <is>
          <t xml:space="preserve"> </t>
        </is>
      </c>
      <c r="G19" s="4" t="inlineStr">
        <is>
          <t xml:space="preserve"> </t>
        </is>
      </c>
    </row>
    <row r="20">
      <c r="A20" s="4" t="inlineStr">
        <is>
          <t>Shares Issued, Value, Share-Based Payment Arrangement, after Forfeiture</t>
        </is>
      </c>
      <c r="B20" s="5" t="n">
        <v>1</v>
      </c>
      <c r="C20" s="6" t="n">
        <v>1</v>
      </c>
      <c r="D20" s="4" t="inlineStr">
        <is>
          <t xml:space="preserve"> </t>
        </is>
      </c>
      <c r="E20" s="4" t="inlineStr">
        <is>
          <t xml:space="preserve"> </t>
        </is>
      </c>
      <c r="F20" s="4" t="inlineStr">
        <is>
          <t xml:space="preserve"> </t>
        </is>
      </c>
      <c r="G20" s="4" t="inlineStr">
        <is>
          <t xml:space="preserve"> </t>
        </is>
      </c>
    </row>
    <row r="21">
      <c r="A21" s="4" t="inlineStr">
        <is>
          <t>APIC, Share-Based Payment Arrangement, Increase for Cost Recognition</t>
        </is>
      </c>
      <c r="B21" s="5" t="n">
        <v>8960</v>
      </c>
      <c r="C21" s="4" t="inlineStr">
        <is>
          <t xml:space="preserve"> </t>
        </is>
      </c>
      <c r="D21" s="5" t="n">
        <v>8960</v>
      </c>
      <c r="E21" s="4" t="inlineStr">
        <is>
          <t xml:space="preserve"> </t>
        </is>
      </c>
      <c r="F21" s="4" t="inlineStr">
        <is>
          <t xml:space="preserve"> </t>
        </is>
      </c>
      <c r="G21" s="4" t="inlineStr">
        <is>
          <t xml:space="preserve"> </t>
        </is>
      </c>
    </row>
    <row r="22">
      <c r="A22" s="4" t="inlineStr">
        <is>
          <t>Cash dividends declared on common stock</t>
        </is>
      </c>
      <c r="B22" s="5" t="n">
        <v>-67125</v>
      </c>
      <c r="C22" s="4" t="inlineStr">
        <is>
          <t xml:space="preserve"> </t>
        </is>
      </c>
      <c r="D22" s="4" t="inlineStr">
        <is>
          <t xml:space="preserve"> </t>
        </is>
      </c>
      <c r="E22" s="5" t="n">
        <v>-67125</v>
      </c>
      <c r="F22" s="4" t="inlineStr">
        <is>
          <t xml:space="preserve"> </t>
        </is>
      </c>
      <c r="G22" s="4" t="inlineStr">
        <is>
          <t xml:space="preserve"> </t>
        </is>
      </c>
    </row>
    <row r="23">
      <c r="A23" s="3" t="inlineStr">
        <is>
          <t>Comprehensive Income (Loss), Net of Tax, Attributable to Par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33673</v>
      </c>
      <c r="C24" s="4" t="inlineStr">
        <is>
          <t xml:space="preserve"> </t>
        </is>
      </c>
      <c r="D24" s="4" t="inlineStr">
        <is>
          <t xml:space="preserve"> </t>
        </is>
      </c>
      <c r="E24" s="5" t="n">
        <v>133673</v>
      </c>
      <c r="F24" s="4" t="inlineStr">
        <is>
          <t xml:space="preserve"> </t>
        </is>
      </c>
      <c r="G24" s="4" t="inlineStr">
        <is>
          <t xml:space="preserve"> </t>
        </is>
      </c>
    </row>
    <row r="25">
      <c r="A25" s="4" t="inlineStr">
        <is>
          <t>Other comprehensive income (loss)</t>
        </is>
      </c>
      <c r="B25" s="5" t="n">
        <v>26119</v>
      </c>
      <c r="C25" s="4" t="inlineStr">
        <is>
          <t xml:space="preserve"> </t>
        </is>
      </c>
      <c r="D25" s="4" t="inlineStr">
        <is>
          <t xml:space="preserve"> </t>
        </is>
      </c>
      <c r="E25" s="4" t="inlineStr">
        <is>
          <t xml:space="preserve"> </t>
        </is>
      </c>
      <c r="F25" s="4" t="inlineStr">
        <is>
          <t xml:space="preserve"> </t>
        </is>
      </c>
      <c r="G25" s="5" t="n">
        <v>26119</v>
      </c>
    </row>
    <row r="26">
      <c r="A26" s="4" t="inlineStr">
        <is>
          <t>Balance at end of period (in shares) at Dec. 31, 2023</t>
        </is>
      </c>
      <c r="B26" s="4" t="inlineStr">
        <is>
          <t xml:space="preserve"> </t>
        </is>
      </c>
      <c r="C26" s="5" t="n">
        <v>120126786</v>
      </c>
      <c r="D26" s="4" t="inlineStr">
        <is>
          <t xml:space="preserve"> </t>
        </is>
      </c>
      <c r="E26" s="4" t="inlineStr">
        <is>
          <t xml:space="preserve"> </t>
        </is>
      </c>
      <c r="F26" s="4" t="inlineStr">
        <is>
          <t xml:space="preserve"> </t>
        </is>
      </c>
      <c r="G26" s="4" t="inlineStr">
        <is>
          <t xml:space="preserve"> </t>
        </is>
      </c>
    </row>
    <row r="27">
      <c r="A27" s="4" t="inlineStr">
        <is>
          <t>Balance at end of period at Dec. 31, 2023</t>
        </is>
      </c>
      <c r="B27" s="5" t="n">
        <v>2121243</v>
      </c>
      <c r="C27" s="6" t="n">
        <v>138</v>
      </c>
      <c r="D27" s="5" t="n">
        <v>1439963</v>
      </c>
      <c r="E27" s="5" t="n">
        <v>1150547</v>
      </c>
      <c r="F27" s="5" t="n">
        <v>-264667</v>
      </c>
      <c r="G27" s="5" t="n">
        <v>-204738</v>
      </c>
    </row>
    <row r="28">
      <c r="A28" s="4" t="inlineStr">
        <is>
          <t>Balance at end of period (ASU 2023-02) at Dec. 31, 2023</t>
        </is>
      </c>
      <c r="B28" s="4" t="inlineStr">
        <is>
          <t xml:space="preserve"> </t>
        </is>
      </c>
      <c r="C28" s="4" t="inlineStr">
        <is>
          <t xml:space="preserve"> </t>
        </is>
      </c>
      <c r="D28" s="4" t="inlineStr">
        <is>
          <t xml:space="preserve"> </t>
        </is>
      </c>
      <c r="E28" s="5" t="n">
        <v>-1605</v>
      </c>
      <c r="F28" s="4" t="inlineStr">
        <is>
          <t xml:space="preserve"> </t>
        </is>
      </c>
      <c r="G28" s="4" t="inlineStr">
        <is>
          <t xml:space="preserve"> </t>
        </is>
      </c>
    </row>
    <row r="29">
      <c r="A29" s="4" t="inlineStr">
        <is>
          <t>Balance at end of period (ASU 2023-02, Tax Impact) at Dec. 31, 2023</t>
        </is>
      </c>
      <c r="B29" s="4" t="inlineStr">
        <is>
          <t xml:space="preserve"> </t>
        </is>
      </c>
      <c r="C29" s="4" t="inlineStr">
        <is>
          <t xml:space="preserve"> </t>
        </is>
      </c>
      <c r="D29" s="4" t="inlineStr">
        <is>
          <t xml:space="preserve"> </t>
        </is>
      </c>
      <c r="E29" s="5" t="n">
        <v>472</v>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hares pursuant to various stock plans, net of forfeitures and tax withholding cancellations (in shares)</t>
        </is>
      </c>
      <c r="B31" s="4" t="inlineStr">
        <is>
          <t xml:space="preserve"> </t>
        </is>
      </c>
      <c r="C31" s="5" t="n">
        <v>628872</v>
      </c>
      <c r="D31" s="4" t="inlineStr">
        <is>
          <t xml:space="preserve"> </t>
        </is>
      </c>
      <c r="E31" s="4" t="inlineStr">
        <is>
          <t xml:space="preserve"> </t>
        </is>
      </c>
      <c r="F31" s="4" t="inlineStr">
        <is>
          <t xml:space="preserve"> </t>
        </is>
      </c>
      <c r="G31" s="4" t="inlineStr">
        <is>
          <t xml:space="preserve"> </t>
        </is>
      </c>
    </row>
    <row r="32">
      <c r="A32" s="4" t="inlineStr">
        <is>
          <t>Shares Issued, Value, Share-Based Payment Arrangement, after Forfeiture</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IC, Share-Based Payment Arrangement, Increase for Cost Recognition</t>
        </is>
      </c>
      <c r="B33" s="5" t="n">
        <v>5410</v>
      </c>
      <c r="C33" s="4" t="inlineStr">
        <is>
          <t xml:space="preserve"> </t>
        </is>
      </c>
      <c r="D33" s="5" t="n">
        <v>5410</v>
      </c>
      <c r="E33" s="4" t="inlineStr">
        <is>
          <t xml:space="preserve"> </t>
        </is>
      </c>
      <c r="F33" s="4" t="inlineStr">
        <is>
          <t xml:space="preserve"> </t>
        </is>
      </c>
      <c r="G33" s="4" t="inlineStr">
        <is>
          <t xml:space="preserve"> </t>
        </is>
      </c>
    </row>
    <row r="34">
      <c r="A34" s="4" t="inlineStr">
        <is>
          <t>Cash dividends declared on common stock</t>
        </is>
      </c>
      <c r="B34" s="5" t="n">
        <v>-67511</v>
      </c>
      <c r="C34" s="4" t="inlineStr">
        <is>
          <t xml:space="preserve"> </t>
        </is>
      </c>
      <c r="D34" s="4" t="inlineStr">
        <is>
          <t xml:space="preserve"> </t>
        </is>
      </c>
      <c r="E34" s="5" t="n">
        <v>-67511</v>
      </c>
      <c r="F34" s="4" t="inlineStr">
        <is>
          <t xml:space="preserve"> </t>
        </is>
      </c>
      <c r="G34" s="4" t="inlineStr">
        <is>
          <t xml:space="preserve"> </t>
        </is>
      </c>
    </row>
    <row r="35">
      <c r="A35" s="3" t="inlineStr">
        <is>
          <t>Comprehensive Income (Loss), Net of Tax, Attributable to Par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99630</v>
      </c>
      <c r="C36" s="4" t="inlineStr">
        <is>
          <t xml:space="preserve"> </t>
        </is>
      </c>
      <c r="D36" s="4" t="inlineStr">
        <is>
          <t xml:space="preserve"> </t>
        </is>
      </c>
      <c r="E36" s="5" t="n">
        <v>99630</v>
      </c>
      <c r="F36" s="4" t="inlineStr">
        <is>
          <t xml:space="preserve"> </t>
        </is>
      </c>
      <c r="G36" s="4" t="inlineStr">
        <is>
          <t xml:space="preserve"> </t>
        </is>
      </c>
    </row>
    <row r="37">
      <c r="A37" s="4" t="inlineStr">
        <is>
          <t>Other comprehensive income (loss)</t>
        </is>
      </c>
      <c r="B37" s="5" t="n">
        <v>-23134</v>
      </c>
      <c r="C37" s="4" t="inlineStr">
        <is>
          <t xml:space="preserve"> </t>
        </is>
      </c>
      <c r="D37" s="4" t="inlineStr">
        <is>
          <t xml:space="preserve"> </t>
        </is>
      </c>
      <c r="E37" s="4" t="inlineStr">
        <is>
          <t xml:space="preserve"> </t>
        </is>
      </c>
      <c r="F37" s="4" t="inlineStr">
        <is>
          <t xml:space="preserve"> </t>
        </is>
      </c>
      <c r="G37" s="5" t="n">
        <v>-23134</v>
      </c>
    </row>
    <row r="38">
      <c r="A38" s="4" t="inlineStr">
        <is>
          <t>Repurchase of treasury stock</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end of period (in shares) at Dec. 31, 2024</t>
        </is>
      </c>
      <c r="B39" s="4" t="inlineStr">
        <is>
          <t xml:space="preserve"> </t>
        </is>
      </c>
      <c r="C39" s="5" t="n">
        <v>120755658</v>
      </c>
      <c r="D39" s="4" t="inlineStr">
        <is>
          <t xml:space="preserve"> </t>
        </is>
      </c>
      <c r="E39" s="4" t="inlineStr">
        <is>
          <t xml:space="preserve"> </t>
        </is>
      </c>
      <c r="F39" s="4" t="inlineStr">
        <is>
          <t xml:space="preserve"> </t>
        </is>
      </c>
      <c r="G39" s="4" t="inlineStr">
        <is>
          <t xml:space="preserve"> </t>
        </is>
      </c>
    </row>
    <row r="40">
      <c r="A40" s="4" t="inlineStr">
        <is>
          <t>Balance at end of period at Dec. 31, 2024</t>
        </is>
      </c>
      <c r="B40" s="6" t="n">
        <v>2134505</v>
      </c>
      <c r="C40" s="6" t="n">
        <v>138</v>
      </c>
      <c r="D40" s="6" t="n">
        <v>1445373</v>
      </c>
      <c r="E40" s="6" t="n">
        <v>1181533</v>
      </c>
      <c r="F40" s="6" t="n">
        <v>-264667</v>
      </c>
      <c r="G40" s="6" t="n">
        <v>-2278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Dec. 31,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Amortized Cost, Maturity, Allocated and Single Maturity Date, Year One</t>
        </is>
      </c>
      <c r="B3" s="6" t="n">
        <v>0</v>
      </c>
      <c r="C3" s="4" t="inlineStr">
        <is>
          <t xml:space="preserve"> </t>
        </is>
      </c>
    </row>
    <row r="4">
      <c r="A4" s="4" t="inlineStr">
        <is>
          <t>Debt Securities, Available-for-Sale, Amortized Cost, Maturity, Allocated and Single Maturity Date, after Year One Through Five</t>
        </is>
      </c>
      <c r="B4" s="5" t="n">
        <v>141306</v>
      </c>
      <c r="C4" s="4" t="inlineStr">
        <is>
          <t xml:space="preserve"> </t>
        </is>
      </c>
    </row>
    <row r="5">
      <c r="A5" s="4" t="inlineStr">
        <is>
          <t>Debt Securities, Available-for-Sale, Amortized Cost, Maturity, Allocated and Single Maturity Date, after Year 5 Through 10</t>
        </is>
      </c>
      <c r="B5" s="5" t="n">
        <v>130997</v>
      </c>
      <c r="C5" s="4" t="inlineStr">
        <is>
          <t xml:space="preserve"> </t>
        </is>
      </c>
    </row>
    <row r="6">
      <c r="A6" s="4" t="inlineStr">
        <is>
          <t>Debt Securities, Available-for-Sale, Amortized Cost, Maturity, Allocated and Single Maturity Date, after Year 10</t>
        </is>
      </c>
      <c r="B6" s="5" t="n">
        <v>1850377</v>
      </c>
      <c r="C6" s="4" t="inlineStr">
        <is>
          <t xml:space="preserve"> </t>
        </is>
      </c>
    </row>
    <row r="7">
      <c r="A7" s="4" t="inlineStr">
        <is>
          <t>Amortized Cost</t>
        </is>
      </c>
      <c r="B7" s="5" t="n">
        <v>2122680</v>
      </c>
      <c r="C7" s="6" t="n">
        <v>2429808</v>
      </c>
    </row>
    <row r="8">
      <c r="A8" s="4" t="inlineStr">
        <is>
          <t>Due within one year</t>
        </is>
      </c>
      <c r="B8" s="5" t="n">
        <v>0</v>
      </c>
      <c r="C8" s="4" t="inlineStr">
        <is>
          <t xml:space="preserve"> </t>
        </is>
      </c>
    </row>
    <row r="9">
      <c r="A9" s="4" t="inlineStr">
        <is>
          <t>Due after one year through five years</t>
        </is>
      </c>
      <c r="B9" s="5" t="n">
        <v>23785</v>
      </c>
      <c r="C9" s="4" t="inlineStr">
        <is>
          <t xml:space="preserve"> </t>
        </is>
      </c>
    </row>
    <row r="10">
      <c r="A10" s="4" t="inlineStr">
        <is>
          <t>Due after five years through ten years</t>
        </is>
      </c>
      <c r="B10" s="5" t="n">
        <v>8815</v>
      </c>
      <c r="C10" s="4" t="inlineStr">
        <is>
          <t xml:space="preserve"> </t>
        </is>
      </c>
    </row>
    <row r="11">
      <c r="A11" s="4" t="inlineStr">
        <is>
          <t>Due after ten years</t>
        </is>
      </c>
      <c r="B11" s="5" t="n">
        <v>219785</v>
      </c>
      <c r="C11" s="4" t="inlineStr">
        <is>
          <t xml:space="preserve"> </t>
        </is>
      </c>
    </row>
    <row r="12">
      <c r="A12" s="4" t="inlineStr">
        <is>
          <t>Total</t>
        </is>
      </c>
      <c r="B12" s="5" t="n">
        <v>252385</v>
      </c>
      <c r="C12" s="4" t="inlineStr">
        <is>
          <t xml:space="preserve"> </t>
        </is>
      </c>
    </row>
    <row r="13">
      <c r="A13" s="3" t="inlineStr">
        <is>
          <t>Debt Securities, Available-for-Sale, Fair Value, Fiscal Year Maturity [Abstract]</t>
        </is>
      </c>
      <c r="B13" s="4" t="inlineStr">
        <is>
          <t xml:space="preserve"> </t>
        </is>
      </c>
      <c r="C13" s="4" t="inlineStr">
        <is>
          <t xml:space="preserve"> </t>
        </is>
      </c>
    </row>
    <row r="14">
      <c r="A14" s="4" t="inlineStr">
        <is>
          <t>Debt Securities, Available-for-Sale, Fair Value, Maturity, Allocated and Single Maturity Date, Year One</t>
        </is>
      </c>
      <c r="B14" s="5" t="n">
        <v>0</v>
      </c>
      <c r="C14" s="4" t="inlineStr">
        <is>
          <t xml:space="preserve"> </t>
        </is>
      </c>
    </row>
    <row r="15">
      <c r="A15" s="4" t="inlineStr">
        <is>
          <t>Debt Securities, Available-for-Sale, Fair Value, Maturity, Allocated and Single Maturity Date, after Year One Through Five</t>
        </is>
      </c>
      <c r="B15" s="5" t="n">
        <v>134899</v>
      </c>
      <c r="C15" s="4" t="inlineStr">
        <is>
          <t xml:space="preserve"> </t>
        </is>
      </c>
    </row>
    <row r="16">
      <c r="A16" s="4" t="inlineStr">
        <is>
          <t>Debt Securities, Available-for-Sale, Fair Value, Maturity, Allocated and Single Maturity Date, after Year 5 Through 10</t>
        </is>
      </c>
      <c r="B16" s="5" t="n">
        <v>123088</v>
      </c>
      <c r="C16" s="4" t="inlineStr">
        <is>
          <t xml:space="preserve"> </t>
        </is>
      </c>
    </row>
    <row r="17">
      <c r="A17" s="4" t="inlineStr">
        <is>
          <t>Debt Securities, Available-for-Sale, Fair Value, Maturity, Allocated and Single Maturity Date, after Year 10</t>
        </is>
      </c>
      <c r="B17" s="5" t="n">
        <v>1565256</v>
      </c>
      <c r="C17" s="4" t="inlineStr">
        <is>
          <t xml:space="preserve"> </t>
        </is>
      </c>
    </row>
    <row r="18">
      <c r="A18" s="4" t="inlineStr">
        <is>
          <t>Debt Securities, Available-for-Sale, Excluding Accrued Interest</t>
        </is>
      </c>
      <c r="B18" s="5" t="n">
        <v>1823243</v>
      </c>
      <c r="C18" s="6" t="n">
        <v>2145059</v>
      </c>
    </row>
    <row r="19">
      <c r="A19" s="4" t="inlineStr">
        <is>
          <t>Due within one year</t>
        </is>
      </c>
      <c r="B19" s="5" t="n">
        <v>0</v>
      </c>
      <c r="C19" s="4" t="inlineStr">
        <is>
          <t xml:space="preserve"> </t>
        </is>
      </c>
    </row>
    <row r="20">
      <c r="A20" s="4" t="inlineStr">
        <is>
          <t>Due after one year through five years</t>
        </is>
      </c>
      <c r="B20" s="5" t="n">
        <v>23288</v>
      </c>
      <c r="C20" s="4" t="inlineStr">
        <is>
          <t xml:space="preserve"> </t>
        </is>
      </c>
    </row>
    <row r="21">
      <c r="A21" s="4" t="inlineStr">
        <is>
          <t>Due after five years through ten years</t>
        </is>
      </c>
      <c r="B21" s="5" t="n">
        <v>8348</v>
      </c>
      <c r="C21" s="4" t="inlineStr">
        <is>
          <t xml:space="preserve"> </t>
        </is>
      </c>
    </row>
    <row r="22">
      <c r="A22" s="4" t="inlineStr">
        <is>
          <t>Due after ten years</t>
        </is>
      </c>
      <c r="B22" s="5" t="n">
        <v>199488</v>
      </c>
      <c r="C22" s="4" t="inlineStr">
        <is>
          <t xml:space="preserve"> </t>
        </is>
      </c>
    </row>
    <row r="23">
      <c r="A23" s="4" t="inlineStr">
        <is>
          <t>Total</t>
        </is>
      </c>
      <c r="B23" s="6" t="n">
        <v>231124</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ggregate Unrealized Losses and Fair Value (Details) $ in Thousand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38</v>
      </c>
      <c r="C3" s="5" t="n">
        <v>20</v>
      </c>
    </row>
    <row r="4">
      <c r="A4" s="4" t="inlineStr">
        <is>
          <t>12 months or longer | security</t>
        </is>
      </c>
      <c r="B4" s="5" t="n">
        <v>261</v>
      </c>
      <c r="C4" s="5" t="n">
        <v>301</v>
      </c>
    </row>
    <row r="5">
      <c r="A5" s="4" t="inlineStr">
        <is>
          <t>Total | security</t>
        </is>
      </c>
      <c r="B5" s="5" t="n">
        <v>299</v>
      </c>
      <c r="C5" s="5" t="n">
        <v>321</v>
      </c>
    </row>
    <row r="6">
      <c r="A6" s="3" t="inlineStr">
        <is>
          <t>Fair  Value</t>
        </is>
      </c>
      <c r="B6" s="4" t="inlineStr">
        <is>
          <t xml:space="preserve"> </t>
        </is>
      </c>
      <c r="C6" s="4" t="inlineStr">
        <is>
          <t xml:space="preserve"> </t>
        </is>
      </c>
    </row>
    <row r="7">
      <c r="A7" s="4" t="inlineStr">
        <is>
          <t>Less than 12 months</t>
        </is>
      </c>
      <c r="B7" s="6" t="n">
        <v>231698</v>
      </c>
      <c r="C7" s="6" t="n">
        <v>115815</v>
      </c>
    </row>
    <row r="8">
      <c r="A8" s="4" t="inlineStr">
        <is>
          <t>12 months or longer</t>
        </is>
      </c>
      <c r="B8" s="5" t="n">
        <v>1452638</v>
      </c>
      <c r="C8" s="5" t="n">
        <v>1738084</v>
      </c>
    </row>
    <row r="9">
      <c r="A9" s="4" t="inlineStr">
        <is>
          <t>Total</t>
        </is>
      </c>
      <c r="B9" s="5" t="n">
        <v>1684336</v>
      </c>
      <c r="C9" s="5" t="n">
        <v>1853899</v>
      </c>
    </row>
    <row r="10">
      <c r="A10" s="3" t="inlineStr">
        <is>
          <t>Gross Unrealized Losses</t>
        </is>
      </c>
      <c r="B10" s="4" t="inlineStr">
        <is>
          <t xml:space="preserve"> </t>
        </is>
      </c>
      <c r="C10" s="4" t="inlineStr">
        <is>
          <t xml:space="preserve"> </t>
        </is>
      </c>
    </row>
    <row r="11">
      <c r="A11" s="4" t="inlineStr">
        <is>
          <t>Less than 12 months</t>
        </is>
      </c>
      <c r="B11" s="5" t="n">
        <v>-7324</v>
      </c>
      <c r="C11" s="5" t="n">
        <v>-2770</v>
      </c>
    </row>
    <row r="12">
      <c r="A12" s="4" t="inlineStr">
        <is>
          <t>12 months or longer</t>
        </is>
      </c>
      <c r="B12" s="5" t="n">
        <v>-292450</v>
      </c>
      <c r="C12" s="5" t="n">
        <v>-288178</v>
      </c>
    </row>
    <row r="13">
      <c r="A13" s="4" t="inlineStr">
        <is>
          <t>Total</t>
        </is>
      </c>
      <c r="B13" s="6" t="n">
        <v>-299774</v>
      </c>
      <c r="C13" s="6" t="n">
        <v>-290948</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4" t="inlineStr">
        <is>
          <t xml:space="preserve"> </t>
        </is>
      </c>
      <c r="C16" s="5" t="n">
        <v>0</v>
      </c>
    </row>
    <row r="17">
      <c r="A17" s="4" t="inlineStr">
        <is>
          <t>12 months or longer | security</t>
        </is>
      </c>
      <c r="B17" s="4" t="inlineStr">
        <is>
          <t xml:space="preserve"> </t>
        </is>
      </c>
      <c r="C17" s="5" t="n">
        <v>1</v>
      </c>
    </row>
    <row r="18">
      <c r="A18" s="4" t="inlineStr">
        <is>
          <t>Total | security</t>
        </is>
      </c>
      <c r="B18" s="4" t="inlineStr">
        <is>
          <t xml:space="preserve"> </t>
        </is>
      </c>
      <c r="C18" s="5" t="n">
        <v>1</v>
      </c>
    </row>
    <row r="19">
      <c r="A19" s="3" t="inlineStr">
        <is>
          <t>Fair  Value</t>
        </is>
      </c>
      <c r="B19" s="4" t="inlineStr">
        <is>
          <t xml:space="preserve"> </t>
        </is>
      </c>
      <c r="C19" s="4" t="inlineStr">
        <is>
          <t xml:space="preserve"> </t>
        </is>
      </c>
    </row>
    <row r="20">
      <c r="A20" s="4" t="inlineStr">
        <is>
          <t>Less than 12 months</t>
        </is>
      </c>
      <c r="B20" s="4" t="inlineStr">
        <is>
          <t xml:space="preserve"> </t>
        </is>
      </c>
      <c r="C20" s="6" t="n">
        <v>0</v>
      </c>
    </row>
    <row r="21">
      <c r="A21" s="4" t="inlineStr">
        <is>
          <t>12 months or longer</t>
        </is>
      </c>
      <c r="B21" s="4" t="inlineStr">
        <is>
          <t xml:space="preserve"> </t>
        </is>
      </c>
      <c r="C21" s="5" t="n">
        <v>3963</v>
      </c>
    </row>
    <row r="22">
      <c r="A22" s="4" t="inlineStr">
        <is>
          <t>Total</t>
        </is>
      </c>
      <c r="B22" s="4" t="inlineStr">
        <is>
          <t xml:space="preserve"> </t>
        </is>
      </c>
      <c r="C22" s="5" t="n">
        <v>3963</v>
      </c>
    </row>
    <row r="23">
      <c r="A23" s="3" t="inlineStr">
        <is>
          <t>Gross Unrealized Losses</t>
        </is>
      </c>
      <c r="B23" s="4" t="inlineStr">
        <is>
          <t xml:space="preserve"> </t>
        </is>
      </c>
      <c r="C23" s="4" t="inlineStr">
        <is>
          <t xml:space="preserve"> </t>
        </is>
      </c>
    </row>
    <row r="24">
      <c r="A24" s="4" t="inlineStr">
        <is>
          <t>Less than 12 months</t>
        </is>
      </c>
      <c r="B24" s="4" t="inlineStr">
        <is>
          <t xml:space="preserve"> </t>
        </is>
      </c>
      <c r="C24" s="5" t="n">
        <v>0</v>
      </c>
    </row>
    <row r="25">
      <c r="A25" s="4" t="inlineStr">
        <is>
          <t>12 months or longer</t>
        </is>
      </c>
      <c r="B25" s="4" t="inlineStr">
        <is>
          <t xml:space="preserve"> </t>
        </is>
      </c>
      <c r="C25" s="5" t="n">
        <v>-35</v>
      </c>
    </row>
    <row r="26">
      <c r="A26" s="4" t="inlineStr">
        <is>
          <t>Total</t>
        </is>
      </c>
      <c r="B26" s="4" t="inlineStr">
        <is>
          <t xml:space="preserve"> </t>
        </is>
      </c>
      <c r="C26" s="6" t="n">
        <v>-35</v>
      </c>
    </row>
    <row r="27">
      <c r="A27" s="4" t="inlineStr">
        <is>
          <t>Agency securit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0</v>
      </c>
    </row>
    <row r="30">
      <c r="A30" s="4" t="inlineStr">
        <is>
          <t>12 months or longer | security</t>
        </is>
      </c>
      <c r="B30" s="5" t="n">
        <v>1</v>
      </c>
      <c r="C30" s="5" t="n">
        <v>1</v>
      </c>
    </row>
    <row r="31">
      <c r="A31" s="4" t="inlineStr">
        <is>
          <t>Total | security</t>
        </is>
      </c>
      <c r="B31" s="5" t="n">
        <v>1</v>
      </c>
      <c r="C31" s="5" t="n">
        <v>1</v>
      </c>
    </row>
    <row r="32">
      <c r="A32" s="3" t="inlineStr">
        <is>
          <t>Fair  Value</t>
        </is>
      </c>
      <c r="B32" s="4" t="inlineStr">
        <is>
          <t xml:space="preserve"> </t>
        </is>
      </c>
      <c r="C32" s="4" t="inlineStr">
        <is>
          <t xml:space="preserve"> </t>
        </is>
      </c>
    </row>
    <row r="33">
      <c r="A33" s="4" t="inlineStr">
        <is>
          <t>Less than 12 months</t>
        </is>
      </c>
      <c r="B33" s="6" t="n">
        <v>0</v>
      </c>
      <c r="C33" s="6" t="n">
        <v>0</v>
      </c>
    </row>
    <row r="34">
      <c r="A34" s="4" t="inlineStr">
        <is>
          <t>12 months or longer</t>
        </is>
      </c>
      <c r="B34" s="5" t="n">
        <v>3957</v>
      </c>
      <c r="C34" s="5" t="n">
        <v>3900</v>
      </c>
    </row>
    <row r="35">
      <c r="A35" s="4" t="inlineStr">
        <is>
          <t>Total</t>
        </is>
      </c>
      <c r="B35" s="5" t="n">
        <v>3957</v>
      </c>
      <c r="C35" s="5" t="n">
        <v>3900</v>
      </c>
    </row>
    <row r="36">
      <c r="A36" s="3" t="inlineStr">
        <is>
          <t>Gross Unrealized Losses</t>
        </is>
      </c>
      <c r="B36" s="4" t="inlineStr">
        <is>
          <t xml:space="preserve"> </t>
        </is>
      </c>
      <c r="C36" s="4" t="inlineStr">
        <is>
          <t xml:space="preserve"> </t>
        </is>
      </c>
    </row>
    <row r="37">
      <c r="A37" s="4" t="inlineStr">
        <is>
          <t>Less than 12 months</t>
        </is>
      </c>
      <c r="B37" s="5" t="n">
        <v>0</v>
      </c>
      <c r="C37" s="5" t="n">
        <v>0</v>
      </c>
    </row>
    <row r="38">
      <c r="A38" s="4" t="inlineStr">
        <is>
          <t>12 months or longer</t>
        </is>
      </c>
      <c r="B38" s="5" t="n">
        <v>-43</v>
      </c>
      <c r="C38" s="5" t="n">
        <v>-100</v>
      </c>
    </row>
    <row r="39">
      <c r="A39" s="4" t="inlineStr">
        <is>
          <t>Total</t>
        </is>
      </c>
      <c r="B39" s="6" t="n">
        <v>-43</v>
      </c>
      <c r="C39" s="6" t="n">
        <v>-100</v>
      </c>
    </row>
    <row r="40">
      <c r="A40" s="4" t="inlineStr">
        <is>
          <t>Collateralized mortgage obligation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7</v>
      </c>
      <c r="C42" s="5" t="n">
        <v>3</v>
      </c>
    </row>
    <row r="43">
      <c r="A43" s="4" t="inlineStr">
        <is>
          <t>12 months or longer | security</t>
        </is>
      </c>
      <c r="B43" s="5" t="n">
        <v>95</v>
      </c>
      <c r="C43" s="5" t="n">
        <v>115</v>
      </c>
    </row>
    <row r="44">
      <c r="A44" s="4" t="inlineStr">
        <is>
          <t>Total | security</t>
        </is>
      </c>
      <c r="B44" s="5" t="n">
        <v>102</v>
      </c>
      <c r="C44" s="5" t="n">
        <v>118</v>
      </c>
    </row>
    <row r="45">
      <c r="A45" s="3" t="inlineStr">
        <is>
          <t>Fair  Value</t>
        </is>
      </c>
      <c r="B45" s="4" t="inlineStr">
        <is>
          <t xml:space="preserve"> </t>
        </is>
      </c>
      <c r="C45" s="4" t="inlineStr">
        <is>
          <t xml:space="preserve"> </t>
        </is>
      </c>
    </row>
    <row r="46">
      <c r="A46" s="4" t="inlineStr">
        <is>
          <t>Less than 12 months</t>
        </is>
      </c>
      <c r="B46" s="6" t="n">
        <v>59661</v>
      </c>
      <c r="C46" s="6" t="n">
        <v>19800</v>
      </c>
    </row>
    <row r="47">
      <c r="A47" s="4" t="inlineStr">
        <is>
          <t>12 months or longer</t>
        </is>
      </c>
      <c r="B47" s="5" t="n">
        <v>636472</v>
      </c>
      <c r="C47" s="5" t="n">
        <v>717662</v>
      </c>
    </row>
    <row r="48">
      <c r="A48" s="4" t="inlineStr">
        <is>
          <t>Total</t>
        </is>
      </c>
      <c r="B48" s="5" t="n">
        <v>696133</v>
      </c>
      <c r="C48" s="5" t="n">
        <v>737462</v>
      </c>
    </row>
    <row r="49">
      <c r="A49" s="3" t="inlineStr">
        <is>
          <t>Gross Unrealized Losses</t>
        </is>
      </c>
      <c r="B49" s="4" t="inlineStr">
        <is>
          <t xml:space="preserve"> </t>
        </is>
      </c>
      <c r="C49" s="4" t="inlineStr">
        <is>
          <t xml:space="preserve"> </t>
        </is>
      </c>
    </row>
    <row r="50">
      <c r="A50" s="4" t="inlineStr">
        <is>
          <t>Less than 12 months</t>
        </is>
      </c>
      <c r="B50" s="5" t="n">
        <v>-527</v>
      </c>
      <c r="C50" s="5" t="n">
        <v>-378</v>
      </c>
    </row>
    <row r="51">
      <c r="A51" s="4" t="inlineStr">
        <is>
          <t>12 months or longer</t>
        </is>
      </c>
      <c r="B51" s="5" t="n">
        <v>-138898</v>
      </c>
      <c r="C51" s="5" t="n">
        <v>-140901</v>
      </c>
    </row>
    <row r="52">
      <c r="A52" s="4" t="inlineStr">
        <is>
          <t>Total</t>
        </is>
      </c>
      <c r="B52" s="6" t="n">
        <v>-139425</v>
      </c>
      <c r="C52" s="6" t="n">
        <v>-141279</v>
      </c>
    </row>
    <row r="53">
      <c r="A53" s="4" t="inlineStr">
        <is>
          <t>Residential</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2</v>
      </c>
      <c r="C55" s="5" t="n">
        <v>0</v>
      </c>
    </row>
    <row r="56">
      <c r="A56" s="4" t="inlineStr">
        <is>
          <t>12 months or longer | security</t>
        </is>
      </c>
      <c r="B56" s="5" t="n">
        <v>63</v>
      </c>
      <c r="C56" s="5" t="n">
        <v>65</v>
      </c>
    </row>
    <row r="57">
      <c r="A57" s="4" t="inlineStr">
        <is>
          <t>Total | security</t>
        </is>
      </c>
      <c r="B57" s="5" t="n">
        <v>65</v>
      </c>
      <c r="C57" s="5" t="n">
        <v>65</v>
      </c>
    </row>
    <row r="58">
      <c r="A58" s="3" t="inlineStr">
        <is>
          <t>Fair  Value</t>
        </is>
      </c>
      <c r="B58" s="4" t="inlineStr">
        <is>
          <t xml:space="preserve"> </t>
        </is>
      </c>
      <c r="C58" s="4" t="inlineStr">
        <is>
          <t xml:space="preserve"> </t>
        </is>
      </c>
    </row>
    <row r="59">
      <c r="A59" s="4" t="inlineStr">
        <is>
          <t>Less than 12 months</t>
        </is>
      </c>
      <c r="B59" s="6" t="n">
        <v>19183</v>
      </c>
      <c r="C59" s="6" t="n">
        <v>0</v>
      </c>
    </row>
    <row r="60">
      <c r="A60" s="4" t="inlineStr">
        <is>
          <t>12 months or longer</t>
        </is>
      </c>
      <c r="B60" s="5" t="n">
        <v>367877</v>
      </c>
      <c r="C60" s="5" t="n">
        <v>420298</v>
      </c>
    </row>
    <row r="61">
      <c r="A61" s="4" t="inlineStr">
        <is>
          <t>Total</t>
        </is>
      </c>
      <c r="B61" s="5" t="n">
        <v>387060</v>
      </c>
      <c r="C61" s="5" t="n">
        <v>420298</v>
      </c>
    </row>
    <row r="62">
      <c r="A62" s="3" t="inlineStr">
        <is>
          <t>Gross Unrealized Losses</t>
        </is>
      </c>
      <c r="B62" s="4" t="inlineStr">
        <is>
          <t xml:space="preserve"> </t>
        </is>
      </c>
      <c r="C62" s="4" t="inlineStr">
        <is>
          <t xml:space="preserve"> </t>
        </is>
      </c>
    </row>
    <row r="63">
      <c r="A63" s="4" t="inlineStr">
        <is>
          <t>Less than 12 months</t>
        </is>
      </c>
      <c r="B63" s="5" t="n">
        <v>-1029</v>
      </c>
      <c r="C63" s="5" t="n">
        <v>0</v>
      </c>
    </row>
    <row r="64">
      <c r="A64" s="4" t="inlineStr">
        <is>
          <t>12 months or longer</t>
        </is>
      </c>
      <c r="B64" s="5" t="n">
        <v>-85010</v>
      </c>
      <c r="C64" s="5" t="n">
        <v>-79133</v>
      </c>
    </row>
    <row r="65">
      <c r="A65" s="4" t="inlineStr">
        <is>
          <t>Total</t>
        </is>
      </c>
      <c r="B65" s="6" t="n">
        <v>-86039</v>
      </c>
      <c r="C65" s="6" t="n">
        <v>-79133</v>
      </c>
    </row>
    <row r="66">
      <c r="A66" s="4" t="inlineStr">
        <is>
          <t>Commercial</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10</v>
      </c>
      <c r="C68" s="5" t="n">
        <v>6</v>
      </c>
    </row>
    <row r="69">
      <c r="A69" s="4" t="inlineStr">
        <is>
          <t>12 months or longer | security</t>
        </is>
      </c>
      <c r="B69" s="5" t="n">
        <v>57</v>
      </c>
      <c r="C69" s="5" t="n">
        <v>53</v>
      </c>
    </row>
    <row r="70">
      <c r="A70" s="4" t="inlineStr">
        <is>
          <t>Total | security</t>
        </is>
      </c>
      <c r="B70" s="5" t="n">
        <v>67</v>
      </c>
      <c r="C70" s="5" t="n">
        <v>59</v>
      </c>
    </row>
    <row r="71">
      <c r="A71" s="3" t="inlineStr">
        <is>
          <t>Fair  Value</t>
        </is>
      </c>
      <c r="B71" s="4" t="inlineStr">
        <is>
          <t xml:space="preserve"> </t>
        </is>
      </c>
      <c r="C71" s="4" t="inlineStr">
        <is>
          <t xml:space="preserve"> </t>
        </is>
      </c>
    </row>
    <row r="72">
      <c r="A72" s="4" t="inlineStr">
        <is>
          <t>Less than 12 months</t>
        </is>
      </c>
      <c r="B72" s="6" t="n">
        <v>70728</v>
      </c>
      <c r="C72" s="6" t="n">
        <v>53255</v>
      </c>
    </row>
    <row r="73">
      <c r="A73" s="4" t="inlineStr">
        <is>
          <t>12 months or longer</t>
        </is>
      </c>
      <c r="B73" s="5" t="n">
        <v>340123</v>
      </c>
      <c r="C73" s="5" t="n">
        <v>331450</v>
      </c>
    </row>
    <row r="74">
      <c r="A74" s="4" t="inlineStr">
        <is>
          <t>Total</t>
        </is>
      </c>
      <c r="B74" s="5" t="n">
        <v>410851</v>
      </c>
      <c r="C74" s="5" t="n">
        <v>384705</v>
      </c>
    </row>
    <row r="75">
      <c r="A75" s="3" t="inlineStr">
        <is>
          <t>Gross Unrealized Losses</t>
        </is>
      </c>
      <c r="B75" s="4" t="inlineStr">
        <is>
          <t xml:space="preserve"> </t>
        </is>
      </c>
      <c r="C75" s="4" t="inlineStr">
        <is>
          <t xml:space="preserve"> </t>
        </is>
      </c>
    </row>
    <row r="76">
      <c r="A76" s="4" t="inlineStr">
        <is>
          <t>Less than 12 months</t>
        </is>
      </c>
      <c r="B76" s="5" t="n">
        <v>-2406</v>
      </c>
      <c r="C76" s="5" t="n">
        <v>-2129</v>
      </c>
    </row>
    <row r="77">
      <c r="A77" s="4" t="inlineStr">
        <is>
          <t>12 months or longer</t>
        </is>
      </c>
      <c r="B77" s="5" t="n">
        <v>-53672</v>
      </c>
      <c r="C77" s="5" t="n">
        <v>-51303</v>
      </c>
    </row>
    <row r="78">
      <c r="A78" s="4" t="inlineStr">
        <is>
          <t>Total</t>
        </is>
      </c>
      <c r="B78" s="6" t="n">
        <v>-56078</v>
      </c>
      <c r="C78" s="6" t="n">
        <v>-53432</v>
      </c>
    </row>
    <row r="79">
      <c r="A79" s="4" t="inlineStr">
        <is>
          <t>Asset-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1</v>
      </c>
      <c r="C81" s="5" t="n">
        <v>0</v>
      </c>
    </row>
    <row r="82">
      <c r="A82" s="4" t="inlineStr">
        <is>
          <t>12 months or longer | security</t>
        </is>
      </c>
      <c r="B82" s="5" t="n">
        <v>0</v>
      </c>
      <c r="C82" s="5" t="n">
        <v>18</v>
      </c>
    </row>
    <row r="83">
      <c r="A83" s="4" t="inlineStr">
        <is>
          <t>Total | security</t>
        </is>
      </c>
      <c r="B83" s="5" t="n">
        <v>1</v>
      </c>
      <c r="C83" s="5" t="n">
        <v>18</v>
      </c>
    </row>
    <row r="84">
      <c r="A84" s="3" t="inlineStr">
        <is>
          <t>Fair  Value</t>
        </is>
      </c>
      <c r="B84" s="4" t="inlineStr">
        <is>
          <t xml:space="preserve"> </t>
        </is>
      </c>
      <c r="C84" s="4" t="inlineStr">
        <is>
          <t xml:space="preserve"> </t>
        </is>
      </c>
    </row>
    <row r="85">
      <c r="A85" s="4" t="inlineStr">
        <is>
          <t>Less than 12 months</t>
        </is>
      </c>
      <c r="B85" s="6" t="n">
        <v>5007</v>
      </c>
      <c r="C85" s="6" t="n">
        <v>0</v>
      </c>
    </row>
    <row r="86">
      <c r="A86" s="4" t="inlineStr">
        <is>
          <t>12 months or longer</t>
        </is>
      </c>
      <c r="B86" s="5" t="n">
        <v>0</v>
      </c>
      <c r="C86" s="5" t="n">
        <v>149670</v>
      </c>
    </row>
    <row r="87">
      <c r="A87" s="4" t="inlineStr">
        <is>
          <t>Total</t>
        </is>
      </c>
      <c r="B87" s="5" t="n">
        <v>5007</v>
      </c>
      <c r="C87" s="5" t="n">
        <v>149670</v>
      </c>
    </row>
    <row r="88">
      <c r="A88" s="3" t="inlineStr">
        <is>
          <t>Gross Unrealized Losses</t>
        </is>
      </c>
      <c r="B88" s="4" t="inlineStr">
        <is>
          <t xml:space="preserve"> </t>
        </is>
      </c>
      <c r="C88" s="4" t="inlineStr">
        <is>
          <t xml:space="preserve"> </t>
        </is>
      </c>
    </row>
    <row r="89">
      <c r="A89" s="4" t="inlineStr">
        <is>
          <t>Less than 12 months</t>
        </is>
      </c>
      <c r="B89" s="5" t="n">
        <v>-14</v>
      </c>
      <c r="C89" s="5" t="n">
        <v>0</v>
      </c>
    </row>
    <row r="90">
      <c r="A90" s="4" t="inlineStr">
        <is>
          <t>12 months or longer</t>
        </is>
      </c>
      <c r="B90" s="5" t="n">
        <v>0</v>
      </c>
      <c r="C90" s="5" t="n">
        <v>-1322</v>
      </c>
    </row>
    <row r="91">
      <c r="A91" s="4" t="inlineStr">
        <is>
          <t>Total</t>
        </is>
      </c>
      <c r="B91" s="6" t="n">
        <v>-14</v>
      </c>
      <c r="C91" s="6" t="n">
        <v>-1322</v>
      </c>
    </row>
    <row r="92">
      <c r="A92" s="4" t="inlineStr">
        <is>
          <t>Corporate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Less than 12 months | security</t>
        </is>
      </c>
      <c r="B94" s="5" t="n">
        <v>0</v>
      </c>
      <c r="C94" s="5" t="n">
        <v>0</v>
      </c>
    </row>
    <row r="95">
      <c r="A95" s="4" t="inlineStr">
        <is>
          <t>12 months or longer | security</t>
        </is>
      </c>
      <c r="B95" s="5" t="n">
        <v>6</v>
      </c>
      <c r="C95" s="5" t="n">
        <v>6</v>
      </c>
    </row>
    <row r="96">
      <c r="A96" s="4" t="inlineStr">
        <is>
          <t>Total | security</t>
        </is>
      </c>
      <c r="B96" s="5" t="n">
        <v>6</v>
      </c>
      <c r="C96" s="5" t="n">
        <v>6</v>
      </c>
    </row>
    <row r="97">
      <c r="A97" s="3" t="inlineStr">
        <is>
          <t>Fair  Value</t>
        </is>
      </c>
      <c r="B97" s="4" t="inlineStr">
        <is>
          <t xml:space="preserve"> </t>
        </is>
      </c>
      <c r="C97" s="4" t="inlineStr">
        <is>
          <t xml:space="preserve"> </t>
        </is>
      </c>
    </row>
    <row r="98">
      <c r="A98" s="4" t="inlineStr">
        <is>
          <t>Less than 12 months</t>
        </is>
      </c>
      <c r="B98" s="6" t="n">
        <v>0</v>
      </c>
      <c r="C98" s="6" t="n">
        <v>0</v>
      </c>
    </row>
    <row r="99">
      <c r="A99" s="4" t="inlineStr">
        <is>
          <t>12 months or longer</t>
        </is>
      </c>
      <c r="B99" s="5" t="n">
        <v>20694</v>
      </c>
      <c r="C99" s="5" t="n">
        <v>19434</v>
      </c>
    </row>
    <row r="100">
      <c r="A100" s="4" t="inlineStr">
        <is>
          <t>Total</t>
        </is>
      </c>
      <c r="B100" s="5" t="n">
        <v>20694</v>
      </c>
      <c r="C100" s="5" t="n">
        <v>19434</v>
      </c>
    </row>
    <row r="101">
      <c r="A101" s="3" t="inlineStr">
        <is>
          <t>Gross Unrealized Losses</t>
        </is>
      </c>
      <c r="B101" s="4" t="inlineStr">
        <is>
          <t xml:space="preserve"> </t>
        </is>
      </c>
      <c r="C101" s="4" t="inlineStr">
        <is>
          <t xml:space="preserve"> </t>
        </is>
      </c>
    </row>
    <row r="102">
      <c r="A102" s="4" t="inlineStr">
        <is>
          <t>Less than 12 months</t>
        </is>
      </c>
      <c r="B102" s="5" t="n">
        <v>0</v>
      </c>
      <c r="C102" s="5" t="n">
        <v>0</v>
      </c>
    </row>
    <row r="103">
      <c r="A103" s="4" t="inlineStr">
        <is>
          <t>12 months or longer</t>
        </is>
      </c>
      <c r="B103" s="5" t="n">
        <v>-2560</v>
      </c>
      <c r="C103" s="5" t="n">
        <v>-3868</v>
      </c>
    </row>
    <row r="104">
      <c r="A104" s="4" t="inlineStr">
        <is>
          <t>Total</t>
        </is>
      </c>
      <c r="B104" s="6" t="n">
        <v>-2560</v>
      </c>
      <c r="C104" s="6" t="n">
        <v>-3868</v>
      </c>
    </row>
    <row r="105">
      <c r="A105" s="4" t="inlineStr">
        <is>
          <t>Municipal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Less than 12 months | security</t>
        </is>
      </c>
      <c r="B107" s="5" t="n">
        <v>18</v>
      </c>
      <c r="C107" s="5" t="n">
        <v>11</v>
      </c>
    </row>
    <row r="108">
      <c r="A108" s="4" t="inlineStr">
        <is>
          <t>12 months or longer | security</t>
        </is>
      </c>
      <c r="B108" s="5" t="n">
        <v>39</v>
      </c>
      <c r="C108" s="5" t="n">
        <v>42</v>
      </c>
    </row>
    <row r="109">
      <c r="A109" s="4" t="inlineStr">
        <is>
          <t>Total | security</t>
        </is>
      </c>
      <c r="B109" s="5" t="n">
        <v>57</v>
      </c>
      <c r="C109" s="5" t="n">
        <v>53</v>
      </c>
    </row>
    <row r="110">
      <c r="A110" s="3" t="inlineStr">
        <is>
          <t>Fair  Value</t>
        </is>
      </c>
      <c r="B110" s="4" t="inlineStr">
        <is>
          <t xml:space="preserve"> </t>
        </is>
      </c>
      <c r="C110" s="4" t="inlineStr">
        <is>
          <t xml:space="preserve"> </t>
        </is>
      </c>
    </row>
    <row r="111">
      <c r="A111" s="4" t="inlineStr">
        <is>
          <t>Less than 12 months</t>
        </is>
      </c>
      <c r="B111" s="6" t="n">
        <v>77119</v>
      </c>
      <c r="C111" s="6" t="n">
        <v>42760</v>
      </c>
    </row>
    <row r="112">
      <c r="A112" s="4" t="inlineStr">
        <is>
          <t>12 months or longer</t>
        </is>
      </c>
      <c r="B112" s="5" t="n">
        <v>83515</v>
      </c>
      <c r="C112" s="5" t="n">
        <v>91707</v>
      </c>
    </row>
    <row r="113">
      <c r="A113" s="4" t="inlineStr">
        <is>
          <t>Total</t>
        </is>
      </c>
      <c r="B113" s="5" t="n">
        <v>160634</v>
      </c>
      <c r="C113" s="5" t="n">
        <v>134467</v>
      </c>
    </row>
    <row r="114">
      <c r="A114" s="3" t="inlineStr">
        <is>
          <t>Gross Unrealized Losses</t>
        </is>
      </c>
      <c r="B114" s="4" t="inlineStr">
        <is>
          <t xml:space="preserve"> </t>
        </is>
      </c>
      <c r="C114" s="4" t="inlineStr">
        <is>
          <t xml:space="preserve"> </t>
        </is>
      </c>
    </row>
    <row r="115">
      <c r="A115" s="4" t="inlineStr">
        <is>
          <t>Less than 12 months</t>
        </is>
      </c>
      <c r="B115" s="5" t="n">
        <v>-3348</v>
      </c>
      <c r="C115" s="5" t="n">
        <v>-263</v>
      </c>
    </row>
    <row r="116">
      <c r="A116" s="4" t="inlineStr">
        <is>
          <t>12 months or longer</t>
        </is>
      </c>
      <c r="B116" s="5" t="n">
        <v>-12267</v>
      </c>
      <c r="C116" s="5" t="n">
        <v>-11516</v>
      </c>
    </row>
    <row r="117">
      <c r="A117" s="4" t="inlineStr">
        <is>
          <t>Total</t>
        </is>
      </c>
      <c r="B117" s="6" t="n">
        <v>-15615</v>
      </c>
      <c r="C117" s="6" t="n">
        <v>-117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Debt Securities, Available For Sale and Held to Maturity, Restricted | $</t>
        </is>
      </c>
      <c r="B3" s="11" t="n">
        <v>219.4</v>
      </c>
      <c r="C3" s="6" t="n">
        <v>1700</v>
      </c>
    </row>
    <row r="4">
      <c r="A4" s="4" t="inlineStr">
        <is>
          <t>Debt Securities, Available-for-sale, Unrealized Loss Position, Number of Positions</t>
        </is>
      </c>
      <c r="B4" s="5" t="n">
        <v>299</v>
      </c>
      <c r="C4" s="5" t="n">
        <v>321</v>
      </c>
    </row>
    <row r="5">
      <c r="A5" s="4" t="inlineStr">
        <is>
          <t>U.S. Government Agency and U.S. Government 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 of portfolio</t>
        </is>
      </c>
      <c r="B7" s="9" t="n">
        <v>0.856</v>
      </c>
      <c r="C7" s="4" t="inlineStr">
        <is>
          <t xml:space="preserve"> </t>
        </is>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Unrealized Loss Position, Number of Positions</t>
        </is>
      </c>
      <c r="B10" s="5" t="n">
        <v>1</v>
      </c>
      <c r="C10" s="5" t="n">
        <v>18</v>
      </c>
    </row>
    <row r="11">
      <c r="A11" s="4" t="inlineStr">
        <is>
          <t>Corporate Deb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Unrealized Loss Position, Number of Positions</t>
        </is>
      </c>
      <c r="B13" s="5" t="n">
        <v>6</v>
      </c>
      <c r="C13" s="5" t="n">
        <v>6</v>
      </c>
    </row>
    <row r="14">
      <c r="A14" s="4" t="inlineStr">
        <is>
          <t>Municipal Bond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Available-for-sale, Unrealized Loss Position, Number of Positions</t>
        </is>
      </c>
      <c r="B16" s="5" t="n">
        <v>57</v>
      </c>
      <c r="C16" s="5"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Receivable and Allowance for Credit Losses - Schedule of Loans Receivable By Major Category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portfolio segments | segment</t>
        </is>
      </c>
      <c r="B4" s="5" t="n">
        <v>4</v>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 loans receivable, net of deferred costs and fees</t>
        </is>
      </c>
      <c r="B6" s="6" t="n">
        <v>13618272</v>
      </c>
      <c r="C6" s="6" t="n">
        <v>13853619</v>
      </c>
      <c r="D6" s="4" t="inlineStr">
        <is>
          <t xml:space="preserve"> </t>
        </is>
      </c>
      <c r="E6" s="4" t="inlineStr">
        <is>
          <t xml:space="preserve"> </t>
        </is>
      </c>
    </row>
    <row r="7">
      <c r="A7" s="4" t="inlineStr">
        <is>
          <t>Total</t>
        </is>
      </c>
      <c r="B7" s="5" t="n">
        <v>-150527</v>
      </c>
      <c r="C7" s="5" t="n">
        <v>-158694</v>
      </c>
      <c r="D7" s="6" t="n">
        <v>-162359</v>
      </c>
      <c r="E7" s="6" t="n">
        <v>-140550</v>
      </c>
    </row>
    <row r="8">
      <c r="A8" s="4" t="inlineStr">
        <is>
          <t>Loans receivable, net of allowance for credit losses</t>
        </is>
      </c>
      <c r="B8" s="5" t="n">
        <v>13467745</v>
      </c>
      <c r="C8" s="5" t="n">
        <v>13694925</v>
      </c>
      <c r="D8" s="4" t="inlineStr">
        <is>
          <t xml:space="preserve"> </t>
        </is>
      </c>
      <c r="E8" s="4" t="inlineStr">
        <is>
          <t xml:space="preserve"> </t>
        </is>
      </c>
    </row>
    <row r="9">
      <c r="A9" s="4" t="inlineStr">
        <is>
          <t>CR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 net of deferred costs and fees</t>
        </is>
      </c>
      <c r="B11" s="5" t="n">
        <v>8527008</v>
      </c>
      <c r="C11" s="5" t="n">
        <v>8797884</v>
      </c>
      <c r="D11" s="4" t="inlineStr">
        <is>
          <t xml:space="preserve"> </t>
        </is>
      </c>
      <c r="E11" s="4" t="inlineStr">
        <is>
          <t xml:space="preserve"> </t>
        </is>
      </c>
    </row>
    <row r="12">
      <c r="A12" s="4" t="inlineStr">
        <is>
          <t>Total</t>
        </is>
      </c>
      <c r="B12" s="5" t="n">
        <v>-88374</v>
      </c>
      <c r="C12" s="5" t="n">
        <v>-93940</v>
      </c>
      <c r="D12" s="5" t="n">
        <v>-95884</v>
      </c>
      <c r="E12" s="5" t="n">
        <v>-108440</v>
      </c>
    </row>
    <row r="13">
      <c r="A13" s="4" t="inlineStr">
        <is>
          <t>C&amp;I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 net of deferred costs and fees</t>
        </is>
      </c>
      <c r="B15" s="5" t="n">
        <v>3967596</v>
      </c>
      <c r="C15" s="5" t="n">
        <v>4135044</v>
      </c>
      <c r="D15" s="4" t="inlineStr">
        <is>
          <t xml:space="preserve"> </t>
        </is>
      </c>
      <c r="E15" s="4" t="inlineStr">
        <is>
          <t xml:space="preserve"> </t>
        </is>
      </c>
    </row>
    <row r="16">
      <c r="A16" s="4" t="inlineStr">
        <is>
          <t>Total</t>
        </is>
      </c>
      <c r="B16" s="5" t="n">
        <v>-57243</v>
      </c>
      <c r="C16" s="5" t="n">
        <v>-51291</v>
      </c>
      <c r="D16" s="5" t="n">
        <v>-56872</v>
      </c>
      <c r="E16" s="5" t="n">
        <v>-27811</v>
      </c>
    </row>
    <row r="17">
      <c r="A17" s="4" t="inlineStr">
        <is>
          <t>Residential mortgage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 net of deferred costs and fees</t>
        </is>
      </c>
      <c r="B19" s="5" t="n">
        <v>1082459</v>
      </c>
      <c r="C19" s="5" t="n">
        <v>883687</v>
      </c>
      <c r="D19" s="4" t="inlineStr">
        <is>
          <t xml:space="preserve"> </t>
        </is>
      </c>
      <c r="E19" s="4" t="inlineStr">
        <is>
          <t xml:space="preserve"> </t>
        </is>
      </c>
    </row>
    <row r="20">
      <c r="A20" s="4" t="inlineStr">
        <is>
          <t>Total</t>
        </is>
      </c>
      <c r="B20" s="5" t="n">
        <v>-4438</v>
      </c>
      <c r="C20" s="5" t="n">
        <v>-12838</v>
      </c>
      <c r="D20" s="5" t="n">
        <v>-8920</v>
      </c>
      <c r="E20" s="5" t="n">
        <v>-3316</v>
      </c>
    </row>
    <row r="21">
      <c r="A21" s="4" t="inlineStr">
        <is>
          <t>Consumer and oth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 net of deferred costs and fees</t>
        </is>
      </c>
      <c r="B23" s="5" t="n">
        <v>41209</v>
      </c>
      <c r="C23" s="5" t="n">
        <v>37004</v>
      </c>
      <c r="D23" s="4" t="inlineStr">
        <is>
          <t xml:space="preserve"> </t>
        </is>
      </c>
      <c r="E23" s="4" t="inlineStr">
        <is>
          <t xml:space="preserve"> </t>
        </is>
      </c>
    </row>
    <row r="24">
      <c r="A24" s="4" t="inlineStr">
        <is>
          <t>Total</t>
        </is>
      </c>
      <c r="B24" s="6" t="n">
        <v>-472</v>
      </c>
      <c r="C24" s="6" t="n">
        <v>-625</v>
      </c>
      <c r="D24" s="6" t="n">
        <v>-683</v>
      </c>
      <c r="E24" s="6" t="n">
        <v>-9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Allowance for Credit Losses on Financing Receivabl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 by Portfolio Segment</t>
        </is>
      </c>
      <c r="B3" s="4" t="inlineStr">
        <is>
          <t xml:space="preserve"> </t>
        </is>
      </c>
      <c r="C3" s="4" t="inlineStr">
        <is>
          <t xml:space="preserve"> </t>
        </is>
      </c>
      <c r="D3" s="4" t="inlineStr">
        <is>
          <t xml:space="preserve"> </t>
        </is>
      </c>
    </row>
    <row r="4">
      <c r="A4" s="4" t="inlineStr">
        <is>
          <t>Financing Receivable, Allowance for Credit Loss, Excluding Accrued Interest, Beginning Balance</t>
        </is>
      </c>
      <c r="B4" s="6" t="n">
        <v>158694</v>
      </c>
      <c r="C4" s="6" t="n">
        <v>162359</v>
      </c>
      <c r="D4" s="6" t="n">
        <v>140550</v>
      </c>
    </row>
    <row r="5">
      <c r="A5" s="4" t="inlineStr">
        <is>
          <t>Provision (credit) for credit/loan losses</t>
        </is>
      </c>
      <c r="B5" s="5" t="n">
        <v>18400</v>
      </c>
      <c r="C5" s="5" t="n">
        <v>29100</v>
      </c>
      <c r="D5" s="5" t="n">
        <v>9600</v>
      </c>
    </row>
    <row r="6">
      <c r="A6" s="4" t="inlineStr">
        <is>
          <t>Financing Receivable, Allowance for Credit Loss, Writeoff</t>
        </is>
      </c>
      <c r="B6" s="5" t="n">
        <v>-31088</v>
      </c>
      <c r="C6" s="5" t="n">
        <v>-37520</v>
      </c>
      <c r="D6" s="5" t="n">
        <v>-12389</v>
      </c>
    </row>
    <row r="7">
      <c r="A7" s="4" t="inlineStr">
        <is>
          <t>Financing Receivable, Allowance for Credit Loss, Recovery</t>
        </is>
      </c>
      <c r="B7" s="5" t="n">
        <v>4521</v>
      </c>
      <c r="C7" s="5" t="n">
        <v>5162</v>
      </c>
      <c r="D7" s="5" t="n">
        <v>24598</v>
      </c>
    </row>
    <row r="8">
      <c r="A8" s="4" t="inlineStr">
        <is>
          <t>Financing Receivable, Allowance for Credit Loss, Excluding Accrued Interest, Ending Balance</t>
        </is>
      </c>
      <c r="B8" s="5" t="n">
        <v>150527</v>
      </c>
      <c r="C8" s="5" t="n">
        <v>158694</v>
      </c>
      <c r="D8" s="5" t="n">
        <v>162359</v>
      </c>
    </row>
    <row r="9">
      <c r="A9" s="3" t="inlineStr">
        <is>
          <t>Allowance for credit losses:</t>
        </is>
      </c>
      <c r="B9" s="4" t="inlineStr">
        <is>
          <t xml:space="preserve"> </t>
        </is>
      </c>
      <c r="C9" s="4" t="inlineStr">
        <is>
          <t xml:space="preserve"> </t>
        </is>
      </c>
      <c r="D9" s="4" t="inlineStr">
        <is>
          <t xml:space="preserve"> </t>
        </is>
      </c>
    </row>
    <row r="10">
      <c r="A10" s="4" t="inlineStr">
        <is>
          <t>Individually evaluated</t>
        </is>
      </c>
      <c r="B10" s="5" t="n">
        <v>6089</v>
      </c>
      <c r="C10" s="5" t="n">
        <v>2660</v>
      </c>
      <c r="D10" s="4" t="inlineStr">
        <is>
          <t xml:space="preserve"> </t>
        </is>
      </c>
    </row>
    <row r="11">
      <c r="A11" s="4" t="inlineStr">
        <is>
          <t>Collectively evaluated</t>
        </is>
      </c>
      <c r="B11" s="5" t="n">
        <v>144438</v>
      </c>
      <c r="C11" s="5" t="n">
        <v>156034</v>
      </c>
      <c r="D11" s="4" t="inlineStr">
        <is>
          <t xml:space="preserve"> </t>
        </is>
      </c>
    </row>
    <row r="12">
      <c r="A12" s="4" t="inlineStr">
        <is>
          <t>Total</t>
        </is>
      </c>
      <c r="B12" s="5" t="n">
        <v>150527</v>
      </c>
      <c r="C12" s="5" t="n">
        <v>158694</v>
      </c>
      <c r="D12" s="5" t="n">
        <v>162359</v>
      </c>
    </row>
    <row r="13">
      <c r="A13" s="3" t="inlineStr">
        <is>
          <t>Loans outstanding:</t>
        </is>
      </c>
      <c r="B13" s="4" t="inlineStr">
        <is>
          <t xml:space="preserve"> </t>
        </is>
      </c>
      <c r="C13" s="4" t="inlineStr">
        <is>
          <t xml:space="preserve"> </t>
        </is>
      </c>
      <c r="D13" s="4" t="inlineStr">
        <is>
          <t xml:space="preserve"> </t>
        </is>
      </c>
    </row>
    <row r="14">
      <c r="A14" s="4" t="inlineStr">
        <is>
          <t>Individually evaluated</t>
        </is>
      </c>
      <c r="B14" s="5" t="n">
        <v>90403</v>
      </c>
      <c r="C14" s="5" t="n">
        <v>45204</v>
      </c>
      <c r="D14" s="4" t="inlineStr">
        <is>
          <t xml:space="preserve"> </t>
        </is>
      </c>
    </row>
    <row r="15">
      <c r="A15" s="4" t="inlineStr">
        <is>
          <t>Collectively evaluated</t>
        </is>
      </c>
      <c r="B15" s="5" t="n">
        <v>13527869</v>
      </c>
      <c r="C15" s="5" t="n">
        <v>13808415</v>
      </c>
      <c r="D15" s="4" t="inlineStr">
        <is>
          <t xml:space="preserve"> </t>
        </is>
      </c>
    </row>
    <row r="16">
      <c r="A16" s="4" t="inlineStr">
        <is>
          <t>Total</t>
        </is>
      </c>
      <c r="B16" s="5" t="n">
        <v>13618272</v>
      </c>
      <c r="C16" s="5" t="n">
        <v>13853619</v>
      </c>
      <c r="D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Allowance for Loan Losses by Portfolio Segment</t>
        </is>
      </c>
      <c r="B18" s="4" t="inlineStr">
        <is>
          <t xml:space="preserve"> </t>
        </is>
      </c>
      <c r="C18" s="4" t="inlineStr">
        <is>
          <t xml:space="preserve"> </t>
        </is>
      </c>
      <c r="D18" s="4" t="inlineStr">
        <is>
          <t xml:space="preserve"> </t>
        </is>
      </c>
    </row>
    <row r="19">
      <c r="A19" s="4" t="inlineStr">
        <is>
          <t>Financing Receivable, Allowance for Credit Loss, Excluding Accrued Interest, Beginning Balance</t>
        </is>
      </c>
      <c r="B19" s="5" t="n">
        <v>-407</v>
      </c>
      <c r="C19" s="4" t="inlineStr">
        <is>
          <t xml:space="preserve"> </t>
        </is>
      </c>
      <c r="D19" s="4" t="inlineStr">
        <is>
          <t xml:space="preserve"> </t>
        </is>
      </c>
    </row>
    <row r="20">
      <c r="A20" s="4" t="inlineStr">
        <is>
          <t>Financing Receivable, Allowance for Credit Loss, Excluding Accrued Interest, Ending Balance</t>
        </is>
      </c>
      <c r="B20" s="4" t="inlineStr">
        <is>
          <t xml:space="preserve"> </t>
        </is>
      </c>
      <c r="C20" s="5" t="n">
        <v>-407</v>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Total</t>
        </is>
      </c>
      <c r="B22" s="4" t="inlineStr">
        <is>
          <t xml:space="preserve"> </t>
        </is>
      </c>
      <c r="C22" s="5" t="n">
        <v>-407</v>
      </c>
      <c r="D22" s="4" t="inlineStr">
        <is>
          <t xml:space="preserve"> </t>
        </is>
      </c>
    </row>
    <row r="23">
      <c r="A23" s="4" t="inlineStr">
        <is>
          <t>CRE loans</t>
        </is>
      </c>
      <c r="B23" s="4" t="inlineStr">
        <is>
          <t xml:space="preserve"> </t>
        </is>
      </c>
      <c r="C23" s="4" t="inlineStr">
        <is>
          <t xml:space="preserve"> </t>
        </is>
      </c>
      <c r="D23" s="4" t="inlineStr">
        <is>
          <t xml:space="preserve"> </t>
        </is>
      </c>
    </row>
    <row r="24">
      <c r="A24" s="3" t="inlineStr">
        <is>
          <t>Allowance for Loan Losses by Portfolio Segment</t>
        </is>
      </c>
      <c r="B24" s="4" t="inlineStr">
        <is>
          <t xml:space="preserve"> </t>
        </is>
      </c>
      <c r="C24" s="4" t="inlineStr">
        <is>
          <t xml:space="preserve"> </t>
        </is>
      </c>
      <c r="D24" s="4" t="inlineStr">
        <is>
          <t xml:space="preserve"> </t>
        </is>
      </c>
    </row>
    <row r="25">
      <c r="A25" s="4" t="inlineStr">
        <is>
          <t>Financing Receivable, Allowance for Credit Loss, Excluding Accrued Interest, Beginning Balance</t>
        </is>
      </c>
      <c r="B25" s="5" t="n">
        <v>93940</v>
      </c>
      <c r="C25" s="5" t="n">
        <v>95884</v>
      </c>
      <c r="D25" s="5" t="n">
        <v>108440</v>
      </c>
    </row>
    <row r="26">
      <c r="A26" s="4" t="inlineStr">
        <is>
          <t>Provision (credit) for credit/loan losses</t>
        </is>
      </c>
      <c r="B26" s="5" t="n">
        <v>-5021</v>
      </c>
      <c r="C26" s="5" t="n">
        <v>-2301</v>
      </c>
      <c r="D26" s="5" t="n">
        <v>-27451</v>
      </c>
    </row>
    <row r="27">
      <c r="A27" s="4" t="inlineStr">
        <is>
          <t>Financing Receivable, Allowance for Credit Loss, Writeoff</t>
        </is>
      </c>
      <c r="B27" s="5" t="n">
        <v>-1108</v>
      </c>
      <c r="C27" s="5" t="n">
        <v>-2947</v>
      </c>
      <c r="D27" s="5" t="n">
        <v>-6803</v>
      </c>
    </row>
    <row r="28">
      <c r="A28" s="4" t="inlineStr">
        <is>
          <t>Financing Receivable, Allowance for Credit Loss, Recovery</t>
        </is>
      </c>
      <c r="B28" s="5" t="n">
        <v>563</v>
      </c>
      <c r="C28" s="5" t="n">
        <v>3285</v>
      </c>
      <c r="D28" s="5" t="n">
        <v>21698</v>
      </c>
    </row>
    <row r="29">
      <c r="A29" s="4" t="inlineStr">
        <is>
          <t>Financing Receivable, Allowance for Credit Loss, Excluding Accrued Interest, Ending Balance</t>
        </is>
      </c>
      <c r="B29" s="5" t="n">
        <v>88374</v>
      </c>
      <c r="C29" s="5" t="n">
        <v>93940</v>
      </c>
      <c r="D29" s="5" t="n">
        <v>95884</v>
      </c>
    </row>
    <row r="30">
      <c r="A30" s="3" t="inlineStr">
        <is>
          <t>Allowance for credit losses:</t>
        </is>
      </c>
      <c r="B30" s="4" t="inlineStr">
        <is>
          <t xml:space="preserve"> </t>
        </is>
      </c>
      <c r="C30" s="4" t="inlineStr">
        <is>
          <t xml:space="preserve"> </t>
        </is>
      </c>
      <c r="D30" s="4" t="inlineStr">
        <is>
          <t xml:space="preserve"> </t>
        </is>
      </c>
    </row>
    <row r="31">
      <c r="A31" s="4" t="inlineStr">
        <is>
          <t>Individually evaluated</t>
        </is>
      </c>
      <c r="B31" s="5" t="n">
        <v>880</v>
      </c>
      <c r="C31" s="5" t="n">
        <v>886</v>
      </c>
      <c r="D31" s="4" t="inlineStr">
        <is>
          <t xml:space="preserve"> </t>
        </is>
      </c>
    </row>
    <row r="32">
      <c r="A32" s="4" t="inlineStr">
        <is>
          <t>Collectively evaluated</t>
        </is>
      </c>
      <c r="B32" s="5" t="n">
        <v>87494</v>
      </c>
      <c r="C32" s="5" t="n">
        <v>93054</v>
      </c>
      <c r="D32" s="4" t="inlineStr">
        <is>
          <t xml:space="preserve"> </t>
        </is>
      </c>
    </row>
    <row r="33">
      <c r="A33" s="4" t="inlineStr">
        <is>
          <t>Total</t>
        </is>
      </c>
      <c r="B33" s="5" t="n">
        <v>88374</v>
      </c>
      <c r="C33" s="5" t="n">
        <v>93940</v>
      </c>
      <c r="D33" s="5" t="n">
        <v>95884</v>
      </c>
    </row>
    <row r="34">
      <c r="A34" s="3" t="inlineStr">
        <is>
          <t>Loans outstanding:</t>
        </is>
      </c>
      <c r="B34" s="4" t="inlineStr">
        <is>
          <t xml:space="preserve"> </t>
        </is>
      </c>
      <c r="C34" s="4" t="inlineStr">
        <is>
          <t xml:space="preserve"> </t>
        </is>
      </c>
      <c r="D34" s="4" t="inlineStr">
        <is>
          <t xml:space="preserve"> </t>
        </is>
      </c>
    </row>
    <row r="35">
      <c r="A35" s="4" t="inlineStr">
        <is>
          <t>Individually evaluated</t>
        </is>
      </c>
      <c r="B35" s="5" t="n">
        <v>23235</v>
      </c>
      <c r="C35" s="5" t="n">
        <v>33932</v>
      </c>
      <c r="D35" s="4" t="inlineStr">
        <is>
          <t xml:space="preserve"> </t>
        </is>
      </c>
    </row>
    <row r="36">
      <c r="A36" s="4" t="inlineStr">
        <is>
          <t>Collectively evaluated</t>
        </is>
      </c>
      <c r="B36" s="5" t="n">
        <v>8503773</v>
      </c>
      <c r="C36" s="5" t="n">
        <v>8763952</v>
      </c>
      <c r="D36" s="4" t="inlineStr">
        <is>
          <t xml:space="preserve"> </t>
        </is>
      </c>
    </row>
    <row r="37">
      <c r="A37" s="4" t="inlineStr">
        <is>
          <t>Total</t>
        </is>
      </c>
      <c r="B37" s="5" t="n">
        <v>8527008</v>
      </c>
      <c r="C37" s="5" t="n">
        <v>8797884</v>
      </c>
      <c r="D37" s="4" t="inlineStr">
        <is>
          <t xml:space="preserve"> </t>
        </is>
      </c>
    </row>
    <row r="38">
      <c r="A38" s="4" t="inlineStr">
        <is>
          <t>CRE loans | Cumulative Effect, Period of Adoption, Adjustment</t>
        </is>
      </c>
      <c r="B38" s="4" t="inlineStr">
        <is>
          <t xml:space="preserve"> </t>
        </is>
      </c>
      <c r="C38" s="4" t="inlineStr">
        <is>
          <t xml:space="preserve"> </t>
        </is>
      </c>
      <c r="D38" s="4" t="inlineStr">
        <is>
          <t xml:space="preserve"> </t>
        </is>
      </c>
    </row>
    <row r="39">
      <c r="A39" s="3" t="inlineStr">
        <is>
          <t>Allowance for Loan Losses by Portfolio Segment</t>
        </is>
      </c>
      <c r="B39" s="4" t="inlineStr">
        <is>
          <t xml:space="preserve"> </t>
        </is>
      </c>
      <c r="C39" s="4" t="inlineStr">
        <is>
          <t xml:space="preserve"> </t>
        </is>
      </c>
      <c r="D39" s="4" t="inlineStr">
        <is>
          <t xml:space="preserve"> </t>
        </is>
      </c>
    </row>
    <row r="40">
      <c r="A40" s="4" t="inlineStr">
        <is>
          <t>Financing Receivable, Allowance for Credit Loss, Excluding Accrued Interest, Beginning Balance</t>
        </is>
      </c>
      <c r="B40" s="5" t="n">
        <v>19</v>
      </c>
      <c r="C40" s="4" t="inlineStr">
        <is>
          <t xml:space="preserve"> </t>
        </is>
      </c>
      <c r="D40" s="4" t="inlineStr">
        <is>
          <t xml:space="preserve"> </t>
        </is>
      </c>
    </row>
    <row r="41">
      <c r="A41" s="4" t="inlineStr">
        <is>
          <t>Financing Receivable, Allowance for Credit Loss, Excluding Accrued Interest, Ending Balance</t>
        </is>
      </c>
      <c r="B41" s="4" t="inlineStr">
        <is>
          <t xml:space="preserve"> </t>
        </is>
      </c>
      <c r="C41" s="5" t="n">
        <v>19</v>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Total</t>
        </is>
      </c>
      <c r="B43" s="4" t="inlineStr">
        <is>
          <t xml:space="preserve"> </t>
        </is>
      </c>
      <c r="C43" s="5" t="n">
        <v>19</v>
      </c>
      <c r="D43" s="4" t="inlineStr">
        <is>
          <t xml:space="preserve"> </t>
        </is>
      </c>
    </row>
    <row r="44">
      <c r="A44" s="4" t="inlineStr">
        <is>
          <t>C&amp;I loans</t>
        </is>
      </c>
      <c r="B44" s="4" t="inlineStr">
        <is>
          <t xml:space="preserve"> </t>
        </is>
      </c>
      <c r="C44" s="4" t="inlineStr">
        <is>
          <t xml:space="preserve"> </t>
        </is>
      </c>
      <c r="D44" s="4" t="inlineStr">
        <is>
          <t xml:space="preserve"> </t>
        </is>
      </c>
    </row>
    <row r="45">
      <c r="A45" s="3" t="inlineStr">
        <is>
          <t>Allowance for Loan Losses by Portfolio Segment</t>
        </is>
      </c>
      <c r="B45" s="4" t="inlineStr">
        <is>
          <t xml:space="preserve"> </t>
        </is>
      </c>
      <c r="C45" s="4" t="inlineStr">
        <is>
          <t xml:space="preserve"> </t>
        </is>
      </c>
      <c r="D45" s="4" t="inlineStr">
        <is>
          <t xml:space="preserve"> </t>
        </is>
      </c>
    </row>
    <row r="46">
      <c r="A46" s="4" t="inlineStr">
        <is>
          <t>Financing Receivable, Allowance for Credit Loss, Excluding Accrued Interest, Beginning Balance</t>
        </is>
      </c>
      <c r="B46" s="5" t="n">
        <v>51291</v>
      </c>
      <c r="C46" s="5" t="n">
        <v>56872</v>
      </c>
      <c r="D46" s="5" t="n">
        <v>27811</v>
      </c>
    </row>
    <row r="47">
      <c r="A47" s="4" t="inlineStr">
        <is>
          <t>Provision (credit) for credit/loan losses</t>
        </is>
      </c>
      <c r="B47" s="5" t="n">
        <v>31818</v>
      </c>
      <c r="C47" s="5" t="n">
        <v>27233</v>
      </c>
      <c r="D47" s="5" t="n">
        <v>31360</v>
      </c>
    </row>
    <row r="48">
      <c r="A48" s="4" t="inlineStr">
        <is>
          <t>Financing Receivable, Allowance for Credit Loss, Writeoff</t>
        </is>
      </c>
      <c r="B48" s="5" t="n">
        <v>-29662</v>
      </c>
      <c r="C48" s="5" t="n">
        <v>-34203</v>
      </c>
      <c r="D48" s="5" t="n">
        <v>-5160</v>
      </c>
    </row>
    <row r="49">
      <c r="A49" s="4" t="inlineStr">
        <is>
          <t>Financing Receivable, Allowance for Credit Loss, Recovery</t>
        </is>
      </c>
      <c r="B49" s="5" t="n">
        <v>3796</v>
      </c>
      <c r="C49" s="5" t="n">
        <v>1815</v>
      </c>
      <c r="D49" s="5" t="n">
        <v>2861</v>
      </c>
    </row>
    <row r="50">
      <c r="A50" s="4" t="inlineStr">
        <is>
          <t>Financing Receivable, Allowance for Credit Loss, Excluding Accrued Interest, Ending Balance</t>
        </is>
      </c>
      <c r="B50" s="5" t="n">
        <v>57243</v>
      </c>
      <c r="C50" s="5" t="n">
        <v>51291</v>
      </c>
      <c r="D50" s="5" t="n">
        <v>56872</v>
      </c>
    </row>
    <row r="51">
      <c r="A51" s="3" t="inlineStr">
        <is>
          <t>Allowance for credit losses:</t>
        </is>
      </c>
      <c r="B51" s="4" t="inlineStr">
        <is>
          <t xml:space="preserve"> </t>
        </is>
      </c>
      <c r="C51" s="4" t="inlineStr">
        <is>
          <t xml:space="preserve"> </t>
        </is>
      </c>
      <c r="D51" s="4" t="inlineStr">
        <is>
          <t xml:space="preserve"> </t>
        </is>
      </c>
    </row>
    <row r="52">
      <c r="A52" s="4" t="inlineStr">
        <is>
          <t>Individually evaluated</t>
        </is>
      </c>
      <c r="B52" s="5" t="n">
        <v>5172</v>
      </c>
      <c r="C52" s="5" t="n">
        <v>1721</v>
      </c>
      <c r="D52" s="4" t="inlineStr">
        <is>
          <t xml:space="preserve"> </t>
        </is>
      </c>
    </row>
    <row r="53">
      <c r="A53" s="4" t="inlineStr">
        <is>
          <t>Collectively evaluated</t>
        </is>
      </c>
      <c r="B53" s="5" t="n">
        <v>52071</v>
      </c>
      <c r="C53" s="5" t="n">
        <v>49570</v>
      </c>
      <c r="D53" s="4" t="inlineStr">
        <is>
          <t xml:space="preserve"> </t>
        </is>
      </c>
    </row>
    <row r="54">
      <c r="A54" s="4" t="inlineStr">
        <is>
          <t>Total</t>
        </is>
      </c>
      <c r="B54" s="5" t="n">
        <v>57243</v>
      </c>
      <c r="C54" s="5" t="n">
        <v>51291</v>
      </c>
      <c r="D54" s="5" t="n">
        <v>56872</v>
      </c>
    </row>
    <row r="55">
      <c r="A55" s="3" t="inlineStr">
        <is>
          <t>Loans outstanding:</t>
        </is>
      </c>
      <c r="B55" s="4" t="inlineStr">
        <is>
          <t xml:space="preserve"> </t>
        </is>
      </c>
      <c r="C55" s="4" t="inlineStr">
        <is>
          <t xml:space="preserve"> </t>
        </is>
      </c>
      <c r="D55" s="4" t="inlineStr">
        <is>
          <t xml:space="preserve"> </t>
        </is>
      </c>
    </row>
    <row r="56">
      <c r="A56" s="4" t="inlineStr">
        <is>
          <t>Individually evaluated</t>
        </is>
      </c>
      <c r="B56" s="5" t="n">
        <v>60807</v>
      </c>
      <c r="C56" s="5" t="n">
        <v>5013</v>
      </c>
      <c r="D56" s="4" t="inlineStr">
        <is>
          <t xml:space="preserve"> </t>
        </is>
      </c>
    </row>
    <row r="57">
      <c r="A57" s="4" t="inlineStr">
        <is>
          <t>Collectively evaluated</t>
        </is>
      </c>
      <c r="B57" s="5" t="n">
        <v>3906789</v>
      </c>
      <c r="C57" s="5" t="n">
        <v>4130031</v>
      </c>
      <c r="D57" s="4" t="inlineStr">
        <is>
          <t xml:space="preserve"> </t>
        </is>
      </c>
    </row>
    <row r="58">
      <c r="A58" s="4" t="inlineStr">
        <is>
          <t>Total</t>
        </is>
      </c>
      <c r="B58" s="5" t="n">
        <v>3967596</v>
      </c>
      <c r="C58" s="5" t="n">
        <v>4135044</v>
      </c>
      <c r="D58" s="4" t="inlineStr">
        <is>
          <t xml:space="preserve"> </t>
        </is>
      </c>
    </row>
    <row r="59">
      <c r="A59" s="4" t="inlineStr">
        <is>
          <t>C&amp;I loans | Cumulative Effect, Period of Adoption, Adjustment</t>
        </is>
      </c>
      <c r="B59" s="4" t="inlineStr">
        <is>
          <t xml:space="preserve"> </t>
        </is>
      </c>
      <c r="C59" s="4" t="inlineStr">
        <is>
          <t xml:space="preserve"> </t>
        </is>
      </c>
      <c r="D59" s="4" t="inlineStr">
        <is>
          <t xml:space="preserve"> </t>
        </is>
      </c>
    </row>
    <row r="60">
      <c r="A60" s="3" t="inlineStr">
        <is>
          <t>Allowance for Loan Losses by Portfolio Segment</t>
        </is>
      </c>
      <c r="B60" s="4" t="inlineStr">
        <is>
          <t xml:space="preserve"> </t>
        </is>
      </c>
      <c r="C60" s="4" t="inlineStr">
        <is>
          <t xml:space="preserve"> </t>
        </is>
      </c>
      <c r="D60" s="4" t="inlineStr">
        <is>
          <t xml:space="preserve"> </t>
        </is>
      </c>
    </row>
    <row r="61">
      <c r="A61" s="4" t="inlineStr">
        <is>
          <t>Financing Receivable, Allowance for Credit Loss, Excluding Accrued Interest, Beginning Balance</t>
        </is>
      </c>
      <c r="B61" s="5" t="n">
        <v>-426</v>
      </c>
      <c r="C61" s="4" t="inlineStr">
        <is>
          <t xml:space="preserve"> </t>
        </is>
      </c>
      <c r="D61" s="4" t="inlineStr">
        <is>
          <t xml:space="preserve"> </t>
        </is>
      </c>
    </row>
    <row r="62">
      <c r="A62" s="4" t="inlineStr">
        <is>
          <t>Financing Receivable, Allowance for Credit Loss, Excluding Accrued Interest, Ending Balance</t>
        </is>
      </c>
      <c r="B62" s="4" t="inlineStr">
        <is>
          <t xml:space="preserve"> </t>
        </is>
      </c>
      <c r="C62" s="5" t="n">
        <v>-426</v>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Total</t>
        </is>
      </c>
      <c r="B64" s="4" t="inlineStr">
        <is>
          <t xml:space="preserve"> </t>
        </is>
      </c>
      <c r="C64" s="5" t="n">
        <v>-426</v>
      </c>
      <c r="D64" s="4" t="inlineStr">
        <is>
          <t xml:space="preserve"> </t>
        </is>
      </c>
    </row>
    <row r="65">
      <c r="A65" s="4" t="inlineStr">
        <is>
          <t>Residential mortgage loans</t>
        </is>
      </c>
      <c r="B65" s="4" t="inlineStr">
        <is>
          <t xml:space="preserve"> </t>
        </is>
      </c>
      <c r="C65" s="4" t="inlineStr">
        <is>
          <t xml:space="preserve"> </t>
        </is>
      </c>
      <c r="D65" s="4" t="inlineStr">
        <is>
          <t xml:space="preserve"> </t>
        </is>
      </c>
    </row>
    <row r="66">
      <c r="A66" s="3" t="inlineStr">
        <is>
          <t>Allowance for Loan Losses by Portfolio Segment</t>
        </is>
      </c>
      <c r="B66" s="4" t="inlineStr">
        <is>
          <t xml:space="preserve"> </t>
        </is>
      </c>
      <c r="C66" s="4" t="inlineStr">
        <is>
          <t xml:space="preserve"> </t>
        </is>
      </c>
      <c r="D66" s="4" t="inlineStr">
        <is>
          <t xml:space="preserve"> </t>
        </is>
      </c>
    </row>
    <row r="67">
      <c r="A67" s="4" t="inlineStr">
        <is>
          <t>Financing Receivable, Allowance for Credit Loss, Excluding Accrued Interest, Beginning Balance</t>
        </is>
      </c>
      <c r="B67" s="5" t="n">
        <v>12838</v>
      </c>
      <c r="C67" s="5" t="n">
        <v>8920</v>
      </c>
      <c r="D67" s="5" t="n">
        <v>3316</v>
      </c>
    </row>
    <row r="68">
      <c r="A68" s="4" t="inlineStr">
        <is>
          <t>Provision (credit) for credit/loan losses</t>
        </is>
      </c>
      <c r="B68" s="5" t="n">
        <v>-8400</v>
      </c>
      <c r="C68" s="5" t="n">
        <v>3918</v>
      </c>
      <c r="D68" s="5" t="n">
        <v>5626</v>
      </c>
    </row>
    <row r="69">
      <c r="A69" s="4" t="inlineStr">
        <is>
          <t>Financing Receivable, Allowance for Credit Loss, Writeoff</t>
        </is>
      </c>
      <c r="B69" s="5" t="n">
        <v>0</v>
      </c>
      <c r="C69" s="5" t="n">
        <v>0</v>
      </c>
      <c r="D69" s="5" t="n">
        <v>-22</v>
      </c>
    </row>
    <row r="70">
      <c r="A70" s="4" t="inlineStr">
        <is>
          <t>Financing Receivable, Allowance for Credit Loss, Recovery</t>
        </is>
      </c>
      <c r="B70" s="5" t="n">
        <v>0</v>
      </c>
      <c r="C70" s="5" t="n">
        <v>0</v>
      </c>
      <c r="D70" s="5" t="n">
        <v>0</v>
      </c>
    </row>
    <row r="71">
      <c r="A71" s="4" t="inlineStr">
        <is>
          <t>Financing Receivable, Allowance for Credit Loss, Excluding Accrued Interest, Ending Balance</t>
        </is>
      </c>
      <c r="B71" s="5" t="n">
        <v>4438</v>
      </c>
      <c r="C71" s="5" t="n">
        <v>12838</v>
      </c>
      <c r="D71" s="5" t="n">
        <v>8920</v>
      </c>
    </row>
    <row r="72">
      <c r="A72" s="3" t="inlineStr">
        <is>
          <t>Allowance for credit losses:</t>
        </is>
      </c>
      <c r="B72" s="4" t="inlineStr">
        <is>
          <t xml:space="preserve"> </t>
        </is>
      </c>
      <c r="C72" s="4" t="inlineStr">
        <is>
          <t xml:space="preserve"> </t>
        </is>
      </c>
      <c r="D72" s="4" t="inlineStr">
        <is>
          <t xml:space="preserve"> </t>
        </is>
      </c>
    </row>
    <row r="73">
      <c r="A73" s="4" t="inlineStr">
        <is>
          <t>Individually evaluated</t>
        </is>
      </c>
      <c r="B73" s="5" t="n">
        <v>37</v>
      </c>
      <c r="C73" s="5" t="n">
        <v>39</v>
      </c>
      <c r="D73" s="4" t="inlineStr">
        <is>
          <t xml:space="preserve"> </t>
        </is>
      </c>
    </row>
    <row r="74">
      <c r="A74" s="4" t="inlineStr">
        <is>
          <t>Collectively evaluated</t>
        </is>
      </c>
      <c r="B74" s="5" t="n">
        <v>4401</v>
      </c>
      <c r="C74" s="5" t="n">
        <v>12799</v>
      </c>
      <c r="D74" s="4" t="inlineStr">
        <is>
          <t xml:space="preserve"> </t>
        </is>
      </c>
    </row>
    <row r="75">
      <c r="A75" s="4" t="inlineStr">
        <is>
          <t>Total</t>
        </is>
      </c>
      <c r="B75" s="5" t="n">
        <v>4438</v>
      </c>
      <c r="C75" s="5" t="n">
        <v>12838</v>
      </c>
      <c r="D75" s="5" t="n">
        <v>8920</v>
      </c>
    </row>
    <row r="76">
      <c r="A76" s="3" t="inlineStr">
        <is>
          <t>Loans outstanding:</t>
        </is>
      </c>
      <c r="B76" s="4" t="inlineStr">
        <is>
          <t xml:space="preserve"> </t>
        </is>
      </c>
      <c r="C76" s="4" t="inlineStr">
        <is>
          <t xml:space="preserve"> </t>
        </is>
      </c>
      <c r="D76" s="4" t="inlineStr">
        <is>
          <t xml:space="preserve"> </t>
        </is>
      </c>
    </row>
    <row r="77">
      <c r="A77" s="4" t="inlineStr">
        <is>
          <t>Individually evaluated</t>
        </is>
      </c>
      <c r="B77" s="5" t="n">
        <v>6314</v>
      </c>
      <c r="C77" s="5" t="n">
        <v>5916</v>
      </c>
      <c r="D77" s="4" t="inlineStr">
        <is>
          <t xml:space="preserve"> </t>
        </is>
      </c>
    </row>
    <row r="78">
      <c r="A78" s="4" t="inlineStr">
        <is>
          <t>Collectively evaluated</t>
        </is>
      </c>
      <c r="B78" s="5" t="n">
        <v>1076145</v>
      </c>
      <c r="C78" s="5" t="n">
        <v>877771</v>
      </c>
      <c r="D78" s="4" t="inlineStr">
        <is>
          <t xml:space="preserve"> </t>
        </is>
      </c>
    </row>
    <row r="79">
      <c r="A79" s="4" t="inlineStr">
        <is>
          <t>Total</t>
        </is>
      </c>
      <c r="B79" s="5" t="n">
        <v>1082459</v>
      </c>
      <c r="C79" s="5" t="n">
        <v>883687</v>
      </c>
      <c r="D79" s="4" t="inlineStr">
        <is>
          <t xml:space="preserve"> </t>
        </is>
      </c>
    </row>
    <row r="80">
      <c r="A80" s="4" t="inlineStr">
        <is>
          <t>Residential mortgage loans | Cumulative Effect, Period of Adoption, Adjustment</t>
        </is>
      </c>
      <c r="B80" s="4" t="inlineStr">
        <is>
          <t xml:space="preserve"> </t>
        </is>
      </c>
      <c r="C80" s="4" t="inlineStr">
        <is>
          <t xml:space="preserve"> </t>
        </is>
      </c>
      <c r="D80" s="4" t="inlineStr">
        <is>
          <t xml:space="preserve"> </t>
        </is>
      </c>
    </row>
    <row r="81">
      <c r="A81" s="3" t="inlineStr">
        <is>
          <t>Allowance for Loan Losses by Portfolio Segment</t>
        </is>
      </c>
      <c r="B81" s="4" t="inlineStr">
        <is>
          <t xml:space="preserve"> </t>
        </is>
      </c>
      <c r="C81" s="4" t="inlineStr">
        <is>
          <t xml:space="preserve"> </t>
        </is>
      </c>
      <c r="D81" s="4" t="inlineStr">
        <is>
          <t xml:space="preserve"> </t>
        </is>
      </c>
    </row>
    <row r="82">
      <c r="A82" s="4" t="inlineStr">
        <is>
          <t>Financing Receivable, Allowance for Credit Loss, Excluding Accrued Interest, Beginning Balance</t>
        </is>
      </c>
      <c r="B82" s="5" t="n">
        <v>0</v>
      </c>
      <c r="C82" s="4" t="inlineStr">
        <is>
          <t xml:space="preserve"> </t>
        </is>
      </c>
      <c r="D82" s="4" t="inlineStr">
        <is>
          <t xml:space="preserve"> </t>
        </is>
      </c>
    </row>
    <row r="83">
      <c r="A83" s="4" t="inlineStr">
        <is>
          <t>Financing Receivable, Allowance for Credit Loss, Excluding Accrued Interest, Ending Balance</t>
        </is>
      </c>
      <c r="B83" s="4" t="inlineStr">
        <is>
          <t xml:space="preserve"> </t>
        </is>
      </c>
      <c r="C83" s="5" t="n">
        <v>0</v>
      </c>
      <c r="D83" s="4" t="inlineStr">
        <is>
          <t xml:space="preserve"> </t>
        </is>
      </c>
    </row>
    <row r="84">
      <c r="A84" s="3" t="inlineStr">
        <is>
          <t>Allowance for credit losses:</t>
        </is>
      </c>
      <c r="B84" s="4" t="inlineStr">
        <is>
          <t xml:space="preserve"> </t>
        </is>
      </c>
      <c r="C84" s="4" t="inlineStr">
        <is>
          <t xml:space="preserve"> </t>
        </is>
      </c>
      <c r="D84" s="4" t="inlineStr">
        <is>
          <t xml:space="preserve"> </t>
        </is>
      </c>
    </row>
    <row r="85">
      <c r="A85" s="4" t="inlineStr">
        <is>
          <t>Total</t>
        </is>
      </c>
      <c r="B85" s="4" t="inlineStr">
        <is>
          <t xml:space="preserve"> </t>
        </is>
      </c>
      <c r="C85" s="5" t="n">
        <v>0</v>
      </c>
      <c r="D85" s="4" t="inlineStr">
        <is>
          <t xml:space="preserve"> </t>
        </is>
      </c>
    </row>
    <row r="86">
      <c r="A86" s="4" t="inlineStr">
        <is>
          <t>Consumer and other loans</t>
        </is>
      </c>
      <c r="B86" s="4" t="inlineStr">
        <is>
          <t xml:space="preserve"> </t>
        </is>
      </c>
      <c r="C86" s="4" t="inlineStr">
        <is>
          <t xml:space="preserve"> </t>
        </is>
      </c>
      <c r="D86" s="4" t="inlineStr">
        <is>
          <t xml:space="preserve"> </t>
        </is>
      </c>
    </row>
    <row r="87">
      <c r="A87" s="3" t="inlineStr">
        <is>
          <t>Allowance for Loan Losses by Portfolio Segment</t>
        </is>
      </c>
      <c r="B87" s="4" t="inlineStr">
        <is>
          <t xml:space="preserve"> </t>
        </is>
      </c>
      <c r="C87" s="4" t="inlineStr">
        <is>
          <t xml:space="preserve"> </t>
        </is>
      </c>
      <c r="D87" s="4" t="inlineStr">
        <is>
          <t xml:space="preserve"> </t>
        </is>
      </c>
    </row>
    <row r="88">
      <c r="A88" s="4" t="inlineStr">
        <is>
          <t>Financing Receivable, Allowance for Credit Loss, Excluding Accrued Interest, Beginning Balance</t>
        </is>
      </c>
      <c r="B88" s="5" t="n">
        <v>625</v>
      </c>
      <c r="C88" s="5" t="n">
        <v>683</v>
      </c>
      <c r="D88" s="5" t="n">
        <v>983</v>
      </c>
    </row>
    <row r="89">
      <c r="A89" s="4" t="inlineStr">
        <is>
          <t>Provision (credit) for credit/loan losses</t>
        </is>
      </c>
      <c r="B89" s="5" t="n">
        <v>3</v>
      </c>
      <c r="C89" s="5" t="n">
        <v>250</v>
      </c>
      <c r="D89" s="5" t="n">
        <v>65</v>
      </c>
    </row>
    <row r="90">
      <c r="A90" s="4" t="inlineStr">
        <is>
          <t>Financing Receivable, Allowance for Credit Loss, Writeoff</t>
        </is>
      </c>
      <c r="B90" s="5" t="n">
        <v>-318</v>
      </c>
      <c r="C90" s="5" t="n">
        <v>-370</v>
      </c>
      <c r="D90" s="5" t="n">
        <v>-404</v>
      </c>
    </row>
    <row r="91">
      <c r="A91" s="4" t="inlineStr">
        <is>
          <t>Financing Receivable, Allowance for Credit Loss, Recovery</t>
        </is>
      </c>
      <c r="B91" s="5" t="n">
        <v>162</v>
      </c>
      <c r="C91" s="5" t="n">
        <v>62</v>
      </c>
      <c r="D91" s="5" t="n">
        <v>39</v>
      </c>
    </row>
    <row r="92">
      <c r="A92" s="4" t="inlineStr">
        <is>
          <t>Financing Receivable, Allowance for Credit Loss, Excluding Accrued Interest, Ending Balance</t>
        </is>
      </c>
      <c r="B92" s="5" t="n">
        <v>472</v>
      </c>
      <c r="C92" s="5" t="n">
        <v>625</v>
      </c>
      <c r="D92" s="5" t="n">
        <v>683</v>
      </c>
    </row>
    <row r="93">
      <c r="A93" s="3" t="inlineStr">
        <is>
          <t>Allowance for credit losses:</t>
        </is>
      </c>
      <c r="B93" s="4" t="inlineStr">
        <is>
          <t xml:space="preserve"> </t>
        </is>
      </c>
      <c r="C93" s="4" t="inlineStr">
        <is>
          <t xml:space="preserve"> </t>
        </is>
      </c>
      <c r="D93" s="4" t="inlineStr">
        <is>
          <t xml:space="preserve"> </t>
        </is>
      </c>
    </row>
    <row r="94">
      <c r="A94" s="4" t="inlineStr">
        <is>
          <t>Individually evaluated</t>
        </is>
      </c>
      <c r="B94" s="5" t="n">
        <v>0</v>
      </c>
      <c r="C94" s="5" t="n">
        <v>14</v>
      </c>
      <c r="D94" s="4" t="inlineStr">
        <is>
          <t xml:space="preserve"> </t>
        </is>
      </c>
    </row>
    <row r="95">
      <c r="A95" s="4" t="inlineStr">
        <is>
          <t>Collectively evaluated</t>
        </is>
      </c>
      <c r="B95" s="5" t="n">
        <v>472</v>
      </c>
      <c r="C95" s="5" t="n">
        <v>611</v>
      </c>
      <c r="D95" s="4" t="inlineStr">
        <is>
          <t xml:space="preserve"> </t>
        </is>
      </c>
    </row>
    <row r="96">
      <c r="A96" s="4" t="inlineStr">
        <is>
          <t>Total</t>
        </is>
      </c>
      <c r="B96" s="5" t="n">
        <v>472</v>
      </c>
      <c r="C96" s="5" t="n">
        <v>625</v>
      </c>
      <c r="D96" s="6" t="n">
        <v>683</v>
      </c>
    </row>
    <row r="97">
      <c r="A97" s="3" t="inlineStr">
        <is>
          <t>Loans outstanding:</t>
        </is>
      </c>
      <c r="B97" s="4" t="inlineStr">
        <is>
          <t xml:space="preserve"> </t>
        </is>
      </c>
      <c r="C97" s="4" t="inlineStr">
        <is>
          <t xml:space="preserve"> </t>
        </is>
      </c>
      <c r="D97" s="4" t="inlineStr">
        <is>
          <t xml:space="preserve"> </t>
        </is>
      </c>
    </row>
    <row r="98">
      <c r="A98" s="4" t="inlineStr">
        <is>
          <t>Individually evaluated</t>
        </is>
      </c>
      <c r="B98" s="5" t="n">
        <v>47</v>
      </c>
      <c r="C98" s="5" t="n">
        <v>343</v>
      </c>
      <c r="D98" s="4" t="inlineStr">
        <is>
          <t xml:space="preserve"> </t>
        </is>
      </c>
    </row>
    <row r="99">
      <c r="A99" s="4" t="inlineStr">
        <is>
          <t>Collectively evaluated</t>
        </is>
      </c>
      <c r="B99" s="5" t="n">
        <v>41162</v>
      </c>
      <c r="C99" s="5" t="n">
        <v>36661</v>
      </c>
      <c r="D99" s="4" t="inlineStr">
        <is>
          <t xml:space="preserve"> </t>
        </is>
      </c>
    </row>
    <row r="100">
      <c r="A100" s="4" t="inlineStr">
        <is>
          <t>Total</t>
        </is>
      </c>
      <c r="B100" s="5" t="n">
        <v>41209</v>
      </c>
      <c r="C100" s="5" t="n">
        <v>37004</v>
      </c>
      <c r="D100" s="4" t="inlineStr">
        <is>
          <t xml:space="preserve"> </t>
        </is>
      </c>
    </row>
    <row r="101">
      <c r="A101" s="4" t="inlineStr">
        <is>
          <t>Consumer and other loans | Cumulative Effect, Period of Adoption, Adjustment</t>
        </is>
      </c>
      <c r="B101" s="4" t="inlineStr">
        <is>
          <t xml:space="preserve"> </t>
        </is>
      </c>
      <c r="C101" s="4" t="inlineStr">
        <is>
          <t xml:space="preserve"> </t>
        </is>
      </c>
      <c r="D101" s="4" t="inlineStr">
        <is>
          <t xml:space="preserve"> </t>
        </is>
      </c>
    </row>
    <row r="102">
      <c r="A102" s="3" t="inlineStr">
        <is>
          <t>Allowance for Loan Losses by Portfolio Segment</t>
        </is>
      </c>
      <c r="B102" s="4" t="inlineStr">
        <is>
          <t xml:space="preserve"> </t>
        </is>
      </c>
      <c r="C102" s="4" t="inlineStr">
        <is>
          <t xml:space="preserve"> </t>
        </is>
      </c>
      <c r="D102" s="4" t="inlineStr">
        <is>
          <t xml:space="preserve"> </t>
        </is>
      </c>
    </row>
    <row r="103">
      <c r="A103" s="4" t="inlineStr">
        <is>
          <t>Financing Receivable, Allowance for Credit Loss, Excluding Accrued Interest, Beginning Balance</t>
        </is>
      </c>
      <c r="B103" s="6" t="n">
        <v>0</v>
      </c>
      <c r="C103" s="4" t="inlineStr">
        <is>
          <t xml:space="preserve"> </t>
        </is>
      </c>
      <c r="D103" s="4" t="inlineStr">
        <is>
          <t xml:space="preserve"> </t>
        </is>
      </c>
    </row>
    <row r="104">
      <c r="A104" s="4" t="inlineStr">
        <is>
          <t>Financing Receivable, Allowance for Credit Loss, Excluding Accrued Interest, Ending Balance</t>
        </is>
      </c>
      <c r="B104" s="4" t="inlineStr">
        <is>
          <t xml:space="preserve"> </t>
        </is>
      </c>
      <c r="C104" s="5" t="n">
        <v>0</v>
      </c>
      <c r="D104" s="4" t="inlineStr">
        <is>
          <t xml:space="preserve"> </t>
        </is>
      </c>
    </row>
    <row r="105">
      <c r="A105" s="3" t="inlineStr">
        <is>
          <t>Allowance for credit losses:</t>
        </is>
      </c>
      <c r="B105" s="4" t="inlineStr">
        <is>
          <t xml:space="preserve"> </t>
        </is>
      </c>
      <c r="C105" s="4" t="inlineStr">
        <is>
          <t xml:space="preserve"> </t>
        </is>
      </c>
      <c r="D105" s="4" t="inlineStr">
        <is>
          <t xml:space="preserve"> </t>
        </is>
      </c>
    </row>
    <row r="106">
      <c r="A106" s="4" t="inlineStr">
        <is>
          <t>Total</t>
        </is>
      </c>
      <c r="B106" s="4" t="inlineStr">
        <is>
          <t xml:space="preserve"> </t>
        </is>
      </c>
      <c r="C106" s="6" t="n">
        <v>0</v>
      </c>
      <c r="D10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Past Due 90 or More Days and Still on Accrual Statu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CL</t>
        </is>
      </c>
      <c r="B3" s="6" t="n">
        <v>53629</v>
      </c>
      <c r="C3" s="6" t="n">
        <v>32173</v>
      </c>
    </row>
    <row r="4">
      <c r="A4" s="4" t="inlineStr">
        <is>
          <t>Nonaccrual with an ACL</t>
        </is>
      </c>
      <c r="B4" s="5" t="n">
        <v>36935</v>
      </c>
      <c r="C4" s="5" t="n">
        <v>13031</v>
      </c>
    </row>
    <row r="5">
      <c r="A5" s="4" t="inlineStr">
        <is>
          <t>Financing Receivable, Nonaccrual</t>
        </is>
      </c>
      <c r="B5" s="5" t="n">
        <v>90564</v>
      </c>
      <c r="C5" s="5" t="n">
        <v>45204</v>
      </c>
    </row>
    <row r="6">
      <c r="A6" s="4" t="inlineStr">
        <is>
          <t>Accruing Loans Past Due 90 Days or More</t>
        </is>
      </c>
      <c r="B6" s="5" t="n">
        <v>229</v>
      </c>
      <c r="C6" s="5" t="n">
        <v>261</v>
      </c>
    </row>
    <row r="7">
      <c r="A7" s="4" t="inlineStr">
        <is>
          <t>Guaranteed portion of SBA loans excluded from Nonaccrual loans</t>
        </is>
      </c>
      <c r="B7" s="5" t="n">
        <v>12800</v>
      </c>
      <c r="C7" s="5" t="n">
        <v>11400</v>
      </c>
    </row>
    <row r="8">
      <c r="A8" s="4" t="inlineStr">
        <is>
          <t>CRE loans</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CL</t>
        </is>
      </c>
      <c r="B10" s="5" t="n">
        <v>17691</v>
      </c>
      <c r="C10" s="5" t="n">
        <v>26724</v>
      </c>
    </row>
    <row r="11">
      <c r="A11" s="4" t="inlineStr">
        <is>
          <t>Nonaccrual with an ACL</t>
        </is>
      </c>
      <c r="B11" s="5" t="n">
        <v>5705</v>
      </c>
      <c r="C11" s="5" t="n">
        <v>7208</v>
      </c>
    </row>
    <row r="12">
      <c r="A12" s="4" t="inlineStr">
        <is>
          <t>Financing Receivable, Nonaccrual</t>
        </is>
      </c>
      <c r="B12" s="5" t="n">
        <v>23396</v>
      </c>
      <c r="C12" s="5" t="n">
        <v>33932</v>
      </c>
    </row>
    <row r="13">
      <c r="A13" s="4" t="inlineStr">
        <is>
          <t>Accruing Loans Past Due 90 Days or More</t>
        </is>
      </c>
      <c r="B13" s="5" t="n">
        <v>0</v>
      </c>
      <c r="C13" s="5" t="n">
        <v>0</v>
      </c>
    </row>
    <row r="14">
      <c r="A14" s="4" t="inlineStr">
        <is>
          <t>C&amp;I loans</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CL</t>
        </is>
      </c>
      <c r="B16" s="5" t="n">
        <v>33005</v>
      </c>
      <c r="C16" s="5" t="n">
        <v>2447</v>
      </c>
    </row>
    <row r="17">
      <c r="A17" s="4" t="inlineStr">
        <is>
          <t>Nonaccrual with an ACL</t>
        </is>
      </c>
      <c r="B17" s="5" t="n">
        <v>27802</v>
      </c>
      <c r="C17" s="5" t="n">
        <v>2566</v>
      </c>
    </row>
    <row r="18">
      <c r="A18" s="4" t="inlineStr">
        <is>
          <t>Financing Receivable, Nonaccrual</t>
        </is>
      </c>
      <c r="B18" s="5" t="n">
        <v>60807</v>
      </c>
      <c r="C18" s="5" t="n">
        <v>5013</v>
      </c>
    </row>
    <row r="19">
      <c r="A19" s="4" t="inlineStr">
        <is>
          <t>Accruing Loans Past Due 90 Days or More</t>
        </is>
      </c>
      <c r="B19" s="5" t="n">
        <v>129</v>
      </c>
      <c r="C19" s="5" t="n">
        <v>184</v>
      </c>
    </row>
    <row r="20">
      <c r="A20" s="4" t="inlineStr">
        <is>
          <t>Residential Mortgage Loans</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CL</t>
        </is>
      </c>
      <c r="B22" s="5" t="n">
        <v>2933</v>
      </c>
      <c r="C22" s="5" t="n">
        <v>3002</v>
      </c>
    </row>
    <row r="23">
      <c r="A23" s="4" t="inlineStr">
        <is>
          <t>Nonaccrual with an ACL</t>
        </is>
      </c>
      <c r="B23" s="5" t="n">
        <v>3381</v>
      </c>
      <c r="C23" s="5" t="n">
        <v>2914</v>
      </c>
    </row>
    <row r="24">
      <c r="A24" s="4" t="inlineStr">
        <is>
          <t>Financing Receivable, Nonaccrual</t>
        </is>
      </c>
      <c r="B24" s="5" t="n">
        <v>6314</v>
      </c>
      <c r="C24" s="5" t="n">
        <v>5916</v>
      </c>
    </row>
    <row r="25">
      <c r="A25" s="4" t="inlineStr">
        <is>
          <t>Accruing Loans Past Due 90 Days or More</t>
        </is>
      </c>
      <c r="B25" s="5" t="n">
        <v>0</v>
      </c>
      <c r="C25" s="5" t="n">
        <v>0</v>
      </c>
    </row>
    <row r="26">
      <c r="A26" s="4" t="inlineStr">
        <is>
          <t>Consumer and other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0</v>
      </c>
      <c r="C28" s="5" t="n">
        <v>0</v>
      </c>
    </row>
    <row r="29">
      <c r="A29" s="4" t="inlineStr">
        <is>
          <t>Nonaccrual with an ACL</t>
        </is>
      </c>
      <c r="B29" s="5" t="n">
        <v>47</v>
      </c>
      <c r="C29" s="5" t="n">
        <v>343</v>
      </c>
    </row>
    <row r="30">
      <c r="A30" s="4" t="inlineStr">
        <is>
          <t>Financing Receivable, Nonaccrual</t>
        </is>
      </c>
      <c r="B30" s="5" t="n">
        <v>47</v>
      </c>
      <c r="C30" s="5" t="n">
        <v>343</v>
      </c>
    </row>
    <row r="31">
      <c r="A31" s="4" t="inlineStr">
        <is>
          <t>Accruing Loans Past Due 90 Days or More</t>
        </is>
      </c>
      <c r="B31" s="6" t="n">
        <v>100</v>
      </c>
      <c r="C31" s="6" t="n">
        <v>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llateral-Dependent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150527</v>
      </c>
      <c r="C3" s="6" t="n">
        <v>158694</v>
      </c>
      <c r="D3" s="6" t="n">
        <v>162359</v>
      </c>
      <c r="E3" s="6" t="n">
        <v>140550</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t>
        </is>
      </c>
      <c r="B6" s="5" t="n">
        <v>83404</v>
      </c>
      <c r="C6" s="5" t="n">
        <v>36960</v>
      </c>
      <c r="D6" s="4" t="inlineStr">
        <is>
          <t xml:space="preserve"> </t>
        </is>
      </c>
      <c r="E6" s="4" t="inlineStr">
        <is>
          <t xml:space="preserve"> </t>
        </is>
      </c>
    </row>
    <row r="7">
      <c r="A7" s="4" t="inlineStr">
        <is>
          <t>Real Estate Collater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t>
        </is>
      </c>
      <c r="B9" s="5" t="n">
        <v>29595</v>
      </c>
      <c r="C9" s="5" t="n">
        <v>35252</v>
      </c>
      <c r="D9" s="4" t="inlineStr">
        <is>
          <t xml:space="preserve"> </t>
        </is>
      </c>
      <c r="E9" s="4" t="inlineStr">
        <is>
          <t xml:space="preserve"> </t>
        </is>
      </c>
    </row>
    <row r="10">
      <c r="A10" s="4" t="inlineStr">
        <is>
          <t>Other Collater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53809</v>
      </c>
      <c r="C12" s="5" t="n">
        <v>1708</v>
      </c>
      <c r="D12" s="4" t="inlineStr">
        <is>
          <t xml:space="preserve"> </t>
        </is>
      </c>
      <c r="E12" s="4" t="inlineStr">
        <is>
          <t xml:space="preserve"> </t>
        </is>
      </c>
    </row>
    <row r="13">
      <c r="A13" s="4" t="inlineStr">
        <is>
          <t>CR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88374</v>
      </c>
      <c r="C15" s="5" t="n">
        <v>93940</v>
      </c>
      <c r="D15" s="5" t="n">
        <v>95884</v>
      </c>
      <c r="E15" s="5" t="n">
        <v>108440</v>
      </c>
    </row>
    <row r="16">
      <c r="A16" s="4" t="inlineStr">
        <is>
          <t>CRE loans | Tot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0557</v>
      </c>
      <c r="C18" s="5" t="n">
        <v>29803</v>
      </c>
      <c r="D18" s="4" t="inlineStr">
        <is>
          <t xml:space="preserve"> </t>
        </is>
      </c>
      <c r="E18" s="4" t="inlineStr">
        <is>
          <t xml:space="preserve"> </t>
        </is>
      </c>
    </row>
    <row r="19">
      <c r="A19" s="4" t="inlineStr">
        <is>
          <t>CRE loans | Real Estate Collater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20557</v>
      </c>
      <c r="C21" s="5" t="n">
        <v>29803</v>
      </c>
      <c r="D21" s="4" t="inlineStr">
        <is>
          <t xml:space="preserve"> </t>
        </is>
      </c>
      <c r="E21" s="4" t="inlineStr">
        <is>
          <t xml:space="preserve"> </t>
        </is>
      </c>
    </row>
    <row r="22">
      <c r="A22" s="4" t="inlineStr">
        <is>
          <t>CRE loans | Other Collater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0</v>
      </c>
      <c r="C24" s="5" t="n">
        <v>0</v>
      </c>
      <c r="D24" s="4" t="inlineStr">
        <is>
          <t xml:space="preserve"> </t>
        </is>
      </c>
      <c r="E24" s="4" t="inlineStr">
        <is>
          <t xml:space="preserve"> </t>
        </is>
      </c>
    </row>
    <row r="25">
      <c r="A25" s="4" t="inlineStr">
        <is>
          <t>C&amp;I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57243</v>
      </c>
      <c r="C27" s="5" t="n">
        <v>51291</v>
      </c>
      <c r="D27" s="5" t="n">
        <v>56872</v>
      </c>
      <c r="E27" s="5" t="n">
        <v>27811</v>
      </c>
    </row>
    <row r="28">
      <c r="A28" s="4" t="inlineStr">
        <is>
          <t>C&amp;I loans | Tot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59914</v>
      </c>
      <c r="C30" s="5" t="n">
        <v>4155</v>
      </c>
      <c r="D30" s="4" t="inlineStr">
        <is>
          <t xml:space="preserve"> </t>
        </is>
      </c>
      <c r="E30" s="4" t="inlineStr">
        <is>
          <t xml:space="preserve"> </t>
        </is>
      </c>
    </row>
    <row r="31">
      <c r="A31" s="4" t="inlineStr">
        <is>
          <t>C&amp;I loans | Real Estate Collater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6105</v>
      </c>
      <c r="C33" s="5" t="n">
        <v>2447</v>
      </c>
      <c r="D33" s="4" t="inlineStr">
        <is>
          <t xml:space="preserve"> </t>
        </is>
      </c>
      <c r="E33" s="4" t="inlineStr">
        <is>
          <t xml:space="preserve"> </t>
        </is>
      </c>
    </row>
    <row r="34">
      <c r="A34" s="4" t="inlineStr">
        <is>
          <t>C&amp;I loans | Other Collater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53809</v>
      </c>
      <c r="C36" s="5" t="n">
        <v>1708</v>
      </c>
      <c r="D36" s="4" t="inlineStr">
        <is>
          <t xml:space="preserve"> </t>
        </is>
      </c>
      <c r="E36" s="4" t="inlineStr">
        <is>
          <t xml:space="preserve"> </t>
        </is>
      </c>
    </row>
    <row r="37">
      <c r="A37" s="4" t="inlineStr">
        <is>
          <t>Residential mortgage loan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4438</v>
      </c>
      <c r="C39" s="5" t="n">
        <v>12838</v>
      </c>
      <c r="D39" s="5" t="n">
        <v>8920</v>
      </c>
      <c r="E39" s="5" t="n">
        <v>3316</v>
      </c>
    </row>
    <row r="40">
      <c r="A40" s="4" t="inlineStr">
        <is>
          <t>Residential mortgage loans | Total</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2933</v>
      </c>
      <c r="C42" s="5" t="n">
        <v>3002</v>
      </c>
      <c r="D42" s="4" t="inlineStr">
        <is>
          <t xml:space="preserve"> </t>
        </is>
      </c>
      <c r="E42" s="4" t="inlineStr">
        <is>
          <t xml:space="preserve"> </t>
        </is>
      </c>
    </row>
    <row r="43">
      <c r="A43" s="4" t="inlineStr">
        <is>
          <t>Residential mortgage loans | Real Estate Collater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2933</v>
      </c>
      <c r="C45" s="5" t="n">
        <v>3002</v>
      </c>
      <c r="D45" s="4" t="inlineStr">
        <is>
          <t xml:space="preserve"> </t>
        </is>
      </c>
      <c r="E45" s="4" t="inlineStr">
        <is>
          <t xml:space="preserve"> </t>
        </is>
      </c>
    </row>
    <row r="46">
      <c r="A46" s="4" t="inlineStr">
        <is>
          <t>Residential mortgage loans | Other Collateral</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0</v>
      </c>
      <c r="C48" s="5" t="n">
        <v>0</v>
      </c>
      <c r="D48" s="4" t="inlineStr">
        <is>
          <t xml:space="preserve"> </t>
        </is>
      </c>
      <c r="E48" s="4" t="inlineStr">
        <is>
          <t xml:space="preserve"> </t>
        </is>
      </c>
    </row>
    <row r="49">
      <c r="A49" s="4" t="inlineStr">
        <is>
          <t>Consumer and other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472</v>
      </c>
      <c r="C51" s="6" t="n">
        <v>625</v>
      </c>
      <c r="D51" s="6" t="n">
        <v>683</v>
      </c>
      <c r="E51" s="6" t="n">
        <v>9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terest Income Reversal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versals</t>
        </is>
      </c>
      <c r="B4" s="6" t="n">
        <v>5815</v>
      </c>
      <c r="C4" s="6" t="n">
        <v>2928</v>
      </c>
      <c r="D4" s="6" t="n">
        <v>2523</v>
      </c>
    </row>
    <row r="5">
      <c r="A5" s="4" t="inlineStr">
        <is>
          <t>CR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 reversals</t>
        </is>
      </c>
      <c r="B7" s="5" t="n">
        <v>2150</v>
      </c>
      <c r="C7" s="5" t="n">
        <v>1761</v>
      </c>
      <c r="D7" s="5" t="n">
        <v>1906</v>
      </c>
    </row>
    <row r="8">
      <c r="A8" s="4" t="inlineStr">
        <is>
          <t>C&amp;I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 reversals</t>
        </is>
      </c>
      <c r="B10" s="5" t="n">
        <v>3655</v>
      </c>
      <c r="C10" s="5" t="n">
        <v>1127</v>
      </c>
      <c r="D10" s="5" t="n">
        <v>307</v>
      </c>
    </row>
    <row r="11">
      <c r="A11" s="4" t="inlineStr">
        <is>
          <t>Resident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 reversals</t>
        </is>
      </c>
      <c r="B13" s="5" t="n">
        <v>10</v>
      </c>
      <c r="C13" s="5" t="n">
        <v>40</v>
      </c>
      <c r="D13" s="5" t="n">
        <v>309</v>
      </c>
    </row>
    <row r="14">
      <c r="A14" s="4" t="inlineStr">
        <is>
          <t>Consumer and othe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 reversals</t>
        </is>
      </c>
      <c r="B16" s="6" t="n">
        <v>0</v>
      </c>
      <c r="C16" s="6" t="n">
        <v>0</v>
      </c>
      <c r="D16"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Past Due</t>
        </is>
      </c>
      <c r="B3" s="6" t="n">
        <v>13618272</v>
      </c>
      <c r="C3" s="6" t="n">
        <v>13853619</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5" t="n">
        <v>60407</v>
      </c>
      <c r="C6" s="5" t="n">
        <v>22568</v>
      </c>
    </row>
    <row r="7">
      <c r="A7" s="4" t="inlineStr">
        <is>
          <t xml:space="preserve">30-59 Days Past Due </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10452</v>
      </c>
      <c r="C9" s="5" t="n">
        <v>4681</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17901</v>
      </c>
      <c r="C12" s="5" t="n">
        <v>3557</v>
      </c>
    </row>
    <row r="13">
      <c r="A13" s="4" t="inlineStr">
        <is>
          <t xml:space="preserve">90 or More Days Past Due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32054</v>
      </c>
      <c r="C15" s="5" t="n">
        <v>14330</v>
      </c>
    </row>
    <row r="16">
      <c r="A16" s="4" t="inlineStr">
        <is>
          <t>CRE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t>
        </is>
      </c>
      <c r="B18" s="5" t="n">
        <v>8527008</v>
      </c>
      <c r="C18" s="5" t="n">
        <v>8797884</v>
      </c>
    </row>
    <row r="19">
      <c r="A19" s="4" t="inlineStr">
        <is>
          <t>CRE loans | Total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5" t="n">
        <v>9758</v>
      </c>
      <c r="C21" s="5" t="n">
        <v>15172</v>
      </c>
    </row>
    <row r="22">
      <c r="A22" s="4" t="inlineStr">
        <is>
          <t xml:space="preserve">CRE loans | 30-59 Days Past Due </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1820</v>
      </c>
      <c r="C24" s="5" t="n">
        <v>1999</v>
      </c>
    </row>
    <row r="25">
      <c r="A25" s="4" t="inlineStr">
        <is>
          <t>CRE loans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1917</v>
      </c>
      <c r="C27" s="5" t="n">
        <v>2976</v>
      </c>
    </row>
    <row r="28">
      <c r="A28" s="4" t="inlineStr">
        <is>
          <t xml:space="preserve">CRE loans | 90 or More Days Past Due </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6021</v>
      </c>
      <c r="C30" s="5" t="n">
        <v>10197</v>
      </c>
    </row>
    <row r="31">
      <c r="A31" s="4" t="inlineStr">
        <is>
          <t>C&amp;I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5" t="n">
        <v>3967596</v>
      </c>
      <c r="C33" s="5" t="n">
        <v>4135044</v>
      </c>
    </row>
    <row r="34">
      <c r="A34" s="4" t="inlineStr">
        <is>
          <t>C&amp;I loans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5" t="n">
        <v>35845</v>
      </c>
      <c r="C36" s="5" t="n">
        <v>3184</v>
      </c>
    </row>
    <row r="37">
      <c r="A37" s="4" t="inlineStr">
        <is>
          <t xml:space="preserve">C&amp;I loans | 30-59 Days Past Due </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2516</v>
      </c>
      <c r="C39" s="5" t="n">
        <v>934</v>
      </c>
    </row>
    <row r="40">
      <c r="A40" s="4" t="inlineStr">
        <is>
          <t>C&amp;I loans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10250</v>
      </c>
      <c r="C42" s="5" t="n">
        <v>533</v>
      </c>
    </row>
    <row r="43">
      <c r="A43" s="4" t="inlineStr">
        <is>
          <t xml:space="preserve">C&amp;I loans | 90 or More Days Past Due </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23079</v>
      </c>
      <c r="C45" s="5" t="n">
        <v>1717</v>
      </c>
    </row>
    <row r="46">
      <c r="A46" s="4" t="inlineStr">
        <is>
          <t>Residential mortgag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5" t="n">
        <v>1082459</v>
      </c>
      <c r="C48" s="5" t="n">
        <v>883687</v>
      </c>
    </row>
    <row r="49">
      <c r="A49" s="4" t="inlineStr">
        <is>
          <t>Residential mortgage loan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5" t="n">
        <v>14216</v>
      </c>
      <c r="C51" s="5" t="n">
        <v>3873</v>
      </c>
    </row>
    <row r="52">
      <c r="A52" s="4" t="inlineStr">
        <is>
          <t xml:space="preserve">Residential mortgage loans | 30-59 Days Past Due </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5926</v>
      </c>
      <c r="C54" s="5" t="n">
        <v>1534</v>
      </c>
    </row>
    <row r="55">
      <c r="A55" s="4" t="inlineStr">
        <is>
          <t>Residential mortgage loans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5445</v>
      </c>
      <c r="C57" s="5" t="n">
        <v>0</v>
      </c>
    </row>
    <row r="58">
      <c r="A58" s="4" t="inlineStr">
        <is>
          <t xml:space="preserve">Residential mortgage loans | 90 or More Days Past Due </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2845</v>
      </c>
      <c r="C60" s="5" t="n">
        <v>2339</v>
      </c>
    </row>
    <row r="61">
      <c r="A61" s="4" t="inlineStr">
        <is>
          <t>Consumer and oth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5" t="n">
        <v>41209</v>
      </c>
      <c r="C63" s="5" t="n">
        <v>37004</v>
      </c>
    </row>
    <row r="64">
      <c r="A64" s="4" t="inlineStr">
        <is>
          <t>Consumer and other loans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588</v>
      </c>
      <c r="C66" s="5" t="n">
        <v>339</v>
      </c>
    </row>
    <row r="67">
      <c r="A67" s="4" t="inlineStr">
        <is>
          <t xml:space="preserve">Consumer and other loans | 30-59 Days Past Due </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190</v>
      </c>
      <c r="C69" s="5" t="n">
        <v>214</v>
      </c>
    </row>
    <row r="70">
      <c r="A70" s="4" t="inlineStr">
        <is>
          <t>Consumer and other loan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289</v>
      </c>
      <c r="C72" s="5" t="n">
        <v>48</v>
      </c>
    </row>
    <row r="73">
      <c r="A73" s="4" t="inlineStr">
        <is>
          <t xml:space="preserve">Consumer and other loans | 90 or More Days Past Due </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6" t="n">
        <v>109</v>
      </c>
      <c r="C75" s="6" t="n">
        <v>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Receivable and Allowance for Credit Losses - Financing Receivable Credit Quality Indicators (Details) - USD ($)</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 originated in year one</t>
        </is>
      </c>
      <c r="B4" s="6" t="n">
        <v>2600408000</v>
      </c>
      <c r="C4" s="6" t="n">
        <v>1845145000</v>
      </c>
      <c r="D4" s="4" t="inlineStr">
        <is>
          <t xml:space="preserve"> </t>
        </is>
      </c>
    </row>
    <row r="5">
      <c r="A5" s="4" t="inlineStr">
        <is>
          <t>Term loan originated in year two</t>
        </is>
      </c>
      <c r="B5" s="5" t="n">
        <v>1199325000</v>
      </c>
      <c r="C5" s="5" t="n">
        <v>4084313000</v>
      </c>
      <c r="D5" s="4" t="inlineStr">
        <is>
          <t xml:space="preserve"> </t>
        </is>
      </c>
    </row>
    <row r="6">
      <c r="A6" s="4" t="inlineStr">
        <is>
          <t>Term loan originated in year three</t>
        </is>
      </c>
      <c r="B6" s="5" t="n">
        <v>3491112000</v>
      </c>
      <c r="C6" s="5" t="n">
        <v>3056873000</v>
      </c>
      <c r="D6" s="4" t="inlineStr">
        <is>
          <t xml:space="preserve"> </t>
        </is>
      </c>
    </row>
    <row r="7">
      <c r="A7" s="4" t="inlineStr">
        <is>
          <t>Term loan originated in year four</t>
        </is>
      </c>
      <c r="B7" s="5" t="n">
        <v>2576050000</v>
      </c>
      <c r="C7" s="5" t="n">
        <v>1470519000</v>
      </c>
      <c r="D7" s="4" t="inlineStr">
        <is>
          <t xml:space="preserve"> </t>
        </is>
      </c>
    </row>
    <row r="8">
      <c r="A8" s="4" t="inlineStr">
        <is>
          <t>Term loan originated in year five</t>
        </is>
      </c>
      <c r="B8" s="5" t="n">
        <v>1225965000</v>
      </c>
      <c r="C8" s="5" t="n">
        <v>1212639000</v>
      </c>
      <c r="D8" s="4" t="inlineStr">
        <is>
          <t xml:space="preserve"> </t>
        </is>
      </c>
    </row>
    <row r="9">
      <c r="A9" s="4" t="inlineStr">
        <is>
          <t>Term loan originated prior to year five</t>
        </is>
      </c>
      <c r="B9" s="5" t="n">
        <v>1777935000</v>
      </c>
      <c r="C9" s="5" t="n">
        <v>1543568000</v>
      </c>
      <c r="D9" s="4" t="inlineStr">
        <is>
          <t xml:space="preserve"> </t>
        </is>
      </c>
    </row>
    <row r="10">
      <c r="A10" s="4" t="inlineStr">
        <is>
          <t>Revolving Loans</t>
        </is>
      </c>
      <c r="B10" s="5" t="n">
        <v>747477000</v>
      </c>
      <c r="C10" s="5" t="n">
        <v>640562000</v>
      </c>
      <c r="D10" s="4" t="inlineStr">
        <is>
          <t xml:space="preserve"> </t>
        </is>
      </c>
    </row>
    <row r="11">
      <c r="A11" s="4" t="inlineStr">
        <is>
          <t>Total</t>
        </is>
      </c>
      <c r="B11" s="5" t="n">
        <v>13618272000</v>
      </c>
      <c r="C11" s="5" t="n">
        <v>13853619000</v>
      </c>
      <c r="D11" s="4" t="inlineStr">
        <is>
          <t xml:space="preserve"> </t>
        </is>
      </c>
    </row>
    <row r="12">
      <c r="A12" s="4" t="inlineStr">
        <is>
          <t>Current period gross charge offs, Year One, Originated, Current Fiscal Year</t>
        </is>
      </c>
      <c r="B12" s="5" t="n">
        <v>0</v>
      </c>
      <c r="C12" s="5" t="n">
        <v>5114000</v>
      </c>
      <c r="D12" s="4" t="inlineStr">
        <is>
          <t xml:space="preserve"> </t>
        </is>
      </c>
    </row>
    <row r="13">
      <c r="A13" s="4" t="inlineStr">
        <is>
          <t>Current period gross charge offs, Year Two, Originated, Fiscal Year before Current Fiscal Year</t>
        </is>
      </c>
      <c r="B13" s="5" t="n">
        <v>2214000</v>
      </c>
      <c r="C13" s="5" t="n">
        <v>12638000</v>
      </c>
      <c r="D13" s="4" t="inlineStr">
        <is>
          <t xml:space="preserve"> </t>
        </is>
      </c>
    </row>
    <row r="14">
      <c r="A14" s="4" t="inlineStr">
        <is>
          <t>Current period gross charge offs, Year Three, Originated, Two Years before Current Fiscal Year</t>
        </is>
      </c>
      <c r="B14" s="5" t="n">
        <v>27404000</v>
      </c>
      <c r="C14" s="5" t="n">
        <v>16020000</v>
      </c>
      <c r="D14" s="4" t="inlineStr">
        <is>
          <t xml:space="preserve"> </t>
        </is>
      </c>
    </row>
    <row r="15">
      <c r="A15" s="4" t="inlineStr">
        <is>
          <t>Current period gross charge offs, Year Four, Originated, Three Years before Current Fiscal Year</t>
        </is>
      </c>
      <c r="B15" s="5" t="n">
        <v>107000</v>
      </c>
      <c r="C15" s="5" t="n">
        <v>361000</v>
      </c>
      <c r="D15" s="4" t="inlineStr">
        <is>
          <t xml:space="preserve"> </t>
        </is>
      </c>
    </row>
    <row r="16">
      <c r="A16" s="4" t="inlineStr">
        <is>
          <t>Current period gross charge offs, Year Five, Originated, Four Years before Current Fiscal Year</t>
        </is>
      </c>
      <c r="B16" s="5" t="n">
        <v>101000</v>
      </c>
      <c r="C16" s="5" t="n">
        <v>537000</v>
      </c>
      <c r="D16" s="4" t="inlineStr">
        <is>
          <t xml:space="preserve"> </t>
        </is>
      </c>
    </row>
    <row r="17">
      <c r="A17" s="4" t="inlineStr">
        <is>
          <t>Current period gross charge offs, Originated, More than Five Years before Current Fiscal Year</t>
        </is>
      </c>
      <c r="B17" s="5" t="n">
        <v>944000</v>
      </c>
      <c r="C17" s="5" t="n">
        <v>2480000</v>
      </c>
      <c r="D17" s="4" t="inlineStr">
        <is>
          <t xml:space="preserve"> </t>
        </is>
      </c>
    </row>
    <row r="18">
      <c r="A18" s="4" t="inlineStr">
        <is>
          <t>Current period gross charge offs, Revolving</t>
        </is>
      </c>
      <c r="B18" s="5" t="n">
        <v>318000</v>
      </c>
      <c r="C18" s="5" t="n">
        <v>370000</v>
      </c>
      <c r="D18" s="4" t="inlineStr">
        <is>
          <t xml:space="preserve"> </t>
        </is>
      </c>
    </row>
    <row r="19">
      <c r="A19" s="4" t="inlineStr">
        <is>
          <t>Allowance for credit loss, writeoff</t>
        </is>
      </c>
      <c r="B19" s="5" t="n">
        <v>31088000</v>
      </c>
      <c r="C19" s="5" t="n">
        <v>37520000</v>
      </c>
      <c r="D19" s="6" t="n">
        <v>12389000</v>
      </c>
    </row>
    <row r="20">
      <c r="A20" s="4" t="inlineStr">
        <is>
          <t>Revolving loans converted to term loans</t>
        </is>
      </c>
      <c r="B20" s="5" t="n">
        <v>0</v>
      </c>
      <c r="C20" s="5" t="n">
        <v>0</v>
      </c>
      <c r="D20" s="4" t="inlineStr">
        <is>
          <t xml:space="preserve"> </t>
        </is>
      </c>
    </row>
    <row r="21">
      <c r="A21" s="4" t="inlineStr">
        <is>
          <t>CRE loans</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Term loan originated in year one</t>
        </is>
      </c>
      <c r="B23" s="5" t="n">
        <v>866696000</v>
      </c>
      <c r="C23" s="5" t="n">
        <v>623058000</v>
      </c>
      <c r="D23" s="4" t="inlineStr">
        <is>
          <t xml:space="preserve"> </t>
        </is>
      </c>
    </row>
    <row r="24">
      <c r="A24" s="4" t="inlineStr">
        <is>
          <t>Term loan originated in year two</t>
        </is>
      </c>
      <c r="B24" s="5" t="n">
        <v>580233000</v>
      </c>
      <c r="C24" s="5" t="n">
        <v>2432696000</v>
      </c>
      <c r="D24" s="4" t="inlineStr">
        <is>
          <t xml:space="preserve"> </t>
        </is>
      </c>
    </row>
    <row r="25">
      <c r="A25" s="4" t="inlineStr">
        <is>
          <t>Term loan originated in year three</t>
        </is>
      </c>
      <c r="B25" s="5" t="n">
        <v>2331158000</v>
      </c>
      <c r="C25" s="5" t="n">
        <v>2068615000</v>
      </c>
      <c r="D25" s="4" t="inlineStr">
        <is>
          <t xml:space="preserve"> </t>
        </is>
      </c>
    </row>
    <row r="26">
      <c r="A26" s="4" t="inlineStr">
        <is>
          <t>Term loan originated in year four</t>
        </is>
      </c>
      <c r="B26" s="5" t="n">
        <v>1926172000</v>
      </c>
      <c r="C26" s="5" t="n">
        <v>1244883000</v>
      </c>
      <c r="D26" s="4" t="inlineStr">
        <is>
          <t xml:space="preserve"> </t>
        </is>
      </c>
    </row>
    <row r="27">
      <c r="A27" s="4" t="inlineStr">
        <is>
          <t>Term loan originated in year five</t>
        </is>
      </c>
      <c r="B27" s="5" t="n">
        <v>1119129000</v>
      </c>
      <c r="C27" s="5" t="n">
        <v>1004529000</v>
      </c>
      <c r="D27" s="4" t="inlineStr">
        <is>
          <t xml:space="preserve"> </t>
        </is>
      </c>
    </row>
    <row r="28">
      <c r="A28" s="4" t="inlineStr">
        <is>
          <t>Term loan originated prior to year five</t>
        </is>
      </c>
      <c r="B28" s="5" t="n">
        <v>1585556000</v>
      </c>
      <c r="C28" s="5" t="n">
        <v>1344677000</v>
      </c>
      <c r="D28" s="4" t="inlineStr">
        <is>
          <t xml:space="preserve"> </t>
        </is>
      </c>
    </row>
    <row r="29">
      <c r="A29" s="4" t="inlineStr">
        <is>
          <t>Revolving Loans</t>
        </is>
      </c>
      <c r="B29" s="5" t="n">
        <v>118064000</v>
      </c>
      <c r="C29" s="5" t="n">
        <v>79426000</v>
      </c>
      <c r="D29" s="4" t="inlineStr">
        <is>
          <t xml:space="preserve"> </t>
        </is>
      </c>
    </row>
    <row r="30">
      <c r="A30" s="4" t="inlineStr">
        <is>
          <t>Total</t>
        </is>
      </c>
      <c r="B30" s="5" t="n">
        <v>8527008000</v>
      </c>
      <c r="C30" s="5" t="n">
        <v>8797884000</v>
      </c>
      <c r="D30" s="4" t="inlineStr">
        <is>
          <t xml:space="preserve"> </t>
        </is>
      </c>
    </row>
    <row r="31">
      <c r="A31" s="4" t="inlineStr">
        <is>
          <t>Current period gross charge offs, Year One, Originated, Current Fiscal Year</t>
        </is>
      </c>
      <c r="B31" s="5" t="n">
        <v>0</v>
      </c>
      <c r="C31" s="5" t="n">
        <v>103000</v>
      </c>
      <c r="D31" s="4" t="inlineStr">
        <is>
          <t xml:space="preserve"> </t>
        </is>
      </c>
    </row>
    <row r="32">
      <c r="A32" s="4" t="inlineStr">
        <is>
          <t>Current period gross charge offs, Year Two, Originated, Fiscal Year before Current Fiscal Year</t>
        </is>
      </c>
      <c r="B32" s="5" t="n">
        <v>0</v>
      </c>
      <c r="C32" s="5" t="n">
        <v>315000</v>
      </c>
      <c r="D32" s="4" t="inlineStr">
        <is>
          <t xml:space="preserve"> </t>
        </is>
      </c>
    </row>
    <row r="33">
      <c r="A33" s="4" t="inlineStr">
        <is>
          <t>Current period gross charge offs, Year Three, Originated, Two Years before Current Fiscal Year</t>
        </is>
      </c>
      <c r="B33" s="5" t="n">
        <v>165000</v>
      </c>
      <c r="C33" s="5" t="n">
        <v>0</v>
      </c>
      <c r="D33" s="4" t="inlineStr">
        <is>
          <t xml:space="preserve"> </t>
        </is>
      </c>
    </row>
    <row r="34">
      <c r="A34" s="4" t="inlineStr">
        <is>
          <t>Current period gross charge offs, Year Four, Originated, Three Years before Current Fiscal Year</t>
        </is>
      </c>
      <c r="B34" s="5" t="n">
        <v>0</v>
      </c>
      <c r="C34" s="5" t="n">
        <v>233000</v>
      </c>
      <c r="D34" s="4" t="inlineStr">
        <is>
          <t xml:space="preserve"> </t>
        </is>
      </c>
    </row>
    <row r="35">
      <c r="A35" s="4" t="inlineStr">
        <is>
          <t>Current period gross charge offs, Year Five, Originated, Four Years before Current Fiscal Year</t>
        </is>
      </c>
      <c r="B35" s="5" t="n">
        <v>101000</v>
      </c>
      <c r="C35" s="5" t="n">
        <v>355000</v>
      </c>
      <c r="D35" s="4" t="inlineStr">
        <is>
          <t xml:space="preserve"> </t>
        </is>
      </c>
    </row>
    <row r="36">
      <c r="A36" s="4" t="inlineStr">
        <is>
          <t>Current period gross charge offs, Originated, More than Five Years before Current Fiscal Year</t>
        </is>
      </c>
      <c r="B36" s="5" t="n">
        <v>842000</v>
      </c>
      <c r="C36" s="5" t="n">
        <v>1941000</v>
      </c>
      <c r="D36" s="4" t="inlineStr">
        <is>
          <t xml:space="preserve"> </t>
        </is>
      </c>
    </row>
    <row r="37">
      <c r="A37" s="4" t="inlineStr">
        <is>
          <t>Current period gross charge offs, Revolving</t>
        </is>
      </c>
      <c r="B37" s="5" t="n">
        <v>0</v>
      </c>
      <c r="C37" s="5" t="n">
        <v>0</v>
      </c>
      <c r="D37" s="4" t="inlineStr">
        <is>
          <t xml:space="preserve"> </t>
        </is>
      </c>
    </row>
    <row r="38">
      <c r="A38" s="4" t="inlineStr">
        <is>
          <t>Allowance for credit loss, writeoff</t>
        </is>
      </c>
      <c r="B38" s="5" t="n">
        <v>1108000</v>
      </c>
      <c r="C38" s="5" t="n">
        <v>2947000</v>
      </c>
      <c r="D38" s="5" t="n">
        <v>6803000</v>
      </c>
    </row>
    <row r="39">
      <c r="A39" s="4" t="inlineStr">
        <is>
          <t>C&amp;I loans</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Term loan originated in year one</t>
        </is>
      </c>
      <c r="B41" s="5" t="n">
        <v>1440787000</v>
      </c>
      <c r="C41" s="5" t="n">
        <v>1124120000</v>
      </c>
      <c r="D41" s="4" t="inlineStr">
        <is>
          <t xml:space="preserve"> </t>
        </is>
      </c>
    </row>
    <row r="42">
      <c r="A42" s="4" t="inlineStr">
        <is>
          <t>Term loan originated in year two</t>
        </is>
      </c>
      <c r="B42" s="5" t="n">
        <v>535768000</v>
      </c>
      <c r="C42" s="5" t="n">
        <v>1285421000</v>
      </c>
      <c r="D42" s="4" t="inlineStr">
        <is>
          <t xml:space="preserve"> </t>
        </is>
      </c>
    </row>
    <row r="43">
      <c r="A43" s="4" t="inlineStr">
        <is>
          <t>Term loan originated in year three</t>
        </is>
      </c>
      <c r="B43" s="5" t="n">
        <v>814822000</v>
      </c>
      <c r="C43" s="5" t="n">
        <v>723689000</v>
      </c>
      <c r="D43" s="4" t="inlineStr">
        <is>
          <t xml:space="preserve"> </t>
        </is>
      </c>
    </row>
    <row r="44">
      <c r="A44" s="4" t="inlineStr">
        <is>
          <t>Term loan originated in year four</t>
        </is>
      </c>
      <c r="B44" s="5" t="n">
        <v>409624000</v>
      </c>
      <c r="C44" s="5" t="n">
        <v>220376000</v>
      </c>
      <c r="D44" s="4" t="inlineStr">
        <is>
          <t xml:space="preserve"> </t>
        </is>
      </c>
    </row>
    <row r="45">
      <c r="A45" s="4" t="inlineStr">
        <is>
          <t>Term loan originated in year five</t>
        </is>
      </c>
      <c r="B45" s="5" t="n">
        <v>102838000</v>
      </c>
      <c r="C45" s="5" t="n">
        <v>177719000</v>
      </c>
      <c r="D45" s="4" t="inlineStr">
        <is>
          <t xml:space="preserve"> </t>
        </is>
      </c>
    </row>
    <row r="46">
      <c r="A46" s="4" t="inlineStr">
        <is>
          <t>Term loan originated prior to year five</t>
        </is>
      </c>
      <c r="B46" s="5" t="n">
        <v>58931000</v>
      </c>
      <c r="C46" s="5" t="n">
        <v>63377000</v>
      </c>
      <c r="D46" s="4" t="inlineStr">
        <is>
          <t xml:space="preserve"> </t>
        </is>
      </c>
    </row>
    <row r="47">
      <c r="A47" s="4" t="inlineStr">
        <is>
          <t>Revolving Loans</t>
        </is>
      </c>
      <c r="B47" s="5" t="n">
        <v>604826000</v>
      </c>
      <c r="C47" s="5" t="n">
        <v>540342000</v>
      </c>
      <c r="D47" s="4" t="inlineStr">
        <is>
          <t xml:space="preserve"> </t>
        </is>
      </c>
    </row>
    <row r="48">
      <c r="A48" s="4" t="inlineStr">
        <is>
          <t>Total</t>
        </is>
      </c>
      <c r="B48" s="5" t="n">
        <v>3967596000</v>
      </c>
      <c r="C48" s="5" t="n">
        <v>4135044000</v>
      </c>
      <c r="D48" s="4" t="inlineStr">
        <is>
          <t xml:space="preserve"> </t>
        </is>
      </c>
    </row>
    <row r="49">
      <c r="A49" s="4" t="inlineStr">
        <is>
          <t>Current period gross charge offs, Year One, Originated, Current Fiscal Year</t>
        </is>
      </c>
      <c r="B49" s="5" t="n">
        <v>0</v>
      </c>
      <c r="C49" s="5" t="n">
        <v>5011000</v>
      </c>
      <c r="D49" s="4" t="inlineStr">
        <is>
          <t xml:space="preserve"> </t>
        </is>
      </c>
    </row>
    <row r="50">
      <c r="A50" s="4" t="inlineStr">
        <is>
          <t>Current period gross charge offs, Year Two, Originated, Fiscal Year before Current Fiscal Year</t>
        </is>
      </c>
      <c r="B50" s="5" t="n">
        <v>2214000</v>
      </c>
      <c r="C50" s="5" t="n">
        <v>12323000</v>
      </c>
      <c r="D50" s="4" t="inlineStr">
        <is>
          <t xml:space="preserve"> </t>
        </is>
      </c>
    </row>
    <row r="51">
      <c r="A51" s="4" t="inlineStr">
        <is>
          <t>Current period gross charge offs, Year Three, Originated, Two Years before Current Fiscal Year</t>
        </is>
      </c>
      <c r="B51" s="5" t="n">
        <v>27239000</v>
      </c>
      <c r="C51" s="5" t="n">
        <v>16020000</v>
      </c>
      <c r="D51" s="4" t="inlineStr">
        <is>
          <t xml:space="preserve"> </t>
        </is>
      </c>
    </row>
    <row r="52">
      <c r="A52" s="4" t="inlineStr">
        <is>
          <t>Current period gross charge offs, Year Four, Originated, Three Years before Current Fiscal Year</t>
        </is>
      </c>
      <c r="B52" s="5" t="n">
        <v>107000</v>
      </c>
      <c r="C52" s="5" t="n">
        <v>128000</v>
      </c>
      <c r="D52" s="4" t="inlineStr">
        <is>
          <t xml:space="preserve"> </t>
        </is>
      </c>
    </row>
    <row r="53">
      <c r="A53" s="4" t="inlineStr">
        <is>
          <t>Current period gross charge offs, Year Five, Originated, Four Years before Current Fiscal Year</t>
        </is>
      </c>
      <c r="B53" s="5" t="n">
        <v>0</v>
      </c>
      <c r="C53" s="5" t="n">
        <v>182000</v>
      </c>
      <c r="D53" s="4" t="inlineStr">
        <is>
          <t xml:space="preserve"> </t>
        </is>
      </c>
    </row>
    <row r="54">
      <c r="A54" s="4" t="inlineStr">
        <is>
          <t>Current period gross charge offs, Originated, More than Five Years before Current Fiscal Year</t>
        </is>
      </c>
      <c r="B54" s="5" t="n">
        <v>102000</v>
      </c>
      <c r="C54" s="5" t="n">
        <v>539000</v>
      </c>
      <c r="D54" s="4" t="inlineStr">
        <is>
          <t xml:space="preserve"> </t>
        </is>
      </c>
    </row>
    <row r="55">
      <c r="A55" s="4" t="inlineStr">
        <is>
          <t>Current period gross charge offs, Revolving</t>
        </is>
      </c>
      <c r="B55" s="5" t="n">
        <v>0</v>
      </c>
      <c r="C55" s="5" t="n">
        <v>0</v>
      </c>
      <c r="D55" s="4" t="inlineStr">
        <is>
          <t xml:space="preserve"> </t>
        </is>
      </c>
    </row>
    <row r="56">
      <c r="A56" s="4" t="inlineStr">
        <is>
          <t>Allowance for credit loss, writeoff</t>
        </is>
      </c>
      <c r="B56" s="5" t="n">
        <v>29662000</v>
      </c>
      <c r="C56" s="5" t="n">
        <v>34203000</v>
      </c>
      <c r="D56" s="5" t="n">
        <v>5160000</v>
      </c>
    </row>
    <row r="57">
      <c r="A57" s="4" t="inlineStr">
        <is>
          <t>Residential Mortgage Loan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Term loan originated in year one</t>
        </is>
      </c>
      <c r="B59" s="5" t="n">
        <v>286539000</v>
      </c>
      <c r="C59" s="5" t="n">
        <v>93982000</v>
      </c>
      <c r="D59" s="4" t="inlineStr">
        <is>
          <t xml:space="preserve"> </t>
        </is>
      </c>
    </row>
    <row r="60">
      <c r="A60" s="4" t="inlineStr">
        <is>
          <t>Term loan originated in year two</t>
        </is>
      </c>
      <c r="B60" s="5" t="n">
        <v>82682000</v>
      </c>
      <c r="C60" s="5" t="n">
        <v>365252000</v>
      </c>
      <c r="D60" s="4" t="inlineStr">
        <is>
          <t xml:space="preserve"> </t>
        </is>
      </c>
    </row>
    <row r="61">
      <c r="A61" s="4" t="inlineStr">
        <is>
          <t>Term loan originated in year three</t>
        </is>
      </c>
      <c r="B61" s="5" t="n">
        <v>344940000</v>
      </c>
      <c r="C61" s="5" t="n">
        <v>264291000</v>
      </c>
      <c r="D61" s="4" t="inlineStr">
        <is>
          <t xml:space="preserve"> </t>
        </is>
      </c>
    </row>
    <row r="62">
      <c r="A62" s="4" t="inlineStr">
        <is>
          <t>Term loan originated in year four</t>
        </is>
      </c>
      <c r="B62" s="5" t="n">
        <v>240092000</v>
      </c>
      <c r="C62" s="5" t="n">
        <v>3192000</v>
      </c>
      <c r="D62" s="4" t="inlineStr">
        <is>
          <t xml:space="preserve"> </t>
        </is>
      </c>
    </row>
    <row r="63">
      <c r="A63" s="4" t="inlineStr">
        <is>
          <t>Term loan originated in year five</t>
        </is>
      </c>
      <c r="B63" s="5" t="n">
        <v>3123000</v>
      </c>
      <c r="C63" s="5" t="n">
        <v>30020000</v>
      </c>
      <c r="D63" s="4" t="inlineStr">
        <is>
          <t xml:space="preserve"> </t>
        </is>
      </c>
    </row>
    <row r="64">
      <c r="A64" s="4" t="inlineStr">
        <is>
          <t>Term loan originated prior to year five</t>
        </is>
      </c>
      <c r="B64" s="5" t="n">
        <v>125083000</v>
      </c>
      <c r="C64" s="5" t="n">
        <v>126950000</v>
      </c>
      <c r="D64" s="4" t="inlineStr">
        <is>
          <t xml:space="preserve"> </t>
        </is>
      </c>
    </row>
    <row r="65">
      <c r="A65" s="4" t="inlineStr">
        <is>
          <t>Revolving Loans</t>
        </is>
      </c>
      <c r="B65" s="5" t="n">
        <v>0</v>
      </c>
      <c r="C65" s="5" t="n">
        <v>0</v>
      </c>
      <c r="D65" s="4" t="inlineStr">
        <is>
          <t xml:space="preserve"> </t>
        </is>
      </c>
    </row>
    <row r="66">
      <c r="A66" s="4" t="inlineStr">
        <is>
          <t>Total</t>
        </is>
      </c>
      <c r="B66" s="5" t="n">
        <v>1082459000</v>
      </c>
      <c r="C66" s="5" t="n">
        <v>883687000</v>
      </c>
      <c r="D66" s="4" t="inlineStr">
        <is>
          <t xml:space="preserve"> </t>
        </is>
      </c>
    </row>
    <row r="67">
      <c r="A67" s="4" t="inlineStr">
        <is>
          <t>Current period gross charge offs, Year One, Originated, Current Fiscal Year</t>
        </is>
      </c>
      <c r="B67" s="5" t="n">
        <v>0</v>
      </c>
      <c r="C67" s="5" t="n">
        <v>0</v>
      </c>
      <c r="D67" s="4" t="inlineStr">
        <is>
          <t xml:space="preserve"> </t>
        </is>
      </c>
    </row>
    <row r="68">
      <c r="A68" s="4" t="inlineStr">
        <is>
          <t>Current period gross charge offs, Year Two, Originated, Fiscal Year before Current Fiscal Year</t>
        </is>
      </c>
      <c r="B68" s="5" t="n">
        <v>0</v>
      </c>
      <c r="C68" s="5" t="n">
        <v>0</v>
      </c>
      <c r="D68" s="4" t="inlineStr">
        <is>
          <t xml:space="preserve"> </t>
        </is>
      </c>
    </row>
    <row r="69">
      <c r="A69" s="4" t="inlineStr">
        <is>
          <t>Current period gross charge offs, Year Three, Originated, Two Years before Current Fiscal Year</t>
        </is>
      </c>
      <c r="B69" s="5" t="n">
        <v>0</v>
      </c>
      <c r="C69" s="5" t="n">
        <v>0</v>
      </c>
      <c r="D69" s="4" t="inlineStr">
        <is>
          <t xml:space="preserve"> </t>
        </is>
      </c>
    </row>
    <row r="70">
      <c r="A70" s="4" t="inlineStr">
        <is>
          <t>Current period gross charge offs, Year Four, Originated, Three Years before Current Fiscal Year</t>
        </is>
      </c>
      <c r="B70" s="5" t="n">
        <v>0</v>
      </c>
      <c r="C70" s="5" t="n">
        <v>0</v>
      </c>
      <c r="D70" s="4" t="inlineStr">
        <is>
          <t xml:space="preserve"> </t>
        </is>
      </c>
    </row>
    <row r="71">
      <c r="A71" s="4" t="inlineStr">
        <is>
          <t>Current period gross charge offs, Year Five, Originated, Four Years before Current Fiscal Year</t>
        </is>
      </c>
      <c r="B71" s="5" t="n">
        <v>0</v>
      </c>
      <c r="C71" s="5" t="n">
        <v>0</v>
      </c>
      <c r="D71" s="4" t="inlineStr">
        <is>
          <t xml:space="preserve"> </t>
        </is>
      </c>
    </row>
    <row r="72">
      <c r="A72" s="4" t="inlineStr">
        <is>
          <t>Current period gross charge offs, Originated, More than Five Years before Current Fiscal Year</t>
        </is>
      </c>
      <c r="B72" s="5" t="n">
        <v>0</v>
      </c>
      <c r="C72" s="5" t="n">
        <v>0</v>
      </c>
      <c r="D72" s="4" t="inlineStr">
        <is>
          <t xml:space="preserve"> </t>
        </is>
      </c>
    </row>
    <row r="73">
      <c r="A73" s="4" t="inlineStr">
        <is>
          <t>Current period gross charge offs, Revolving</t>
        </is>
      </c>
      <c r="B73" s="5" t="n">
        <v>0</v>
      </c>
      <c r="C73" s="5" t="n">
        <v>0</v>
      </c>
      <c r="D73" s="4" t="inlineStr">
        <is>
          <t xml:space="preserve"> </t>
        </is>
      </c>
    </row>
    <row r="74">
      <c r="A74" s="4" t="inlineStr">
        <is>
          <t>Allowance for credit loss, writeoff</t>
        </is>
      </c>
      <c r="B74" s="5" t="n">
        <v>0</v>
      </c>
      <c r="C74" s="5" t="n">
        <v>0</v>
      </c>
      <c r="D74" s="5" t="n">
        <v>22000</v>
      </c>
    </row>
    <row r="75">
      <c r="A75" s="4" t="inlineStr">
        <is>
          <t>Consumer and other loans</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Term loan originated in year one</t>
        </is>
      </c>
      <c r="B77" s="5" t="n">
        <v>6386000</v>
      </c>
      <c r="C77" s="5" t="n">
        <v>3985000</v>
      </c>
      <c r="D77" s="4" t="inlineStr">
        <is>
          <t xml:space="preserve"> </t>
        </is>
      </c>
    </row>
    <row r="78">
      <c r="A78" s="4" t="inlineStr">
        <is>
          <t>Term loan originated in year two</t>
        </is>
      </c>
      <c r="B78" s="5" t="n">
        <v>642000</v>
      </c>
      <c r="C78" s="5" t="n">
        <v>944000</v>
      </c>
      <c r="D78" s="4" t="inlineStr">
        <is>
          <t xml:space="preserve"> </t>
        </is>
      </c>
    </row>
    <row r="79">
      <c r="A79" s="4" t="inlineStr">
        <is>
          <t>Term loan originated in year three</t>
        </is>
      </c>
      <c r="B79" s="5" t="n">
        <v>192000</v>
      </c>
      <c r="C79" s="5" t="n">
        <v>278000</v>
      </c>
      <c r="D79" s="4" t="inlineStr">
        <is>
          <t xml:space="preserve"> </t>
        </is>
      </c>
    </row>
    <row r="80">
      <c r="A80" s="4" t="inlineStr">
        <is>
          <t>Term loan originated in year four</t>
        </is>
      </c>
      <c r="B80" s="5" t="n">
        <v>162000</v>
      </c>
      <c r="C80" s="5" t="n">
        <v>2068000</v>
      </c>
      <c r="D80" s="4" t="inlineStr">
        <is>
          <t xml:space="preserve"> </t>
        </is>
      </c>
    </row>
    <row r="81">
      <c r="A81" s="4" t="inlineStr">
        <is>
          <t>Term loan originated in year five</t>
        </is>
      </c>
      <c r="B81" s="5" t="n">
        <v>875000</v>
      </c>
      <c r="C81" s="5" t="n">
        <v>371000</v>
      </c>
      <c r="D81" s="4" t="inlineStr">
        <is>
          <t xml:space="preserve"> </t>
        </is>
      </c>
    </row>
    <row r="82">
      <c r="A82" s="4" t="inlineStr">
        <is>
          <t>Term loan originated prior to year five</t>
        </is>
      </c>
      <c r="B82" s="5" t="n">
        <v>8365000</v>
      </c>
      <c r="C82" s="5" t="n">
        <v>8564000</v>
      </c>
      <c r="D82" s="4" t="inlineStr">
        <is>
          <t xml:space="preserve"> </t>
        </is>
      </c>
    </row>
    <row r="83">
      <c r="A83" s="4" t="inlineStr">
        <is>
          <t>Revolving Loans</t>
        </is>
      </c>
      <c r="B83" s="5" t="n">
        <v>24587000</v>
      </c>
      <c r="C83" s="5" t="n">
        <v>20794000</v>
      </c>
      <c r="D83" s="4" t="inlineStr">
        <is>
          <t xml:space="preserve"> </t>
        </is>
      </c>
    </row>
    <row r="84">
      <c r="A84" s="4" t="inlineStr">
        <is>
          <t>Total</t>
        </is>
      </c>
      <c r="B84" s="5" t="n">
        <v>41209000</v>
      </c>
      <c r="C84" s="5" t="n">
        <v>37004000</v>
      </c>
      <c r="D84" s="4" t="inlineStr">
        <is>
          <t xml:space="preserve"> </t>
        </is>
      </c>
    </row>
    <row r="85">
      <c r="A85" s="4" t="inlineStr">
        <is>
          <t>Current period gross charge offs, Year One, Originated, Current Fiscal Year</t>
        </is>
      </c>
      <c r="B85" s="5" t="n">
        <v>0</v>
      </c>
      <c r="C85" s="5" t="n">
        <v>0</v>
      </c>
      <c r="D85" s="4" t="inlineStr">
        <is>
          <t xml:space="preserve"> </t>
        </is>
      </c>
    </row>
    <row r="86">
      <c r="A86" s="4" t="inlineStr">
        <is>
          <t>Current period gross charge offs, Year Two, Originated, Fiscal Year before Current Fiscal Year</t>
        </is>
      </c>
      <c r="B86" s="5" t="n">
        <v>0</v>
      </c>
      <c r="C86" s="5" t="n">
        <v>0</v>
      </c>
      <c r="D86" s="4" t="inlineStr">
        <is>
          <t xml:space="preserve"> </t>
        </is>
      </c>
    </row>
    <row r="87">
      <c r="A87" s="4" t="inlineStr">
        <is>
          <t>Current period gross charge offs, Year Three, Originated, Two Years before Current Fiscal Year</t>
        </is>
      </c>
      <c r="B87" s="5" t="n">
        <v>0</v>
      </c>
      <c r="C87" s="5" t="n">
        <v>0</v>
      </c>
      <c r="D87" s="4" t="inlineStr">
        <is>
          <t xml:space="preserve"> </t>
        </is>
      </c>
    </row>
    <row r="88">
      <c r="A88" s="4" t="inlineStr">
        <is>
          <t>Current period gross charge offs, Year Four, Originated, Three Years before Current Fiscal Year</t>
        </is>
      </c>
      <c r="B88" s="5" t="n">
        <v>0</v>
      </c>
      <c r="C88" s="5" t="n">
        <v>0</v>
      </c>
      <c r="D88" s="4" t="inlineStr">
        <is>
          <t xml:space="preserve"> </t>
        </is>
      </c>
    </row>
    <row r="89">
      <c r="A89" s="4" t="inlineStr">
        <is>
          <t>Current period gross charge offs, Year Five, Originated, Four Years before Current Fiscal Year</t>
        </is>
      </c>
      <c r="B89" s="5" t="n">
        <v>0</v>
      </c>
      <c r="C89" s="5" t="n">
        <v>0</v>
      </c>
      <c r="D89" s="4" t="inlineStr">
        <is>
          <t xml:space="preserve"> </t>
        </is>
      </c>
    </row>
    <row r="90">
      <c r="A90" s="4" t="inlineStr">
        <is>
          <t>Current period gross charge offs, Originated, More than Five Years before Current Fiscal Year</t>
        </is>
      </c>
      <c r="B90" s="5" t="n">
        <v>0</v>
      </c>
      <c r="C90" s="5" t="n">
        <v>0</v>
      </c>
      <c r="D90" s="4" t="inlineStr">
        <is>
          <t xml:space="preserve"> </t>
        </is>
      </c>
    </row>
    <row r="91">
      <c r="A91" s="4" t="inlineStr">
        <is>
          <t>Current period gross charge offs, Revolving</t>
        </is>
      </c>
      <c r="B91" s="5" t="n">
        <v>318000</v>
      </c>
      <c r="C91" s="5" t="n">
        <v>370000</v>
      </c>
      <c r="D91" s="4" t="inlineStr">
        <is>
          <t xml:space="preserve"> </t>
        </is>
      </c>
    </row>
    <row r="92">
      <c r="A92" s="4" t="inlineStr">
        <is>
          <t>Allowance for credit loss, writeoff</t>
        </is>
      </c>
      <c r="B92" s="5" t="n">
        <v>318000</v>
      </c>
      <c r="C92" s="5" t="n">
        <v>370000</v>
      </c>
      <c r="D92" s="6" t="n">
        <v>404000</v>
      </c>
    </row>
    <row r="93">
      <c r="A93" s="4" t="inlineStr">
        <is>
          <t>Pas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Term loan originated in year one</t>
        </is>
      </c>
      <c r="B95" s="5" t="n">
        <v>2586434000</v>
      </c>
      <c r="C95" s="5" t="n">
        <v>1828244000</v>
      </c>
      <c r="D95" s="4" t="inlineStr">
        <is>
          <t xml:space="preserve"> </t>
        </is>
      </c>
    </row>
    <row r="96">
      <c r="A96" s="4" t="inlineStr">
        <is>
          <t>Term loan originated in year two</t>
        </is>
      </c>
      <c r="B96" s="5" t="n">
        <v>1142023000</v>
      </c>
      <c r="C96" s="5" t="n">
        <v>4004137000</v>
      </c>
      <c r="D96" s="4" t="inlineStr">
        <is>
          <t xml:space="preserve"> </t>
        </is>
      </c>
    </row>
    <row r="97">
      <c r="A97" s="4" t="inlineStr">
        <is>
          <t>Term loan originated in year three</t>
        </is>
      </c>
      <c r="B97" s="5" t="n">
        <v>3404507000</v>
      </c>
      <c r="C97" s="5" t="n">
        <v>2993939000</v>
      </c>
      <c r="D97" s="4" t="inlineStr">
        <is>
          <t xml:space="preserve"> </t>
        </is>
      </c>
    </row>
    <row r="98">
      <c r="A98" s="4" t="inlineStr">
        <is>
          <t>Term loan originated in year four</t>
        </is>
      </c>
      <c r="B98" s="5" t="n">
        <v>2472902000</v>
      </c>
      <c r="C98" s="5" t="n">
        <v>1446220000</v>
      </c>
      <c r="D98" s="4" t="inlineStr">
        <is>
          <t xml:space="preserve"> </t>
        </is>
      </c>
    </row>
    <row r="99">
      <c r="A99" s="4" t="inlineStr">
        <is>
          <t>Term loan originated in year five</t>
        </is>
      </c>
      <c r="B99" s="5" t="n">
        <v>1216727000</v>
      </c>
      <c r="C99" s="5" t="n">
        <v>1188732000</v>
      </c>
      <c r="D99" s="4" t="inlineStr">
        <is>
          <t xml:space="preserve"> </t>
        </is>
      </c>
    </row>
    <row r="100">
      <c r="A100" s="4" t="inlineStr">
        <is>
          <t>Term loan originated prior to year five</t>
        </is>
      </c>
      <c r="B100" s="5" t="n">
        <v>1708717000</v>
      </c>
      <c r="C100" s="5" t="n">
        <v>1490420000</v>
      </c>
      <c r="D100" s="4" t="inlineStr">
        <is>
          <t xml:space="preserve"> </t>
        </is>
      </c>
    </row>
    <row r="101">
      <c r="A101" s="4" t="inlineStr">
        <is>
          <t>Revolving Loans</t>
        </is>
      </c>
      <c r="B101" s="5" t="n">
        <v>636993000</v>
      </c>
      <c r="C101" s="5" t="n">
        <v>579486000</v>
      </c>
      <c r="D101" s="4" t="inlineStr">
        <is>
          <t xml:space="preserve"> </t>
        </is>
      </c>
    </row>
    <row r="102">
      <c r="A102" s="4" t="inlineStr">
        <is>
          <t>Total</t>
        </is>
      </c>
      <c r="B102" s="5" t="n">
        <v>13168303000</v>
      </c>
      <c r="C102" s="5" t="n">
        <v>13531178000</v>
      </c>
      <c r="D102" s="4" t="inlineStr">
        <is>
          <t xml:space="preserve"> </t>
        </is>
      </c>
    </row>
    <row r="103">
      <c r="A103" s="4" t="inlineStr">
        <is>
          <t>Pass | CRE loan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erm loan originated in year one</t>
        </is>
      </c>
      <c r="B105" s="5" t="n">
        <v>866696000</v>
      </c>
      <c r="C105" s="5" t="n">
        <v>623058000</v>
      </c>
      <c r="D105" s="4" t="inlineStr">
        <is>
          <t xml:space="preserve"> </t>
        </is>
      </c>
    </row>
    <row r="106">
      <c r="A106" s="4" t="inlineStr">
        <is>
          <t>Term loan originated in year two</t>
        </is>
      </c>
      <c r="B106" s="5" t="n">
        <v>564267000</v>
      </c>
      <c r="C106" s="5" t="n">
        <v>2429146000</v>
      </c>
      <c r="D106" s="4" t="inlineStr">
        <is>
          <t xml:space="preserve"> </t>
        </is>
      </c>
    </row>
    <row r="107">
      <c r="A107" s="4" t="inlineStr">
        <is>
          <t>Term loan originated in year three</t>
        </is>
      </c>
      <c r="B107" s="5" t="n">
        <v>2316371000</v>
      </c>
      <c r="C107" s="5" t="n">
        <v>2045863000</v>
      </c>
      <c r="D107" s="4" t="inlineStr">
        <is>
          <t xml:space="preserve"> </t>
        </is>
      </c>
    </row>
    <row r="108">
      <c r="A108" s="4" t="inlineStr">
        <is>
          <t>Term loan originated in year four</t>
        </is>
      </c>
      <c r="B108" s="5" t="n">
        <v>1885509000</v>
      </c>
      <c r="C108" s="5" t="n">
        <v>1239654000</v>
      </c>
      <c r="D108" s="4" t="inlineStr">
        <is>
          <t xml:space="preserve"> </t>
        </is>
      </c>
    </row>
    <row r="109">
      <c r="A109" s="4" t="inlineStr">
        <is>
          <t>Term loan originated in year five</t>
        </is>
      </c>
      <c r="B109" s="5" t="n">
        <v>1111807000</v>
      </c>
      <c r="C109" s="5" t="n">
        <v>996483000</v>
      </c>
      <c r="D109" s="4" t="inlineStr">
        <is>
          <t xml:space="preserve"> </t>
        </is>
      </c>
    </row>
    <row r="110">
      <c r="A110" s="4" t="inlineStr">
        <is>
          <t>Term loan originated prior to year five</t>
        </is>
      </c>
      <c r="B110" s="5" t="n">
        <v>1535735000</v>
      </c>
      <c r="C110" s="5" t="n">
        <v>1297295000</v>
      </c>
      <c r="D110" s="4" t="inlineStr">
        <is>
          <t xml:space="preserve"> </t>
        </is>
      </c>
    </row>
    <row r="111">
      <c r="A111" s="4" t="inlineStr">
        <is>
          <t>Revolving Loans</t>
        </is>
      </c>
      <c r="B111" s="5" t="n">
        <v>117265000</v>
      </c>
      <c r="C111" s="5" t="n">
        <v>79426000</v>
      </c>
      <c r="D111" s="4" t="inlineStr">
        <is>
          <t xml:space="preserve"> </t>
        </is>
      </c>
    </row>
    <row r="112">
      <c r="A112" s="4" t="inlineStr">
        <is>
          <t>Total</t>
        </is>
      </c>
      <c r="B112" s="5" t="n">
        <v>8397650000</v>
      </c>
      <c r="C112" s="5" t="n">
        <v>8710925000</v>
      </c>
      <c r="D112" s="4" t="inlineStr">
        <is>
          <t xml:space="preserve"> </t>
        </is>
      </c>
    </row>
    <row r="113">
      <c r="A113" s="4" t="inlineStr">
        <is>
          <t>Pass | C&amp;I loans</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Term loan originated in year one</t>
        </is>
      </c>
      <c r="B115" s="5" t="n">
        <v>1426813000</v>
      </c>
      <c r="C115" s="5" t="n">
        <v>1107219000</v>
      </c>
      <c r="D115" s="4" t="inlineStr">
        <is>
          <t xml:space="preserve"> </t>
        </is>
      </c>
    </row>
    <row r="116">
      <c r="A116" s="4" t="inlineStr">
        <is>
          <t>Term loan originated in year two</t>
        </is>
      </c>
      <c r="B116" s="5" t="n">
        <v>494432000</v>
      </c>
      <c r="C116" s="5" t="n">
        <v>1208795000</v>
      </c>
      <c r="D116" s="4" t="inlineStr">
        <is>
          <t xml:space="preserve"> </t>
        </is>
      </c>
    </row>
    <row r="117">
      <c r="A117" s="4" t="inlineStr">
        <is>
          <t>Term loan originated in year three</t>
        </is>
      </c>
      <c r="B117" s="5" t="n">
        <v>743004000</v>
      </c>
      <c r="C117" s="5" t="n">
        <v>683821000</v>
      </c>
      <c r="D117" s="4" t="inlineStr">
        <is>
          <t xml:space="preserve"> </t>
        </is>
      </c>
    </row>
    <row r="118">
      <c r="A118" s="4" t="inlineStr">
        <is>
          <t>Term loan originated in year four</t>
        </is>
      </c>
      <c r="B118" s="5" t="n">
        <v>348107000</v>
      </c>
      <c r="C118" s="5" t="n">
        <v>203142000</v>
      </c>
      <c r="D118" s="4" t="inlineStr">
        <is>
          <t xml:space="preserve"> </t>
        </is>
      </c>
    </row>
    <row r="119">
      <c r="A119" s="4" t="inlineStr">
        <is>
          <t>Term loan originated in year five</t>
        </is>
      </c>
      <c r="B119" s="5" t="n">
        <v>102725000</v>
      </c>
      <c r="C119" s="5" t="n">
        <v>162815000</v>
      </c>
      <c r="D119" s="4" t="inlineStr">
        <is>
          <t xml:space="preserve"> </t>
        </is>
      </c>
    </row>
    <row r="120">
      <c r="A120" s="4" t="inlineStr">
        <is>
          <t>Term loan originated prior to year five</t>
        </is>
      </c>
      <c r="B120" s="5" t="n">
        <v>43377000</v>
      </c>
      <c r="C120" s="5" t="n">
        <v>61019000</v>
      </c>
      <c r="D120" s="4" t="inlineStr">
        <is>
          <t xml:space="preserve"> </t>
        </is>
      </c>
    </row>
    <row r="121">
      <c r="A121" s="4" t="inlineStr">
        <is>
          <t>Revolving Loans</t>
        </is>
      </c>
      <c r="B121" s="5" t="n">
        <v>495141000</v>
      </c>
      <c r="C121" s="5" t="n">
        <v>479266000</v>
      </c>
      <c r="D121" s="4" t="inlineStr">
        <is>
          <t xml:space="preserve"> </t>
        </is>
      </c>
    </row>
    <row r="122">
      <c r="A122" s="4" t="inlineStr">
        <is>
          <t>Total</t>
        </is>
      </c>
      <c r="B122" s="5" t="n">
        <v>3653599000</v>
      </c>
      <c r="C122" s="5" t="n">
        <v>3906077000</v>
      </c>
      <c r="D122" s="4" t="inlineStr">
        <is>
          <t xml:space="preserve"> </t>
        </is>
      </c>
    </row>
    <row r="123">
      <c r="A123" s="4" t="inlineStr">
        <is>
          <t>Pass | Residential Mortgage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Term loan originated in year one</t>
        </is>
      </c>
      <c r="B125" s="5" t="n">
        <v>286539000</v>
      </c>
      <c r="C125" s="5" t="n">
        <v>93982000</v>
      </c>
      <c r="D125" s="4" t="inlineStr">
        <is>
          <t xml:space="preserve"> </t>
        </is>
      </c>
    </row>
    <row r="126">
      <c r="A126" s="4" t="inlineStr">
        <is>
          <t>Term loan originated in year two</t>
        </is>
      </c>
      <c r="B126" s="5" t="n">
        <v>82682000</v>
      </c>
      <c r="C126" s="5" t="n">
        <v>365252000</v>
      </c>
      <c r="D126" s="4" t="inlineStr">
        <is>
          <t xml:space="preserve"> </t>
        </is>
      </c>
    </row>
    <row r="127">
      <c r="A127" s="4" t="inlineStr">
        <is>
          <t>Term loan originated in year three</t>
        </is>
      </c>
      <c r="B127" s="5" t="n">
        <v>344940000</v>
      </c>
      <c r="C127" s="5" t="n">
        <v>263977000</v>
      </c>
      <c r="D127" s="4" t="inlineStr">
        <is>
          <t xml:space="preserve"> </t>
        </is>
      </c>
    </row>
    <row r="128">
      <c r="A128" s="4" t="inlineStr">
        <is>
          <t>Term loan originated in year four</t>
        </is>
      </c>
      <c r="B128" s="5" t="n">
        <v>239124000</v>
      </c>
      <c r="C128" s="5" t="n">
        <v>1356000</v>
      </c>
      <c r="D128" s="4" t="inlineStr">
        <is>
          <t xml:space="preserve"> </t>
        </is>
      </c>
    </row>
    <row r="129">
      <c r="A129" s="4" t="inlineStr">
        <is>
          <t>Term loan originated in year five</t>
        </is>
      </c>
      <c r="B129" s="5" t="n">
        <v>1320000</v>
      </c>
      <c r="C129" s="5" t="n">
        <v>29063000</v>
      </c>
      <c r="D129" s="4" t="inlineStr">
        <is>
          <t xml:space="preserve"> </t>
        </is>
      </c>
    </row>
    <row r="130">
      <c r="A130" s="4" t="inlineStr">
        <is>
          <t>Term loan originated prior to year five</t>
        </is>
      </c>
      <c r="B130" s="5" t="n">
        <v>121287000</v>
      </c>
      <c r="C130" s="5" t="n">
        <v>123885000</v>
      </c>
      <c r="D130" s="4" t="inlineStr">
        <is>
          <t xml:space="preserve"> </t>
        </is>
      </c>
    </row>
    <row r="131">
      <c r="A131" s="4" t="inlineStr">
        <is>
          <t>Revolving Loans</t>
        </is>
      </c>
      <c r="B131" s="5" t="n">
        <v>0</v>
      </c>
      <c r="C131" s="5" t="n">
        <v>0</v>
      </c>
      <c r="D131" s="4" t="inlineStr">
        <is>
          <t xml:space="preserve"> </t>
        </is>
      </c>
    </row>
    <row r="132">
      <c r="A132" s="4" t="inlineStr">
        <is>
          <t>Total</t>
        </is>
      </c>
      <c r="B132" s="5" t="n">
        <v>1075892000</v>
      </c>
      <c r="C132" s="5" t="n">
        <v>877515000</v>
      </c>
      <c r="D132" s="4" t="inlineStr">
        <is>
          <t xml:space="preserve"> </t>
        </is>
      </c>
    </row>
    <row r="133">
      <c r="A133" s="4" t="inlineStr">
        <is>
          <t>Pass | Consumer and other loan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Term loan originated in year one</t>
        </is>
      </c>
      <c r="B135" s="5" t="n">
        <v>6386000</v>
      </c>
      <c r="C135" s="5" t="n">
        <v>3985000</v>
      </c>
      <c r="D135" s="4" t="inlineStr">
        <is>
          <t xml:space="preserve"> </t>
        </is>
      </c>
    </row>
    <row r="136">
      <c r="A136" s="4" t="inlineStr">
        <is>
          <t>Term loan originated in year two</t>
        </is>
      </c>
      <c r="B136" s="5" t="n">
        <v>642000</v>
      </c>
      <c r="C136" s="5" t="n">
        <v>944000</v>
      </c>
      <c r="D136" s="4" t="inlineStr">
        <is>
          <t xml:space="preserve"> </t>
        </is>
      </c>
    </row>
    <row r="137">
      <c r="A137" s="4" t="inlineStr">
        <is>
          <t>Term loan originated in year three</t>
        </is>
      </c>
      <c r="B137" s="5" t="n">
        <v>192000</v>
      </c>
      <c r="C137" s="5" t="n">
        <v>278000</v>
      </c>
      <c r="D137" s="4" t="inlineStr">
        <is>
          <t xml:space="preserve"> </t>
        </is>
      </c>
    </row>
    <row r="138">
      <c r="A138" s="4" t="inlineStr">
        <is>
          <t>Term loan originated in year four</t>
        </is>
      </c>
      <c r="B138" s="5" t="n">
        <v>162000</v>
      </c>
      <c r="C138" s="5" t="n">
        <v>2068000</v>
      </c>
      <c r="D138" s="4" t="inlineStr">
        <is>
          <t xml:space="preserve"> </t>
        </is>
      </c>
    </row>
    <row r="139">
      <c r="A139" s="4" t="inlineStr">
        <is>
          <t>Term loan originated in year five</t>
        </is>
      </c>
      <c r="B139" s="5" t="n">
        <v>875000</v>
      </c>
      <c r="C139" s="5" t="n">
        <v>371000</v>
      </c>
      <c r="D139" s="4" t="inlineStr">
        <is>
          <t xml:space="preserve"> </t>
        </is>
      </c>
    </row>
    <row r="140">
      <c r="A140" s="4" t="inlineStr">
        <is>
          <t>Term loan originated prior to year five</t>
        </is>
      </c>
      <c r="B140" s="5" t="n">
        <v>8318000</v>
      </c>
      <c r="C140" s="5" t="n">
        <v>8221000</v>
      </c>
      <c r="D140" s="4" t="inlineStr">
        <is>
          <t xml:space="preserve"> </t>
        </is>
      </c>
    </row>
    <row r="141">
      <c r="A141" s="4" t="inlineStr">
        <is>
          <t>Revolving Loans</t>
        </is>
      </c>
      <c r="B141" s="5" t="n">
        <v>24587000</v>
      </c>
      <c r="C141" s="5" t="n">
        <v>20794000</v>
      </c>
      <c r="D141" s="4" t="inlineStr">
        <is>
          <t xml:space="preserve"> </t>
        </is>
      </c>
    </row>
    <row r="142">
      <c r="A142" s="4" t="inlineStr">
        <is>
          <t>Total</t>
        </is>
      </c>
      <c r="B142" s="5" t="n">
        <v>41162000</v>
      </c>
      <c r="C142" s="5" t="n">
        <v>36661000</v>
      </c>
      <c r="D142" s="4" t="inlineStr">
        <is>
          <t xml:space="preserve"> </t>
        </is>
      </c>
    </row>
    <row r="143">
      <c r="A143" s="4" t="inlineStr">
        <is>
          <t>Special mention</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Term loan originated in year one</t>
        </is>
      </c>
      <c r="B145" s="5" t="n">
        <v>1773000</v>
      </c>
      <c r="C145" s="5" t="n">
        <v>9743000</v>
      </c>
      <c r="D145" s="4" t="inlineStr">
        <is>
          <t xml:space="preserve"> </t>
        </is>
      </c>
    </row>
    <row r="146">
      <c r="A146" s="4" t="inlineStr">
        <is>
          <t>Term loan originated in year two</t>
        </is>
      </c>
      <c r="B146" s="5" t="n">
        <v>31116000</v>
      </c>
      <c r="C146" s="5" t="n">
        <v>25414000</v>
      </c>
      <c r="D146" s="4" t="inlineStr">
        <is>
          <t xml:space="preserve"> </t>
        </is>
      </c>
    </row>
    <row r="147">
      <c r="A147" s="4" t="inlineStr">
        <is>
          <t>Term loan originated in year three</t>
        </is>
      </c>
      <c r="B147" s="5" t="n">
        <v>33710000</v>
      </c>
      <c r="C147" s="5" t="n">
        <v>46840000</v>
      </c>
      <c r="D147" s="4" t="inlineStr">
        <is>
          <t xml:space="preserve"> </t>
        </is>
      </c>
    </row>
    <row r="148">
      <c r="A148" s="4" t="inlineStr">
        <is>
          <t>Term loan originated in year four</t>
        </is>
      </c>
      <c r="B148" s="5" t="n">
        <v>31997000</v>
      </c>
      <c r="C148" s="5" t="n">
        <v>11115000</v>
      </c>
      <c r="D148" s="4" t="inlineStr">
        <is>
          <t xml:space="preserve"> </t>
        </is>
      </c>
    </row>
    <row r="149">
      <c r="A149" s="4" t="inlineStr">
        <is>
          <t>Term loan originated in year five</t>
        </is>
      </c>
      <c r="B149" s="5" t="n">
        <v>1853000</v>
      </c>
      <c r="C149" s="5" t="n">
        <v>20577000</v>
      </c>
      <c r="D149" s="4" t="inlineStr">
        <is>
          <t xml:space="preserve"> </t>
        </is>
      </c>
    </row>
    <row r="150">
      <c r="A150" s="4" t="inlineStr">
        <is>
          <t>Term loan originated prior to year five</t>
        </is>
      </c>
      <c r="B150" s="5" t="n">
        <v>23470000</v>
      </c>
      <c r="C150" s="5" t="n">
        <v>5196000</v>
      </c>
      <c r="D150" s="4" t="inlineStr">
        <is>
          <t xml:space="preserve"> </t>
        </is>
      </c>
    </row>
    <row r="151">
      <c r="A151" s="4" t="inlineStr">
        <is>
          <t>Revolving Loans</t>
        </is>
      </c>
      <c r="B151" s="5" t="n">
        <v>55154000</v>
      </c>
      <c r="C151" s="5" t="n">
        <v>60107000</v>
      </c>
      <c r="D151" s="4" t="inlineStr">
        <is>
          <t xml:space="preserve"> </t>
        </is>
      </c>
    </row>
    <row r="152">
      <c r="A152" s="4" t="inlineStr">
        <is>
          <t>Total</t>
        </is>
      </c>
      <c r="B152" s="5" t="n">
        <v>179073000</v>
      </c>
      <c r="C152" s="5" t="n">
        <v>178992000</v>
      </c>
      <c r="D152" s="4" t="inlineStr">
        <is>
          <t xml:space="preserve"> </t>
        </is>
      </c>
    </row>
    <row r="153">
      <c r="A153" s="4" t="inlineStr">
        <is>
          <t>Special mention | CRE loan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erm loan originated in year one</t>
        </is>
      </c>
      <c r="B155" s="5" t="n">
        <v>0</v>
      </c>
      <c r="C155" s="5" t="n">
        <v>0</v>
      </c>
      <c r="D155" s="4" t="inlineStr">
        <is>
          <t xml:space="preserve"> </t>
        </is>
      </c>
    </row>
    <row r="156">
      <c r="A156" s="4" t="inlineStr">
        <is>
          <t>Term loan originated in year two</t>
        </is>
      </c>
      <c r="B156" s="5" t="n">
        <v>15000000</v>
      </c>
      <c r="C156" s="5" t="n">
        <v>2001000</v>
      </c>
      <c r="D156" s="4" t="inlineStr">
        <is>
          <t xml:space="preserve"> </t>
        </is>
      </c>
    </row>
    <row r="157">
      <c r="A157" s="4" t="inlineStr">
        <is>
          <t>Term loan originated in year three</t>
        </is>
      </c>
      <c r="B157" s="5" t="n">
        <v>9879000</v>
      </c>
      <c r="C157" s="5" t="n">
        <v>15452000</v>
      </c>
      <c r="D157" s="4" t="inlineStr">
        <is>
          <t xml:space="preserve"> </t>
        </is>
      </c>
    </row>
    <row r="158">
      <c r="A158" s="4" t="inlineStr">
        <is>
          <t>Term loan originated in year four</t>
        </is>
      </c>
      <c r="B158" s="5" t="n">
        <v>7800000</v>
      </c>
      <c r="C158" s="5" t="n">
        <v>2518000</v>
      </c>
      <c r="D158" s="4" t="inlineStr">
        <is>
          <t xml:space="preserve"> </t>
        </is>
      </c>
    </row>
    <row r="159">
      <c r="A159" s="4" t="inlineStr">
        <is>
          <t>Term loan originated in year five</t>
        </is>
      </c>
      <c r="B159" s="5" t="n">
        <v>1853000</v>
      </c>
      <c r="C159" s="5" t="n">
        <v>5963000</v>
      </c>
      <c r="D159" s="4" t="inlineStr">
        <is>
          <t xml:space="preserve"> </t>
        </is>
      </c>
    </row>
    <row r="160">
      <c r="A160" s="4" t="inlineStr">
        <is>
          <t>Term loan originated prior to year five</t>
        </is>
      </c>
      <c r="B160" s="5" t="n">
        <v>8778000</v>
      </c>
      <c r="C160" s="5" t="n">
        <v>5196000</v>
      </c>
      <c r="D160" s="4" t="inlineStr">
        <is>
          <t xml:space="preserve"> </t>
        </is>
      </c>
    </row>
    <row r="161">
      <c r="A161" s="4" t="inlineStr">
        <is>
          <t>Revolving Loans</t>
        </is>
      </c>
      <c r="B161" s="5" t="n">
        <v>799000</v>
      </c>
      <c r="C161" s="5" t="n">
        <v>0</v>
      </c>
      <c r="D161" s="4" t="inlineStr">
        <is>
          <t xml:space="preserve"> </t>
        </is>
      </c>
    </row>
    <row r="162">
      <c r="A162" s="4" t="inlineStr">
        <is>
          <t>Total</t>
        </is>
      </c>
      <c r="B162" s="5" t="n">
        <v>44109000</v>
      </c>
      <c r="C162" s="5" t="n">
        <v>31130000</v>
      </c>
      <c r="D162" s="4" t="inlineStr">
        <is>
          <t xml:space="preserve"> </t>
        </is>
      </c>
    </row>
    <row r="163">
      <c r="A163" s="4" t="inlineStr">
        <is>
          <t>Allowance for credit loss, writeoff</t>
        </is>
      </c>
      <c r="B163" s="4" t="inlineStr">
        <is>
          <t xml:space="preserve"> </t>
        </is>
      </c>
      <c r="C163" s="5" t="n">
        <v>29600000</v>
      </c>
      <c r="D163" s="4" t="inlineStr">
        <is>
          <t xml:space="preserve"> </t>
        </is>
      </c>
    </row>
    <row r="164">
      <c r="A164" s="4" t="inlineStr">
        <is>
          <t>Special mention | C&amp;I loans</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Term loan originated in year one</t>
        </is>
      </c>
      <c r="B166" s="5" t="n">
        <v>1773000</v>
      </c>
      <c r="C166" s="5" t="n">
        <v>9743000</v>
      </c>
      <c r="D166" s="4" t="inlineStr">
        <is>
          <t xml:space="preserve"> </t>
        </is>
      </c>
    </row>
    <row r="167">
      <c r="A167" s="4" t="inlineStr">
        <is>
          <t>Term loan originated in year two</t>
        </is>
      </c>
      <c r="B167" s="5" t="n">
        <v>16116000</v>
      </c>
      <c r="C167" s="5" t="n">
        <v>23413000</v>
      </c>
      <c r="D167" s="4" t="inlineStr">
        <is>
          <t xml:space="preserve"> </t>
        </is>
      </c>
    </row>
    <row r="168">
      <c r="A168" s="4" t="inlineStr">
        <is>
          <t>Term loan originated in year three</t>
        </is>
      </c>
      <c r="B168" s="5" t="n">
        <v>23831000</v>
      </c>
      <c r="C168" s="5" t="n">
        <v>31388000</v>
      </c>
      <c r="D168" s="4" t="inlineStr">
        <is>
          <t xml:space="preserve"> </t>
        </is>
      </c>
    </row>
    <row r="169">
      <c r="A169" s="4" t="inlineStr">
        <is>
          <t>Term loan originated in year four</t>
        </is>
      </c>
      <c r="B169" s="5" t="n">
        <v>24197000</v>
      </c>
      <c r="C169" s="5" t="n">
        <v>8597000</v>
      </c>
      <c r="D169" s="4" t="inlineStr">
        <is>
          <t xml:space="preserve"> </t>
        </is>
      </c>
    </row>
    <row r="170">
      <c r="A170" s="4" t="inlineStr">
        <is>
          <t>Term loan originated in year five</t>
        </is>
      </c>
      <c r="B170" s="5" t="n">
        <v>0</v>
      </c>
      <c r="C170" s="5" t="n">
        <v>14614000</v>
      </c>
      <c r="D170" s="4" t="inlineStr">
        <is>
          <t xml:space="preserve"> </t>
        </is>
      </c>
    </row>
    <row r="171">
      <c r="A171" s="4" t="inlineStr">
        <is>
          <t>Term loan originated prior to year five</t>
        </is>
      </c>
      <c r="B171" s="5" t="n">
        <v>14692000</v>
      </c>
      <c r="C171" s="5" t="n">
        <v>0</v>
      </c>
      <c r="D171" s="4" t="inlineStr">
        <is>
          <t xml:space="preserve"> </t>
        </is>
      </c>
    </row>
    <row r="172">
      <c r="A172" s="4" t="inlineStr">
        <is>
          <t>Revolving Loans</t>
        </is>
      </c>
      <c r="B172" s="5" t="n">
        <v>54355000</v>
      </c>
      <c r="C172" s="5" t="n">
        <v>60107000</v>
      </c>
      <c r="D172" s="4" t="inlineStr">
        <is>
          <t xml:space="preserve"> </t>
        </is>
      </c>
    </row>
    <row r="173">
      <c r="A173" s="4" t="inlineStr">
        <is>
          <t>Total</t>
        </is>
      </c>
      <c r="B173" s="5" t="n">
        <v>134964000</v>
      </c>
      <c r="C173" s="5" t="n">
        <v>147862000</v>
      </c>
      <c r="D173" s="4" t="inlineStr">
        <is>
          <t xml:space="preserve"> </t>
        </is>
      </c>
    </row>
    <row r="174">
      <c r="A174" s="4" t="inlineStr">
        <is>
          <t>Special mention | Residential Mortgage Loans</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erm loan originated in year one</t>
        </is>
      </c>
      <c r="B176" s="5" t="n">
        <v>0</v>
      </c>
      <c r="C176" s="5" t="n">
        <v>0</v>
      </c>
      <c r="D176" s="4" t="inlineStr">
        <is>
          <t xml:space="preserve"> </t>
        </is>
      </c>
    </row>
    <row r="177">
      <c r="A177" s="4" t="inlineStr">
        <is>
          <t>Term loan originated in year two</t>
        </is>
      </c>
      <c r="B177" s="5" t="n">
        <v>0</v>
      </c>
      <c r="C177" s="5" t="n">
        <v>0</v>
      </c>
      <c r="D177" s="4" t="inlineStr">
        <is>
          <t xml:space="preserve"> </t>
        </is>
      </c>
    </row>
    <row r="178">
      <c r="A178" s="4" t="inlineStr">
        <is>
          <t>Term loan originated in year three</t>
        </is>
      </c>
      <c r="B178" s="5" t="n">
        <v>0</v>
      </c>
      <c r="C178" s="5" t="n">
        <v>0</v>
      </c>
      <c r="D178" s="4" t="inlineStr">
        <is>
          <t xml:space="preserve"> </t>
        </is>
      </c>
    </row>
    <row r="179">
      <c r="A179" s="4" t="inlineStr">
        <is>
          <t>Term loan originated in year four</t>
        </is>
      </c>
      <c r="B179" s="5" t="n">
        <v>0</v>
      </c>
      <c r="C179" s="5" t="n">
        <v>0</v>
      </c>
      <c r="D179" s="4" t="inlineStr">
        <is>
          <t xml:space="preserve"> </t>
        </is>
      </c>
    </row>
    <row r="180">
      <c r="A180" s="4" t="inlineStr">
        <is>
          <t>Term loan originated in year five</t>
        </is>
      </c>
      <c r="B180" s="5" t="n">
        <v>0</v>
      </c>
      <c r="C180" s="5" t="n">
        <v>0</v>
      </c>
      <c r="D180" s="4" t="inlineStr">
        <is>
          <t xml:space="preserve"> </t>
        </is>
      </c>
    </row>
    <row r="181">
      <c r="A181" s="4" t="inlineStr">
        <is>
          <t>Term loan originated prior to year five</t>
        </is>
      </c>
      <c r="B181" s="5" t="n">
        <v>0</v>
      </c>
      <c r="C181" s="5" t="n">
        <v>0</v>
      </c>
      <c r="D181" s="4" t="inlineStr">
        <is>
          <t xml:space="preserve"> </t>
        </is>
      </c>
    </row>
    <row r="182">
      <c r="A182" s="4" t="inlineStr">
        <is>
          <t>Revolving Loans</t>
        </is>
      </c>
      <c r="B182" s="5" t="n">
        <v>0</v>
      </c>
      <c r="C182" s="5" t="n">
        <v>0</v>
      </c>
      <c r="D182" s="4" t="inlineStr">
        <is>
          <t xml:space="preserve"> </t>
        </is>
      </c>
    </row>
    <row r="183">
      <c r="A183" s="4" t="inlineStr">
        <is>
          <t>Total</t>
        </is>
      </c>
      <c r="B183" s="5" t="n">
        <v>0</v>
      </c>
      <c r="C183" s="5" t="n">
        <v>0</v>
      </c>
      <c r="D183" s="4" t="inlineStr">
        <is>
          <t xml:space="preserve"> </t>
        </is>
      </c>
    </row>
    <row r="184">
      <c r="A184" s="4" t="inlineStr">
        <is>
          <t>Special mention | Consumer and other loan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Term loan originated in year one</t>
        </is>
      </c>
      <c r="B186" s="5" t="n">
        <v>0</v>
      </c>
      <c r="C186" s="5" t="n">
        <v>0</v>
      </c>
      <c r="D186" s="4" t="inlineStr">
        <is>
          <t xml:space="preserve"> </t>
        </is>
      </c>
    </row>
    <row r="187">
      <c r="A187" s="4" t="inlineStr">
        <is>
          <t>Term loan originated in year two</t>
        </is>
      </c>
      <c r="B187" s="5" t="n">
        <v>0</v>
      </c>
      <c r="C187" s="5" t="n">
        <v>0</v>
      </c>
      <c r="D187" s="4" t="inlineStr">
        <is>
          <t xml:space="preserve"> </t>
        </is>
      </c>
    </row>
    <row r="188">
      <c r="A188" s="4" t="inlineStr">
        <is>
          <t>Term loan originated in year three</t>
        </is>
      </c>
      <c r="B188" s="5" t="n">
        <v>0</v>
      </c>
      <c r="C188" s="5" t="n">
        <v>0</v>
      </c>
      <c r="D188" s="4" t="inlineStr">
        <is>
          <t xml:space="preserve"> </t>
        </is>
      </c>
    </row>
    <row r="189">
      <c r="A189" s="4" t="inlineStr">
        <is>
          <t>Term loan originated in year four</t>
        </is>
      </c>
      <c r="B189" s="5" t="n">
        <v>0</v>
      </c>
      <c r="C189" s="5" t="n">
        <v>0</v>
      </c>
      <c r="D189" s="4" t="inlineStr">
        <is>
          <t xml:space="preserve"> </t>
        </is>
      </c>
    </row>
    <row r="190">
      <c r="A190" s="4" t="inlineStr">
        <is>
          <t>Term loan originated in year five</t>
        </is>
      </c>
      <c r="B190" s="5" t="n">
        <v>0</v>
      </c>
      <c r="C190" s="5" t="n">
        <v>0</v>
      </c>
      <c r="D190" s="4" t="inlineStr">
        <is>
          <t xml:space="preserve"> </t>
        </is>
      </c>
    </row>
    <row r="191">
      <c r="A191" s="4" t="inlineStr">
        <is>
          <t>Term loan originated prior to year five</t>
        </is>
      </c>
      <c r="B191" s="5" t="n">
        <v>0</v>
      </c>
      <c r="C191" s="5" t="n">
        <v>0</v>
      </c>
      <c r="D191" s="4" t="inlineStr">
        <is>
          <t xml:space="preserve"> </t>
        </is>
      </c>
    </row>
    <row r="192">
      <c r="A192" s="4" t="inlineStr">
        <is>
          <t>Revolving Loans</t>
        </is>
      </c>
      <c r="B192" s="5" t="n">
        <v>0</v>
      </c>
      <c r="C192" s="5" t="n">
        <v>0</v>
      </c>
      <c r="D192" s="4" t="inlineStr">
        <is>
          <t xml:space="preserve"> </t>
        </is>
      </c>
    </row>
    <row r="193">
      <c r="A193" s="4" t="inlineStr">
        <is>
          <t>Total</t>
        </is>
      </c>
      <c r="B193" s="5" t="n">
        <v>0</v>
      </c>
      <c r="C193" s="5" t="n">
        <v>0</v>
      </c>
      <c r="D193" s="4" t="inlineStr">
        <is>
          <t xml:space="preserve"> </t>
        </is>
      </c>
    </row>
    <row r="194">
      <c r="A194" s="4" t="inlineStr">
        <is>
          <t>Substandard</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Term loan originated in year one</t>
        </is>
      </c>
      <c r="B196" s="5" t="n">
        <v>11990000</v>
      </c>
      <c r="C196" s="5" t="n">
        <v>7158000</v>
      </c>
      <c r="D196" s="4" t="inlineStr">
        <is>
          <t xml:space="preserve"> </t>
        </is>
      </c>
    </row>
    <row r="197">
      <c r="A197" s="4" t="inlineStr">
        <is>
          <t>Term loan originated in year two</t>
        </is>
      </c>
      <c r="B197" s="5" t="n">
        <v>8740000</v>
      </c>
      <c r="C197" s="5" t="n">
        <v>54762000</v>
      </c>
      <c r="D197" s="4" t="inlineStr">
        <is>
          <t xml:space="preserve"> </t>
        </is>
      </c>
    </row>
    <row r="198">
      <c r="A198" s="4" t="inlineStr">
        <is>
          <t>Term loan originated in year three</t>
        </is>
      </c>
      <c r="B198" s="5" t="n">
        <v>24737000</v>
      </c>
      <c r="C198" s="5" t="n">
        <v>16094000</v>
      </c>
      <c r="D198" s="4" t="inlineStr">
        <is>
          <t xml:space="preserve"> </t>
        </is>
      </c>
    </row>
    <row r="199">
      <c r="A199" s="4" t="inlineStr">
        <is>
          <t>Term loan originated in year four</t>
        </is>
      </c>
      <c r="B199" s="5" t="n">
        <v>71151000</v>
      </c>
      <c r="C199" s="5" t="n">
        <v>13184000</v>
      </c>
      <c r="D199" s="4" t="inlineStr">
        <is>
          <t xml:space="preserve"> </t>
        </is>
      </c>
    </row>
    <row r="200">
      <c r="A200" s="4" t="inlineStr">
        <is>
          <t>Term loan originated in year five</t>
        </is>
      </c>
      <c r="B200" s="5" t="n">
        <v>7385000</v>
      </c>
      <c r="C200" s="5" t="n">
        <v>3330000</v>
      </c>
      <c r="D200" s="4" t="inlineStr">
        <is>
          <t xml:space="preserve"> </t>
        </is>
      </c>
    </row>
    <row r="201">
      <c r="A201" s="4" t="inlineStr">
        <is>
          <t>Term loan originated prior to year five</t>
        </is>
      </c>
      <c r="B201" s="5" t="n">
        <v>45748000</v>
      </c>
      <c r="C201" s="5" t="n">
        <v>47952000</v>
      </c>
      <c r="D201" s="4" t="inlineStr">
        <is>
          <t xml:space="preserve"> </t>
        </is>
      </c>
    </row>
    <row r="202">
      <c r="A202" s="4" t="inlineStr">
        <is>
          <t>Revolving Loans</t>
        </is>
      </c>
      <c r="B202" s="5" t="n">
        <v>55330000</v>
      </c>
      <c r="C202" s="5" t="n">
        <v>969000</v>
      </c>
      <c r="D202" s="4" t="inlineStr">
        <is>
          <t xml:space="preserve"> </t>
        </is>
      </c>
    </row>
    <row r="203">
      <c r="A203" s="4" t="inlineStr">
        <is>
          <t>Total</t>
        </is>
      </c>
      <c r="B203" s="5" t="n">
        <v>225081000</v>
      </c>
      <c r="C203" s="5" t="n">
        <v>143449000</v>
      </c>
      <c r="D203" s="4" t="inlineStr">
        <is>
          <t xml:space="preserve"> </t>
        </is>
      </c>
    </row>
    <row r="204">
      <c r="A204" s="4" t="inlineStr">
        <is>
          <t>Substandard | CRE loans</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Term loan originated in year one</t>
        </is>
      </c>
      <c r="B206" s="5" t="n">
        <v>0</v>
      </c>
      <c r="C206" s="5" t="n">
        <v>0</v>
      </c>
      <c r="D206" s="4" t="inlineStr">
        <is>
          <t xml:space="preserve"> </t>
        </is>
      </c>
    </row>
    <row r="207">
      <c r="A207" s="4" t="inlineStr">
        <is>
          <t>Term loan originated in year two</t>
        </is>
      </c>
      <c r="B207" s="5" t="n">
        <v>966000</v>
      </c>
      <c r="C207" s="5" t="n">
        <v>1549000</v>
      </c>
      <c r="D207" s="4" t="inlineStr">
        <is>
          <t xml:space="preserve"> </t>
        </is>
      </c>
    </row>
    <row r="208">
      <c r="A208" s="4" t="inlineStr">
        <is>
          <t>Term loan originated in year three</t>
        </is>
      </c>
      <c r="B208" s="5" t="n">
        <v>4908000</v>
      </c>
      <c r="C208" s="5" t="n">
        <v>7300000</v>
      </c>
      <c r="D208" s="4" t="inlineStr">
        <is>
          <t xml:space="preserve"> </t>
        </is>
      </c>
    </row>
    <row r="209">
      <c r="A209" s="4" t="inlineStr">
        <is>
          <t>Term loan originated in year four</t>
        </is>
      </c>
      <c r="B209" s="5" t="n">
        <v>32863000</v>
      </c>
      <c r="C209" s="5" t="n">
        <v>2711000</v>
      </c>
      <c r="D209" s="4" t="inlineStr">
        <is>
          <t xml:space="preserve"> </t>
        </is>
      </c>
    </row>
    <row r="210">
      <c r="A210" s="4" t="inlineStr">
        <is>
          <t>Term loan originated in year five</t>
        </is>
      </c>
      <c r="B210" s="5" t="n">
        <v>5469000</v>
      </c>
      <c r="C210" s="5" t="n">
        <v>2083000</v>
      </c>
      <c r="D210" s="4" t="inlineStr">
        <is>
          <t xml:space="preserve"> </t>
        </is>
      </c>
    </row>
    <row r="211">
      <c r="A211" s="4" t="inlineStr">
        <is>
          <t>Term loan originated prior to year five</t>
        </is>
      </c>
      <c r="B211" s="5" t="n">
        <v>41043000</v>
      </c>
      <c r="C211" s="5" t="n">
        <v>42186000</v>
      </c>
      <c r="D211" s="4" t="inlineStr">
        <is>
          <t xml:space="preserve"> </t>
        </is>
      </c>
    </row>
    <row r="212">
      <c r="A212" s="4" t="inlineStr">
        <is>
          <t>Revolving Loans</t>
        </is>
      </c>
      <c r="B212" s="5" t="n">
        <v>0</v>
      </c>
      <c r="C212" s="5" t="n">
        <v>0</v>
      </c>
      <c r="D212" s="4" t="inlineStr">
        <is>
          <t xml:space="preserve"> </t>
        </is>
      </c>
    </row>
    <row r="213">
      <c r="A213" s="4" t="inlineStr">
        <is>
          <t>Total</t>
        </is>
      </c>
      <c r="B213" s="5" t="n">
        <v>85249000</v>
      </c>
      <c r="C213" s="5" t="n">
        <v>55829000</v>
      </c>
      <c r="D213" s="4" t="inlineStr">
        <is>
          <t xml:space="preserve"> </t>
        </is>
      </c>
    </row>
    <row r="214">
      <c r="A214" s="4" t="inlineStr">
        <is>
          <t>Substandard | C&amp;I loans</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Term loan originated in year one</t>
        </is>
      </c>
      <c r="B216" s="5" t="n">
        <v>11990000</v>
      </c>
      <c r="C216" s="5" t="n">
        <v>7158000</v>
      </c>
      <c r="D216" s="4" t="inlineStr">
        <is>
          <t xml:space="preserve"> </t>
        </is>
      </c>
    </row>
    <row r="217">
      <c r="A217" s="4" t="inlineStr">
        <is>
          <t>Term loan originated in year two</t>
        </is>
      </c>
      <c r="B217" s="5" t="n">
        <v>7774000</v>
      </c>
      <c r="C217" s="5" t="n">
        <v>53213000</v>
      </c>
      <c r="D217" s="4" t="inlineStr">
        <is>
          <t xml:space="preserve"> </t>
        </is>
      </c>
    </row>
    <row r="218">
      <c r="A218" s="4" t="inlineStr">
        <is>
          <t>Term loan originated in year three</t>
        </is>
      </c>
      <c r="B218" s="5" t="n">
        <v>19829000</v>
      </c>
      <c r="C218" s="5" t="n">
        <v>8480000</v>
      </c>
      <c r="D218" s="4" t="inlineStr">
        <is>
          <t xml:space="preserve"> </t>
        </is>
      </c>
    </row>
    <row r="219">
      <c r="A219" s="4" t="inlineStr">
        <is>
          <t>Term loan originated in year four</t>
        </is>
      </c>
      <c r="B219" s="5" t="n">
        <v>37320000</v>
      </c>
      <c r="C219" s="5" t="n">
        <v>8637000</v>
      </c>
      <c r="D219" s="4" t="inlineStr">
        <is>
          <t xml:space="preserve"> </t>
        </is>
      </c>
    </row>
    <row r="220">
      <c r="A220" s="4" t="inlineStr">
        <is>
          <t>Term loan originated in year five</t>
        </is>
      </c>
      <c r="B220" s="5" t="n">
        <v>113000</v>
      </c>
      <c r="C220" s="5" t="n">
        <v>290000</v>
      </c>
      <c r="D220" s="4" t="inlineStr">
        <is>
          <t xml:space="preserve"> </t>
        </is>
      </c>
    </row>
    <row r="221">
      <c r="A221" s="4" t="inlineStr">
        <is>
          <t>Term loan originated prior to year five</t>
        </is>
      </c>
      <c r="B221" s="5" t="n">
        <v>862000</v>
      </c>
      <c r="C221" s="5" t="n">
        <v>2358000</v>
      </c>
      <c r="D221" s="4" t="inlineStr">
        <is>
          <t xml:space="preserve"> </t>
        </is>
      </c>
    </row>
    <row r="222">
      <c r="A222" s="4" t="inlineStr">
        <is>
          <t>Revolving Loans</t>
        </is>
      </c>
      <c r="B222" s="5" t="n">
        <v>55330000</v>
      </c>
      <c r="C222" s="5" t="n">
        <v>969000</v>
      </c>
      <c r="D222" s="4" t="inlineStr">
        <is>
          <t xml:space="preserve"> </t>
        </is>
      </c>
    </row>
    <row r="223">
      <c r="A223" s="4" t="inlineStr">
        <is>
          <t>Total</t>
        </is>
      </c>
      <c r="B223" s="5" t="n">
        <v>133218000</v>
      </c>
      <c r="C223" s="5" t="n">
        <v>81105000</v>
      </c>
      <c r="D223" s="4" t="inlineStr">
        <is>
          <t xml:space="preserve"> </t>
        </is>
      </c>
    </row>
    <row r="224">
      <c r="A224" s="4" t="inlineStr">
        <is>
          <t>Substandard | Residential Mortgage Loans</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Term loan originated in year one</t>
        </is>
      </c>
      <c r="B226" s="5" t="n">
        <v>0</v>
      </c>
      <c r="C226" s="5" t="n">
        <v>0</v>
      </c>
      <c r="D226" s="4" t="inlineStr">
        <is>
          <t xml:space="preserve"> </t>
        </is>
      </c>
    </row>
    <row r="227">
      <c r="A227" s="4" t="inlineStr">
        <is>
          <t>Term loan originated in year two</t>
        </is>
      </c>
      <c r="B227" s="5" t="n">
        <v>0</v>
      </c>
      <c r="C227" s="5" t="n">
        <v>0</v>
      </c>
      <c r="D227" s="4" t="inlineStr">
        <is>
          <t xml:space="preserve"> </t>
        </is>
      </c>
    </row>
    <row r="228">
      <c r="A228" s="4" t="inlineStr">
        <is>
          <t>Term loan originated in year three</t>
        </is>
      </c>
      <c r="B228" s="5" t="n">
        <v>0</v>
      </c>
      <c r="C228" s="5" t="n">
        <v>314000</v>
      </c>
      <c r="D228" s="4" t="inlineStr">
        <is>
          <t xml:space="preserve"> </t>
        </is>
      </c>
    </row>
    <row r="229">
      <c r="A229" s="4" t="inlineStr">
        <is>
          <t>Term loan originated in year four</t>
        </is>
      </c>
      <c r="B229" s="5" t="n">
        <v>968000</v>
      </c>
      <c r="C229" s="5" t="n">
        <v>1836000</v>
      </c>
      <c r="D229" s="4" t="inlineStr">
        <is>
          <t xml:space="preserve"> </t>
        </is>
      </c>
    </row>
    <row r="230">
      <c r="A230" s="4" t="inlineStr">
        <is>
          <t>Term loan originated in year five</t>
        </is>
      </c>
      <c r="B230" s="5" t="n">
        <v>1803000</v>
      </c>
      <c r="C230" s="5" t="n">
        <v>957000</v>
      </c>
      <c r="D230" s="4" t="inlineStr">
        <is>
          <t xml:space="preserve"> </t>
        </is>
      </c>
    </row>
    <row r="231">
      <c r="A231" s="4" t="inlineStr">
        <is>
          <t>Term loan originated prior to year five</t>
        </is>
      </c>
      <c r="B231" s="5" t="n">
        <v>3796000</v>
      </c>
      <c r="C231" s="5" t="n">
        <v>3065000</v>
      </c>
      <c r="D231" s="4" t="inlineStr">
        <is>
          <t xml:space="preserve"> </t>
        </is>
      </c>
    </row>
    <row r="232">
      <c r="A232" s="4" t="inlineStr">
        <is>
          <t>Revolving Loans</t>
        </is>
      </c>
      <c r="B232" s="5" t="n">
        <v>0</v>
      </c>
      <c r="C232" s="5" t="n">
        <v>0</v>
      </c>
      <c r="D232" s="4" t="inlineStr">
        <is>
          <t xml:space="preserve"> </t>
        </is>
      </c>
    </row>
    <row r="233">
      <c r="A233" s="4" t="inlineStr">
        <is>
          <t>Total</t>
        </is>
      </c>
      <c r="B233" s="5" t="n">
        <v>6567000</v>
      </c>
      <c r="C233" s="5" t="n">
        <v>6172000</v>
      </c>
      <c r="D233" s="4" t="inlineStr">
        <is>
          <t xml:space="preserve"> </t>
        </is>
      </c>
    </row>
    <row r="234">
      <c r="A234" s="4" t="inlineStr">
        <is>
          <t>Substandard | Consumer and other loans</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Term loan originated in year one</t>
        </is>
      </c>
      <c r="B236" s="5" t="n">
        <v>0</v>
      </c>
      <c r="C236" s="5" t="n">
        <v>0</v>
      </c>
      <c r="D236" s="4" t="inlineStr">
        <is>
          <t xml:space="preserve"> </t>
        </is>
      </c>
    </row>
    <row r="237">
      <c r="A237" s="4" t="inlineStr">
        <is>
          <t>Term loan originated in year two</t>
        </is>
      </c>
      <c r="B237" s="5" t="n">
        <v>0</v>
      </c>
      <c r="C237" s="5" t="n">
        <v>0</v>
      </c>
      <c r="D237" s="4" t="inlineStr">
        <is>
          <t xml:space="preserve"> </t>
        </is>
      </c>
    </row>
    <row r="238">
      <c r="A238" s="4" t="inlineStr">
        <is>
          <t>Term loan originated in year three</t>
        </is>
      </c>
      <c r="B238" s="5" t="n">
        <v>0</v>
      </c>
      <c r="C238" s="5" t="n">
        <v>0</v>
      </c>
      <c r="D238" s="4" t="inlineStr">
        <is>
          <t xml:space="preserve"> </t>
        </is>
      </c>
    </row>
    <row r="239">
      <c r="A239" s="4" t="inlineStr">
        <is>
          <t>Term loan originated in year four</t>
        </is>
      </c>
      <c r="B239" s="5" t="n">
        <v>0</v>
      </c>
      <c r="C239" s="5" t="n">
        <v>0</v>
      </c>
      <c r="D239" s="4" t="inlineStr">
        <is>
          <t xml:space="preserve"> </t>
        </is>
      </c>
    </row>
    <row r="240">
      <c r="A240" s="4" t="inlineStr">
        <is>
          <t>Term loan originated in year five</t>
        </is>
      </c>
      <c r="B240" s="5" t="n">
        <v>0</v>
      </c>
      <c r="C240" s="5" t="n">
        <v>0</v>
      </c>
      <c r="D240" s="4" t="inlineStr">
        <is>
          <t xml:space="preserve"> </t>
        </is>
      </c>
    </row>
    <row r="241">
      <c r="A241" s="4" t="inlineStr">
        <is>
          <t>Term loan originated prior to year five</t>
        </is>
      </c>
      <c r="B241" s="5" t="n">
        <v>47000</v>
      </c>
      <c r="C241" s="5" t="n">
        <v>343000</v>
      </c>
      <c r="D241" s="4" t="inlineStr">
        <is>
          <t xml:space="preserve"> </t>
        </is>
      </c>
    </row>
    <row r="242">
      <c r="A242" s="4" t="inlineStr">
        <is>
          <t>Revolving Loans</t>
        </is>
      </c>
      <c r="B242" s="5" t="n">
        <v>0</v>
      </c>
      <c r="C242" s="5" t="n">
        <v>0</v>
      </c>
      <c r="D242" s="4" t="inlineStr">
        <is>
          <t xml:space="preserve"> </t>
        </is>
      </c>
    </row>
    <row r="243">
      <c r="A243" s="4" t="inlineStr">
        <is>
          <t>Total</t>
        </is>
      </c>
      <c r="B243" s="5" t="n">
        <v>47000</v>
      </c>
      <c r="C243" s="6" t="n">
        <v>343000</v>
      </c>
      <c r="D243" s="4" t="inlineStr">
        <is>
          <t xml:space="preserve"> </t>
        </is>
      </c>
    </row>
    <row r="244">
      <c r="A244" s="4" t="inlineStr">
        <is>
          <t>Doubtful</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Term loan originated in year one</t>
        </is>
      </c>
      <c r="B246" s="5" t="n">
        <v>211000</v>
      </c>
      <c r="C246" s="4" t="inlineStr">
        <is>
          <t xml:space="preserve"> </t>
        </is>
      </c>
      <c r="D246" s="4" t="inlineStr">
        <is>
          <t xml:space="preserve"> </t>
        </is>
      </c>
    </row>
    <row r="247">
      <c r="A247" s="4" t="inlineStr">
        <is>
          <t>Term loan originated in year two</t>
        </is>
      </c>
      <c r="B247" s="5" t="n">
        <v>17446000</v>
      </c>
      <c r="C247" s="4" t="inlineStr">
        <is>
          <t xml:space="preserve"> </t>
        </is>
      </c>
      <c r="D247" s="4" t="inlineStr">
        <is>
          <t xml:space="preserve"> </t>
        </is>
      </c>
    </row>
    <row r="248">
      <c r="A248" s="4" t="inlineStr">
        <is>
          <t>Term loan originated in year three</t>
        </is>
      </c>
      <c r="B248" s="5" t="n">
        <v>28158000</v>
      </c>
      <c r="C248" s="4" t="inlineStr">
        <is>
          <t xml:space="preserve"> </t>
        </is>
      </c>
      <c r="D248" s="4" t="inlineStr">
        <is>
          <t xml:space="preserve"> </t>
        </is>
      </c>
    </row>
    <row r="249">
      <c r="A249" s="4" t="inlineStr">
        <is>
          <t>Term loan originated in year four</t>
        </is>
      </c>
      <c r="B249" s="5" t="n">
        <v>0</v>
      </c>
      <c r="C249" s="4" t="inlineStr">
        <is>
          <t xml:space="preserve"> </t>
        </is>
      </c>
      <c r="D249" s="4" t="inlineStr">
        <is>
          <t xml:space="preserve"> </t>
        </is>
      </c>
    </row>
    <row r="250">
      <c r="A250" s="4" t="inlineStr">
        <is>
          <t>Term loan originated in year five</t>
        </is>
      </c>
      <c r="B250" s="5" t="n">
        <v>0</v>
      </c>
      <c r="C250" s="4" t="inlineStr">
        <is>
          <t xml:space="preserve"> </t>
        </is>
      </c>
      <c r="D250" s="4" t="inlineStr">
        <is>
          <t xml:space="preserve"> </t>
        </is>
      </c>
    </row>
    <row r="251">
      <c r="A251" s="4" t="inlineStr">
        <is>
          <t>Term loan originated prior to year five</t>
        </is>
      </c>
      <c r="B251" s="5" t="n">
        <v>0</v>
      </c>
      <c r="C251" s="4" t="inlineStr">
        <is>
          <t xml:space="preserve"> </t>
        </is>
      </c>
      <c r="D251" s="4" t="inlineStr">
        <is>
          <t xml:space="preserve"> </t>
        </is>
      </c>
    </row>
    <row r="252">
      <c r="A252" s="4" t="inlineStr">
        <is>
          <t>Revolving Loans</t>
        </is>
      </c>
      <c r="B252" s="5" t="n">
        <v>0</v>
      </c>
      <c r="C252" s="4" t="inlineStr">
        <is>
          <t xml:space="preserve"> </t>
        </is>
      </c>
      <c r="D252" s="4" t="inlineStr">
        <is>
          <t xml:space="preserve"> </t>
        </is>
      </c>
    </row>
    <row r="253">
      <c r="A253" s="4" t="inlineStr">
        <is>
          <t>Total</t>
        </is>
      </c>
      <c r="B253" s="5" t="n">
        <v>45815000</v>
      </c>
      <c r="C253" s="4" t="inlineStr">
        <is>
          <t xml:space="preserve"> </t>
        </is>
      </c>
      <c r="D253" s="4" t="inlineStr">
        <is>
          <t xml:space="preserve"> </t>
        </is>
      </c>
    </row>
    <row r="254">
      <c r="A254" s="4" t="inlineStr">
        <is>
          <t>Doubtful | C&amp;I loans</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Term loan originated in year one</t>
        </is>
      </c>
      <c r="B256" s="5" t="n">
        <v>211000</v>
      </c>
      <c r="C256" s="4" t="inlineStr">
        <is>
          <t xml:space="preserve"> </t>
        </is>
      </c>
      <c r="D256" s="4" t="inlineStr">
        <is>
          <t xml:space="preserve"> </t>
        </is>
      </c>
    </row>
    <row r="257">
      <c r="A257" s="4" t="inlineStr">
        <is>
          <t>Term loan originated in year two</t>
        </is>
      </c>
      <c r="B257" s="5" t="n">
        <v>17446000</v>
      </c>
      <c r="C257" s="4" t="inlineStr">
        <is>
          <t xml:space="preserve"> </t>
        </is>
      </c>
      <c r="D257" s="4" t="inlineStr">
        <is>
          <t xml:space="preserve"> </t>
        </is>
      </c>
    </row>
    <row r="258">
      <c r="A258" s="4" t="inlineStr">
        <is>
          <t>Term loan originated in year three</t>
        </is>
      </c>
      <c r="B258" s="5" t="n">
        <v>28158000</v>
      </c>
      <c r="C258" s="4" t="inlineStr">
        <is>
          <t xml:space="preserve"> </t>
        </is>
      </c>
      <c r="D258" s="4" t="inlineStr">
        <is>
          <t xml:space="preserve"> </t>
        </is>
      </c>
    </row>
    <row r="259">
      <c r="A259" s="4" t="inlineStr">
        <is>
          <t>Term loan originated in year four</t>
        </is>
      </c>
      <c r="B259" s="5" t="n">
        <v>0</v>
      </c>
      <c r="C259" s="4" t="inlineStr">
        <is>
          <t xml:space="preserve"> </t>
        </is>
      </c>
      <c r="D259" s="4" t="inlineStr">
        <is>
          <t xml:space="preserve"> </t>
        </is>
      </c>
    </row>
    <row r="260">
      <c r="A260" s="4" t="inlineStr">
        <is>
          <t>Term loan originated in year five</t>
        </is>
      </c>
      <c r="B260" s="5" t="n">
        <v>0</v>
      </c>
      <c r="C260" s="4" t="inlineStr">
        <is>
          <t xml:space="preserve"> </t>
        </is>
      </c>
      <c r="D260" s="4" t="inlineStr">
        <is>
          <t xml:space="preserve"> </t>
        </is>
      </c>
    </row>
    <row r="261">
      <c r="A261" s="4" t="inlineStr">
        <is>
          <t>Term loan originated prior to year five</t>
        </is>
      </c>
      <c r="B261" s="5" t="n">
        <v>0</v>
      </c>
      <c r="C261" s="4" t="inlineStr">
        <is>
          <t xml:space="preserve"> </t>
        </is>
      </c>
      <c r="D261" s="4" t="inlineStr">
        <is>
          <t xml:space="preserve"> </t>
        </is>
      </c>
    </row>
    <row r="262">
      <c r="A262" s="4" t="inlineStr">
        <is>
          <t>Revolving Loans</t>
        </is>
      </c>
      <c r="B262" s="5" t="n">
        <v>0</v>
      </c>
      <c r="C262" s="4" t="inlineStr">
        <is>
          <t xml:space="preserve"> </t>
        </is>
      </c>
      <c r="D262" s="4" t="inlineStr">
        <is>
          <t xml:space="preserve"> </t>
        </is>
      </c>
    </row>
    <row r="263">
      <c r="A263" s="4" t="inlineStr">
        <is>
          <t>Total</t>
        </is>
      </c>
      <c r="B263" s="6" t="n">
        <v>45815000</v>
      </c>
      <c r="C263" s="4" t="inlineStr">
        <is>
          <t xml:space="preserve"> </t>
        </is>
      </c>
      <c r="D26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4" t="inlineStr">
        <is>
          <t>Cash dividends declared on common stock (in dollars per share)</t>
        </is>
      </c>
      <c r="B3" s="8" t="n">
        <v>0.5600000000000001</v>
      </c>
      <c r="C3" s="8" t="n">
        <v>0.5600000000000001</v>
      </c>
      <c r="D3" s="8" t="n">
        <v>0.5600000000000001</v>
      </c>
    </row>
    <row r="4">
      <c r="A4" s="4" t="inlineStr">
        <is>
          <t>Shares Issued, Value, Share-based Payment Arrangement, after Forfeiture</t>
        </is>
      </c>
      <c r="B4" s="6" t="n">
        <v>0</v>
      </c>
      <c r="C4" s="6" t="n">
        <v>1</v>
      </c>
      <c r="D4" s="6" t="n">
        <v>531</v>
      </c>
    </row>
    <row r="5">
      <c r="A5" s="4" t="inlineStr">
        <is>
          <t>Stockholders' Equity Attributable to Parent</t>
        </is>
      </c>
      <c r="B5" s="5" t="n">
        <v>2134505</v>
      </c>
      <c r="C5" s="5" t="n">
        <v>2121243</v>
      </c>
      <c r="D5" s="5" t="n">
        <v>2019328</v>
      </c>
    </row>
    <row r="6">
      <c r="A6" s="4" t="inlineStr">
        <is>
          <t>Proceeds from sale of securities</t>
        </is>
      </c>
      <c r="B6" s="5" t="n">
        <v>276252</v>
      </c>
      <c r="C6" s="5" t="n">
        <v>0</v>
      </c>
      <c r="D6" s="5" t="n">
        <v>0</v>
      </c>
    </row>
    <row r="7">
      <c r="A7" s="4" t="inlineStr">
        <is>
          <t>Common Stock [Member]</t>
        </is>
      </c>
      <c r="B7" s="4" t="inlineStr">
        <is>
          <t xml:space="preserve"> </t>
        </is>
      </c>
      <c r="C7" s="4" t="inlineStr">
        <is>
          <t xml:space="preserve"> </t>
        </is>
      </c>
      <c r="D7" s="4" t="inlineStr">
        <is>
          <t xml:space="preserve"> </t>
        </is>
      </c>
    </row>
    <row r="8">
      <c r="A8" s="4" t="inlineStr">
        <is>
          <t>Shares Issued, Value, Share-based Payment Arrangement, after Forfeiture</t>
        </is>
      </c>
      <c r="B8" s="4" t="inlineStr">
        <is>
          <t xml:space="preserve"> </t>
        </is>
      </c>
      <c r="C8" s="5" t="n">
        <v>1</v>
      </c>
      <c r="D8" s="5" t="n">
        <v>1</v>
      </c>
    </row>
    <row r="9">
      <c r="A9" s="4" t="inlineStr">
        <is>
          <t>Stockholders' Equity Attributable to Parent</t>
        </is>
      </c>
      <c r="B9" s="5" t="n">
        <v>138</v>
      </c>
      <c r="C9" s="5" t="n">
        <v>138</v>
      </c>
      <c r="D9" s="5" t="n">
        <v>137</v>
      </c>
    </row>
    <row r="10">
      <c r="A10" s="4" t="inlineStr">
        <is>
          <t>Additional Paid-in Capital [Member]</t>
        </is>
      </c>
      <c r="B10" s="4" t="inlineStr">
        <is>
          <t xml:space="preserve"> </t>
        </is>
      </c>
      <c r="C10" s="4" t="inlineStr">
        <is>
          <t xml:space="preserve"> </t>
        </is>
      </c>
      <c r="D10" s="4" t="inlineStr">
        <is>
          <t xml:space="preserve"> </t>
        </is>
      </c>
    </row>
    <row r="11">
      <c r="A11" s="4" t="inlineStr">
        <is>
          <t>Shares Issued, Value, Share-based Payment Arrangement, after Forfeiture</t>
        </is>
      </c>
      <c r="B11" s="4" t="inlineStr">
        <is>
          <t xml:space="preserve"> </t>
        </is>
      </c>
      <c r="C11" s="4" t="inlineStr">
        <is>
          <t xml:space="preserve"> </t>
        </is>
      </c>
      <c r="D11" s="5" t="n">
        <v>530</v>
      </c>
    </row>
    <row r="12">
      <c r="A12" s="4" t="inlineStr">
        <is>
          <t>Stockholders' Equity Attributable to Parent</t>
        </is>
      </c>
      <c r="B12" s="5" t="n">
        <v>1445373</v>
      </c>
      <c r="C12" s="5" t="n">
        <v>1439963</v>
      </c>
      <c r="D12" s="5" t="n">
        <v>1431003</v>
      </c>
    </row>
    <row r="13">
      <c r="A13" s="4" t="inlineStr">
        <is>
          <t>Retained Earnings [Member]</t>
        </is>
      </c>
      <c r="B13" s="4" t="inlineStr">
        <is>
          <t xml:space="preserve"> </t>
        </is>
      </c>
      <c r="C13" s="4" t="inlineStr">
        <is>
          <t xml:space="preserve"> </t>
        </is>
      </c>
      <c r="D13" s="4" t="inlineStr">
        <is>
          <t xml:space="preserve"> </t>
        </is>
      </c>
    </row>
    <row r="14">
      <c r="A14" s="4" t="inlineStr">
        <is>
          <t>Stockholders' Equity Attributable to Parent</t>
        </is>
      </c>
      <c r="B14" s="6" t="n">
        <v>1181533</v>
      </c>
      <c r="C14" s="6" t="n">
        <v>1150547</v>
      </c>
      <c r="D14" s="5" t="n">
        <v>1083712</v>
      </c>
    </row>
    <row r="15">
      <c r="A15" s="4" t="inlineStr">
        <is>
          <t>ASU 2022-02</t>
        </is>
      </c>
      <c r="B15" s="4" t="inlineStr">
        <is>
          <t xml:space="preserve"> </t>
        </is>
      </c>
      <c r="C15" s="4" t="inlineStr">
        <is>
          <t xml:space="preserve"> </t>
        </is>
      </c>
      <c r="D15" s="4" t="inlineStr">
        <is>
          <t xml:space="preserve"> </t>
        </is>
      </c>
    </row>
    <row r="16">
      <c r="A16" s="4" t="inlineStr">
        <is>
          <t>CECL impact</t>
        </is>
      </c>
      <c r="B16" s="4" t="inlineStr">
        <is>
          <t xml:space="preserve"> </t>
        </is>
      </c>
      <c r="C16" s="4" t="inlineStr">
        <is>
          <t>ASU 2022-02</t>
        </is>
      </c>
      <c r="D16" s="4" t="inlineStr">
        <is>
          <t xml:space="preserve"> </t>
        </is>
      </c>
    </row>
    <row r="17">
      <c r="A17" s="4" t="inlineStr">
        <is>
          <t>ASU 2022-02 | Retained Earnings [Member]</t>
        </is>
      </c>
      <c r="B17" s="4" t="inlineStr">
        <is>
          <t xml:space="preserve"> </t>
        </is>
      </c>
      <c r="C17" s="4" t="inlineStr">
        <is>
          <t xml:space="preserve"> </t>
        </is>
      </c>
      <c r="D17" s="4" t="inlineStr">
        <is>
          <t xml:space="preserve"> </t>
        </is>
      </c>
    </row>
    <row r="18">
      <c r="A18" s="4" t="inlineStr">
        <is>
          <t>Stockholders' Equity Attributable to Parent</t>
        </is>
      </c>
      <c r="B18" s="4" t="inlineStr">
        <is>
          <t xml:space="preserve"> </t>
        </is>
      </c>
      <c r="C18" s="4" t="inlineStr">
        <is>
          <t xml:space="preserve"> </t>
        </is>
      </c>
      <c r="D18" s="5" t="n">
        <v>407</v>
      </c>
    </row>
    <row r="19">
      <c r="A19" s="4" t="inlineStr">
        <is>
          <t>ASU 2022-02, Tax Impact</t>
        </is>
      </c>
      <c r="B19" s="4" t="inlineStr">
        <is>
          <t xml:space="preserve"> </t>
        </is>
      </c>
      <c r="C19" s="4" t="inlineStr">
        <is>
          <t xml:space="preserve"> </t>
        </is>
      </c>
      <c r="D19" s="4" t="inlineStr">
        <is>
          <t xml:space="preserve"> </t>
        </is>
      </c>
    </row>
    <row r="20">
      <c r="A20" s="4" t="inlineStr">
        <is>
          <t>CECL impact</t>
        </is>
      </c>
      <c r="B20" s="4" t="inlineStr">
        <is>
          <t xml:space="preserve"> </t>
        </is>
      </c>
      <c r="C20" s="4" t="inlineStr">
        <is>
          <t>ASU 2023-02, Tax Impact</t>
        </is>
      </c>
      <c r="D20" s="4" t="inlineStr">
        <is>
          <t xml:space="preserve"> </t>
        </is>
      </c>
    </row>
    <row r="21">
      <c r="A21" s="4" t="inlineStr">
        <is>
          <t>ASU 2022-02, Tax Impact | Retained Earnings [Member]</t>
        </is>
      </c>
      <c r="B21" s="4" t="inlineStr">
        <is>
          <t xml:space="preserve"> </t>
        </is>
      </c>
      <c r="C21" s="4" t="inlineStr">
        <is>
          <t xml:space="preserve"> </t>
        </is>
      </c>
      <c r="D21" s="4" t="inlineStr">
        <is>
          <t xml:space="preserve"> </t>
        </is>
      </c>
    </row>
    <row r="22">
      <c r="A22" s="4" t="inlineStr">
        <is>
          <t>Stockholders' Equity Attributable to Parent</t>
        </is>
      </c>
      <c r="B22" s="4" t="inlineStr">
        <is>
          <t xml:space="preserve"> </t>
        </is>
      </c>
      <c r="C22" s="4" t="inlineStr">
        <is>
          <t xml:space="preserve"> </t>
        </is>
      </c>
      <c r="D22" s="6" t="n">
        <v>-120</v>
      </c>
    </row>
    <row r="23">
      <c r="A23" s="4" t="inlineStr">
        <is>
          <t>ASU 2023-02</t>
        </is>
      </c>
      <c r="B23" s="4" t="inlineStr">
        <is>
          <t xml:space="preserve"> </t>
        </is>
      </c>
      <c r="C23" s="4" t="inlineStr">
        <is>
          <t xml:space="preserve"> </t>
        </is>
      </c>
      <c r="D23" s="4" t="inlineStr">
        <is>
          <t xml:space="preserve"> </t>
        </is>
      </c>
    </row>
    <row r="24">
      <c r="A24" s="4" t="inlineStr">
        <is>
          <t>CECL impact</t>
        </is>
      </c>
      <c r="B24" s="4" t="inlineStr">
        <is>
          <t>ASU 2022-02</t>
        </is>
      </c>
      <c r="C24" s="4" t="inlineStr">
        <is>
          <t xml:space="preserve"> </t>
        </is>
      </c>
      <c r="D24" s="4" t="inlineStr">
        <is>
          <t xml:space="preserve"> </t>
        </is>
      </c>
    </row>
    <row r="25">
      <c r="A25" s="4" t="inlineStr">
        <is>
          <t>ASU 2023-02 | Retained Earnings [Member]</t>
        </is>
      </c>
      <c r="B25" s="4" t="inlineStr">
        <is>
          <t xml:space="preserve"> </t>
        </is>
      </c>
      <c r="C25" s="4" t="inlineStr">
        <is>
          <t xml:space="preserve"> </t>
        </is>
      </c>
      <c r="D25" s="4" t="inlineStr">
        <is>
          <t xml:space="preserve"> </t>
        </is>
      </c>
    </row>
    <row r="26">
      <c r="A26" s="4" t="inlineStr">
        <is>
          <t>Stockholders' Equity Attributable to Parent</t>
        </is>
      </c>
      <c r="B26" s="4" t="inlineStr">
        <is>
          <t xml:space="preserve"> </t>
        </is>
      </c>
      <c r="C26" s="6" t="n">
        <v>-1605</v>
      </c>
      <c r="D26" s="4" t="inlineStr">
        <is>
          <t xml:space="preserve"> </t>
        </is>
      </c>
    </row>
    <row r="27">
      <c r="A27" s="4" t="inlineStr">
        <is>
          <t>ASU 2023-02, Tax Impact</t>
        </is>
      </c>
      <c r="B27" s="4" t="inlineStr">
        <is>
          <t xml:space="preserve"> </t>
        </is>
      </c>
      <c r="C27" s="4" t="inlineStr">
        <is>
          <t xml:space="preserve"> </t>
        </is>
      </c>
      <c r="D27" s="4" t="inlineStr">
        <is>
          <t xml:space="preserve"> </t>
        </is>
      </c>
    </row>
    <row r="28">
      <c r="A28" s="4" t="inlineStr">
        <is>
          <t>CECL impact</t>
        </is>
      </c>
      <c r="B28" s="4" t="inlineStr">
        <is>
          <t>ASU 2023-02, Tax Impact</t>
        </is>
      </c>
      <c r="C28" s="4" t="inlineStr">
        <is>
          <t xml:space="preserve"> </t>
        </is>
      </c>
      <c r="D28" s="4" t="inlineStr">
        <is>
          <t xml:space="preserve"> </t>
        </is>
      </c>
    </row>
    <row r="29">
      <c r="A29" s="4" t="inlineStr">
        <is>
          <t>ASU 2023-02, Tax Impact | Retained Earnings [Member]</t>
        </is>
      </c>
      <c r="B29" s="4" t="inlineStr">
        <is>
          <t xml:space="preserve"> </t>
        </is>
      </c>
      <c r="C29" s="4" t="inlineStr">
        <is>
          <t xml:space="preserve"> </t>
        </is>
      </c>
      <c r="D29" s="4" t="inlineStr">
        <is>
          <t xml:space="preserve"> </t>
        </is>
      </c>
    </row>
    <row r="30">
      <c r="A30" s="4" t="inlineStr">
        <is>
          <t>Stockholders' Equity Attributable to Parent</t>
        </is>
      </c>
      <c r="B30" s="4" t="inlineStr">
        <is>
          <t xml:space="preserve"> </t>
        </is>
      </c>
      <c r="C30" s="6" t="n">
        <v>472</v>
      </c>
      <c r="D3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Loans Held For Investment - Reclassification to Held for Sal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nsfer of loans held for investment to held for sale</t>
        </is>
      </c>
      <c r="B4" s="6" t="n">
        <v>255458</v>
      </c>
      <c r="C4" s="6" t="n">
        <v>421395</v>
      </c>
      <c r="D4" s="6" t="n">
        <v>311535</v>
      </c>
    </row>
    <row r="5">
      <c r="A5" s="4" t="inlineStr">
        <is>
          <t>CR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ransfer of loans held for investment to held for sale</t>
        </is>
      </c>
      <c r="B7" s="5" t="n">
        <v>154451</v>
      </c>
      <c r="C7" s="5" t="n">
        <v>114186</v>
      </c>
      <c r="D7" s="5" t="n">
        <v>257317</v>
      </c>
    </row>
    <row r="8">
      <c r="A8" s="4" t="inlineStr">
        <is>
          <t>C&amp;I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ransfer of loans held for investment to held for sale</t>
        </is>
      </c>
      <c r="B10" s="6" t="n">
        <v>101007</v>
      </c>
      <c r="C10" s="6" t="n">
        <v>307209</v>
      </c>
      <c r="D10" s="6" t="n">
        <v>542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oans Receivable and Allowance for Credit Losses - Additional Information (Details) $ in Thousands</t>
        </is>
      </c>
      <c r="B1" s="2" t="inlineStr">
        <is>
          <t>12 Months Ended</t>
        </is>
      </c>
    </row>
    <row r="2">
      <c r="B2" s="2" t="inlineStr">
        <is>
          <t>Dec. 31, 2024 USD ($) modified_loan</t>
        </is>
      </c>
      <c r="C2" s="2" t="inlineStr">
        <is>
          <t>Dec. 31, 2023 USD ($)</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held for sale, at lower of cost or fair value</t>
        </is>
      </c>
      <c r="B4" s="6" t="n">
        <v>14491</v>
      </c>
      <c r="C4" s="6" t="n">
        <v>3408</v>
      </c>
      <c r="D4" s="4" t="inlineStr">
        <is>
          <t xml:space="preserve"> </t>
        </is>
      </c>
    </row>
    <row r="5">
      <c r="A5" s="4" t="inlineStr">
        <is>
          <t>Financing Receivable, Allowance for Credit Loss, Recovery</t>
        </is>
      </c>
      <c r="B5" s="5" t="n">
        <v>4521</v>
      </c>
      <c r="C5" s="5" t="n">
        <v>5162</v>
      </c>
      <c r="D5" s="6" t="n">
        <v>24598</v>
      </c>
    </row>
    <row r="6">
      <c r="A6" s="4" t="inlineStr">
        <is>
          <t>Allowance for credit loss, writeoff</t>
        </is>
      </c>
      <c r="B6" s="6" t="n">
        <v>31088</v>
      </c>
      <c r="C6" s="5" t="n">
        <v>37520</v>
      </c>
      <c r="D6" s="5" t="n">
        <v>12389</v>
      </c>
    </row>
    <row r="7">
      <c r="A7" s="4" t="inlineStr">
        <is>
          <t>Reversion period</t>
        </is>
      </c>
      <c r="B7" s="4" t="inlineStr">
        <is>
          <t>1 year</t>
        </is>
      </c>
      <c r="C7" s="4" t="inlineStr">
        <is>
          <t xml:space="preserve"> </t>
        </is>
      </c>
      <c r="D7" s="4" t="inlineStr">
        <is>
          <t xml:space="preserve"> </t>
        </is>
      </c>
    </row>
    <row r="8">
      <c r="A8" s="4" t="inlineStr">
        <is>
          <t>Reasonable and supportable period at which point loss assumptions revert back to historical loss information</t>
        </is>
      </c>
      <c r="B8" s="4" t="inlineStr">
        <is>
          <t>2 years</t>
        </is>
      </c>
      <c r="C8" s="4" t="inlineStr">
        <is>
          <t xml:space="preserve"> </t>
        </is>
      </c>
      <c r="D8" s="4" t="inlineStr">
        <is>
          <t xml:space="preserve"> </t>
        </is>
      </c>
    </row>
    <row r="9">
      <c r="A9" s="4" t="inlineStr">
        <is>
          <t>Financing Receivable, Troubled Debt Restructuring, Commitment to Lend</t>
        </is>
      </c>
      <c r="B9" s="6" t="n">
        <v>2700</v>
      </c>
      <c r="C9" s="5" t="n">
        <v>3800</v>
      </c>
      <c r="D9" s="4" t="inlineStr">
        <is>
          <t xml:space="preserve"> </t>
        </is>
      </c>
    </row>
    <row r="10">
      <c r="A10" s="4" t="inlineStr">
        <is>
          <t>Reserves for unfunded commitments, expense (reversal)</t>
        </is>
      </c>
      <c r="B10" s="5" t="n">
        <v>-1100</v>
      </c>
      <c r="C10" s="5" t="n">
        <v>2500</v>
      </c>
      <c r="D10" s="4" t="inlineStr">
        <is>
          <t xml:space="preserve"> </t>
        </is>
      </c>
    </row>
    <row r="11">
      <c r="A11" s="4" t="inlineStr">
        <is>
          <t>Total loans receivable</t>
        </is>
      </c>
      <c r="B11" s="6" t="n">
        <v>43000</v>
      </c>
      <c r="C11" s="5" t="n">
        <v>49300</v>
      </c>
      <c r="D11" s="4" t="inlineStr">
        <is>
          <t xml:space="preserve"> </t>
        </is>
      </c>
    </row>
    <row r="12">
      <c r="A12" s="4" t="inlineStr">
        <is>
          <t>Number of loans | modified_loan</t>
        </is>
      </c>
      <c r="B12" s="5" t="n">
        <v>0</v>
      </c>
      <c r="C12" s="4" t="inlineStr">
        <is>
          <t xml:space="preserve"> </t>
        </is>
      </c>
      <c r="D12" s="4" t="inlineStr">
        <is>
          <t xml:space="preserve"> </t>
        </is>
      </c>
    </row>
    <row r="13">
      <c r="A13" s="4" t="inlineStr">
        <is>
          <t>Retained earnings</t>
        </is>
      </c>
      <c r="B13" s="6" t="n">
        <v>1181533</v>
      </c>
      <c r="C13" s="5" t="n">
        <v>1150547</v>
      </c>
      <c r="D13" s="4" t="inlineStr">
        <is>
          <t xml:space="preserve"> </t>
        </is>
      </c>
    </row>
    <row r="14">
      <c r="A14" s="4" t="inlineStr">
        <is>
          <t>CRE loan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Financing Receivable, Allowance for Credit Loss, Recovery</t>
        </is>
      </c>
      <c r="B16" s="5" t="n">
        <v>563</v>
      </c>
      <c r="C16" s="5" t="n">
        <v>3285</v>
      </c>
      <c r="D16" s="5" t="n">
        <v>21698</v>
      </c>
    </row>
    <row r="17">
      <c r="A17" s="4" t="inlineStr">
        <is>
          <t>Allowance for credit loss, writeoff</t>
        </is>
      </c>
      <c r="B17" s="5" t="n">
        <v>1108</v>
      </c>
      <c r="C17" s="5" t="n">
        <v>2947</v>
      </c>
      <c r="D17" s="5" t="n">
        <v>6803</v>
      </c>
    </row>
    <row r="18">
      <c r="A18" s="4" t="inlineStr">
        <is>
          <t>C&amp;I loan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Financing Receivable, Allowance for Credit Loss, Recovery</t>
        </is>
      </c>
      <c r="B20" s="5" t="n">
        <v>3796</v>
      </c>
      <c r="C20" s="5" t="n">
        <v>1815</v>
      </c>
      <c r="D20" s="5" t="n">
        <v>2861</v>
      </c>
    </row>
    <row r="21">
      <c r="A21" s="4" t="inlineStr">
        <is>
          <t>Allowance for credit loss, writeoff</t>
        </is>
      </c>
      <c r="B21" s="5" t="n">
        <v>29662</v>
      </c>
      <c r="C21" s="5" t="n">
        <v>34203</v>
      </c>
      <c r="D21" s="6" t="n">
        <v>5160</v>
      </c>
    </row>
    <row r="22">
      <c r="A22" s="4" t="inlineStr">
        <is>
          <t>C&amp;I loans | Term extension</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Financing Receivable, Excluding Accrued Interest, Modified, Subsequent Default</t>
        </is>
      </c>
      <c r="B24" s="5" t="n">
        <v>4800</v>
      </c>
      <c r="C24" s="4" t="inlineStr">
        <is>
          <t xml:space="preserve"> </t>
        </is>
      </c>
      <c r="D24" s="4" t="inlineStr">
        <is>
          <t xml:space="preserve"> </t>
        </is>
      </c>
    </row>
    <row r="25">
      <c r="A25" s="4" t="inlineStr">
        <is>
          <t>6500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Financing Receivable, Allowance for Credit Loss, Recovery</t>
        </is>
      </c>
      <c r="B27" s="5" t="n">
        <v>17300</v>
      </c>
      <c r="C27" s="4" t="inlineStr">
        <is>
          <t xml:space="preserve"> </t>
        </is>
      </c>
      <c r="D27" s="4" t="inlineStr">
        <is>
          <t xml:space="preserve"> </t>
        </is>
      </c>
    </row>
    <row r="28">
      <c r="A28" s="4" t="inlineStr">
        <is>
          <t>Chapter 11 Liquidation</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Allowance for credit loss, writeoff</t>
        </is>
      </c>
      <c r="B30" s="5" t="n">
        <v>23400</v>
      </c>
      <c r="C30" s="4" t="inlineStr">
        <is>
          <t xml:space="preserve"> </t>
        </is>
      </c>
      <c r="D30" s="4" t="inlineStr">
        <is>
          <t xml:space="preserve"> </t>
        </is>
      </c>
    </row>
    <row r="31">
      <c r="A31" s="4" t="inlineStr">
        <is>
          <t>Substandard</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Loans held for sale, at lower of cost or fair value</t>
        </is>
      </c>
      <c r="B33" s="5" t="n">
        <v>13800</v>
      </c>
      <c r="C33" s="5" t="n">
        <v>2300</v>
      </c>
      <c r="D33" s="4" t="inlineStr">
        <is>
          <t xml:space="preserve"> </t>
        </is>
      </c>
    </row>
    <row r="34">
      <c r="A34" s="4" t="inlineStr">
        <is>
          <t>Special mention | CRE loans</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Allowance for credit loss, writeoff</t>
        </is>
      </c>
      <c r="B36" s="4" t="inlineStr">
        <is>
          <t xml:space="preserve"> </t>
        </is>
      </c>
      <c r="C36" s="5" t="n">
        <v>29600</v>
      </c>
      <c r="D36" s="4" t="inlineStr">
        <is>
          <t xml:space="preserve"> </t>
        </is>
      </c>
    </row>
    <row r="37">
      <c r="A37" s="4" t="inlineStr">
        <is>
          <t>Residential mortgage loans</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Loans held for sale, at lower of cost or fair value</t>
        </is>
      </c>
      <c r="B39" s="5" t="n">
        <v>646</v>
      </c>
      <c r="C39" s="6" t="n">
        <v>1100</v>
      </c>
      <c r="D39" s="4" t="inlineStr">
        <is>
          <t xml:space="preserve"> </t>
        </is>
      </c>
    </row>
    <row r="40">
      <c r="A40" s="4" t="inlineStr">
        <is>
          <t>Leveraged Loans | C&amp;I loans</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Allowance for credit loss, writeoff</t>
        </is>
      </c>
      <c r="B42" s="5" t="n">
        <v>20100</v>
      </c>
      <c r="C42" s="4" t="inlineStr">
        <is>
          <t xml:space="preserve"> </t>
        </is>
      </c>
      <c r="D42" s="4" t="inlineStr">
        <is>
          <t xml:space="preserve"> </t>
        </is>
      </c>
    </row>
    <row r="43">
      <c r="A43" s="4" t="inlineStr">
        <is>
          <t>Cumulative Effect, Period of Adoption, Adjustment</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Retained earnings</t>
        </is>
      </c>
      <c r="B45" s="6" t="n">
        <v>11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Receivable and Allowance for Credit Losses - Loan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 Loan Modifications</t>
        </is>
      </c>
      <c r="B4" s="6" t="n">
        <v>71284</v>
      </c>
      <c r="C4" s="6" t="n">
        <v>28143</v>
      </c>
    </row>
    <row r="5">
      <c r="A5" s="4" t="inlineStr">
        <is>
          <t>% of Loan Class</t>
        </is>
      </c>
      <c r="B5" s="9" t="n">
        <v>0.0052</v>
      </c>
      <c r="C5" s="9" t="n">
        <v>0.002</v>
      </c>
    </row>
    <row r="6">
      <c r="A6" s="4" t="inlineStr">
        <is>
          <t>Principal forgivenes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Loan Modifications</t>
        </is>
      </c>
      <c r="B8" s="6" t="n">
        <v>0</v>
      </c>
      <c r="C8" s="6" t="n">
        <v>0</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Loan Modifications</t>
        </is>
      </c>
      <c r="B11" s="5" t="n">
        <v>0</v>
      </c>
      <c r="C11" s="5" t="n">
        <v>0</v>
      </c>
    </row>
    <row r="12">
      <c r="A12" s="4" t="inlineStr">
        <is>
          <t>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Loan Modifications</t>
        </is>
      </c>
      <c r="B14" s="5" t="n">
        <v>21136</v>
      </c>
      <c r="C14" s="5" t="n">
        <v>0</v>
      </c>
    </row>
    <row r="15">
      <c r="A15" s="4" t="inlineStr">
        <is>
          <t>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Loan Modifications</t>
        </is>
      </c>
      <c r="B17" s="5" t="n">
        <v>50148</v>
      </c>
      <c r="C17" s="5" t="n">
        <v>28143</v>
      </c>
    </row>
    <row r="18">
      <c r="A18" s="4" t="inlineStr">
        <is>
          <t>CRE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Loan Modifications</t>
        </is>
      </c>
      <c r="B20" s="6" t="n">
        <v>0</v>
      </c>
      <c r="C20" s="6" t="n">
        <v>1111</v>
      </c>
    </row>
    <row r="21">
      <c r="A21" s="4" t="inlineStr">
        <is>
          <t>% of Loan Class</t>
        </is>
      </c>
      <c r="B21" s="10" t="n">
        <v>0</v>
      </c>
      <c r="C21" s="9" t="n">
        <v>0.0001</v>
      </c>
    </row>
    <row r="22">
      <c r="A22" s="4" t="inlineStr">
        <is>
          <t>CRE Loans | Principal forgivenes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Loan Modifications</t>
        </is>
      </c>
      <c r="B24" s="6" t="n">
        <v>0</v>
      </c>
      <c r="C24" s="6" t="n">
        <v>0</v>
      </c>
    </row>
    <row r="25">
      <c r="A25" s="4" t="inlineStr">
        <is>
          <t>CRE Loans | Interest rate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Loan Modifications</t>
        </is>
      </c>
      <c r="B27" s="5" t="n">
        <v>0</v>
      </c>
      <c r="C27" s="5" t="n">
        <v>0</v>
      </c>
    </row>
    <row r="28">
      <c r="A28" s="4" t="inlineStr">
        <is>
          <t>CRE Loans |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Loan Modifications</t>
        </is>
      </c>
      <c r="B30" s="5" t="n">
        <v>0</v>
      </c>
      <c r="C30" s="5" t="n">
        <v>0</v>
      </c>
    </row>
    <row r="31">
      <c r="A31" s="4" t="inlineStr">
        <is>
          <t>CRE Loans |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Loan Modifications</t>
        </is>
      </c>
      <c r="B33" s="6" t="n">
        <v>0</v>
      </c>
      <c r="C33" s="6" t="n">
        <v>1111</v>
      </c>
    </row>
    <row r="34">
      <c r="A34" s="4" t="inlineStr">
        <is>
          <t>Financing Receivable, Modified, Weighted Average Term Increase from Modification</t>
        </is>
      </c>
      <c r="B34" s="4" t="inlineStr">
        <is>
          <t>0 years</t>
        </is>
      </c>
      <c r="C34" s="4" t="inlineStr">
        <is>
          <t>3 months 18 days</t>
        </is>
      </c>
    </row>
    <row r="35">
      <c r="A35" s="4" t="inlineStr">
        <is>
          <t>C&amp;I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 Modifications</t>
        </is>
      </c>
      <c r="B37" s="6" t="n">
        <v>71284</v>
      </c>
      <c r="C37" s="6" t="n">
        <v>27032</v>
      </c>
    </row>
    <row r="38">
      <c r="A38" s="4" t="inlineStr">
        <is>
          <t>% of Loan Class</t>
        </is>
      </c>
      <c r="B38" s="9" t="n">
        <v>0.018</v>
      </c>
      <c r="C38" s="9" t="n">
        <v>0.0065</v>
      </c>
    </row>
    <row r="39">
      <c r="A39" s="4" t="inlineStr">
        <is>
          <t>C&amp;I Loans | Principal forgivenes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otal Loan Modifications</t>
        </is>
      </c>
      <c r="B41" s="6" t="n">
        <v>0</v>
      </c>
      <c r="C41" s="6" t="n">
        <v>0</v>
      </c>
    </row>
    <row r="42">
      <c r="A42" s="4" t="inlineStr">
        <is>
          <t>Financing Receivable, Modified, Increase (Decrease) from Modification</t>
        </is>
      </c>
      <c r="B42" s="5" t="n">
        <v>4400</v>
      </c>
      <c r="C42" s="5" t="n">
        <v>0</v>
      </c>
    </row>
    <row r="43">
      <c r="A43" s="4" t="inlineStr">
        <is>
          <t>C&amp;I Loans | Interest rate reduct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Loan Modifications</t>
        </is>
      </c>
      <c r="B45" s="5" t="n">
        <v>0</v>
      </c>
      <c r="C45" s="5" t="n">
        <v>0</v>
      </c>
    </row>
    <row r="46">
      <c r="A46" s="4" t="inlineStr">
        <is>
          <t>C&amp;I Loans | Payment delay</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Loan Modifications</t>
        </is>
      </c>
      <c r="B48" s="6" t="n">
        <v>21136</v>
      </c>
      <c r="C48" s="6" t="n">
        <v>0</v>
      </c>
    </row>
    <row r="49">
      <c r="A49" s="4" t="inlineStr">
        <is>
          <t>Financing Receivable, Modified, Weighted Average Term Increase from Modification</t>
        </is>
      </c>
      <c r="B49" s="4" t="inlineStr">
        <is>
          <t>9 months 18 days</t>
        </is>
      </c>
      <c r="C49" s="4" t="inlineStr">
        <is>
          <t>0 years</t>
        </is>
      </c>
    </row>
    <row r="50">
      <c r="A50" s="4" t="inlineStr">
        <is>
          <t>C&amp;I Loans |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Loan Modifications</t>
        </is>
      </c>
      <c r="B52" s="6" t="n">
        <v>50148</v>
      </c>
      <c r="C52" s="6" t="n">
        <v>27032</v>
      </c>
    </row>
    <row r="53">
      <c r="A53" s="4" t="inlineStr">
        <is>
          <t>Financing Receivable, Modified, Weighted Average Term Increase from Modification</t>
        </is>
      </c>
      <c r="B53" s="4" t="inlineStr">
        <is>
          <t>0 years</t>
        </is>
      </c>
      <c r="C53" s="4" t="inlineStr">
        <is>
          <t>3 months 18 days</t>
        </is>
      </c>
    </row>
    <row r="54">
      <c r="A54" s="4" t="inlineStr">
        <is>
          <t>Residential Mortgage Loans</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Loan Modifications</t>
        </is>
      </c>
      <c r="B56" s="6" t="n">
        <v>0</v>
      </c>
      <c r="C56" s="6" t="n">
        <v>0</v>
      </c>
    </row>
    <row r="57">
      <c r="A57" s="4" t="inlineStr">
        <is>
          <t>% of Loan Class</t>
        </is>
      </c>
      <c r="B57" s="10" t="n">
        <v>0</v>
      </c>
      <c r="C57" s="10" t="n">
        <v>0</v>
      </c>
    </row>
    <row r="58">
      <c r="A58" s="4" t="inlineStr">
        <is>
          <t>Residential Mortgage Loans | Principal forgivenes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Loan Modifications</t>
        </is>
      </c>
      <c r="B60" s="6" t="n">
        <v>0</v>
      </c>
      <c r="C60" s="6" t="n">
        <v>0</v>
      </c>
    </row>
    <row r="61">
      <c r="A61" s="4" t="inlineStr">
        <is>
          <t>Residential Mortgage Loans | Interest rate reduct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Loan Modifications</t>
        </is>
      </c>
      <c r="B63" s="5" t="n">
        <v>0</v>
      </c>
      <c r="C63" s="5" t="n">
        <v>0</v>
      </c>
    </row>
    <row r="64">
      <c r="A64" s="4" t="inlineStr">
        <is>
          <t>Residential Mortgage Loans | Payment delay</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Loan Modifications</t>
        </is>
      </c>
      <c r="B66" s="5" t="n">
        <v>0</v>
      </c>
      <c r="C66" s="5" t="n">
        <v>0</v>
      </c>
    </row>
    <row r="67">
      <c r="A67" s="4" t="inlineStr">
        <is>
          <t>Residential Mortgage Loans | Term extension</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Loan Modifications</t>
        </is>
      </c>
      <c r="B69" s="5" t="n">
        <v>0</v>
      </c>
      <c r="C69" s="5" t="n">
        <v>0</v>
      </c>
    </row>
    <row r="70">
      <c r="A70" s="4" t="inlineStr">
        <is>
          <t>Consumer and Other Loan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Loan Modifications</t>
        </is>
      </c>
      <c r="B72" s="6" t="n">
        <v>0</v>
      </c>
      <c r="C72" s="6" t="n">
        <v>0</v>
      </c>
    </row>
    <row r="73">
      <c r="A73" s="4" t="inlineStr">
        <is>
          <t>% of Loan Class</t>
        </is>
      </c>
      <c r="B73" s="10" t="n">
        <v>0</v>
      </c>
      <c r="C73" s="10" t="n">
        <v>0</v>
      </c>
    </row>
    <row r="74">
      <c r="A74" s="4" t="inlineStr">
        <is>
          <t>Consumer and Other Loans | Principal forgivenes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 Loan Modifications</t>
        </is>
      </c>
      <c r="B76" s="6" t="n">
        <v>0</v>
      </c>
      <c r="C76" s="6" t="n">
        <v>0</v>
      </c>
    </row>
    <row r="77">
      <c r="A77" s="4" t="inlineStr">
        <is>
          <t>Consumer and Other Loans | Interest rate reduct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 Loan Modifications</t>
        </is>
      </c>
      <c r="B79" s="5" t="n">
        <v>0</v>
      </c>
      <c r="C79" s="5" t="n">
        <v>0</v>
      </c>
    </row>
    <row r="80">
      <c r="A80" s="4" t="inlineStr">
        <is>
          <t>Consumer and Other Loans | Payment dela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 Loan Modifications</t>
        </is>
      </c>
      <c r="B82" s="5" t="n">
        <v>0</v>
      </c>
      <c r="C82" s="5" t="n">
        <v>0</v>
      </c>
    </row>
    <row r="83">
      <c r="A83" s="4" t="inlineStr">
        <is>
          <t>Consumer and Other Loans | Term extension</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 Loan Modifications</t>
        </is>
      </c>
      <c r="B85" s="6" t="n">
        <v>0</v>
      </c>
      <c r="C8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Related Party Loa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and Leases Receivable, Related Parties</t>
        </is>
      </c>
      <c r="B4" s="6" t="n">
        <v>84000</v>
      </c>
      <c r="C4" s="6" t="n">
        <v>86200</v>
      </c>
    </row>
    <row r="5">
      <c r="A5" s="4" t="inlineStr">
        <is>
          <t>Loans and Leases, Related Party, Payment</t>
        </is>
      </c>
      <c r="B5" s="5" t="n">
        <v>2200</v>
      </c>
      <c r="C5" s="4" t="inlineStr">
        <is>
          <t xml:space="preserve"> </t>
        </is>
      </c>
    </row>
    <row r="6">
      <c r="A6" s="4" t="inlineStr">
        <is>
          <t>Real Estate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 Receivable, Related Parties</t>
        </is>
      </c>
      <c r="B8" s="6" t="n">
        <v>84000</v>
      </c>
      <c r="C8" s="6" t="n">
        <v>86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Servicing Assets -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464450000</v>
      </c>
      <c r="C4" s="6" t="n">
        <v>464450000</v>
      </c>
      <c r="D4" s="4" t="inlineStr">
        <is>
          <t xml:space="preserve"> </t>
        </is>
      </c>
    </row>
    <row r="5">
      <c r="A5" s="4" t="inlineStr">
        <is>
          <t>Finite-Lived Intangible Asset, Expected Amortization, Year One</t>
        </is>
      </c>
      <c r="B5" s="5" t="n">
        <v>1500000</v>
      </c>
      <c r="C5" s="4" t="inlineStr">
        <is>
          <t xml:space="preserve"> </t>
        </is>
      </c>
      <c r="D5" s="4" t="inlineStr">
        <is>
          <t xml:space="preserve"> </t>
        </is>
      </c>
    </row>
    <row r="6">
      <c r="A6" s="4" t="inlineStr">
        <is>
          <t>Finite-Lived Intangible Asset, Expected Amortization, Year Two</t>
        </is>
      </c>
      <c r="B6" s="5" t="n">
        <v>829000</v>
      </c>
      <c r="C6" s="4" t="inlineStr">
        <is>
          <t xml:space="preserve"> </t>
        </is>
      </c>
      <c r="D6" s="4" t="inlineStr">
        <is>
          <t xml:space="preserve"> </t>
        </is>
      </c>
    </row>
    <row r="7">
      <c r="A7" s="4" t="inlineStr">
        <is>
          <t>Goodwill impairment</t>
        </is>
      </c>
      <c r="B7" s="5" t="n">
        <v>0</v>
      </c>
      <c r="C7" s="4" t="inlineStr">
        <is>
          <t xml:space="preserve"> </t>
        </is>
      </c>
      <c r="D7" s="4" t="inlineStr">
        <is>
          <t xml:space="preserve"> </t>
        </is>
      </c>
    </row>
    <row r="8">
      <c r="A8" s="4" t="inlineStr">
        <is>
          <t>Core Deposi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 related to core deposit intangible assets</t>
        </is>
      </c>
      <c r="B10" s="6" t="n">
        <v>1600000</v>
      </c>
      <c r="C10" s="5" t="n">
        <v>1800000</v>
      </c>
      <c r="D10" s="6" t="n">
        <v>1900000</v>
      </c>
    </row>
    <row r="11">
      <c r="A11" s="4" t="inlineStr">
        <is>
          <t>Wilshire Bancorp acquisition | Core Depos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Period</t>
        </is>
      </c>
      <c r="B13" s="4" t="inlineStr">
        <is>
          <t>10 years</t>
        </is>
      </c>
      <c r="C13" s="4" t="inlineStr">
        <is>
          <t xml:space="preserve"> </t>
        </is>
      </c>
      <c r="D13" s="4" t="inlineStr">
        <is>
          <t xml:space="preserve"> </t>
        </is>
      </c>
    </row>
    <row r="14">
      <c r="A14" s="4" t="inlineStr">
        <is>
          <t>Gross Amount</t>
        </is>
      </c>
      <c r="B14" s="6" t="n">
        <v>18138000</v>
      </c>
      <c r="C14" s="5" t="n">
        <v>18138000</v>
      </c>
      <c r="D14" s="4" t="inlineStr">
        <is>
          <t xml:space="preserve"> </t>
        </is>
      </c>
    </row>
    <row r="15">
      <c r="A15" s="4" t="inlineStr">
        <is>
          <t>Accumulated Amortization</t>
        </is>
      </c>
      <c r="B15" s="5" t="n">
        <v>-15807000</v>
      </c>
      <c r="C15" s="5" t="n">
        <v>-14203000</v>
      </c>
      <c r="D15" s="4" t="inlineStr">
        <is>
          <t xml:space="preserve"> </t>
        </is>
      </c>
    </row>
    <row r="16">
      <c r="A16" s="4" t="inlineStr">
        <is>
          <t>Carrying Amount</t>
        </is>
      </c>
      <c r="B16" s="6" t="n">
        <v>2331000</v>
      </c>
      <c r="C16" s="6" t="n">
        <v>3935000</v>
      </c>
      <c r="D16" s="4" t="inlineStr">
        <is>
          <t xml:space="preserve"> </t>
        </is>
      </c>
    </row>
    <row r="17">
      <c r="A17" s="4" t="inlineStr">
        <is>
          <t>Maximum | Core Deposi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Period</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131442</v>
      </c>
      <c r="C4" s="6" t="n">
        <v>121763</v>
      </c>
      <c r="D4" s="4" t="inlineStr">
        <is>
          <t xml:space="preserve"> </t>
        </is>
      </c>
    </row>
    <row r="5">
      <c r="A5" s="4" t="inlineStr">
        <is>
          <t>Accumulated Depreciation, Depletion and Amortization, Sale or Disposal of Property, Plant and Equipment</t>
        </is>
      </c>
      <c r="B5" s="5" t="n">
        <v>-79683</v>
      </c>
      <c r="C5" s="5" t="n">
        <v>-71152</v>
      </c>
      <c r="D5" s="4" t="inlineStr">
        <is>
          <t xml:space="preserve"> </t>
        </is>
      </c>
    </row>
    <row r="6">
      <c r="A6" s="4" t="inlineStr">
        <is>
          <t>Property, Plant and Equipment, Net</t>
        </is>
      </c>
      <c r="B6" s="5" t="n">
        <v>51759</v>
      </c>
      <c r="C6" s="5" t="n">
        <v>50611</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31442</v>
      </c>
      <c r="C8" s="5" t="n">
        <v>121763</v>
      </c>
      <c r="D8" s="4" t="inlineStr">
        <is>
          <t xml:space="preserve"> </t>
        </is>
      </c>
    </row>
    <row r="9">
      <c r="A9" s="4" t="inlineStr">
        <is>
          <t>Depreciation, Depletion and Amortization</t>
        </is>
      </c>
      <c r="B9" s="5" t="n">
        <v>8700</v>
      </c>
      <c r="C9" s="5" t="n">
        <v>8400</v>
      </c>
      <c r="D9" s="6" t="n">
        <v>7900</v>
      </c>
    </row>
    <row r="10">
      <c r="A10" s="4" t="inlineStr">
        <is>
          <t>Land</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Gross</t>
        </is>
      </c>
      <c r="B12" s="5" t="n">
        <v>11244</v>
      </c>
      <c r="C12" s="5" t="n">
        <v>11244</v>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1244</v>
      </c>
      <c r="C14" s="5" t="n">
        <v>11244</v>
      </c>
      <c r="D14" s="4" t="inlineStr">
        <is>
          <t xml:space="preserve"> </t>
        </is>
      </c>
    </row>
    <row r="15">
      <c r="A15" s="4" t="inlineStr">
        <is>
          <t>Building and Building Improvements</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Gross</t>
        </is>
      </c>
      <c r="B17" s="5" t="n">
        <v>24448</v>
      </c>
      <c r="C17" s="5" t="n">
        <v>24289</v>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4448</v>
      </c>
      <c r="C19" s="5" t="n">
        <v>24289</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5" t="n">
        <v>37200</v>
      </c>
      <c r="C22" s="5" t="n">
        <v>34085</v>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37200</v>
      </c>
      <c r="C24" s="5" t="n">
        <v>34085</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5" t="n">
        <v>29256</v>
      </c>
      <c r="C27" s="5" t="n">
        <v>28739</v>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5" t="n">
        <v>29256</v>
      </c>
      <c r="C29" s="5" t="n">
        <v>28739</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 Gross</t>
        </is>
      </c>
      <c r="B32" s="5" t="n">
        <v>181</v>
      </c>
      <c r="C32" s="5" t="n">
        <v>123</v>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5" t="n">
        <v>181</v>
      </c>
      <c r="C34" s="5" t="n">
        <v>123</v>
      </c>
      <c r="D34" s="4" t="inlineStr">
        <is>
          <t xml:space="preserve"> </t>
        </is>
      </c>
    </row>
    <row r="35">
      <c r="A35" s="4" t="inlineStr">
        <is>
          <t>Computer Software, Intangible Asset</t>
        </is>
      </c>
      <c r="B35" s="4" t="inlineStr">
        <is>
          <t xml:space="preserve"> </t>
        </is>
      </c>
      <c r="C35" s="4" t="inlineStr">
        <is>
          <t xml:space="preserve"> </t>
        </is>
      </c>
      <c r="D35" s="4" t="inlineStr">
        <is>
          <t xml:space="preserve"> </t>
        </is>
      </c>
    </row>
    <row r="36">
      <c r="A36" s="3" t="inlineStr">
        <is>
          <t>Property, Plant and Equipment [Abstract]</t>
        </is>
      </c>
      <c r="B36" s="4" t="inlineStr">
        <is>
          <t xml:space="preserve"> </t>
        </is>
      </c>
      <c r="C36" s="4" t="inlineStr">
        <is>
          <t xml:space="preserve"> </t>
        </is>
      </c>
      <c r="D36" s="4" t="inlineStr">
        <is>
          <t xml:space="preserve"> </t>
        </is>
      </c>
    </row>
    <row r="37">
      <c r="A37" s="4" t="inlineStr">
        <is>
          <t>Property, Plant and Equipment, Gross</t>
        </is>
      </c>
      <c r="B37" s="5" t="n">
        <v>29113</v>
      </c>
      <c r="C37" s="5" t="n">
        <v>23283</v>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6" t="n">
        <v>29113</v>
      </c>
      <c r="C39" s="6" t="n">
        <v>23283</v>
      </c>
      <c r="D3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8" customWidth="1" min="2" max="2"/>
    <col width="29" customWidth="1" min="3" max="3"/>
    <col width="22" customWidth="1" min="4" max="4"/>
    <col width="21" customWidth="1" min="5" max="5"/>
  </cols>
  <sheetData>
    <row r="1">
      <c r="A1" s="1" t="inlineStr">
        <is>
          <t>Leases - Additional Information (Details)</t>
        </is>
      </c>
      <c r="B1" s="2" t="inlineStr">
        <is>
          <t>12 Months Ended</t>
        </is>
      </c>
    </row>
    <row r="2">
      <c r="B2" s="2" t="inlineStr">
        <is>
          <t>Dec. 31, 2024 USD ($) lease</t>
        </is>
      </c>
      <c r="C2" s="2" t="inlineStr">
        <is>
          <t>Dec. 31, 2023 USD ($) branch</t>
        </is>
      </c>
      <c r="D2" s="2" t="inlineStr">
        <is>
          <t>Dec. 31, 2022 USD ($)</t>
        </is>
      </c>
      <c r="E2" s="2" t="inlineStr">
        <is>
          <t>Oct. 01, 2024 branch</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tension options, term of extension</t>
        </is>
      </c>
      <c r="B4" s="4" t="inlineStr">
        <is>
          <t>5 years</t>
        </is>
      </c>
      <c r="C4" s="4" t="inlineStr">
        <is>
          <t xml:space="preserve"> </t>
        </is>
      </c>
      <c r="D4" s="4" t="inlineStr">
        <is>
          <t xml:space="preserve"> </t>
        </is>
      </c>
      <c r="E4" s="4" t="inlineStr">
        <is>
          <t xml:space="preserve"> </t>
        </is>
      </c>
    </row>
    <row r="5">
      <c r="A5" s="4" t="inlineStr">
        <is>
          <t>Lessee, Operating Lease, Option to Extend, Number of Leases Extended | lease</t>
        </is>
      </c>
      <c r="B5" s="5" t="n">
        <v>8</v>
      </c>
      <c r="C5" s="4" t="inlineStr">
        <is>
          <t xml:space="preserve"> </t>
        </is>
      </c>
      <c r="D5" s="4" t="inlineStr">
        <is>
          <t xml:space="preserve"> </t>
        </is>
      </c>
      <c r="E5" s="4" t="inlineStr">
        <is>
          <t xml:space="preserve"> </t>
        </is>
      </c>
    </row>
    <row r="6">
      <c r="A6" s="4" t="inlineStr">
        <is>
          <t>Lessee, Operating Lease, Number of New Leases Added | lease</t>
        </is>
      </c>
      <c r="B6" s="5" t="n">
        <v>0</v>
      </c>
      <c r="C6" s="4" t="inlineStr">
        <is>
          <t xml:space="preserve"> </t>
        </is>
      </c>
      <c r="D6" s="4" t="inlineStr">
        <is>
          <t xml:space="preserve"> </t>
        </is>
      </c>
      <c r="E6" s="4" t="inlineStr">
        <is>
          <t xml:space="preserve"> </t>
        </is>
      </c>
    </row>
    <row r="7">
      <c r="A7" s="4" t="inlineStr">
        <is>
          <t>Write-down of ROU assets | $</t>
        </is>
      </c>
      <c r="B7" s="6" t="n">
        <v>0</v>
      </c>
      <c r="C7" s="6" t="n">
        <v>-2217000</v>
      </c>
      <c r="D7" s="6" t="n">
        <v>0</v>
      </c>
      <c r="E7" s="4" t="inlineStr">
        <is>
          <t xml:space="preserve"> </t>
        </is>
      </c>
    </row>
    <row r="8">
      <c r="A8" s="4" t="inlineStr">
        <is>
          <t>Number of branches consolidated | branch</t>
        </is>
      </c>
      <c r="B8" s="4" t="inlineStr">
        <is>
          <t xml:space="preserve"> </t>
        </is>
      </c>
      <c r="C8" s="5" t="n">
        <v>7</v>
      </c>
      <c r="D8" s="4" t="inlineStr">
        <is>
          <t xml:space="preserve"> </t>
        </is>
      </c>
      <c r="E8" s="4" t="inlineStr">
        <is>
          <t xml:space="preserve"> </t>
        </is>
      </c>
    </row>
    <row r="9">
      <c r="A9" s="4" t="inlineStr">
        <is>
          <t>Rent expense | $</t>
        </is>
      </c>
      <c r="B9" s="6" t="n">
        <v>16800000</v>
      </c>
      <c r="C9" s="6" t="n">
        <v>20500000</v>
      </c>
      <c r="D9" s="6" t="n">
        <v>17800000</v>
      </c>
      <c r="E9" s="4" t="inlineStr">
        <is>
          <t xml:space="preserve"> </t>
        </is>
      </c>
    </row>
    <row r="10">
      <c r="A10" s="4" t="inlineStr">
        <is>
          <t>Number of branches sold | branch</t>
        </is>
      </c>
      <c r="B10" s="4" t="inlineStr">
        <is>
          <t xml:space="preserve"> </t>
        </is>
      </c>
      <c r="C10" s="4" t="inlineStr">
        <is>
          <t xml:space="preserve"> </t>
        </is>
      </c>
      <c r="D10" s="4" t="inlineStr">
        <is>
          <t xml:space="preserve"> </t>
        </is>
      </c>
      <c r="E10" s="5" t="n">
        <v>2</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 for operating leases</t>
        </is>
      </c>
      <c r="B13" s="4" t="inlineStr">
        <is>
          <t>1 year</t>
        </is>
      </c>
      <c r="C13" s="4" t="inlineStr">
        <is>
          <t xml:space="preserve"> </t>
        </is>
      </c>
      <c r="D13" s="4" t="inlineStr">
        <is>
          <t xml:space="preserve"> </t>
        </is>
      </c>
      <c r="E13" s="4" t="inlineStr">
        <is>
          <t xml:space="preserve"> </t>
        </is>
      </c>
    </row>
    <row r="14">
      <c r="A14" s="4" t="inlineStr">
        <is>
          <t>Extension options, term of extension</t>
        </is>
      </c>
      <c r="B14" s="4" t="inlineStr">
        <is>
          <t>3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 for operating leases</t>
        </is>
      </c>
      <c r="B17" s="4" t="inlineStr">
        <is>
          <t>8 years</t>
        </is>
      </c>
      <c r="C17" s="4" t="inlineStr">
        <is>
          <t xml:space="preserve"> </t>
        </is>
      </c>
      <c r="D17" s="4" t="inlineStr">
        <is>
          <t xml:space="preserve"> </t>
        </is>
      </c>
      <c r="E17" s="4" t="inlineStr">
        <is>
          <t xml:space="preserve"> </t>
        </is>
      </c>
    </row>
    <row r="18">
      <c r="A18" s="4" t="inlineStr">
        <is>
          <t>Extension options, term of extension</t>
        </is>
      </c>
      <c r="B18" s="4" t="inlineStr">
        <is>
          <t>7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et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ROU”) assets, net</t>
        </is>
      </c>
      <c r="B4" s="6" t="n">
        <v>39432</v>
      </c>
      <c r="C4" s="6" t="n">
        <v>46611</v>
      </c>
      <c r="D4" s="4" t="inlineStr">
        <is>
          <t xml:space="preserve"> </t>
        </is>
      </c>
    </row>
    <row r="5">
      <c r="A5" s="4" t="inlineStr">
        <is>
          <t>Short-term operating lease liability</t>
        </is>
      </c>
      <c r="B5" s="5" t="n">
        <v>13946</v>
      </c>
      <c r="C5" s="5" t="n">
        <v>14287</v>
      </c>
      <c r="D5" s="4" t="inlineStr">
        <is>
          <t xml:space="preserve"> </t>
        </is>
      </c>
    </row>
    <row r="6">
      <c r="A6" s="4" t="inlineStr">
        <is>
          <t>Long-term operating lease liability</t>
        </is>
      </c>
      <c r="B6" s="5" t="n">
        <v>30113</v>
      </c>
      <c r="C6" s="5" t="n">
        <v>38383</v>
      </c>
      <c r="D6" s="4" t="inlineStr">
        <is>
          <t xml:space="preserve"> </t>
        </is>
      </c>
    </row>
    <row r="7">
      <c r="A7" s="4" t="inlineStr">
        <is>
          <t>Operating lease cost</t>
        </is>
      </c>
      <c r="B7" s="5" t="n">
        <v>14495</v>
      </c>
      <c r="C7" s="5" t="n">
        <v>15309</v>
      </c>
      <c r="D7" s="6" t="n">
        <v>15455</v>
      </c>
    </row>
    <row r="8">
      <c r="A8" s="4" t="inlineStr">
        <is>
          <t>Variable lease cost</t>
        </is>
      </c>
      <c r="B8" s="5" t="n">
        <v>3495</v>
      </c>
      <c r="C8" s="5" t="n">
        <v>3341</v>
      </c>
      <c r="D8" s="5" t="n">
        <v>4617</v>
      </c>
    </row>
    <row r="9">
      <c r="A9" s="4" t="inlineStr">
        <is>
          <t>Sublease income</t>
        </is>
      </c>
      <c r="B9" s="5" t="n">
        <v>-243</v>
      </c>
      <c r="C9" s="5" t="n">
        <v>-143</v>
      </c>
      <c r="D9" s="5" t="n">
        <v>-687</v>
      </c>
    </row>
    <row r="10">
      <c r="A10" s="4" t="inlineStr">
        <is>
          <t>Net lease cost</t>
        </is>
      </c>
      <c r="B10" s="6" t="n">
        <v>17747</v>
      </c>
      <c r="C10" s="6" t="n">
        <v>18507</v>
      </c>
      <c r="D10" s="6" t="n">
        <v>193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23"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or operating leases</t>
        </is>
      </c>
      <c r="B4" s="6" t="n">
        <v>15721</v>
      </c>
      <c r="C4" s="6" t="n">
        <v>15940</v>
      </c>
    </row>
    <row r="5">
      <c r="A5" s="4" t="inlineStr">
        <is>
          <t>Weighted-average remaining lease term - operating leases</t>
        </is>
      </c>
      <c r="B5" s="4" t="inlineStr">
        <is>
          <t>3 years 7 months 6 days</t>
        </is>
      </c>
      <c r="C5" s="4" t="inlineStr">
        <is>
          <t>4 years 1 month 6 days</t>
        </is>
      </c>
    </row>
    <row r="6">
      <c r="A6" s="4" t="inlineStr">
        <is>
          <t>Weighted-average discount rate - operating leases</t>
        </is>
      </c>
      <c r="B6" s="9" t="n">
        <v>0.0312</v>
      </c>
      <c r="C6" s="9" t="n">
        <v>0.02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5093</v>
      </c>
      <c r="C3" s="4" t="inlineStr">
        <is>
          <t xml:space="preserve"> </t>
        </is>
      </c>
    </row>
    <row r="4">
      <c r="A4" s="4" t="inlineStr">
        <is>
          <t>2026</t>
        </is>
      </c>
      <c r="B4" s="5" t="n">
        <v>14480</v>
      </c>
      <c r="C4" s="4" t="inlineStr">
        <is>
          <t xml:space="preserve"> </t>
        </is>
      </c>
    </row>
    <row r="5">
      <c r="A5" s="4" t="inlineStr">
        <is>
          <t>2027</t>
        </is>
      </c>
      <c r="B5" s="5" t="n">
        <v>8980</v>
      </c>
      <c r="C5" s="4" t="inlineStr">
        <is>
          <t xml:space="preserve"> </t>
        </is>
      </c>
    </row>
    <row r="6">
      <c r="A6" s="4" t="inlineStr">
        <is>
          <t>2028</t>
        </is>
      </c>
      <c r="B6" s="5" t="n">
        <v>4203</v>
      </c>
      <c r="C6" s="4" t="inlineStr">
        <is>
          <t xml:space="preserve"> </t>
        </is>
      </c>
    </row>
    <row r="7">
      <c r="A7" s="4" t="inlineStr">
        <is>
          <t>2029</t>
        </is>
      </c>
      <c r="B7" s="5" t="n">
        <v>2028</v>
      </c>
      <c r="C7" s="4" t="inlineStr">
        <is>
          <t xml:space="preserve"> </t>
        </is>
      </c>
    </row>
    <row r="8">
      <c r="A8" s="4" t="inlineStr">
        <is>
          <t>2030 and thereafter</t>
        </is>
      </c>
      <c r="B8" s="5" t="n">
        <v>2002</v>
      </c>
      <c r="C8" s="4" t="inlineStr">
        <is>
          <t xml:space="preserve"> </t>
        </is>
      </c>
    </row>
    <row r="9">
      <c r="A9" s="4" t="inlineStr">
        <is>
          <t>Total lease payments</t>
        </is>
      </c>
      <c r="B9" s="5" t="n">
        <v>46786</v>
      </c>
      <c r="C9" s="4" t="inlineStr">
        <is>
          <t xml:space="preserve"> </t>
        </is>
      </c>
    </row>
    <row r="10">
      <c r="A10" s="4" t="inlineStr">
        <is>
          <t>Less: imputed interest</t>
        </is>
      </c>
      <c r="B10" s="5" t="n">
        <v>2727</v>
      </c>
      <c r="C10" s="4" t="inlineStr">
        <is>
          <t xml:space="preserve"> </t>
        </is>
      </c>
    </row>
    <row r="11">
      <c r="A11" s="4" t="inlineStr">
        <is>
          <t>Total lease obligations</t>
        </is>
      </c>
      <c r="B11" s="6" t="n">
        <v>44059</v>
      </c>
      <c r="C11" s="6" t="n">
        <v>52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9630</v>
      </c>
      <c r="C4" s="6" t="n">
        <v>133673</v>
      </c>
      <c r="D4" s="6" t="n">
        <v>21827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iscount accretion, net of depreciation and amortization</t>
        </is>
      </c>
      <c r="B6" s="5" t="n">
        <v>52712</v>
      </c>
      <c r="C6" s="5" t="n">
        <v>23462</v>
      </c>
      <c r="D6" s="5" t="n">
        <v>30461</v>
      </c>
    </row>
    <row r="7">
      <c r="A7" s="4" t="inlineStr">
        <is>
          <t>Stock-based compensation expense</t>
        </is>
      </c>
      <c r="B7" s="5" t="n">
        <v>8917</v>
      </c>
      <c r="C7" s="5" t="n">
        <v>12342</v>
      </c>
      <c r="D7" s="5" t="n">
        <v>12263</v>
      </c>
    </row>
    <row r="8">
      <c r="A8" s="4" t="inlineStr">
        <is>
          <t>Provision for credit losses</t>
        </is>
      </c>
      <c r="B8" s="5" t="n">
        <v>17280</v>
      </c>
      <c r="C8" s="5" t="n">
        <v>31592</v>
      </c>
      <c r="D8" s="5" t="n">
        <v>9850</v>
      </c>
    </row>
    <row r="9">
      <c r="A9" s="4" t="inlineStr">
        <is>
          <t>Distribution Gain (Loss) From Investments</t>
        </is>
      </c>
      <c r="B9" s="5" t="n">
        <v>-2</v>
      </c>
      <c r="C9" s="5" t="n">
        <v>-5819</v>
      </c>
      <c r="D9" s="5" t="n">
        <v>0</v>
      </c>
    </row>
    <row r="10">
      <c r="A10" s="4" t="inlineStr">
        <is>
          <t>Write-down of ROU assets</t>
        </is>
      </c>
      <c r="B10" s="5" t="n">
        <v>0</v>
      </c>
      <c r="C10" s="5" t="n">
        <v>2217</v>
      </c>
      <c r="D10" s="5" t="n">
        <v>0</v>
      </c>
    </row>
    <row r="11">
      <c r="A11" s="4" t="inlineStr">
        <is>
          <t>Net gains on sales of SBA loans</t>
        </is>
      </c>
      <c r="B11" s="5" t="n">
        <v>-8534</v>
      </c>
      <c r="C11" s="5" t="n">
        <v>-4322</v>
      </c>
      <c r="D11" s="5" t="n">
        <v>-17418</v>
      </c>
    </row>
    <row r="12">
      <c r="A12" s="4" t="inlineStr">
        <is>
          <t>Gains on BOLI</t>
        </is>
      </c>
      <c r="B12" s="5" t="n">
        <v>-1730</v>
      </c>
      <c r="C12" s="5" t="n">
        <v>-1570</v>
      </c>
      <c r="D12" s="5" t="n">
        <v>0</v>
      </c>
    </row>
    <row r="13">
      <c r="A13" s="4" t="inlineStr">
        <is>
          <t>Net change in fair value of derivatives</t>
        </is>
      </c>
      <c r="B13" s="5" t="n">
        <v>-13365</v>
      </c>
      <c r="C13" s="5" t="n">
        <v>-16225</v>
      </c>
      <c r="D13" s="5" t="n">
        <v>-1922</v>
      </c>
    </row>
    <row r="14">
      <c r="A14" s="4" t="inlineStr">
        <is>
          <t>Valuation on HFS loans</t>
        </is>
      </c>
      <c r="B14" s="5" t="n">
        <v>1552</v>
      </c>
      <c r="C14" s="5" t="n">
        <v>695</v>
      </c>
      <c r="D14" s="5" t="n">
        <v>0</v>
      </c>
    </row>
    <row r="15">
      <c r="A15" s="4" t="inlineStr">
        <is>
          <t>Valuation on HFS loans</t>
        </is>
      </c>
      <c r="B15" s="5" t="n">
        <v>-936</v>
      </c>
      <c r="C15" s="5" t="n">
        <v>0</v>
      </c>
      <c r="D15" s="5" t="n">
        <v>0</v>
      </c>
    </row>
    <row r="16">
      <c r="A16" s="4" t="inlineStr">
        <is>
          <t>Net change in deferred income taxes</t>
        </is>
      </c>
      <c r="B16" s="5" t="n">
        <v>5283</v>
      </c>
      <c r="C16" s="5" t="n">
        <v>4140</v>
      </c>
      <c r="D16" s="5" t="n">
        <v>-8955</v>
      </c>
    </row>
    <row r="17">
      <c r="A17" s="4" t="inlineStr">
        <is>
          <t>Proceeds from sales of loans held for sale</t>
        </is>
      </c>
      <c r="B17" s="5" t="n">
        <v>63749</v>
      </c>
      <c r="C17" s="5" t="n">
        <v>135464</v>
      </c>
      <c r="D17" s="5" t="n">
        <v>238904</v>
      </c>
    </row>
    <row r="18">
      <c r="A18" s="4" t="inlineStr">
        <is>
          <t>Originations of loans held for sale</t>
        </is>
      </c>
      <c r="B18" s="5" t="n">
        <v>-34542</v>
      </c>
      <c r="C18" s="5" t="n">
        <v>-57547</v>
      </c>
      <c r="D18" s="5" t="n">
        <v>-55466</v>
      </c>
    </row>
    <row r="19">
      <c r="A19" s="4" t="inlineStr">
        <is>
          <t>Originations of servicing assets</t>
        </is>
      </c>
      <c r="B19" s="5" t="n">
        <v>-3244</v>
      </c>
      <c r="C19" s="5" t="n">
        <v>-1892</v>
      </c>
      <c r="D19" s="5" t="n">
        <v>-5200</v>
      </c>
    </row>
    <row r="20">
      <c r="A20" s="4" t="inlineStr">
        <is>
          <t>Net change in accrued interest receivable</t>
        </is>
      </c>
      <c r="B20" s="5" t="n">
        <v>10551</v>
      </c>
      <c r="C20" s="5" t="n">
        <v>-9186</v>
      </c>
      <c r="D20" s="5" t="n">
        <v>-17248</v>
      </c>
    </row>
    <row r="21">
      <c r="A21" s="4" t="inlineStr">
        <is>
          <t>Net change in other assets</t>
        </is>
      </c>
      <c r="B21" s="5" t="n">
        <v>-5115</v>
      </c>
      <c r="C21" s="5" t="n">
        <v>107139</v>
      </c>
      <c r="D21" s="5" t="n">
        <v>2123</v>
      </c>
    </row>
    <row r="22">
      <c r="A22" s="4" t="inlineStr">
        <is>
          <t>Net change in accrued interest payable</t>
        </is>
      </c>
      <c r="B22" s="5" t="n">
        <v>-74390</v>
      </c>
      <c r="C22" s="5" t="n">
        <v>141506</v>
      </c>
      <c r="D22" s="5" t="n">
        <v>22396</v>
      </c>
    </row>
    <row r="23">
      <c r="A23" s="4" t="inlineStr">
        <is>
          <t>Net change in other liabilities</t>
        </is>
      </c>
      <c r="B23" s="5" t="n">
        <v>-1094</v>
      </c>
      <c r="C23" s="5" t="n">
        <v>-21892</v>
      </c>
      <c r="D23" s="5" t="n">
        <v>57470</v>
      </c>
    </row>
    <row r="24">
      <c r="A24" s="4" t="inlineStr">
        <is>
          <t>Net cash provided by operating activities</t>
        </is>
      </c>
      <c r="B24" s="5" t="n">
        <v>116722</v>
      </c>
      <c r="C24" s="5" t="n">
        <v>473777</v>
      </c>
      <c r="D24" s="5" t="n">
        <v>48553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investments in tax credit structures</t>
        </is>
      </c>
      <c r="B26" s="5" t="n">
        <v>-17242</v>
      </c>
      <c r="C26" s="5" t="n">
        <v>0</v>
      </c>
      <c r="D26" s="5" t="n">
        <v>0</v>
      </c>
    </row>
    <row r="27">
      <c r="A27" s="4" t="inlineStr">
        <is>
          <t>Redemption of interest earning deposits in other financial institutions</t>
        </is>
      </c>
      <c r="B27" s="5" t="n">
        <v>0</v>
      </c>
      <c r="C27" s="5" t="n">
        <v>735</v>
      </c>
      <c r="D27" s="5" t="n">
        <v>12116</v>
      </c>
    </row>
    <row r="28">
      <c r="A28" s="4" t="inlineStr">
        <is>
          <t>Purchase of securities</t>
        </is>
      </c>
      <c r="B28" s="5" t="n">
        <v>-274956</v>
      </c>
      <c r="C28" s="5" t="n">
        <v>-460116</v>
      </c>
      <c r="D28" s="5" t="n">
        <v>-212496</v>
      </c>
    </row>
    <row r="29">
      <c r="A29" s="4" t="inlineStr">
        <is>
          <t>Proceeds from matured, called, or paid-down securities</t>
        </is>
      </c>
      <c r="B29" s="5" t="n">
        <v>304331</v>
      </c>
      <c r="C29" s="5" t="n">
        <v>317418</v>
      </c>
      <c r="D29" s="5" t="n">
        <v>324706</v>
      </c>
    </row>
    <row r="30">
      <c r="A30" s="4" t="inlineStr">
        <is>
          <t>Proceeds from sale of securities</t>
        </is>
      </c>
      <c r="B30" s="5" t="n">
        <v>276252</v>
      </c>
      <c r="C30" s="5" t="n">
        <v>0</v>
      </c>
      <c r="D30" s="5" t="n">
        <v>0</v>
      </c>
    </row>
    <row r="31">
      <c r="A31" s="4" t="inlineStr">
        <is>
          <t>Purchase of securities</t>
        </is>
      </c>
      <c r="B31" s="5" t="n">
        <v>0</v>
      </c>
      <c r="C31" s="5" t="n">
        <v>-5545</v>
      </c>
      <c r="D31" s="5" t="n">
        <v>-41583</v>
      </c>
    </row>
    <row r="32">
      <c r="A32" s="4" t="inlineStr">
        <is>
          <t>Proceeds from matured, called, or paid-down securities</t>
        </is>
      </c>
      <c r="B32" s="5" t="n">
        <v>15029</v>
      </c>
      <c r="C32" s="5" t="n">
        <v>16454</v>
      </c>
      <c r="D32" s="5" t="n">
        <v>11638</v>
      </c>
    </row>
    <row r="33">
      <c r="A33" s="4" t="inlineStr">
        <is>
          <t>Proceeds from sales of equity investments</t>
        </is>
      </c>
      <c r="B33" s="5" t="n">
        <v>0</v>
      </c>
      <c r="C33" s="5" t="n">
        <v>0</v>
      </c>
      <c r="D33" s="5" t="n">
        <v>20603</v>
      </c>
    </row>
    <row r="34">
      <c r="A34" s="4" t="inlineStr">
        <is>
          <t>Purchase of equity investments</t>
        </is>
      </c>
      <c r="B34" s="5" t="n">
        <v>-1581</v>
      </c>
      <c r="C34" s="5" t="n">
        <v>-1297</v>
      </c>
      <c r="D34" s="5" t="n">
        <v>-350</v>
      </c>
    </row>
    <row r="35">
      <c r="A35" s="4" t="inlineStr">
        <is>
          <t>Proceeds from redemptions of equity investments</t>
        </is>
      </c>
      <c r="B35" s="5" t="n">
        <v>539</v>
      </c>
      <c r="C35" s="5" t="n">
        <v>3</v>
      </c>
      <c r="D35" s="5" t="n">
        <v>0</v>
      </c>
    </row>
    <row r="36">
      <c r="A36" s="4" t="inlineStr">
        <is>
          <t>Proceeds from sales of loans held for sale previously classified as held for investment</t>
        </is>
      </c>
      <c r="B36" s="5" t="n">
        <v>194231</v>
      </c>
      <c r="C36" s="5" t="n">
        <v>326759</v>
      </c>
      <c r="D36" s="5" t="n">
        <v>160805</v>
      </c>
    </row>
    <row r="37">
      <c r="A37" s="4" t="inlineStr">
        <is>
          <t>Net change in loans receivable</t>
        </is>
      </c>
      <c r="B37" s="5" t="n">
        <v>0</v>
      </c>
      <c r="C37" s="5" t="n">
        <v>-3666</v>
      </c>
      <c r="D37" s="5" t="n">
        <v>-56266</v>
      </c>
    </row>
    <row r="38">
      <c r="A38" s="4" t="inlineStr">
        <is>
          <t>Net change in loans receivable</t>
        </is>
      </c>
      <c r="B38" s="5" t="n">
        <v>-17810</v>
      </c>
      <c r="C38" s="5" t="n">
        <v>1124918</v>
      </c>
      <c r="D38" s="5" t="n">
        <v>-1680144</v>
      </c>
    </row>
    <row r="39">
      <c r="A39" s="4" t="inlineStr">
        <is>
          <t>Proceeds from sales of OREO</t>
        </is>
      </c>
      <c r="B39" s="5" t="n">
        <v>63</v>
      </c>
      <c r="C39" s="5" t="n">
        <v>2109</v>
      </c>
      <c r="D39" s="5" t="n">
        <v>524</v>
      </c>
    </row>
    <row r="40">
      <c r="A40" s="4" t="inlineStr">
        <is>
          <t>Purchase of FHLB stock</t>
        </is>
      </c>
      <c r="B40" s="5" t="n">
        <v>0</v>
      </c>
      <c r="C40" s="5" t="n">
        <v>-4650</v>
      </c>
      <c r="D40" s="5" t="n">
        <v>-21378</v>
      </c>
    </row>
    <row r="41">
      <c r="A41" s="4" t="inlineStr">
        <is>
          <t>Redemption of FHLB stock</t>
        </is>
      </c>
      <c r="B41" s="5" t="n">
        <v>0</v>
      </c>
      <c r="C41" s="5" t="n">
        <v>6030</v>
      </c>
      <c r="D41" s="5" t="n">
        <v>19998</v>
      </c>
    </row>
    <row r="42">
      <c r="A42" s="4" t="inlineStr">
        <is>
          <t>Purchase of premises and equipment</t>
        </is>
      </c>
      <c r="B42" s="5" t="n">
        <v>-9814</v>
      </c>
      <c r="C42" s="5" t="n">
        <v>-13123</v>
      </c>
      <c r="D42" s="5" t="n">
        <v>-9111</v>
      </c>
    </row>
    <row r="43">
      <c r="A43" s="4" t="inlineStr">
        <is>
          <t>Payment to Acquire Life Insurance Policy, Investing Activities</t>
        </is>
      </c>
      <c r="B43" s="5" t="n">
        <v>0</v>
      </c>
      <c r="C43" s="5" t="n">
        <v>-11000</v>
      </c>
      <c r="D43" s="5" t="n">
        <v>0</v>
      </c>
    </row>
    <row r="44">
      <c r="A44" s="4" t="inlineStr">
        <is>
          <t>Proceeds from BOLI death benefits</t>
        </is>
      </c>
      <c r="B44" s="5" t="n">
        <v>633</v>
      </c>
      <c r="C44" s="5" t="n">
        <v>587</v>
      </c>
      <c r="D44" s="5" t="n">
        <v>1215</v>
      </c>
    </row>
    <row r="45">
      <c r="A45" s="4" t="inlineStr">
        <is>
          <t>Investments in affordable housing partnerships</t>
        </is>
      </c>
      <c r="B45" s="5" t="n">
        <v>-3157</v>
      </c>
      <c r="C45" s="5" t="n">
        <v>-5733</v>
      </c>
      <c r="D45" s="5" t="n">
        <v>-3903</v>
      </c>
    </row>
    <row r="46">
      <c r="A46" s="4" t="inlineStr">
        <is>
          <t>Net cash provided by (used in) investing activities</t>
        </is>
      </c>
      <c r="B46" s="5" t="n">
        <v>466518</v>
      </c>
      <c r="C46" s="5" t="n">
        <v>1289883</v>
      </c>
      <c r="D46" s="5" t="n">
        <v>-1473626</v>
      </c>
    </row>
    <row r="47">
      <c r="A47" s="3" t="inlineStr">
        <is>
          <t>CASH FLOWS FROM FINANCING ACTIVITIES</t>
        </is>
      </c>
      <c r="B47" s="4" t="inlineStr">
        <is>
          <t xml:space="preserve"> </t>
        </is>
      </c>
      <c r="C47" s="4" t="inlineStr">
        <is>
          <t xml:space="preserve"> </t>
        </is>
      </c>
      <c r="D47" s="4" t="inlineStr">
        <is>
          <t xml:space="preserve"> </t>
        </is>
      </c>
    </row>
    <row r="48">
      <c r="A48" s="4" t="inlineStr">
        <is>
          <t>Net change in deposits</t>
        </is>
      </c>
      <c r="B48" s="5" t="n">
        <v>-426264</v>
      </c>
      <c r="C48" s="5" t="n">
        <v>-985048</v>
      </c>
      <c r="D48" s="5" t="n">
        <v>698351</v>
      </c>
    </row>
    <row r="49">
      <c r="A49" s="4" t="inlineStr">
        <is>
          <t>Proceeds from FHLB advances</t>
        </is>
      </c>
      <c r="B49" s="5" t="n">
        <v>600100</v>
      </c>
      <c r="C49" s="5" t="n">
        <v>5450000</v>
      </c>
      <c r="D49" s="5" t="n">
        <v>23750885</v>
      </c>
    </row>
    <row r="50">
      <c r="A50" s="4" t="inlineStr">
        <is>
          <t>Repayment of FHLB advances</t>
        </is>
      </c>
      <c r="B50" s="5" t="n">
        <v>-600100</v>
      </c>
      <c r="C50" s="5" t="n">
        <v>-5950000</v>
      </c>
      <c r="D50" s="5" t="n">
        <v>-23450885</v>
      </c>
    </row>
    <row r="51">
      <c r="A51" s="4" t="inlineStr">
        <is>
          <t>Proceeds from FRB borrowings</t>
        </is>
      </c>
      <c r="B51" s="5" t="n">
        <v>1258100</v>
      </c>
      <c r="C51" s="5" t="n">
        <v>36104000</v>
      </c>
      <c r="D51" s="5" t="n">
        <v>16548000</v>
      </c>
    </row>
    <row r="52">
      <c r="A52" s="4" t="inlineStr">
        <is>
          <t>Repayment of FRB borrowings</t>
        </is>
      </c>
      <c r="B52" s="5" t="n">
        <v>-2814826</v>
      </c>
      <c r="C52" s="5" t="n">
        <v>-34673274</v>
      </c>
      <c r="D52" s="5" t="n">
        <v>-16283000</v>
      </c>
    </row>
    <row r="53">
      <c r="A53" s="4" t="inlineStr">
        <is>
          <t>Repayments of Convertible Debt</t>
        </is>
      </c>
      <c r="B53" s="5" t="n">
        <v>0</v>
      </c>
      <c r="C53" s="5" t="n">
        <v>-19534</v>
      </c>
      <c r="D53" s="5" t="n">
        <v>0</v>
      </c>
    </row>
    <row r="54">
      <c r="A54" s="4" t="inlineStr">
        <is>
          <t>Repayments of Debt</t>
        </is>
      </c>
      <c r="B54" s="5" t="n">
        <v>0</v>
      </c>
      <c r="C54" s="5" t="n">
        <v>-197107</v>
      </c>
      <c r="D54" s="5" t="n">
        <v>0</v>
      </c>
    </row>
    <row r="55">
      <c r="A55" s="4" t="inlineStr">
        <is>
          <t>Purchase of treasury stock</t>
        </is>
      </c>
      <c r="B55" s="5" t="n">
        <v>0</v>
      </c>
      <c r="C55" s="5" t="n">
        <v>0</v>
      </c>
      <c r="D55" s="5" t="n">
        <v>-14667</v>
      </c>
    </row>
    <row r="56">
      <c r="A56" s="4" t="inlineStr">
        <is>
          <t>Cash dividends paid on common stock</t>
        </is>
      </c>
      <c r="B56" s="5" t="n">
        <v>-67511</v>
      </c>
      <c r="C56" s="5" t="n">
        <v>-67125</v>
      </c>
      <c r="D56" s="5" t="n">
        <v>-67126</v>
      </c>
    </row>
    <row r="57">
      <c r="A57" s="4" t="inlineStr">
        <is>
          <t>Taxes paid in net settlement of restricted stock</t>
        </is>
      </c>
      <c r="B57" s="5" t="n">
        <v>-3507</v>
      </c>
      <c r="C57" s="5" t="n">
        <v>-3382</v>
      </c>
      <c r="D57" s="5" t="n">
        <v>-3488</v>
      </c>
    </row>
    <row r="58">
      <c r="A58" s="4" t="inlineStr">
        <is>
          <t>Issuance of additional stock pursuant to various stock plans</t>
        </is>
      </c>
      <c r="B58" s="5" t="n">
        <v>0</v>
      </c>
      <c r="C58" s="5" t="n">
        <v>1</v>
      </c>
      <c r="D58" s="5" t="n">
        <v>531</v>
      </c>
    </row>
    <row r="59">
      <c r="A59" s="4" t="inlineStr">
        <is>
          <t>Net cash (used in) provided by financing activities</t>
        </is>
      </c>
      <c r="B59" s="5" t="n">
        <v>-2054008</v>
      </c>
      <c r="C59" s="5" t="n">
        <v>-341469</v>
      </c>
      <c r="D59" s="5" t="n">
        <v>1178601</v>
      </c>
    </row>
    <row r="60">
      <c r="A60" s="4" t="inlineStr">
        <is>
          <t>NET CHANGE IN CASH AND CASH EQUIVALENTS</t>
        </is>
      </c>
      <c r="B60" s="5" t="n">
        <v>-1470768</v>
      </c>
      <c r="C60" s="5" t="n">
        <v>1422191</v>
      </c>
      <c r="D60" s="5" t="n">
        <v>190510</v>
      </c>
    </row>
    <row r="61">
      <c r="A61" s="4" t="inlineStr">
        <is>
          <t>CASH AND CASH EQUIVALENTS, BEGINNING OF PERIOD</t>
        </is>
      </c>
      <c r="B61" s="5" t="n">
        <v>1928967</v>
      </c>
      <c r="C61" s="5" t="n">
        <v>506776</v>
      </c>
      <c r="D61" s="5" t="n">
        <v>316266</v>
      </c>
    </row>
    <row r="62">
      <c r="A62" s="4" t="inlineStr">
        <is>
          <t>CASH AND CASH EQUIVALENTS, END OF PERIOD</t>
        </is>
      </c>
      <c r="B62" s="5" t="n">
        <v>458199</v>
      </c>
      <c r="C62" s="5" t="n">
        <v>1928967</v>
      </c>
      <c r="D62" s="5" t="n">
        <v>506776</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terest paid</t>
        </is>
      </c>
      <c r="B64" s="5" t="n">
        <v>599204</v>
      </c>
      <c r="C64" s="5" t="n">
        <v>379910</v>
      </c>
      <c r="D64" s="5" t="n">
        <v>113148</v>
      </c>
    </row>
    <row r="65">
      <c r="A65" s="4" t="inlineStr">
        <is>
          <t>Income taxes paid</t>
        </is>
      </c>
      <c r="B65" s="5" t="n">
        <v>29223</v>
      </c>
      <c r="C65" s="5" t="n">
        <v>40987</v>
      </c>
      <c r="D65" s="5" t="n">
        <v>96398</v>
      </c>
    </row>
    <row r="66">
      <c r="A66" s="3" t="inlineStr">
        <is>
          <t>SUPPLEMENTAL DISCLOSURES OF NON-CASH ACTIVITIES</t>
        </is>
      </c>
      <c r="B66" s="4" t="inlineStr">
        <is>
          <t xml:space="preserve"> </t>
        </is>
      </c>
      <c r="C66" s="4" t="inlineStr">
        <is>
          <t xml:space="preserve"> </t>
        </is>
      </c>
      <c r="D66" s="4" t="inlineStr">
        <is>
          <t xml:space="preserve"> </t>
        </is>
      </c>
    </row>
    <row r="67">
      <c r="A67" s="4" t="inlineStr">
        <is>
          <t>Transfer from loans receivable to OREO</t>
        </is>
      </c>
      <c r="B67" s="5" t="n">
        <v>0</v>
      </c>
      <c r="C67" s="5" t="n">
        <v>105</v>
      </c>
      <c r="D67" s="5" t="n">
        <v>938</v>
      </c>
    </row>
    <row r="68">
      <c r="A68" s="4" t="inlineStr">
        <is>
          <t>Transfer from loans receivable to loans held for sale</t>
        </is>
      </c>
      <c r="B68" s="5" t="n">
        <v>255458</v>
      </c>
      <c r="C68" s="5" t="n">
        <v>421395</v>
      </c>
      <c r="D68" s="5" t="n">
        <v>311535</v>
      </c>
    </row>
    <row r="69">
      <c r="A69" s="4" t="inlineStr">
        <is>
          <t>Transfer from loans held for sale to loans receivable</t>
        </is>
      </c>
      <c r="B69" s="5" t="n">
        <v>26491</v>
      </c>
      <c r="C69" s="5" t="n">
        <v>22400</v>
      </c>
      <c r="D69" s="5" t="n">
        <v>12021</v>
      </c>
    </row>
    <row r="70">
      <c r="A70" s="4" t="inlineStr">
        <is>
          <t>Transfer from investment securities AFS to HTM, at fair value</t>
        </is>
      </c>
      <c r="B70" s="5" t="n">
        <v>0</v>
      </c>
      <c r="C70" s="5" t="n">
        <v>0</v>
      </c>
      <c r="D70" s="5" t="n">
        <v>238966</v>
      </c>
    </row>
    <row r="71">
      <c r="A71" s="4" t="inlineStr">
        <is>
          <t>ROU assets obtained in exchange for lease liabilities, net</t>
        </is>
      </c>
      <c r="B71" s="6" t="n">
        <v>6151</v>
      </c>
      <c r="C71" s="6" t="n">
        <v>8008</v>
      </c>
      <c r="D71" s="6" t="n">
        <v>169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posits (Details)</t>
        </is>
      </c>
      <c r="B1" s="2" t="inlineStr">
        <is>
          <t>12 Months Ended</t>
        </is>
      </c>
    </row>
    <row r="2">
      <c r="B2" s="2" t="inlineStr">
        <is>
          <t>Dec. 31, 2024 USD ($)</t>
        </is>
      </c>
      <c r="C2" s="2" t="inlineStr">
        <is>
          <t>Dec. 31, 2023 USD ($)</t>
        </is>
      </c>
      <c r="D2" s="2" t="inlineStr">
        <is>
          <t>Dec. 31, 2022 USD ($)</t>
        </is>
      </c>
      <c r="E2" s="2" t="inlineStr">
        <is>
          <t>Oct. 01, 2024 USD ($)</t>
        </is>
      </c>
      <c r="F2" s="2" t="inlineStr">
        <is>
          <t>Mar. 28, 2024 branch</t>
        </is>
      </c>
    </row>
    <row r="3">
      <c r="A3" s="3" t="inlineStr">
        <is>
          <t>Deposi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posits</t>
        </is>
      </c>
      <c r="B4" s="6" t="n">
        <v>14327489000</v>
      </c>
      <c r="C4" s="6" t="n">
        <v>14753753000</v>
      </c>
      <c r="D4" s="4" t="inlineStr">
        <is>
          <t xml:space="preserve"> </t>
        </is>
      </c>
      <c r="E4" s="4" t="inlineStr">
        <is>
          <t xml:space="preserve"> </t>
        </is>
      </c>
      <c r="F4" s="4" t="inlineStr">
        <is>
          <t xml:space="preserve"> </t>
        </is>
      </c>
    </row>
    <row r="5">
      <c r="A5" s="4" t="inlineStr">
        <is>
          <t>Decrease in deposits</t>
        </is>
      </c>
      <c r="B5" s="6" t="n">
        <v>426300000</v>
      </c>
      <c r="C5" s="4" t="inlineStr">
        <is>
          <t xml:space="preserve"> </t>
        </is>
      </c>
      <c r="D5" s="4" t="inlineStr">
        <is>
          <t xml:space="preserve"> </t>
        </is>
      </c>
      <c r="E5" s="4" t="inlineStr">
        <is>
          <t xml:space="preserve"> </t>
        </is>
      </c>
      <c r="F5" s="4" t="inlineStr">
        <is>
          <t xml:space="preserve"> </t>
        </is>
      </c>
    </row>
    <row r="6">
      <c r="A6" s="4" t="inlineStr">
        <is>
          <t>Decrease in percentage of deposit liabilities</t>
        </is>
      </c>
      <c r="B6" s="9" t="n">
        <v>0.029</v>
      </c>
      <c r="C6" s="4" t="inlineStr">
        <is>
          <t xml:space="preserve"> </t>
        </is>
      </c>
      <c r="D6" s="4" t="inlineStr">
        <is>
          <t xml:space="preserve"> </t>
        </is>
      </c>
      <c r="E6" s="4" t="inlineStr">
        <is>
          <t xml:space="preserve"> </t>
        </is>
      </c>
      <c r="F6" s="4" t="inlineStr">
        <is>
          <t xml:space="preserve"> </t>
        </is>
      </c>
    </row>
    <row r="7">
      <c r="A7" s="4" t="inlineStr">
        <is>
          <t>Entity number of Branches | branch</t>
        </is>
      </c>
      <c r="B7" s="4" t="inlineStr">
        <is>
          <t xml:space="preserve"> </t>
        </is>
      </c>
      <c r="C7" s="4" t="inlineStr">
        <is>
          <t xml:space="preserve"> </t>
        </is>
      </c>
      <c r="D7" s="4" t="inlineStr">
        <is>
          <t xml:space="preserve"> </t>
        </is>
      </c>
      <c r="E7" s="4" t="inlineStr">
        <is>
          <t xml:space="preserve"> </t>
        </is>
      </c>
      <c r="F7" s="5" t="n">
        <v>2</v>
      </c>
    </row>
    <row r="8">
      <c r="A8" s="4" t="inlineStr">
        <is>
          <t>Transfer of deposits</t>
        </is>
      </c>
      <c r="B8" s="4" t="inlineStr">
        <is>
          <t xml:space="preserve"> </t>
        </is>
      </c>
      <c r="C8" s="4" t="inlineStr">
        <is>
          <t xml:space="preserve"> </t>
        </is>
      </c>
      <c r="D8" s="4" t="inlineStr">
        <is>
          <t xml:space="preserve"> </t>
        </is>
      </c>
      <c r="E8" s="6" t="n">
        <v>128100000</v>
      </c>
      <c r="F8" s="4" t="inlineStr">
        <is>
          <t xml:space="preserve"> </t>
        </is>
      </c>
    </row>
    <row r="9">
      <c r="A9" s="4" t="inlineStr">
        <is>
          <t>Time Deposits, $250,000 or More</t>
        </is>
      </c>
      <c r="B9" s="6" t="n">
        <v>2706348000</v>
      </c>
      <c r="C9" s="5" t="n">
        <v>2240000000</v>
      </c>
      <c r="D9" s="4" t="inlineStr">
        <is>
          <t xml:space="preserve"> </t>
        </is>
      </c>
      <c r="E9" s="4" t="inlineStr">
        <is>
          <t xml:space="preserve"> </t>
        </is>
      </c>
      <c r="F9" s="4" t="inlineStr">
        <is>
          <t xml:space="preserve"> </t>
        </is>
      </c>
    </row>
    <row r="10">
      <c r="A10" s="4" t="inlineStr">
        <is>
          <t>Brokered deposits</t>
        </is>
      </c>
      <c r="B10" s="5" t="n">
        <v>1060000000</v>
      </c>
      <c r="C10" s="5" t="n">
        <v>1540000000</v>
      </c>
      <c r="D10" s="4" t="inlineStr">
        <is>
          <t xml:space="preserve"> </t>
        </is>
      </c>
      <c r="E10" s="4" t="inlineStr">
        <is>
          <t xml:space="preserve"> </t>
        </is>
      </c>
      <c r="F10" s="4" t="inlineStr">
        <is>
          <t xml:space="preserve"> </t>
        </is>
      </c>
    </row>
    <row r="11">
      <c r="A11" s="4" t="inlineStr">
        <is>
          <t>Time deposits</t>
        </is>
      </c>
      <c r="B11" s="5" t="n">
        <v>5773804000</v>
      </c>
      <c r="C11" s="5" t="n">
        <v>5966757000</v>
      </c>
      <c r="D11" s="4" t="inlineStr">
        <is>
          <t xml:space="preserve"> </t>
        </is>
      </c>
      <c r="E11" s="4" t="inlineStr">
        <is>
          <t xml:space="preserve"> </t>
        </is>
      </c>
      <c r="F11" s="4" t="inlineStr">
        <is>
          <t xml:space="preserve"> </t>
        </is>
      </c>
    </row>
    <row r="12">
      <c r="A12" s="4" t="inlineStr">
        <is>
          <t>Time Deposit Maturities, Year One</t>
        </is>
      </c>
      <c r="B12" s="5" t="n">
        <v>5602477000</v>
      </c>
      <c r="C12" s="4" t="inlineStr">
        <is>
          <t xml:space="preserve"> </t>
        </is>
      </c>
      <c r="D12" s="4" t="inlineStr">
        <is>
          <t xml:space="preserve"> </t>
        </is>
      </c>
      <c r="E12" s="4" t="inlineStr">
        <is>
          <t xml:space="preserve"> </t>
        </is>
      </c>
      <c r="F12" s="4" t="inlineStr">
        <is>
          <t xml:space="preserve"> </t>
        </is>
      </c>
    </row>
    <row r="13">
      <c r="A13" s="4" t="inlineStr">
        <is>
          <t>Time Deposit Maturities, Year Two</t>
        </is>
      </c>
      <c r="B13" s="5" t="n">
        <v>132598000</v>
      </c>
      <c r="C13" s="4" t="inlineStr">
        <is>
          <t xml:space="preserve"> </t>
        </is>
      </c>
      <c r="D13" s="4" t="inlineStr">
        <is>
          <t xml:space="preserve"> </t>
        </is>
      </c>
      <c r="E13" s="4" t="inlineStr">
        <is>
          <t xml:space="preserve"> </t>
        </is>
      </c>
      <c r="F13" s="4" t="inlineStr">
        <is>
          <t xml:space="preserve"> </t>
        </is>
      </c>
    </row>
    <row r="14">
      <c r="A14" s="4" t="inlineStr">
        <is>
          <t>Time Deposit Maturities, Year Three</t>
        </is>
      </c>
      <c r="B14" s="5" t="n">
        <v>1014000</v>
      </c>
      <c r="C14" s="4" t="inlineStr">
        <is>
          <t xml:space="preserve"> </t>
        </is>
      </c>
      <c r="D14" s="4" t="inlineStr">
        <is>
          <t xml:space="preserve"> </t>
        </is>
      </c>
      <c r="E14" s="4" t="inlineStr">
        <is>
          <t xml:space="preserve"> </t>
        </is>
      </c>
      <c r="F14" s="4" t="inlineStr">
        <is>
          <t xml:space="preserve"> </t>
        </is>
      </c>
    </row>
    <row r="15">
      <c r="A15" s="4" t="inlineStr">
        <is>
          <t>Time Deposit Maturities, Year Four</t>
        </is>
      </c>
      <c r="B15" s="5" t="n">
        <v>19064000</v>
      </c>
      <c r="C15" s="4" t="inlineStr">
        <is>
          <t xml:space="preserve"> </t>
        </is>
      </c>
      <c r="D15" s="4" t="inlineStr">
        <is>
          <t xml:space="preserve"> </t>
        </is>
      </c>
      <c r="E15" s="4" t="inlineStr">
        <is>
          <t xml:space="preserve"> </t>
        </is>
      </c>
      <c r="F15" s="4" t="inlineStr">
        <is>
          <t xml:space="preserve"> </t>
        </is>
      </c>
    </row>
    <row r="16">
      <c r="A16" s="4" t="inlineStr">
        <is>
          <t>Time Deposit Maturities, Year Five</t>
        </is>
      </c>
      <c r="B16" s="5" t="n">
        <v>1189000</v>
      </c>
      <c r="C16" s="4" t="inlineStr">
        <is>
          <t xml:space="preserve"> </t>
        </is>
      </c>
      <c r="D16" s="4" t="inlineStr">
        <is>
          <t xml:space="preserve"> </t>
        </is>
      </c>
      <c r="E16" s="4" t="inlineStr">
        <is>
          <t xml:space="preserve"> </t>
        </is>
      </c>
      <c r="F16" s="4" t="inlineStr">
        <is>
          <t xml:space="preserve"> </t>
        </is>
      </c>
    </row>
    <row r="17">
      <c r="A17" s="4" t="inlineStr">
        <is>
          <t>Time Deposit Maturities, after Year Five</t>
        </is>
      </c>
      <c r="B17" s="5" t="n">
        <v>17462000</v>
      </c>
      <c r="C17" s="4" t="inlineStr">
        <is>
          <t xml:space="preserve"> </t>
        </is>
      </c>
      <c r="D17" s="4" t="inlineStr">
        <is>
          <t xml:space="preserve"> </t>
        </is>
      </c>
      <c r="E17" s="4" t="inlineStr">
        <is>
          <t xml:space="preserve"> </t>
        </is>
      </c>
      <c r="F17" s="4" t="inlineStr">
        <is>
          <t xml:space="preserve"> </t>
        </is>
      </c>
    </row>
    <row r="18">
      <c r="A18" s="4" t="inlineStr">
        <is>
          <t>Contractual Maturities, Time Deposits, $250,000 or More, Three Months or Less</t>
        </is>
      </c>
      <c r="B18" s="5" t="n">
        <v>1059687000</v>
      </c>
      <c r="C18" s="4" t="inlineStr">
        <is>
          <t xml:space="preserve"> </t>
        </is>
      </c>
      <c r="D18" s="4" t="inlineStr">
        <is>
          <t xml:space="preserve"> </t>
        </is>
      </c>
      <c r="E18" s="4" t="inlineStr">
        <is>
          <t xml:space="preserve"> </t>
        </is>
      </c>
      <c r="F18" s="4" t="inlineStr">
        <is>
          <t xml:space="preserve"> </t>
        </is>
      </c>
    </row>
    <row r="19">
      <c r="A19" s="4" t="inlineStr">
        <is>
          <t>Contractual Maturities, Time Deposits, $250,000 or More, Three Months Through Six Months</t>
        </is>
      </c>
      <c r="B19" s="5" t="n">
        <v>815568000</v>
      </c>
      <c r="C19" s="4" t="inlineStr">
        <is>
          <t xml:space="preserve"> </t>
        </is>
      </c>
      <c r="D19" s="4" t="inlineStr">
        <is>
          <t xml:space="preserve"> </t>
        </is>
      </c>
      <c r="E19" s="4" t="inlineStr">
        <is>
          <t xml:space="preserve"> </t>
        </is>
      </c>
      <c r="F19" s="4" t="inlineStr">
        <is>
          <t xml:space="preserve"> </t>
        </is>
      </c>
    </row>
    <row r="20">
      <c r="A20" s="4" t="inlineStr">
        <is>
          <t>Contractual Maturities, Time Deposits, $250,000 or More, Six Months Through Twelve Months</t>
        </is>
      </c>
      <c r="B20" s="5" t="n">
        <v>811526000</v>
      </c>
      <c r="C20" s="4" t="inlineStr">
        <is>
          <t xml:space="preserve"> </t>
        </is>
      </c>
      <c r="D20" s="4" t="inlineStr">
        <is>
          <t xml:space="preserve"> </t>
        </is>
      </c>
      <c r="E20" s="4" t="inlineStr">
        <is>
          <t xml:space="preserve"> </t>
        </is>
      </c>
      <c r="F20" s="4" t="inlineStr">
        <is>
          <t xml:space="preserve"> </t>
        </is>
      </c>
    </row>
    <row r="21">
      <c r="A21" s="4" t="inlineStr">
        <is>
          <t>Contractual Maturities, $250,000 or More, after 12 months</t>
        </is>
      </c>
      <c r="B21" s="5" t="n">
        <v>19567000</v>
      </c>
      <c r="C21" s="4" t="inlineStr">
        <is>
          <t xml:space="preserve"> </t>
        </is>
      </c>
      <c r="D21" s="4" t="inlineStr">
        <is>
          <t xml:space="preserve"> </t>
        </is>
      </c>
      <c r="E21" s="4" t="inlineStr">
        <is>
          <t xml:space="preserve"> </t>
        </is>
      </c>
      <c r="F21" s="4" t="inlineStr">
        <is>
          <t xml:space="preserve"> </t>
        </is>
      </c>
    </row>
    <row r="22">
      <c r="A22" s="4" t="inlineStr">
        <is>
          <t>Interest Expense, Money Market Deposits</t>
        </is>
      </c>
      <c r="B22" s="5" t="n">
        <v>168131000</v>
      </c>
      <c r="C22" s="5" t="n">
        <v>152893000</v>
      </c>
      <c r="D22" s="6" t="n">
        <v>68961000</v>
      </c>
      <c r="E22" s="4" t="inlineStr">
        <is>
          <t xml:space="preserve"> </t>
        </is>
      </c>
      <c r="F22" s="4" t="inlineStr">
        <is>
          <t xml:space="preserve"> </t>
        </is>
      </c>
    </row>
    <row r="23">
      <c r="A23" s="4" t="inlineStr">
        <is>
          <t>Interest Expense, Savings Deposits</t>
        </is>
      </c>
      <c r="B23" s="5" t="n">
        <v>31939000</v>
      </c>
      <c r="C23" s="5" t="n">
        <v>8858000</v>
      </c>
      <c r="D23" s="5" t="n">
        <v>3802000</v>
      </c>
      <c r="E23" s="4" t="inlineStr">
        <is>
          <t xml:space="preserve"> </t>
        </is>
      </c>
      <c r="F23" s="4" t="inlineStr">
        <is>
          <t xml:space="preserve"> </t>
        </is>
      </c>
    </row>
    <row r="24">
      <c r="A24" s="4" t="inlineStr">
        <is>
          <t>Interest Expense, Time Deposits</t>
        </is>
      </c>
      <c r="B24" s="5" t="n">
        <v>295378000</v>
      </c>
      <c r="C24" s="5" t="n">
        <v>279480000</v>
      </c>
      <c r="D24" s="5" t="n">
        <v>42076000</v>
      </c>
      <c r="E24" s="4" t="inlineStr">
        <is>
          <t xml:space="preserve"> </t>
        </is>
      </c>
      <c r="F24" s="4" t="inlineStr">
        <is>
          <t xml:space="preserve"> </t>
        </is>
      </c>
    </row>
    <row r="25">
      <c r="A25" s="4" t="inlineStr">
        <is>
          <t>Interest Expense, Deposits</t>
        </is>
      </c>
      <c r="B25" s="5" t="n">
        <v>495448000</v>
      </c>
      <c r="C25" s="5" t="n">
        <v>441231000</v>
      </c>
      <c r="D25" s="6" t="n">
        <v>114839000</v>
      </c>
      <c r="E25" s="4" t="inlineStr">
        <is>
          <t xml:space="preserve"> </t>
        </is>
      </c>
      <c r="F25" s="4" t="inlineStr">
        <is>
          <t xml:space="preserve"> </t>
        </is>
      </c>
    </row>
    <row r="26">
      <c r="A26" s="4" t="inlineStr">
        <is>
          <t>Deposit Liabilities Reclassified as Loans Receivable</t>
        </is>
      </c>
      <c r="B26" s="5" t="n">
        <v>1100000</v>
      </c>
      <c r="C26" s="5" t="n">
        <v>2000000</v>
      </c>
      <c r="D26" s="4" t="inlineStr">
        <is>
          <t xml:space="preserve"> </t>
        </is>
      </c>
      <c r="E26" s="4" t="inlineStr">
        <is>
          <t xml:space="preserve"> </t>
        </is>
      </c>
      <c r="F26" s="4" t="inlineStr">
        <is>
          <t xml:space="preserve"> </t>
        </is>
      </c>
    </row>
    <row r="27">
      <c r="A27" s="4" t="inlineStr">
        <is>
          <t>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posi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ime deposits</t>
        </is>
      </c>
      <c r="B29" s="5" t="n">
        <v>17300000</v>
      </c>
      <c r="C29" s="4" t="inlineStr">
        <is>
          <t xml:space="preserve"> </t>
        </is>
      </c>
      <c r="D29" s="4" t="inlineStr">
        <is>
          <t xml:space="preserve"> </t>
        </is>
      </c>
      <c r="E29" s="4" t="inlineStr">
        <is>
          <t xml:space="preserve"> </t>
        </is>
      </c>
      <c r="F29" s="4" t="inlineStr">
        <is>
          <t xml:space="preserve"> </t>
        </is>
      </c>
    </row>
    <row r="30">
      <c r="A30" s="4" t="inlineStr">
        <is>
          <t>203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posi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ime deposits</t>
        </is>
      </c>
      <c r="B32" s="5" t="n">
        <v>17500000</v>
      </c>
      <c r="C32" s="4" t="inlineStr">
        <is>
          <t xml:space="preserve"> </t>
        </is>
      </c>
      <c r="D32" s="4" t="inlineStr">
        <is>
          <t xml:space="preserve"> </t>
        </is>
      </c>
      <c r="E32" s="4" t="inlineStr">
        <is>
          <t xml:space="preserve"> </t>
        </is>
      </c>
      <c r="F32" s="4" t="inlineStr">
        <is>
          <t xml:space="preserve"> </t>
        </is>
      </c>
    </row>
    <row r="33">
      <c r="A33" s="4" t="inlineStr">
        <is>
          <t>Money market and NOW accou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posi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rokered deposits</t>
        </is>
      </c>
      <c r="B35" s="5" t="n">
        <v>527100000</v>
      </c>
      <c r="C35" s="5" t="n">
        <v>164100000</v>
      </c>
      <c r="D35" s="4" t="inlineStr">
        <is>
          <t xml:space="preserve"> </t>
        </is>
      </c>
      <c r="E35" s="4" t="inlineStr">
        <is>
          <t xml:space="preserve"> </t>
        </is>
      </c>
      <c r="F35" s="4" t="inlineStr">
        <is>
          <t xml:space="preserve"> </t>
        </is>
      </c>
    </row>
    <row r="36">
      <c r="A36" s="4" t="inlineStr">
        <is>
          <t>Time deposit accou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posi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rokered deposits</t>
        </is>
      </c>
      <c r="B38" s="5" t="n">
        <v>536000000</v>
      </c>
      <c r="C38" s="5" t="n">
        <v>1370000000</v>
      </c>
      <c r="D38" s="4" t="inlineStr">
        <is>
          <t xml:space="preserve"> </t>
        </is>
      </c>
      <c r="E38" s="4" t="inlineStr">
        <is>
          <t xml:space="preserve"> </t>
        </is>
      </c>
      <c r="F38" s="4" t="inlineStr">
        <is>
          <t xml:space="preserve"> </t>
        </is>
      </c>
    </row>
    <row r="39">
      <c r="A39" s="4" t="inlineStr">
        <is>
          <t>California State Treasur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posi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ime Deposits, $250,000 or More</t>
        </is>
      </c>
      <c r="B41" s="6" t="n">
        <v>300000000</v>
      </c>
      <c r="C41" s="5" t="n">
        <v>300000000</v>
      </c>
      <c r="D41" s="4" t="inlineStr">
        <is>
          <t xml:space="preserve"> </t>
        </is>
      </c>
      <c r="E41" s="4" t="inlineStr">
        <is>
          <t xml:space="preserve"> </t>
        </is>
      </c>
      <c r="F41" s="4" t="inlineStr">
        <is>
          <t xml:space="preserve"> </t>
        </is>
      </c>
    </row>
    <row r="42">
      <c r="A42" s="4" t="inlineStr">
        <is>
          <t>Required eligible collateral pledge on outstanding deposits, minimum percentage</t>
        </is>
      </c>
      <c r="B42" s="10" t="n">
        <v>1.1</v>
      </c>
      <c r="C42" s="4" t="inlineStr">
        <is>
          <t xml:space="preserve"> </t>
        </is>
      </c>
      <c r="D42" s="4" t="inlineStr">
        <is>
          <t xml:space="preserve"> </t>
        </is>
      </c>
      <c r="E42" s="4" t="inlineStr">
        <is>
          <t xml:space="preserve"> </t>
        </is>
      </c>
      <c r="F42" s="4" t="inlineStr">
        <is>
          <t xml:space="preserve"> </t>
        </is>
      </c>
    </row>
    <row r="43">
      <c r="A43" s="4" t="inlineStr">
        <is>
          <t>Securities pledged as collateral</t>
        </is>
      </c>
      <c r="B43" s="6" t="n">
        <v>200500000</v>
      </c>
      <c r="C43" s="6" t="n">
        <v>218700000</v>
      </c>
      <c r="D43" s="4" t="inlineStr">
        <is>
          <t xml:space="preserve"> </t>
        </is>
      </c>
      <c r="E43" s="4" t="inlineStr">
        <is>
          <t xml:space="preserve"> </t>
        </is>
      </c>
      <c r="F43" s="4" t="inlineStr">
        <is>
          <t xml:space="preserve"> </t>
        </is>
      </c>
    </row>
    <row r="44">
      <c r="A44" s="4" t="inlineStr">
        <is>
          <t>California State Treasurer | 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posi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tter of credit issued as collateral</t>
        </is>
      </c>
      <c r="B46" s="6" t="n">
        <v>150000000</v>
      </c>
      <c r="C46" s="4" t="inlineStr">
        <is>
          <t xml:space="preserve"> </t>
        </is>
      </c>
      <c r="D46" s="4" t="inlineStr">
        <is>
          <t xml:space="preserve"> </t>
        </is>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arrativ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nd FRB borrowings</t>
        </is>
      </c>
      <c r="B3" s="6" t="n">
        <v>239000</v>
      </c>
      <c r="C3" s="6" t="n">
        <v>1795726</v>
      </c>
    </row>
    <row r="4">
      <c r="A4" s="4" t="inlineStr">
        <is>
          <t>Percent of assets</t>
        </is>
      </c>
      <c r="B4" s="10" t="n">
        <v>0.25</v>
      </c>
      <c r="C4" s="4" t="inlineStr">
        <is>
          <t xml:space="preserve"> </t>
        </is>
      </c>
    </row>
    <row r="5">
      <c r="A5" s="4" t="inlineStr">
        <is>
          <t>Percent outstanding advances</t>
        </is>
      </c>
      <c r="B5" s="10" t="n">
        <v>1</v>
      </c>
      <c r="C5" s="4" t="inlineStr">
        <is>
          <t xml:space="preserve"> </t>
        </is>
      </c>
    </row>
    <row r="6">
      <c r="A6" s="4" t="inlineStr">
        <is>
          <t>Total available borrowing capacity</t>
        </is>
      </c>
      <c r="B6" s="6" t="n">
        <v>5961266</v>
      </c>
      <c r="C6" s="5" t="n">
        <v>5022035</v>
      </c>
    </row>
    <row r="7">
      <c r="A7" s="4" t="inlineStr">
        <is>
          <t>Line of Credit Facility, Current Borrowing Capacity</t>
        </is>
      </c>
      <c r="B7" s="5" t="n">
        <v>6200266</v>
      </c>
      <c r="C7" s="5" t="n">
        <v>6817761</v>
      </c>
    </row>
    <row r="8">
      <c r="A8" s="4" t="inlineStr">
        <is>
          <t>Short-Term Debt</t>
        </is>
      </c>
      <c r="B8" s="6" t="n">
        <v>239000</v>
      </c>
      <c r="C8" s="6" t="n">
        <v>1795726</v>
      </c>
    </row>
    <row r="9">
      <c r="A9" s="4" t="inlineStr">
        <is>
          <t>Debt, Weighted Average Interest Rate</t>
        </is>
      </c>
      <c r="B9" s="9" t="n">
        <v>0.0466</v>
      </c>
      <c r="C9" s="9" t="n">
        <v>0.0454</v>
      </c>
    </row>
    <row r="10">
      <c r="A10" s="4" t="inlineStr">
        <is>
          <t>Unsecured Credit Facility with FHL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HLB and FRB borrowings</t>
        </is>
      </c>
      <c r="B12" s="6" t="n">
        <v>0</v>
      </c>
      <c r="C12" s="6" t="n">
        <v>0</v>
      </c>
    </row>
    <row r="13">
      <c r="A13" s="4" t="inlineStr">
        <is>
          <t>Federal Home Loan Bank Certificates and Obligations (FHL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available borrowing capacity</t>
        </is>
      </c>
      <c r="B15" s="5" t="n">
        <v>4051408</v>
      </c>
      <c r="C15" s="4" t="inlineStr">
        <is>
          <t xml:space="preserve"> </t>
        </is>
      </c>
    </row>
    <row r="16">
      <c r="A16" s="4" t="inlineStr">
        <is>
          <t>Line of Credit Facility, Current Borrowing Capacity</t>
        </is>
      </c>
      <c r="B16" s="5" t="n">
        <v>4151408</v>
      </c>
      <c r="C16" s="4" t="inlineStr">
        <is>
          <t xml:space="preserve"> </t>
        </is>
      </c>
    </row>
    <row r="17">
      <c r="A17" s="4" t="inlineStr">
        <is>
          <t>Short-Term Debt</t>
        </is>
      </c>
      <c r="B17" s="6" t="n">
        <v>100000</v>
      </c>
      <c r="C17" s="4" t="inlineStr">
        <is>
          <t xml:space="preserve"> </t>
        </is>
      </c>
    </row>
    <row r="18">
      <c r="A18" s="4" t="inlineStr">
        <is>
          <t>Debt, Weighted Average Interest Rate</t>
        </is>
      </c>
      <c r="B18" s="9" t="n">
        <v>0.0488</v>
      </c>
      <c r="C18" s="4" t="inlineStr">
        <is>
          <t xml:space="preserve"> </t>
        </is>
      </c>
    </row>
    <row r="19">
      <c r="A19" s="4" t="inlineStr">
        <is>
          <t>Federal Reserve Bank, Discount Window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vailable borrowing capacity</t>
        </is>
      </c>
      <c r="B21" s="6" t="n">
        <v>1592467</v>
      </c>
      <c r="C21" s="5" t="n">
        <v>630369</v>
      </c>
    </row>
    <row r="22">
      <c r="A22" s="4" t="inlineStr">
        <is>
          <t>Line of Credit Facility, Current Borrowing Capacity</t>
        </is>
      </c>
      <c r="B22" s="5" t="n">
        <v>1731467</v>
      </c>
      <c r="C22" s="5" t="n">
        <v>630369</v>
      </c>
    </row>
    <row r="23">
      <c r="A23" s="4" t="inlineStr">
        <is>
          <t>Short-Term Debt</t>
        </is>
      </c>
      <c r="B23" s="6" t="n">
        <v>139000</v>
      </c>
      <c r="C23" s="6" t="n">
        <v>0</v>
      </c>
    </row>
    <row r="24">
      <c r="A24" s="4" t="inlineStr">
        <is>
          <t>Debt, Weighted Average Interest Rate</t>
        </is>
      </c>
      <c r="B24" s="9" t="n">
        <v>0.045</v>
      </c>
      <c r="C24" s="10" t="n">
        <v>0</v>
      </c>
    </row>
    <row r="25">
      <c r="A25" s="4" t="inlineStr">
        <is>
          <t>Federal Reserve Bank, Bank Term Funding Program (BTFP)</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available borrowing capacity</t>
        </is>
      </c>
      <c r="B27" s="4" t="inlineStr">
        <is>
          <t xml:space="preserve"> </t>
        </is>
      </c>
      <c r="C27" s="6" t="n">
        <v>12183</v>
      </c>
    </row>
    <row r="28">
      <c r="A28" s="4" t="inlineStr">
        <is>
          <t>Line of Credit Facility, Current Borrowing Capacity</t>
        </is>
      </c>
      <c r="B28" s="4" t="inlineStr">
        <is>
          <t xml:space="preserve"> </t>
        </is>
      </c>
      <c r="C28" s="5" t="n">
        <v>1707909</v>
      </c>
    </row>
    <row r="29">
      <c r="A29" s="4" t="inlineStr">
        <is>
          <t>Short-Term Debt</t>
        </is>
      </c>
      <c r="B29" s="4" t="inlineStr">
        <is>
          <t xml:space="preserve"> </t>
        </is>
      </c>
      <c r="C29" s="6" t="n">
        <v>1695726</v>
      </c>
    </row>
    <row r="30">
      <c r="A30" s="4" t="inlineStr">
        <is>
          <t>Debt, Weighted Average Interest Rate</t>
        </is>
      </c>
      <c r="B30" s="4" t="inlineStr">
        <is>
          <t xml:space="preserve"> </t>
        </is>
      </c>
      <c r="C30" s="9" t="n">
        <v>0.0447</v>
      </c>
    </row>
    <row r="31">
      <c r="A31" s="4" t="inlineStr">
        <is>
          <t>Unsecured Credit Facility with FHLB</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available borrowing capacity</t>
        </is>
      </c>
      <c r="B33" s="6" t="n">
        <v>317391</v>
      </c>
      <c r="C33" s="6" t="n">
        <v>312315</v>
      </c>
    </row>
    <row r="34">
      <c r="A34" s="4" t="inlineStr">
        <is>
          <t>Line of Credit Facility, Current Borrowing Capacity</t>
        </is>
      </c>
      <c r="B34" s="5" t="n">
        <v>317391</v>
      </c>
      <c r="C34" s="5" t="n">
        <v>312315</v>
      </c>
    </row>
    <row r="35">
      <c r="A35" s="4" t="inlineStr">
        <is>
          <t>Short-Term Debt</t>
        </is>
      </c>
      <c r="B35" s="6" t="n">
        <v>0</v>
      </c>
      <c r="C35" s="6" t="n">
        <v>0</v>
      </c>
    </row>
    <row r="36">
      <c r="A36" s="4" t="inlineStr">
        <is>
          <t>Debt, Weighted Average Interest Rate</t>
        </is>
      </c>
      <c r="B36" s="10" t="n">
        <v>0</v>
      </c>
      <c r="C36" s="10" t="n">
        <v>0</v>
      </c>
    </row>
    <row r="37">
      <c r="A37" s="4" t="inlineStr">
        <is>
          <t>Federal Reserve Bank Advanc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available borrowing capacity</t>
        </is>
      </c>
      <c r="B39" s="4" t="inlineStr">
        <is>
          <t xml:space="preserve"> </t>
        </is>
      </c>
      <c r="C39" s="6" t="n">
        <v>4067168</v>
      </c>
    </row>
    <row r="40">
      <c r="A40" s="4" t="inlineStr">
        <is>
          <t>Line of Credit Facility, Current Borrowing Capacity</t>
        </is>
      </c>
      <c r="B40" s="4" t="inlineStr">
        <is>
          <t xml:space="preserve"> </t>
        </is>
      </c>
      <c r="C40" s="5" t="n">
        <v>4167168</v>
      </c>
    </row>
    <row r="41">
      <c r="A41" s="4" t="inlineStr">
        <is>
          <t>Short-Term Debt</t>
        </is>
      </c>
      <c r="B41" s="4" t="inlineStr">
        <is>
          <t xml:space="preserve"> </t>
        </is>
      </c>
      <c r="C41" s="6" t="n">
        <v>100000</v>
      </c>
    </row>
    <row r="42">
      <c r="A42" s="4" t="inlineStr">
        <is>
          <t>Debt, Weighted Average Interest Rate</t>
        </is>
      </c>
      <c r="B42" s="4" t="inlineStr">
        <is>
          <t xml:space="preserve"> </t>
        </is>
      </c>
      <c r="C42" s="9" t="n">
        <v>0.0573</v>
      </c>
    </row>
    <row r="43">
      <c r="A43" s="4" t="inlineStr">
        <is>
          <t>Qualifying Loan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sset balance used to determine maximum borrowing capacity from federal reserve bank</t>
        </is>
      </c>
      <c r="B45" s="6" t="n">
        <v>1980000</v>
      </c>
      <c r="C45" s="4" t="inlineStr">
        <is>
          <t xml:space="preserve"> </t>
        </is>
      </c>
    </row>
    <row r="46">
      <c r="A46" s="4" t="inlineStr">
        <is>
          <t>FRB Discount Window</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ercent of qualifying assets (up to)</t>
        </is>
      </c>
      <c r="B48" s="10" t="n">
        <v>0.99</v>
      </c>
      <c r="C48" s="4" t="inlineStr">
        <is>
          <t xml:space="preserve"> </t>
        </is>
      </c>
    </row>
    <row r="49">
      <c r="A49" s="4" t="inlineStr">
        <is>
          <t>Securities pledged as collateral</t>
        </is>
      </c>
      <c r="B49" s="6" t="n">
        <v>0</v>
      </c>
      <c r="C49" s="4" t="inlineStr">
        <is>
          <t xml:space="preserve"> </t>
        </is>
      </c>
    </row>
    <row r="50">
      <c r="A50" s="4" t="inlineStr">
        <is>
          <t>Mortgage Loans on Real Estat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ledged as collateral, FHLB</t>
        </is>
      </c>
      <c r="B52" s="5" t="n">
        <v>7580000</v>
      </c>
      <c r="C52" s="6" t="n">
        <v>7600000</v>
      </c>
    </row>
    <row r="53">
      <c r="A53" s="4" t="inlineStr">
        <is>
          <t>Pledged as collateral, excluding FHLB</t>
        </is>
      </c>
      <c r="B53" s="6" t="n">
        <v>0</v>
      </c>
      <c r="C5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21" customWidth="1" min="2" max="2"/>
    <col width="25" customWidth="1" min="3" max="3"/>
    <col width="35" customWidth="1" min="4" max="4"/>
    <col width="22" customWidth="1" min="5" max="5"/>
    <col width="22" customWidth="1" min="6" max="6"/>
    <col width="22" customWidth="1" min="7" max="7"/>
  </cols>
  <sheetData>
    <row r="1">
      <c r="A1" s="1" t="inlineStr">
        <is>
          <t>Convertible Notes and Subordinated Debentures - Narrative (Details)</t>
        </is>
      </c>
      <c r="D1" s="2" t="inlineStr">
        <is>
          <t>12 Months Ended</t>
        </is>
      </c>
    </row>
    <row r="2">
      <c r="B2" s="2" t="inlineStr">
        <is>
          <t>May 15, 2023 USD ($)</t>
        </is>
      </c>
      <c r="C2" s="2" t="inlineStr">
        <is>
          <t>Jun. 07, 2018 $ / shares</t>
        </is>
      </c>
      <c r="D2" s="2" t="inlineStr">
        <is>
          <t>Dec. 31, 2024 USD ($) grantorTrust</t>
        </is>
      </c>
      <c r="E2" s="2" t="inlineStr">
        <is>
          <t>Dec. 31, 2023 USD ($)</t>
        </is>
      </c>
      <c r="F2" s="2" t="inlineStr">
        <is>
          <t>Dec. 31, 2022 USD ($)</t>
        </is>
      </c>
      <c r="G2" s="2" t="inlineStr">
        <is>
          <t>Jun. 06,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6" t="n">
        <v>197100000</v>
      </c>
      <c r="C4" s="4" t="inlineStr">
        <is>
          <t xml:space="preserve"> </t>
        </is>
      </c>
      <c r="D4" s="6" t="n">
        <v>0</v>
      </c>
      <c r="E4" s="6" t="n">
        <v>197107000</v>
      </c>
      <c r="F4" s="6" t="n">
        <v>0</v>
      </c>
      <c r="G4" s="4" t="inlineStr">
        <is>
          <t xml:space="preserve"> </t>
        </is>
      </c>
    </row>
    <row r="5">
      <c r="A5" s="4" t="inlineStr">
        <is>
          <t>Repayment of Convertible Debt, Principal</t>
        </is>
      </c>
      <c r="B5" s="4" t="inlineStr">
        <is>
          <t xml:space="preserve"> </t>
        </is>
      </c>
      <c r="C5" s="4" t="inlineStr">
        <is>
          <t xml:space="preserve"> </t>
        </is>
      </c>
      <c r="D5" s="4" t="inlineStr">
        <is>
          <t xml:space="preserve"> </t>
        </is>
      </c>
      <c r="E5" s="5" t="n">
        <v>19900000</v>
      </c>
      <c r="F5" s="4" t="inlineStr">
        <is>
          <t xml:space="preserve"> </t>
        </is>
      </c>
      <c r="G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405000</v>
      </c>
      <c r="F6" s="4" t="inlineStr">
        <is>
          <t xml:space="preserve"> </t>
        </is>
      </c>
      <c r="G6" s="4" t="inlineStr">
        <is>
          <t xml:space="preserve"> </t>
        </is>
      </c>
    </row>
    <row r="7">
      <c r="A7" s="4" t="inlineStr">
        <is>
          <t>Number of wholly owned subsidiary grantor trusts | grantorTrust</t>
        </is>
      </c>
      <c r="B7" s="4" t="inlineStr">
        <is>
          <t xml:space="preserve"> </t>
        </is>
      </c>
      <c r="C7" s="4" t="inlineStr">
        <is>
          <t xml:space="preserve"> </t>
        </is>
      </c>
      <c r="D7" s="5" t="n">
        <v>9</v>
      </c>
      <c r="E7" s="4" t="inlineStr">
        <is>
          <t xml:space="preserve"> </t>
        </is>
      </c>
      <c r="F7" s="4" t="inlineStr">
        <is>
          <t xml:space="preserve"> </t>
        </is>
      </c>
      <c r="G7" s="4" t="inlineStr">
        <is>
          <t xml:space="preserve"> </t>
        </is>
      </c>
    </row>
    <row r="8">
      <c r="A8" s="4" t="inlineStr">
        <is>
          <t>Amount of pooled trust preferred securities issued</t>
        </is>
      </c>
      <c r="B8" s="4" t="inlineStr">
        <is>
          <t xml:space="preserve"> </t>
        </is>
      </c>
      <c r="C8" s="4" t="inlineStr">
        <is>
          <t xml:space="preserve"> </t>
        </is>
      </c>
      <c r="D8" s="6" t="n">
        <v>126000000</v>
      </c>
      <c r="E8" s="4" t="inlineStr">
        <is>
          <t xml:space="preserve"> </t>
        </is>
      </c>
      <c r="F8" s="4" t="inlineStr">
        <is>
          <t xml:space="preserve"> </t>
        </is>
      </c>
      <c r="G8" s="4" t="inlineStr">
        <is>
          <t xml:space="preserve"> </t>
        </is>
      </c>
    </row>
    <row r="9">
      <c r="A9" s="4" t="inlineStr">
        <is>
          <t>Right to defer consecutive payments of interest, maximum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common trust securities</t>
        </is>
      </c>
      <c r="B12" s="4" t="inlineStr">
        <is>
          <t xml:space="preserve"> </t>
        </is>
      </c>
      <c r="C12" s="4" t="inlineStr">
        <is>
          <t xml:space="preserve"> </t>
        </is>
      </c>
      <c r="D12" s="6" t="n">
        <v>3900000</v>
      </c>
      <c r="E12" s="5" t="n">
        <v>3900000</v>
      </c>
      <c r="F12" s="4" t="inlineStr">
        <is>
          <t xml:space="preserve"> </t>
        </is>
      </c>
      <c r="G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issued</t>
        </is>
      </c>
      <c r="B15" s="4" t="inlineStr">
        <is>
          <t xml:space="preserve"> </t>
        </is>
      </c>
      <c r="C15" s="4" t="inlineStr">
        <is>
          <t xml:space="preserve"> </t>
        </is>
      </c>
      <c r="D15" s="4" t="inlineStr">
        <is>
          <t xml:space="preserve"> </t>
        </is>
      </c>
      <c r="E15" s="4" t="inlineStr">
        <is>
          <t xml:space="preserve"> </t>
        </is>
      </c>
      <c r="F15" s="4" t="inlineStr">
        <is>
          <t xml:space="preserve"> </t>
        </is>
      </c>
      <c r="G15" s="6" t="n">
        <v>2175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2</v>
      </c>
    </row>
    <row r="17">
      <c r="A17" s="4" t="inlineStr">
        <is>
          <t>Initial conversion rate</t>
        </is>
      </c>
      <c r="B17" s="4" t="inlineStr">
        <is>
          <t xml:space="preserve"> </t>
        </is>
      </c>
      <c r="C17" s="12" t="n">
        <v>0.045076</v>
      </c>
      <c r="D17" s="12" t="n">
        <v>0.045076</v>
      </c>
      <c r="E17" s="4" t="inlineStr">
        <is>
          <t xml:space="preserve"> </t>
        </is>
      </c>
      <c r="F17" s="4" t="inlineStr">
        <is>
          <t xml:space="preserve"> </t>
        </is>
      </c>
      <c r="G17" s="4" t="inlineStr">
        <is>
          <t xml:space="preserve"> </t>
        </is>
      </c>
    </row>
    <row r="18">
      <c r="A18" s="4" t="inlineStr">
        <is>
          <t>Initial conversion price (in dollars per share) | $ / shares</t>
        </is>
      </c>
      <c r="B18" s="4" t="inlineStr">
        <is>
          <t xml:space="preserve"> </t>
        </is>
      </c>
      <c r="C18" s="8" t="n">
        <v>22.18</v>
      </c>
      <c r="D18" s="4" t="inlineStr">
        <is>
          <t xml:space="preserve"> </t>
        </is>
      </c>
      <c r="E18" s="4" t="inlineStr">
        <is>
          <t xml:space="preserve"> </t>
        </is>
      </c>
      <c r="F18" s="4" t="inlineStr">
        <is>
          <t xml:space="preserve"> </t>
        </is>
      </c>
      <c r="G18" s="4" t="inlineStr">
        <is>
          <t xml:space="preserve"> </t>
        </is>
      </c>
    </row>
    <row r="19">
      <c r="A19" s="4" t="inlineStr">
        <is>
          <t>Premium percentage to closing stock price on date of pricing of the notes</t>
        </is>
      </c>
      <c r="B19" s="4" t="inlineStr">
        <is>
          <t xml:space="preserve"> </t>
        </is>
      </c>
      <c r="C19" s="9" t="n">
        <v>0.225</v>
      </c>
      <c r="D19" s="4" t="inlineStr">
        <is>
          <t xml:space="preserve"> </t>
        </is>
      </c>
      <c r="E19" s="4" t="inlineStr">
        <is>
          <t xml:space="preserve"> </t>
        </is>
      </c>
      <c r="F19" s="4" t="inlineStr">
        <is>
          <t xml:space="preserve"> </t>
        </is>
      </c>
      <c r="G19" s="4" t="inlineStr">
        <is>
          <t xml:space="preserve"> </t>
        </is>
      </c>
    </row>
    <row r="20">
      <c r="A20" s="4" t="inlineStr">
        <is>
          <t>Call option, percentage of principal amount in cash</t>
        </is>
      </c>
      <c r="B20" s="4" t="inlineStr">
        <is>
          <t xml:space="preserve"> </t>
        </is>
      </c>
      <c r="C20" s="10" t="n">
        <v>1</v>
      </c>
      <c r="D20" s="4" t="inlineStr">
        <is>
          <t xml:space="preserve"> </t>
        </is>
      </c>
      <c r="E20" s="4" t="inlineStr">
        <is>
          <t xml:space="preserve"> </t>
        </is>
      </c>
      <c r="F20" s="4" t="inlineStr">
        <is>
          <t xml:space="preserve"> </t>
        </is>
      </c>
      <c r="G20" s="4" t="inlineStr">
        <is>
          <t xml:space="preserve"> </t>
        </is>
      </c>
    </row>
    <row r="21">
      <c r="A21" s="4" t="inlineStr">
        <is>
          <t>Repurchase or put option, percentage of principal amount in cash</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Convertible notes, carrying value</t>
        </is>
      </c>
      <c r="B22" s="4" t="inlineStr">
        <is>
          <t xml:space="preserve"> </t>
        </is>
      </c>
      <c r="C22" s="4" t="inlineStr">
        <is>
          <t xml:space="preserve"> </t>
        </is>
      </c>
      <c r="D22" s="6" t="n">
        <v>444000</v>
      </c>
      <c r="E22" s="5" t="n">
        <v>444000</v>
      </c>
      <c r="F22" s="4" t="inlineStr">
        <is>
          <t xml:space="preserve"> </t>
        </is>
      </c>
      <c r="G22" s="4" t="inlineStr">
        <is>
          <t xml:space="preserve"> </t>
        </is>
      </c>
    </row>
    <row r="23">
      <c r="A23" s="4" t="inlineStr">
        <is>
          <t>Interest expense on convertible notes</t>
        </is>
      </c>
      <c r="B23" s="4" t="inlineStr">
        <is>
          <t xml:space="preserve"> </t>
        </is>
      </c>
      <c r="C23" s="4" t="inlineStr">
        <is>
          <t xml:space="preserve"> </t>
        </is>
      </c>
      <c r="D23" s="5" t="n">
        <v>9000</v>
      </c>
      <c r="E23" s="5" t="n">
        <v>1900000</v>
      </c>
      <c r="F23" s="6" t="n">
        <v>5300000</v>
      </c>
      <c r="G23" s="4" t="inlineStr">
        <is>
          <t xml:space="preserve"> </t>
        </is>
      </c>
    </row>
    <row r="24">
      <c r="A24" s="4" t="inlineStr">
        <is>
          <t>Carrying Value of Subordinate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 of Debentures</t>
        </is>
      </c>
      <c r="B26" s="4" t="inlineStr">
        <is>
          <t xml:space="preserve"> </t>
        </is>
      </c>
      <c r="C26" s="4" t="inlineStr">
        <is>
          <t xml:space="preserve"> </t>
        </is>
      </c>
      <c r="D26" s="5" t="n">
        <v>109140000</v>
      </c>
      <c r="E26" s="5" t="n">
        <v>107800000</v>
      </c>
      <c r="F26" s="4" t="inlineStr">
        <is>
          <t xml:space="preserve"> </t>
        </is>
      </c>
      <c r="G26" s="4" t="inlineStr">
        <is>
          <t xml:space="preserve"> </t>
        </is>
      </c>
    </row>
    <row r="27">
      <c r="A27" s="4" t="inlineStr">
        <is>
          <t>Remaining discounts on acquired Debentures</t>
        </is>
      </c>
      <c r="B27" s="4" t="inlineStr">
        <is>
          <t xml:space="preserve"> </t>
        </is>
      </c>
      <c r="C27" s="4" t="inlineStr">
        <is>
          <t xml:space="preserve"> </t>
        </is>
      </c>
      <c r="D27" s="5" t="n">
        <v>20800000</v>
      </c>
      <c r="E27" s="6" t="n">
        <v>22100000</v>
      </c>
      <c r="F27" s="4" t="inlineStr">
        <is>
          <t xml:space="preserve"> </t>
        </is>
      </c>
      <c r="G27" s="4" t="inlineStr">
        <is>
          <t xml:space="preserve"> </t>
        </is>
      </c>
    </row>
    <row r="28">
      <c r="A28" s="4" t="inlineStr">
        <is>
          <t>Trust Preferred Securities Subject to Mandatory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pooled trust preferred securities issued</t>
        </is>
      </c>
      <c r="B30" s="4" t="inlineStr">
        <is>
          <t xml:space="preserve"> </t>
        </is>
      </c>
      <c r="C30" s="4" t="inlineStr">
        <is>
          <t xml:space="preserve"> </t>
        </is>
      </c>
      <c r="D30" s="6" t="n">
        <v>126000000</v>
      </c>
      <c r="E30" s="4" t="inlineStr">
        <is>
          <t xml:space="preserve"> </t>
        </is>
      </c>
      <c r="F30" s="4" t="inlineStr">
        <is>
          <t xml:space="preserve"> </t>
        </is>
      </c>
      <c r="G30" s="4" t="inlineStr">
        <is>
          <t xml:space="preserve"> </t>
        </is>
      </c>
    </row>
    <row r="31">
      <c r="A31" s="4" t="inlineStr">
        <is>
          <t>Percent included in tier one capital, maximum</t>
        </is>
      </c>
      <c r="B31" s="4" t="inlineStr">
        <is>
          <t xml:space="preserve"> </t>
        </is>
      </c>
      <c r="C31" s="4" t="inlineStr">
        <is>
          <t xml:space="preserve"> </t>
        </is>
      </c>
      <c r="D31" s="10" t="n">
        <v>0.25</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Subordinated Debentures - Summary of Trust Preferred Securities and Debentures (Details) - USD ($)</t>
        </is>
      </c>
      <c r="B1" s="2" t="inlineStr">
        <is>
          <t>Dec. 31, 2024</t>
        </is>
      </c>
      <c r="C1" s="2" t="inlineStr">
        <is>
          <t>Dec. 31, 2023</t>
        </is>
      </c>
    </row>
    <row r="2">
      <c r="A2" s="3" t="inlineStr">
        <is>
          <t>Subordinated Borrowing [Line Items]</t>
        </is>
      </c>
      <c r="B2" s="4" t="inlineStr">
        <is>
          <t xml:space="preserve"> </t>
        </is>
      </c>
      <c r="C2" s="4" t="inlineStr">
        <is>
          <t xml:space="preserve"> </t>
        </is>
      </c>
    </row>
    <row r="3">
      <c r="A3" s="4" t="inlineStr">
        <is>
          <t>Trust Preferred Security Amount</t>
        </is>
      </c>
      <c r="B3" s="6" t="n">
        <v>126000000</v>
      </c>
      <c r="C3" s="4" t="inlineStr">
        <is>
          <t xml:space="preserve"> </t>
        </is>
      </c>
    </row>
    <row r="4">
      <c r="A4" s="4" t="inlineStr">
        <is>
          <t>Trust Preferred Security Amount</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Trust Preferred Security Amount</t>
        </is>
      </c>
      <c r="B6" s="5" t="n">
        <v>126000000</v>
      </c>
      <c r="C6" s="4" t="inlineStr">
        <is>
          <t xml:space="preserve"> </t>
        </is>
      </c>
    </row>
    <row r="7">
      <c r="A7" s="4" t="inlineStr">
        <is>
          <t>Carrying Value of Subordinated Debentures</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Carrying Value of Subordinated Debentures</t>
        </is>
      </c>
      <c r="B9" s="6" t="n">
        <v>109140000</v>
      </c>
      <c r="C9" s="6" t="n">
        <v>107800000</v>
      </c>
    </row>
    <row r="10">
      <c r="A10" s="4" t="inlineStr">
        <is>
          <t>Nara Capital Trust III</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Current Rate</t>
        </is>
      </c>
      <c r="B12" s="9" t="n">
        <v>0.07770000000000001</v>
      </c>
      <c r="C12" s="4" t="inlineStr">
        <is>
          <t xml:space="preserve"> </t>
        </is>
      </c>
    </row>
    <row r="13">
      <c r="A13" s="4" t="inlineStr">
        <is>
          <t>Nara Capital Trust III | Trust Preferred Security Amount</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Trust Preferred Security Amount</t>
        </is>
      </c>
      <c r="B15" s="6" t="n">
        <v>5000000</v>
      </c>
      <c r="C15" s="4" t="inlineStr">
        <is>
          <t xml:space="preserve"> </t>
        </is>
      </c>
    </row>
    <row r="16">
      <c r="A16" s="4" t="inlineStr">
        <is>
          <t>Nara Capital Trust III | Carrying Value of Subordinated Debentures</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Carrying Value of Subordinated Debentures</t>
        </is>
      </c>
      <c r="B18" s="6" t="n">
        <v>5155000</v>
      </c>
      <c r="C18" s="4" t="inlineStr">
        <is>
          <t xml:space="preserve"> </t>
        </is>
      </c>
    </row>
    <row r="19">
      <c r="A19" s="4" t="inlineStr">
        <is>
          <t>Nara Statutory Trust IV</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Current Rate</t>
        </is>
      </c>
      <c r="B21" s="9" t="n">
        <v>0.07770000000000001</v>
      </c>
      <c r="C21" s="4" t="inlineStr">
        <is>
          <t xml:space="preserve"> </t>
        </is>
      </c>
    </row>
    <row r="22">
      <c r="A22" s="4" t="inlineStr">
        <is>
          <t>Nara Statutory Trust IV | Trust Preferred Security Amount</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Trust Preferred Security Amount</t>
        </is>
      </c>
      <c r="B24" s="6" t="n">
        <v>5000000</v>
      </c>
      <c r="C24" s="4" t="inlineStr">
        <is>
          <t xml:space="preserve"> </t>
        </is>
      </c>
    </row>
    <row r="25">
      <c r="A25" s="4" t="inlineStr">
        <is>
          <t>Nara Statutory Trust IV | Carrying Value of Subordinated Debentures</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Carrying Value of Subordinated Debentures</t>
        </is>
      </c>
      <c r="B27" s="6" t="n">
        <v>5155000</v>
      </c>
      <c r="C27" s="4" t="inlineStr">
        <is>
          <t xml:space="preserve"> </t>
        </is>
      </c>
    </row>
    <row r="28">
      <c r="A28" s="4" t="inlineStr">
        <is>
          <t>Nara Statutory Trust V</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Current Rate</t>
        </is>
      </c>
      <c r="B30" s="9" t="n">
        <v>0.0756</v>
      </c>
      <c r="C30" s="4" t="inlineStr">
        <is>
          <t xml:space="preserve"> </t>
        </is>
      </c>
    </row>
    <row r="31">
      <c r="A31" s="4" t="inlineStr">
        <is>
          <t>Nara Statutory Trust V | Trust Preferred Security Amount</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Trust Preferred Security Amount</t>
        </is>
      </c>
      <c r="B33" s="6" t="n">
        <v>10000000</v>
      </c>
      <c r="C33" s="4" t="inlineStr">
        <is>
          <t xml:space="preserve"> </t>
        </is>
      </c>
    </row>
    <row r="34">
      <c r="A34" s="4" t="inlineStr">
        <is>
          <t>Nara Statutory Trust V | Carrying Value of Subordinated Debentures</t>
        </is>
      </c>
      <c r="B34" s="4" t="inlineStr">
        <is>
          <t xml:space="preserve"> </t>
        </is>
      </c>
      <c r="C34" s="4" t="inlineStr">
        <is>
          <t xml:space="preserve"> </t>
        </is>
      </c>
    </row>
    <row r="35">
      <c r="A35" s="3" t="inlineStr">
        <is>
          <t>Subordinated Borrowing [Line Items]</t>
        </is>
      </c>
      <c r="B35" s="4" t="inlineStr">
        <is>
          <t xml:space="preserve"> </t>
        </is>
      </c>
      <c r="C35" s="4" t="inlineStr">
        <is>
          <t xml:space="preserve"> </t>
        </is>
      </c>
    </row>
    <row r="36">
      <c r="A36" s="4" t="inlineStr">
        <is>
          <t>Carrying Value of Subordinated Debentures</t>
        </is>
      </c>
      <c r="B36" s="6" t="n">
        <v>10310000</v>
      </c>
      <c r="C36" s="4" t="inlineStr">
        <is>
          <t xml:space="preserve"> </t>
        </is>
      </c>
    </row>
    <row r="37">
      <c r="A37" s="4" t="inlineStr">
        <is>
          <t>Nara Statutory Trust VI</t>
        </is>
      </c>
      <c r="B37" s="4" t="inlineStr">
        <is>
          <t xml:space="preserve"> </t>
        </is>
      </c>
      <c r="C37" s="4" t="inlineStr">
        <is>
          <t xml:space="preserve"> </t>
        </is>
      </c>
    </row>
    <row r="38">
      <c r="A38" s="3" t="inlineStr">
        <is>
          <t>Subordinated Borrowing [Line Items]</t>
        </is>
      </c>
      <c r="B38" s="4" t="inlineStr">
        <is>
          <t xml:space="preserve"> </t>
        </is>
      </c>
      <c r="C38" s="4" t="inlineStr">
        <is>
          <t xml:space="preserve"> </t>
        </is>
      </c>
    </row>
    <row r="39">
      <c r="A39" s="4" t="inlineStr">
        <is>
          <t>Current Rate</t>
        </is>
      </c>
      <c r="B39" s="9" t="n">
        <v>0.06270000000000001</v>
      </c>
      <c r="C39" s="4" t="inlineStr">
        <is>
          <t xml:space="preserve"> </t>
        </is>
      </c>
    </row>
    <row r="40">
      <c r="A40" s="4" t="inlineStr">
        <is>
          <t>Nara Statutory Trust VI | Trust Preferred Security Amount</t>
        </is>
      </c>
      <c r="B40" s="4" t="inlineStr">
        <is>
          <t xml:space="preserve"> </t>
        </is>
      </c>
      <c r="C40" s="4" t="inlineStr">
        <is>
          <t xml:space="preserve"> </t>
        </is>
      </c>
    </row>
    <row r="41">
      <c r="A41" s="3" t="inlineStr">
        <is>
          <t>Subordinated Borrowing [Line Items]</t>
        </is>
      </c>
      <c r="B41" s="4" t="inlineStr">
        <is>
          <t xml:space="preserve"> </t>
        </is>
      </c>
      <c r="C41" s="4" t="inlineStr">
        <is>
          <t xml:space="preserve"> </t>
        </is>
      </c>
    </row>
    <row r="42">
      <c r="A42" s="4" t="inlineStr">
        <is>
          <t>Trust Preferred Security Amount</t>
        </is>
      </c>
      <c r="B42" s="6" t="n">
        <v>8000000</v>
      </c>
      <c r="C42" s="4" t="inlineStr">
        <is>
          <t xml:space="preserve"> </t>
        </is>
      </c>
    </row>
    <row r="43">
      <c r="A43" s="4" t="inlineStr">
        <is>
          <t>Nara Statutory Trust VI | Carrying Value of Subordinated Debentures</t>
        </is>
      </c>
      <c r="B43" s="4" t="inlineStr">
        <is>
          <t xml:space="preserve"> </t>
        </is>
      </c>
      <c r="C43" s="4" t="inlineStr">
        <is>
          <t xml:space="preserve"> </t>
        </is>
      </c>
    </row>
    <row r="44">
      <c r="A44" s="3" t="inlineStr">
        <is>
          <t>Subordinated Borrowing [Line Items]</t>
        </is>
      </c>
      <c r="B44" s="4" t="inlineStr">
        <is>
          <t xml:space="preserve"> </t>
        </is>
      </c>
      <c r="C44" s="4" t="inlineStr">
        <is>
          <t xml:space="preserve"> </t>
        </is>
      </c>
    </row>
    <row r="45">
      <c r="A45" s="4" t="inlineStr">
        <is>
          <t>Carrying Value of Subordinated Debentures</t>
        </is>
      </c>
      <c r="B45" s="6" t="n">
        <v>8248000</v>
      </c>
      <c r="C45" s="4" t="inlineStr">
        <is>
          <t xml:space="preserve"> </t>
        </is>
      </c>
    </row>
    <row r="46">
      <c r="A46" s="4" t="inlineStr">
        <is>
          <t>Center Capital Trust I</t>
        </is>
      </c>
      <c r="B46" s="4" t="inlineStr">
        <is>
          <t xml:space="preserve"> </t>
        </is>
      </c>
      <c r="C46" s="4" t="inlineStr">
        <is>
          <t xml:space="preserve"> </t>
        </is>
      </c>
    </row>
    <row r="47">
      <c r="A47" s="3" t="inlineStr">
        <is>
          <t>Subordinated Borrowing [Line Items]</t>
        </is>
      </c>
      <c r="B47" s="4" t="inlineStr">
        <is>
          <t xml:space="preserve"> </t>
        </is>
      </c>
      <c r="C47" s="4" t="inlineStr">
        <is>
          <t xml:space="preserve"> </t>
        </is>
      </c>
    </row>
    <row r="48">
      <c r="A48" s="4" t="inlineStr">
        <is>
          <t>Current Rate</t>
        </is>
      </c>
      <c r="B48" s="9" t="n">
        <v>0.07770000000000001</v>
      </c>
      <c r="C48" s="4" t="inlineStr">
        <is>
          <t xml:space="preserve"> </t>
        </is>
      </c>
    </row>
    <row r="49">
      <c r="A49" s="4" t="inlineStr">
        <is>
          <t>Center Capital Trust I | Trust Preferred Security Amount</t>
        </is>
      </c>
      <c r="B49" s="4" t="inlineStr">
        <is>
          <t xml:space="preserve"> </t>
        </is>
      </c>
      <c r="C49" s="4" t="inlineStr">
        <is>
          <t xml:space="preserve"> </t>
        </is>
      </c>
    </row>
    <row r="50">
      <c r="A50" s="3" t="inlineStr">
        <is>
          <t>Subordinated Borrowing [Line Items]</t>
        </is>
      </c>
      <c r="B50" s="4" t="inlineStr">
        <is>
          <t xml:space="preserve"> </t>
        </is>
      </c>
      <c r="C50" s="4" t="inlineStr">
        <is>
          <t xml:space="preserve"> </t>
        </is>
      </c>
    </row>
    <row r="51">
      <c r="A51" s="4" t="inlineStr">
        <is>
          <t>Trust Preferred Security Amount</t>
        </is>
      </c>
      <c r="B51" s="6" t="n">
        <v>18000000</v>
      </c>
      <c r="C51" s="4" t="inlineStr">
        <is>
          <t xml:space="preserve"> </t>
        </is>
      </c>
    </row>
    <row r="52">
      <c r="A52" s="4" t="inlineStr">
        <is>
          <t>Center Capital Trust I | Carrying Value of Subordinated Debentures</t>
        </is>
      </c>
      <c r="B52" s="4" t="inlineStr">
        <is>
          <t xml:space="preserve"> </t>
        </is>
      </c>
      <c r="C52" s="4" t="inlineStr">
        <is>
          <t xml:space="preserve"> </t>
        </is>
      </c>
    </row>
    <row r="53">
      <c r="A53" s="3" t="inlineStr">
        <is>
          <t>Subordinated Borrowing [Line Items]</t>
        </is>
      </c>
      <c r="B53" s="4" t="inlineStr">
        <is>
          <t xml:space="preserve"> </t>
        </is>
      </c>
      <c r="C53" s="4" t="inlineStr">
        <is>
          <t xml:space="preserve"> </t>
        </is>
      </c>
    </row>
    <row r="54">
      <c r="A54" s="4" t="inlineStr">
        <is>
          <t>Carrying Value of Subordinated Debentures</t>
        </is>
      </c>
      <c r="B54" s="6" t="n">
        <v>15473000</v>
      </c>
      <c r="C54" s="4" t="inlineStr">
        <is>
          <t xml:space="preserve"> </t>
        </is>
      </c>
    </row>
    <row r="55">
      <c r="A55" s="4" t="inlineStr">
        <is>
          <t>Wilshire Trust II</t>
        </is>
      </c>
      <c r="B55" s="4" t="inlineStr">
        <is>
          <t xml:space="preserve"> </t>
        </is>
      </c>
      <c r="C55" s="4" t="inlineStr">
        <is>
          <t xml:space="preserve"> </t>
        </is>
      </c>
    </row>
    <row r="56">
      <c r="A56" s="3" t="inlineStr">
        <is>
          <t>Subordinated Borrowing [Line Items]</t>
        </is>
      </c>
      <c r="B56" s="4" t="inlineStr">
        <is>
          <t xml:space="preserve"> </t>
        </is>
      </c>
      <c r="C56" s="4" t="inlineStr">
        <is>
          <t xml:space="preserve"> </t>
        </is>
      </c>
    </row>
    <row r="57">
      <c r="A57" s="4" t="inlineStr">
        <is>
          <t>Current Rate</t>
        </is>
      </c>
      <c r="B57" s="9" t="n">
        <v>0.064</v>
      </c>
      <c r="C57" s="4" t="inlineStr">
        <is>
          <t xml:space="preserve"> </t>
        </is>
      </c>
    </row>
    <row r="58">
      <c r="A58" s="4" t="inlineStr">
        <is>
          <t>Wilshire Trust II | Trust Preferred Security Amount</t>
        </is>
      </c>
      <c r="B58" s="4" t="inlineStr">
        <is>
          <t xml:space="preserve"> </t>
        </is>
      </c>
      <c r="C58" s="4" t="inlineStr">
        <is>
          <t xml:space="preserve"> </t>
        </is>
      </c>
    </row>
    <row r="59">
      <c r="A59" s="3" t="inlineStr">
        <is>
          <t>Subordinated Borrowing [Line Items]</t>
        </is>
      </c>
      <c r="B59" s="4" t="inlineStr">
        <is>
          <t xml:space="preserve"> </t>
        </is>
      </c>
      <c r="C59" s="4" t="inlineStr">
        <is>
          <t xml:space="preserve"> </t>
        </is>
      </c>
    </row>
    <row r="60">
      <c r="A60" s="4" t="inlineStr">
        <is>
          <t>Trust Preferred Security Amount</t>
        </is>
      </c>
      <c r="B60" s="6" t="n">
        <v>20000000</v>
      </c>
      <c r="C60" s="4" t="inlineStr">
        <is>
          <t xml:space="preserve"> </t>
        </is>
      </c>
    </row>
    <row r="61">
      <c r="A61" s="4" t="inlineStr">
        <is>
          <t>Wilshire Trust II | Carrying Value of Subordinated Debentures</t>
        </is>
      </c>
      <c r="B61" s="4" t="inlineStr">
        <is>
          <t xml:space="preserve"> </t>
        </is>
      </c>
      <c r="C61" s="4" t="inlineStr">
        <is>
          <t xml:space="preserve"> </t>
        </is>
      </c>
    </row>
    <row r="62">
      <c r="A62" s="3" t="inlineStr">
        <is>
          <t>Subordinated Borrowing [Line Items]</t>
        </is>
      </c>
      <c r="B62" s="4" t="inlineStr">
        <is>
          <t xml:space="preserve"> </t>
        </is>
      </c>
      <c r="C62" s="4" t="inlineStr">
        <is>
          <t xml:space="preserve"> </t>
        </is>
      </c>
    </row>
    <row r="63">
      <c r="A63" s="4" t="inlineStr">
        <is>
          <t>Carrying Value of Subordinated Debentures</t>
        </is>
      </c>
      <c r="B63" s="6" t="n">
        <v>16937000</v>
      </c>
      <c r="C63" s="4" t="inlineStr">
        <is>
          <t xml:space="preserve"> </t>
        </is>
      </c>
    </row>
    <row r="64">
      <c r="A64" s="4" t="inlineStr">
        <is>
          <t>Wilshire Trust III</t>
        </is>
      </c>
      <c r="B64" s="4" t="inlineStr">
        <is>
          <t xml:space="preserve"> </t>
        </is>
      </c>
      <c r="C64" s="4" t="inlineStr">
        <is>
          <t xml:space="preserve"> </t>
        </is>
      </c>
    </row>
    <row r="65">
      <c r="A65" s="3" t="inlineStr">
        <is>
          <t>Subordinated Borrowing [Line Items]</t>
        </is>
      </c>
      <c r="B65" s="4" t="inlineStr">
        <is>
          <t xml:space="preserve"> </t>
        </is>
      </c>
      <c r="C65" s="4" t="inlineStr">
        <is>
          <t xml:space="preserve"> </t>
        </is>
      </c>
    </row>
    <row r="66">
      <c r="A66" s="4" t="inlineStr">
        <is>
          <t>Current Rate</t>
        </is>
      </c>
      <c r="B66" s="9" t="n">
        <v>0.0602</v>
      </c>
      <c r="C66" s="4" t="inlineStr">
        <is>
          <t xml:space="preserve"> </t>
        </is>
      </c>
    </row>
    <row r="67">
      <c r="A67" s="4" t="inlineStr">
        <is>
          <t>Wilshire Trust III | Trust Preferred Security Amount</t>
        </is>
      </c>
      <c r="B67" s="4" t="inlineStr">
        <is>
          <t xml:space="preserve"> </t>
        </is>
      </c>
      <c r="C67" s="4" t="inlineStr">
        <is>
          <t xml:space="preserve"> </t>
        </is>
      </c>
    </row>
    <row r="68">
      <c r="A68" s="3" t="inlineStr">
        <is>
          <t>Subordinated Borrowing [Line Items]</t>
        </is>
      </c>
      <c r="B68" s="4" t="inlineStr">
        <is>
          <t xml:space="preserve"> </t>
        </is>
      </c>
      <c r="C68" s="4" t="inlineStr">
        <is>
          <t xml:space="preserve"> </t>
        </is>
      </c>
    </row>
    <row r="69">
      <c r="A69" s="4" t="inlineStr">
        <is>
          <t>Trust Preferred Security Amount</t>
        </is>
      </c>
      <c r="B69" s="6" t="n">
        <v>15000000</v>
      </c>
      <c r="C69" s="4" t="inlineStr">
        <is>
          <t xml:space="preserve"> </t>
        </is>
      </c>
    </row>
    <row r="70">
      <c r="A70" s="4" t="inlineStr">
        <is>
          <t>Wilshire Trust III | Carrying Value of Subordinated Debentures</t>
        </is>
      </c>
      <c r="B70" s="4" t="inlineStr">
        <is>
          <t xml:space="preserve"> </t>
        </is>
      </c>
      <c r="C70" s="4" t="inlineStr">
        <is>
          <t xml:space="preserve"> </t>
        </is>
      </c>
    </row>
    <row r="71">
      <c r="A71" s="3" t="inlineStr">
        <is>
          <t>Subordinated Borrowing [Line Items]</t>
        </is>
      </c>
      <c r="B71" s="4" t="inlineStr">
        <is>
          <t xml:space="preserve"> </t>
        </is>
      </c>
      <c r="C71" s="4" t="inlineStr">
        <is>
          <t xml:space="preserve"> </t>
        </is>
      </c>
    </row>
    <row r="72">
      <c r="A72" s="4" t="inlineStr">
        <is>
          <t>Carrying Value of Subordinated Debentures</t>
        </is>
      </c>
      <c r="B72" s="6" t="n">
        <v>12148000</v>
      </c>
      <c r="C72" s="4" t="inlineStr">
        <is>
          <t xml:space="preserve"> </t>
        </is>
      </c>
    </row>
    <row r="73">
      <c r="A73" s="4" t="inlineStr">
        <is>
          <t>Wilshire Trust IV</t>
        </is>
      </c>
      <c r="B73" s="4" t="inlineStr">
        <is>
          <t xml:space="preserve"> </t>
        </is>
      </c>
      <c r="C73" s="4" t="inlineStr">
        <is>
          <t xml:space="preserve"> </t>
        </is>
      </c>
    </row>
    <row r="74">
      <c r="A74" s="3" t="inlineStr">
        <is>
          <t>Subordinated Borrowing [Line Items]</t>
        </is>
      </c>
      <c r="B74" s="4" t="inlineStr">
        <is>
          <t xml:space="preserve"> </t>
        </is>
      </c>
      <c r="C74" s="4" t="inlineStr">
        <is>
          <t xml:space="preserve"> </t>
        </is>
      </c>
    </row>
    <row r="75">
      <c r="A75" s="4" t="inlineStr">
        <is>
          <t>Current Rate</t>
        </is>
      </c>
      <c r="B75" s="10" t="n">
        <v>0.06</v>
      </c>
      <c r="C75" s="4" t="inlineStr">
        <is>
          <t xml:space="preserve"> </t>
        </is>
      </c>
    </row>
    <row r="76">
      <c r="A76" s="4" t="inlineStr">
        <is>
          <t>Wilshire Trust IV | Trust Preferred Security Amount</t>
        </is>
      </c>
      <c r="B76" s="4" t="inlineStr">
        <is>
          <t xml:space="preserve"> </t>
        </is>
      </c>
      <c r="C76" s="4" t="inlineStr">
        <is>
          <t xml:space="preserve"> </t>
        </is>
      </c>
    </row>
    <row r="77">
      <c r="A77" s="3" t="inlineStr">
        <is>
          <t>Subordinated Borrowing [Line Items]</t>
        </is>
      </c>
      <c r="B77" s="4" t="inlineStr">
        <is>
          <t xml:space="preserve"> </t>
        </is>
      </c>
      <c r="C77" s="4" t="inlineStr">
        <is>
          <t xml:space="preserve"> </t>
        </is>
      </c>
    </row>
    <row r="78">
      <c r="A78" s="4" t="inlineStr">
        <is>
          <t>Trust Preferred Security Amount</t>
        </is>
      </c>
      <c r="B78" s="6" t="n">
        <v>25000000</v>
      </c>
      <c r="C78" s="4" t="inlineStr">
        <is>
          <t xml:space="preserve"> </t>
        </is>
      </c>
    </row>
    <row r="79">
      <c r="A79" s="4" t="inlineStr">
        <is>
          <t>Wilshire Trust IV | Carrying Value of Subordinated Debentures</t>
        </is>
      </c>
      <c r="B79" s="4" t="inlineStr">
        <is>
          <t xml:space="preserve"> </t>
        </is>
      </c>
      <c r="C79" s="4" t="inlineStr">
        <is>
          <t xml:space="preserve"> </t>
        </is>
      </c>
    </row>
    <row r="80">
      <c r="A80" s="3" t="inlineStr">
        <is>
          <t>Subordinated Borrowing [Line Items]</t>
        </is>
      </c>
      <c r="B80" s="4" t="inlineStr">
        <is>
          <t xml:space="preserve"> </t>
        </is>
      </c>
      <c r="C80" s="4" t="inlineStr">
        <is>
          <t xml:space="preserve"> </t>
        </is>
      </c>
    </row>
    <row r="81">
      <c r="A81" s="4" t="inlineStr">
        <is>
          <t>Carrying Value of Subordinated Debentures</t>
        </is>
      </c>
      <c r="B81" s="6" t="n">
        <v>19570000</v>
      </c>
      <c r="C81" s="4" t="inlineStr">
        <is>
          <t xml:space="preserve"> </t>
        </is>
      </c>
    </row>
    <row r="82">
      <c r="A82" s="4" t="inlineStr">
        <is>
          <t>Saehan Capital Trust I</t>
        </is>
      </c>
      <c r="B82" s="4" t="inlineStr">
        <is>
          <t xml:space="preserve"> </t>
        </is>
      </c>
      <c r="C82" s="4" t="inlineStr">
        <is>
          <t xml:space="preserve"> </t>
        </is>
      </c>
    </row>
    <row r="83">
      <c r="A83" s="3" t="inlineStr">
        <is>
          <t>Subordinated Borrowing [Line Items]</t>
        </is>
      </c>
      <c r="B83" s="4" t="inlineStr">
        <is>
          <t xml:space="preserve"> </t>
        </is>
      </c>
      <c r="C83" s="4" t="inlineStr">
        <is>
          <t xml:space="preserve"> </t>
        </is>
      </c>
    </row>
    <row r="84">
      <c r="A84" s="4" t="inlineStr">
        <is>
          <t>Current Rate</t>
        </is>
      </c>
      <c r="B84" s="9" t="n">
        <v>0.0621</v>
      </c>
      <c r="C84" s="4" t="inlineStr">
        <is>
          <t xml:space="preserve"> </t>
        </is>
      </c>
    </row>
    <row r="85">
      <c r="A85" s="4" t="inlineStr">
        <is>
          <t>Saehan Capital Trust I | Trust Preferred Security Amount</t>
        </is>
      </c>
      <c r="B85" s="4" t="inlineStr">
        <is>
          <t xml:space="preserve"> </t>
        </is>
      </c>
      <c r="C85" s="4" t="inlineStr">
        <is>
          <t xml:space="preserve"> </t>
        </is>
      </c>
    </row>
    <row r="86">
      <c r="A86" s="3" t="inlineStr">
        <is>
          <t>Subordinated Borrowing [Line Items]</t>
        </is>
      </c>
      <c r="B86" s="4" t="inlineStr">
        <is>
          <t xml:space="preserve"> </t>
        </is>
      </c>
      <c r="C86" s="4" t="inlineStr">
        <is>
          <t xml:space="preserve"> </t>
        </is>
      </c>
    </row>
    <row r="87">
      <c r="A87" s="4" t="inlineStr">
        <is>
          <t>Trust Preferred Security Amount</t>
        </is>
      </c>
      <c r="B87" s="6" t="n">
        <v>20000000</v>
      </c>
      <c r="C87" s="4" t="inlineStr">
        <is>
          <t xml:space="preserve"> </t>
        </is>
      </c>
    </row>
    <row r="88">
      <c r="A88" s="4" t="inlineStr">
        <is>
          <t>Saehan Capital Trust I | Carrying Value of Subordinated Debentures</t>
        </is>
      </c>
      <c r="B88" s="4" t="inlineStr">
        <is>
          <t xml:space="preserve"> </t>
        </is>
      </c>
      <c r="C88" s="4" t="inlineStr">
        <is>
          <t xml:space="preserve"> </t>
        </is>
      </c>
    </row>
    <row r="89">
      <c r="A89" s="3" t="inlineStr">
        <is>
          <t>Subordinated Borrowing [Line Items]</t>
        </is>
      </c>
      <c r="B89" s="4" t="inlineStr">
        <is>
          <t xml:space="preserve"> </t>
        </is>
      </c>
      <c r="C89" s="4" t="inlineStr">
        <is>
          <t xml:space="preserve"> </t>
        </is>
      </c>
    </row>
    <row r="90">
      <c r="A90" s="4" t="inlineStr">
        <is>
          <t>Carrying Value of Subordinated Debentures</t>
        </is>
      </c>
      <c r="B90" s="6" t="n">
        <v>16144000</v>
      </c>
      <c r="C9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provision</t>
        </is>
      </c>
      <c r="B4" s="6" t="n">
        <v>6089</v>
      </c>
      <c r="C4" s="6" t="n">
        <v>7941</v>
      </c>
      <c r="D4" s="6" t="n">
        <v>9274</v>
      </c>
      <c r="E4" s="6" t="n">
        <v>10030</v>
      </c>
      <c r="F4" s="6" t="n">
        <v>7124</v>
      </c>
      <c r="G4" s="6" t="n">
        <v>9961</v>
      </c>
      <c r="H4" s="6" t="n">
        <v>13448</v>
      </c>
      <c r="I4" s="6" t="n">
        <v>13681</v>
      </c>
      <c r="J4" s="6" t="n">
        <v>33334</v>
      </c>
      <c r="K4" s="6" t="n">
        <v>44214</v>
      </c>
      <c r="L4" s="6" t="n">
        <v>77771</v>
      </c>
    </row>
    <row r="5">
      <c r="A5" s="4" t="inlineStr">
        <is>
          <t>Income before income tax expense</t>
        </is>
      </c>
      <c r="B5" s="5" t="n">
        <v>30426</v>
      </c>
      <c r="C5" s="6" t="n">
        <v>32100</v>
      </c>
      <c r="D5" s="6" t="n">
        <v>34544</v>
      </c>
      <c r="E5" s="6" t="n">
        <v>35894</v>
      </c>
      <c r="F5" s="5" t="n">
        <v>33605</v>
      </c>
      <c r="G5" s="6" t="n">
        <v>40010</v>
      </c>
      <c r="H5" s="6" t="n">
        <v>51470</v>
      </c>
      <c r="I5" s="6" t="n">
        <v>52802</v>
      </c>
      <c r="J5" s="6" t="n">
        <v>132964</v>
      </c>
      <c r="K5" s="6" t="n">
        <v>177887</v>
      </c>
      <c r="L5" s="6" t="n">
        <v>296048</v>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507</v>
      </c>
      <c r="K6" s="9" t="n">
        <v>0.2486</v>
      </c>
      <c r="L6" s="9" t="n">
        <v>0.2627</v>
      </c>
    </row>
    <row r="7">
      <c r="A7" s="4" t="inlineStr">
        <is>
          <t>Unrecognized tax benefits</t>
        </is>
      </c>
      <c r="B7" s="5" t="n">
        <v>696</v>
      </c>
      <c r="C7" s="4" t="inlineStr">
        <is>
          <t xml:space="preserve"> </t>
        </is>
      </c>
      <c r="D7" s="4" t="inlineStr">
        <is>
          <t xml:space="preserve"> </t>
        </is>
      </c>
      <c r="E7" s="4" t="inlineStr">
        <is>
          <t xml:space="preserve"> </t>
        </is>
      </c>
      <c r="F7" s="6" t="n">
        <v>469</v>
      </c>
      <c r="G7" s="4" t="inlineStr">
        <is>
          <t xml:space="preserve"> </t>
        </is>
      </c>
      <c r="H7" s="4" t="inlineStr">
        <is>
          <t xml:space="preserve"> </t>
        </is>
      </c>
      <c r="I7" s="4" t="inlineStr">
        <is>
          <t xml:space="preserve"> </t>
        </is>
      </c>
      <c r="J7" s="6" t="n">
        <v>696</v>
      </c>
      <c r="K7" s="6" t="n">
        <v>469</v>
      </c>
      <c r="L7" s="6" t="n">
        <v>2951</v>
      </c>
    </row>
    <row r="8">
      <c r="A8" s="4" t="inlineStr">
        <is>
          <t>Decrease in unrecognized tax benefits is reasonably possible</t>
        </is>
      </c>
      <c r="B8" s="6" t="n">
        <v>2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4</v>
      </c>
      <c r="K8" s="4" t="inlineStr">
        <is>
          <t xml:space="preserve"> </t>
        </is>
      </c>
      <c r="L8"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Tabl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475</v>
      </c>
      <c r="K4" s="6" t="n">
        <v>22076</v>
      </c>
      <c r="L4" s="6" t="n">
        <v>52676</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76</v>
      </c>
      <c r="K5" s="5" t="n">
        <v>17998</v>
      </c>
      <c r="L5" s="5" t="n">
        <v>34050</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051</v>
      </c>
      <c r="K6" s="5" t="n">
        <v>40074</v>
      </c>
      <c r="L6" s="5" t="n">
        <v>86726</v>
      </c>
    </row>
    <row r="7">
      <c r="A7" s="4" t="inlineStr">
        <is>
          <t>Deferred Feder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60</v>
      </c>
      <c r="K7" s="5" t="n">
        <v>3158</v>
      </c>
      <c r="L7" s="5" t="n">
        <v>-6366</v>
      </c>
    </row>
    <row r="8">
      <c r="A8" s="4" t="inlineStr">
        <is>
          <t>Deferred State and Loc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23</v>
      </c>
      <c r="K8" s="5" t="n">
        <v>982</v>
      </c>
      <c r="L8" s="5" t="n">
        <v>-2589</v>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83</v>
      </c>
      <c r="K9" s="5" t="n">
        <v>4140</v>
      </c>
      <c r="L9" s="5" t="n">
        <v>-8955</v>
      </c>
    </row>
    <row r="10">
      <c r="A10" s="4" t="inlineStr">
        <is>
          <t>Federal Income Tax Expense (Benefit),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235</v>
      </c>
      <c r="K10" s="5" t="n">
        <v>25234</v>
      </c>
      <c r="L10" s="5" t="n">
        <v>46310</v>
      </c>
    </row>
    <row r="11">
      <c r="A11" s="4" t="inlineStr">
        <is>
          <t>State and Local Income Tax Expense (Benefit),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99</v>
      </c>
      <c r="K11" s="5" t="n">
        <v>18980</v>
      </c>
      <c r="L11" s="5" t="n">
        <v>31461</v>
      </c>
    </row>
    <row r="12">
      <c r="A12" s="4" t="inlineStr">
        <is>
          <t>Income tax provision</t>
        </is>
      </c>
      <c r="B12" s="6" t="n">
        <v>6089</v>
      </c>
      <c r="C12" s="6" t="n">
        <v>7941</v>
      </c>
      <c r="D12" s="6" t="n">
        <v>9274</v>
      </c>
      <c r="E12" s="6" t="n">
        <v>10030</v>
      </c>
      <c r="F12" s="6" t="n">
        <v>7124</v>
      </c>
      <c r="G12" s="6" t="n">
        <v>9961</v>
      </c>
      <c r="H12" s="6" t="n">
        <v>13448</v>
      </c>
      <c r="I12" s="6" t="n">
        <v>13681</v>
      </c>
      <c r="J12" s="6" t="n">
        <v>33334</v>
      </c>
      <c r="K12" s="6" t="n">
        <v>44214</v>
      </c>
      <c r="L12" s="6" t="n">
        <v>77771</v>
      </c>
    </row>
    <row r="13">
      <c r="A13" s="4" t="inlineStr">
        <is>
          <t>Effective Income Tax Rate Reconciliation, at Federal Statutory Income Tax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1</v>
      </c>
      <c r="K13" s="10" t="n">
        <v>0.21</v>
      </c>
      <c r="L13" s="10" t="n">
        <v>0.21</v>
      </c>
    </row>
    <row r="14">
      <c r="A14" s="4" t="inlineStr">
        <is>
          <t>Effective Income Tax Rate Reconciliation, State and Local Income Tax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8740000000000001</v>
      </c>
      <c r="K14" s="9" t="n">
        <v>0.08790000000000001</v>
      </c>
      <c r="L14" s="9" t="n">
        <v>0.0858</v>
      </c>
    </row>
    <row r="15">
      <c r="A15" s="4" t="inlineStr">
        <is>
          <t>Effective Income Tax Rate Reconciliation, Nondeductible Expens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06</v>
      </c>
      <c r="K15" s="10" t="n">
        <v>0</v>
      </c>
      <c r="L15" s="10" t="n">
        <v>0</v>
      </c>
    </row>
    <row r="16">
      <c r="A16" s="4" t="inlineStr">
        <is>
          <t>Effective Income Tax Rate Reconciliation, TaxCredits,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7.25%)</t>
        </is>
      </c>
      <c r="K16" s="4" t="inlineStr">
        <is>
          <t>(4.67%)</t>
        </is>
      </c>
      <c r="L16" s="4" t="inlineStr">
        <is>
          <t>(2.99%)</t>
        </is>
      </c>
    </row>
    <row r="17">
      <c r="A17" s="4" t="inlineStr">
        <is>
          <t>Effective Income Tax Rate Reconciliation, Tax Credit, Bank owned, Percent life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28%)</t>
        </is>
      </c>
      <c r="K17" s="4" t="inlineStr">
        <is>
          <t>(0.24%)</t>
        </is>
      </c>
      <c r="L17" s="4" t="inlineStr">
        <is>
          <t>(0.22%)</t>
        </is>
      </c>
    </row>
    <row r="18">
      <c r="A18" s="4" t="inlineStr">
        <is>
          <t>Effective Income Tax Rate Reconciliation, Tax Exempt Incom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0.08%)</t>
        </is>
      </c>
      <c r="K18" s="4" t="inlineStr">
        <is>
          <t>(0.82%)</t>
        </is>
      </c>
      <c r="L18" s="4" t="inlineStr">
        <is>
          <t>(0.26%)</t>
        </is>
      </c>
    </row>
    <row r="19">
      <c r="A19" s="4" t="inlineStr">
        <is>
          <t>Effective Income Tax Rate Reconciliation, Change in Enacted Tax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09299999999999999</v>
      </c>
      <c r="K19" s="9" t="n">
        <v>0.0002</v>
      </c>
      <c r="L19" s="9" t="n">
        <v>0.0015</v>
      </c>
    </row>
    <row r="20">
      <c r="A20" s="4" t="inlineStr">
        <is>
          <t>Effective Income Tax Rate Reconciliation, Tax Contingency,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021</v>
      </c>
      <c r="K20" s="4" t="inlineStr">
        <is>
          <t>(0.59%)</t>
        </is>
      </c>
      <c r="L20" s="4" t="inlineStr">
        <is>
          <t>(0.23%)</t>
        </is>
      </c>
    </row>
    <row r="21">
      <c r="A21" s="4" t="inlineStr">
        <is>
          <t>Effective Income Tax Rate Reconciliation, Other Adjustment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12</v>
      </c>
      <c r="K21" s="9" t="n">
        <v>0.0137</v>
      </c>
      <c r="L21" s="9" t="n">
        <v>0.0024</v>
      </c>
    </row>
    <row r="22">
      <c r="A22" s="4" t="inlineStr">
        <is>
          <t>Effective incom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07</v>
      </c>
      <c r="K22" s="9" t="n">
        <v>0.2486</v>
      </c>
      <c r="L22" s="9" t="n">
        <v>0.2627</v>
      </c>
    </row>
    <row r="23">
      <c r="A23" s="4" t="inlineStr">
        <is>
          <t>Deferred Tax Assets, Depreciation</t>
        </is>
      </c>
      <c r="B23" s="5" t="n">
        <v>0</v>
      </c>
      <c r="C23" s="4" t="inlineStr">
        <is>
          <t xml:space="preserve"> </t>
        </is>
      </c>
      <c r="D23" s="4" t="inlineStr">
        <is>
          <t xml:space="preserve"> </t>
        </is>
      </c>
      <c r="E23" s="4" t="inlineStr">
        <is>
          <t xml:space="preserve"> </t>
        </is>
      </c>
      <c r="F23" s="5" t="n">
        <v>651</v>
      </c>
      <c r="G23" s="4" t="inlineStr">
        <is>
          <t xml:space="preserve"> </t>
        </is>
      </c>
      <c r="H23" s="4" t="inlineStr">
        <is>
          <t xml:space="preserve"> </t>
        </is>
      </c>
      <c r="I23" s="4" t="inlineStr">
        <is>
          <t xml:space="preserve"> </t>
        </is>
      </c>
      <c r="J23" s="6" t="n">
        <v>0</v>
      </c>
      <c r="K23" s="6" t="n">
        <v>651</v>
      </c>
      <c r="L23" s="4" t="inlineStr">
        <is>
          <t xml:space="preserve"> </t>
        </is>
      </c>
    </row>
    <row r="24">
      <c r="A24" s="4" t="inlineStr">
        <is>
          <t>Deferred Tax Asset, Tax Deferred Expense, Reserve and Accrual, Financing Receivable, Allowance for Credit Loss</t>
        </is>
      </c>
      <c r="B24" s="5" t="n">
        <v>47626</v>
      </c>
      <c r="C24" s="4" t="inlineStr">
        <is>
          <t xml:space="preserve"> </t>
        </is>
      </c>
      <c r="D24" s="4" t="inlineStr">
        <is>
          <t xml:space="preserve"> </t>
        </is>
      </c>
      <c r="E24" s="4" t="inlineStr">
        <is>
          <t xml:space="preserve"> </t>
        </is>
      </c>
      <c r="F24" s="5" t="n">
        <v>50402</v>
      </c>
      <c r="G24" s="4" t="inlineStr">
        <is>
          <t xml:space="preserve"> </t>
        </is>
      </c>
      <c r="H24" s="4" t="inlineStr">
        <is>
          <t xml:space="preserve"> </t>
        </is>
      </c>
      <c r="I24" s="4" t="inlineStr">
        <is>
          <t xml:space="preserve"> </t>
        </is>
      </c>
      <c r="J24" s="5" t="n">
        <v>47626</v>
      </c>
      <c r="K24" s="5" t="n">
        <v>50402</v>
      </c>
      <c r="L24" s="4" t="inlineStr">
        <is>
          <t xml:space="preserve"> </t>
        </is>
      </c>
    </row>
    <row r="25">
      <c r="A25" s="4" t="inlineStr">
        <is>
          <t>Deferred Tax Assets, Operating Loss Carryforwards</t>
        </is>
      </c>
      <c r="B25" s="5" t="n">
        <v>1100</v>
      </c>
      <c r="C25" s="4" t="inlineStr">
        <is>
          <t xml:space="preserve"> </t>
        </is>
      </c>
      <c r="D25" s="4" t="inlineStr">
        <is>
          <t xml:space="preserve"> </t>
        </is>
      </c>
      <c r="E25" s="4" t="inlineStr">
        <is>
          <t xml:space="preserve"> </t>
        </is>
      </c>
      <c r="F25" s="5" t="n">
        <v>1238</v>
      </c>
      <c r="G25" s="4" t="inlineStr">
        <is>
          <t xml:space="preserve"> </t>
        </is>
      </c>
      <c r="H25" s="4" t="inlineStr">
        <is>
          <t xml:space="preserve"> </t>
        </is>
      </c>
      <c r="I25" s="4" t="inlineStr">
        <is>
          <t xml:space="preserve"> </t>
        </is>
      </c>
      <c r="J25" s="5" t="n">
        <v>1100</v>
      </c>
      <c r="K25" s="5" t="n">
        <v>1238</v>
      </c>
      <c r="L25" s="4" t="inlineStr">
        <is>
          <t xml:space="preserve"> </t>
        </is>
      </c>
    </row>
    <row r="26">
      <c r="A26" s="4" t="inlineStr">
        <is>
          <t>Deferred Tax Assets, Investment Security Provision</t>
        </is>
      </c>
      <c r="B26" s="5" t="n">
        <v>468</v>
      </c>
      <c r="C26" s="4" t="inlineStr">
        <is>
          <t xml:space="preserve"> </t>
        </is>
      </c>
      <c r="D26" s="4" t="inlineStr">
        <is>
          <t xml:space="preserve"> </t>
        </is>
      </c>
      <c r="E26" s="4" t="inlineStr">
        <is>
          <t xml:space="preserve"> </t>
        </is>
      </c>
      <c r="F26" s="5" t="n">
        <v>607</v>
      </c>
      <c r="G26" s="4" t="inlineStr">
        <is>
          <t xml:space="preserve"> </t>
        </is>
      </c>
      <c r="H26" s="4" t="inlineStr">
        <is>
          <t xml:space="preserve"> </t>
        </is>
      </c>
      <c r="I26" s="4" t="inlineStr">
        <is>
          <t xml:space="preserve"> </t>
        </is>
      </c>
      <c r="J26" s="5" t="n">
        <v>468</v>
      </c>
      <c r="K26" s="5" t="n">
        <v>607</v>
      </c>
      <c r="L26" s="4" t="inlineStr">
        <is>
          <t xml:space="preserve"> </t>
        </is>
      </c>
    </row>
    <row r="27">
      <c r="A27" s="4" t="inlineStr">
        <is>
          <t>Deferred Tax Assets, State Taxes</t>
        </is>
      </c>
      <c r="B27" s="5" t="n">
        <v>1960</v>
      </c>
      <c r="C27" s="4" t="inlineStr">
        <is>
          <t xml:space="preserve"> </t>
        </is>
      </c>
      <c r="D27" s="4" t="inlineStr">
        <is>
          <t xml:space="preserve"> </t>
        </is>
      </c>
      <c r="E27" s="4" t="inlineStr">
        <is>
          <t xml:space="preserve"> </t>
        </is>
      </c>
      <c r="F27" s="5" t="n">
        <v>2962</v>
      </c>
      <c r="G27" s="4" t="inlineStr">
        <is>
          <t xml:space="preserve"> </t>
        </is>
      </c>
      <c r="H27" s="4" t="inlineStr">
        <is>
          <t xml:space="preserve"> </t>
        </is>
      </c>
      <c r="I27" s="4" t="inlineStr">
        <is>
          <t xml:space="preserve"> </t>
        </is>
      </c>
      <c r="J27" s="5" t="n">
        <v>1960</v>
      </c>
      <c r="K27" s="5" t="n">
        <v>2962</v>
      </c>
      <c r="L27" s="4" t="inlineStr">
        <is>
          <t xml:space="preserve"> </t>
        </is>
      </c>
    </row>
    <row r="28">
      <c r="A28" s="4" t="inlineStr">
        <is>
          <t>Deferred Tax Assets, Tax Deferred Expense, Compensation and Benefits, Employee Compensation</t>
        </is>
      </c>
      <c r="B28" s="5" t="n">
        <v>21</v>
      </c>
      <c r="C28" s="4" t="inlineStr">
        <is>
          <t xml:space="preserve"> </t>
        </is>
      </c>
      <c r="D28" s="4" t="inlineStr">
        <is>
          <t xml:space="preserve"> </t>
        </is>
      </c>
      <c r="E28" s="4" t="inlineStr">
        <is>
          <t xml:space="preserve"> </t>
        </is>
      </c>
      <c r="F28" s="5" t="n">
        <v>28</v>
      </c>
      <c r="G28" s="4" t="inlineStr">
        <is>
          <t xml:space="preserve"> </t>
        </is>
      </c>
      <c r="H28" s="4" t="inlineStr">
        <is>
          <t xml:space="preserve"> </t>
        </is>
      </c>
      <c r="I28" s="4" t="inlineStr">
        <is>
          <t xml:space="preserve"> </t>
        </is>
      </c>
      <c r="J28" s="5" t="n">
        <v>21</v>
      </c>
      <c r="K28" s="5" t="n">
        <v>28</v>
      </c>
      <c r="L28" s="4" t="inlineStr">
        <is>
          <t xml:space="preserve"> </t>
        </is>
      </c>
    </row>
    <row r="29">
      <c r="A29" s="4" t="inlineStr">
        <is>
          <t>Deferred Tax Assets, Tax Deferred Expense, Compensation and Benefits, Other</t>
        </is>
      </c>
      <c r="B29" s="5" t="n">
        <v>119</v>
      </c>
      <c r="C29" s="4" t="inlineStr">
        <is>
          <t xml:space="preserve"> </t>
        </is>
      </c>
      <c r="D29" s="4" t="inlineStr">
        <is>
          <t xml:space="preserve"> </t>
        </is>
      </c>
      <c r="E29" s="4" t="inlineStr">
        <is>
          <t xml:space="preserve"> </t>
        </is>
      </c>
      <c r="F29" s="5" t="n">
        <v>113</v>
      </c>
      <c r="G29" s="4" t="inlineStr">
        <is>
          <t xml:space="preserve"> </t>
        </is>
      </c>
      <c r="H29" s="4" t="inlineStr">
        <is>
          <t xml:space="preserve"> </t>
        </is>
      </c>
      <c r="I29" s="4" t="inlineStr">
        <is>
          <t xml:space="preserve"> </t>
        </is>
      </c>
      <c r="J29" s="5" t="n">
        <v>119</v>
      </c>
      <c r="K29" s="5" t="n">
        <v>113</v>
      </c>
      <c r="L29" s="4" t="inlineStr">
        <is>
          <t xml:space="preserve"> </t>
        </is>
      </c>
    </row>
    <row r="30">
      <c r="A30" s="4" t="inlineStr">
        <is>
          <t>Deferred Tax Assets, Investments</t>
        </is>
      </c>
      <c r="B30" s="5" t="n">
        <v>4</v>
      </c>
      <c r="C30" s="4" t="inlineStr">
        <is>
          <t xml:space="preserve"> </t>
        </is>
      </c>
      <c r="D30" s="4" t="inlineStr">
        <is>
          <t xml:space="preserve"> </t>
        </is>
      </c>
      <c r="E30" s="4" t="inlineStr">
        <is>
          <t xml:space="preserve"> </t>
        </is>
      </c>
      <c r="F30" s="5" t="n">
        <v>4</v>
      </c>
      <c r="G30" s="4" t="inlineStr">
        <is>
          <t xml:space="preserve"> </t>
        </is>
      </c>
      <c r="H30" s="4" t="inlineStr">
        <is>
          <t xml:space="preserve"> </t>
        </is>
      </c>
      <c r="I30" s="4" t="inlineStr">
        <is>
          <t xml:space="preserve"> </t>
        </is>
      </c>
      <c r="J30" s="5" t="n">
        <v>4</v>
      </c>
      <c r="K30" s="5" t="n">
        <v>4</v>
      </c>
      <c r="L30" s="4" t="inlineStr">
        <is>
          <t xml:space="preserve"> </t>
        </is>
      </c>
    </row>
    <row r="31">
      <c r="A31" s="4" t="inlineStr">
        <is>
          <t>Deferred Tax Assets, Nonaccrual Loan Interest</t>
        </is>
      </c>
      <c r="B31" s="5" t="n">
        <v>4753</v>
      </c>
      <c r="C31" s="4" t="inlineStr">
        <is>
          <t xml:space="preserve"> </t>
        </is>
      </c>
      <c r="D31" s="4" t="inlineStr">
        <is>
          <t xml:space="preserve"> </t>
        </is>
      </c>
      <c r="E31" s="4" t="inlineStr">
        <is>
          <t xml:space="preserve"> </t>
        </is>
      </c>
      <c r="F31" s="5" t="n">
        <v>4246</v>
      </c>
      <c r="G31" s="4" t="inlineStr">
        <is>
          <t xml:space="preserve"> </t>
        </is>
      </c>
      <c r="H31" s="4" t="inlineStr">
        <is>
          <t xml:space="preserve"> </t>
        </is>
      </c>
      <c r="I31" s="4" t="inlineStr">
        <is>
          <t xml:space="preserve"> </t>
        </is>
      </c>
      <c r="J31" s="5" t="n">
        <v>4753</v>
      </c>
      <c r="K31" s="5" t="n">
        <v>4246</v>
      </c>
      <c r="L31" s="4" t="inlineStr">
        <is>
          <t xml:space="preserve"> </t>
        </is>
      </c>
    </row>
    <row r="32">
      <c r="A32" s="4" t="inlineStr">
        <is>
          <t>Deferred Tax Assets, Other Real Estate Owned</t>
        </is>
      </c>
      <c r="B32" s="5" t="n">
        <v>0</v>
      </c>
      <c r="C32" s="4" t="inlineStr">
        <is>
          <t xml:space="preserve"> </t>
        </is>
      </c>
      <c r="D32" s="4" t="inlineStr">
        <is>
          <t xml:space="preserve"> </t>
        </is>
      </c>
      <c r="E32" s="4" t="inlineStr">
        <is>
          <t xml:space="preserve"> </t>
        </is>
      </c>
      <c r="F32" s="5" t="n">
        <v>14</v>
      </c>
      <c r="G32" s="4" t="inlineStr">
        <is>
          <t xml:space="preserve"> </t>
        </is>
      </c>
      <c r="H32" s="4" t="inlineStr">
        <is>
          <t xml:space="preserve"> </t>
        </is>
      </c>
      <c r="I32" s="4" t="inlineStr">
        <is>
          <t xml:space="preserve"> </t>
        </is>
      </c>
      <c r="J32" s="5" t="n">
        <v>0</v>
      </c>
      <c r="K32" s="5" t="n">
        <v>14</v>
      </c>
      <c r="L32" s="4" t="inlineStr">
        <is>
          <t xml:space="preserve"> </t>
        </is>
      </c>
    </row>
    <row r="33">
      <c r="A33" s="4" t="inlineStr">
        <is>
          <t>Deferred Tax Assets, Tax Deferred Expense, Compensation and Benefits, Share-Based Compensation Cost</t>
        </is>
      </c>
      <c r="B33" s="5" t="n">
        <v>2754</v>
      </c>
      <c r="C33" s="4" t="inlineStr">
        <is>
          <t xml:space="preserve"> </t>
        </is>
      </c>
      <c r="D33" s="4" t="inlineStr">
        <is>
          <t xml:space="preserve"> </t>
        </is>
      </c>
      <c r="E33" s="4" t="inlineStr">
        <is>
          <t xml:space="preserve"> </t>
        </is>
      </c>
      <c r="F33" s="5" t="n">
        <v>3902</v>
      </c>
      <c r="G33" s="4" t="inlineStr">
        <is>
          <t xml:space="preserve"> </t>
        </is>
      </c>
      <c r="H33" s="4" t="inlineStr">
        <is>
          <t xml:space="preserve"> </t>
        </is>
      </c>
      <c r="I33" s="4" t="inlineStr">
        <is>
          <t xml:space="preserve"> </t>
        </is>
      </c>
      <c r="J33" s="5" t="n">
        <v>2754</v>
      </c>
      <c r="K33" s="5" t="n">
        <v>3902</v>
      </c>
      <c r="L33" s="4" t="inlineStr">
        <is>
          <t xml:space="preserve"> </t>
        </is>
      </c>
    </row>
    <row r="34">
      <c r="A34" s="4" t="inlineStr">
        <is>
          <t>Deferred Tax Assets, Lease Expense, Right-of-Use Asset</t>
        </is>
      </c>
      <c r="B34" s="5" t="n">
        <v>13945</v>
      </c>
      <c r="C34" s="4" t="inlineStr">
        <is>
          <t xml:space="preserve"> </t>
        </is>
      </c>
      <c r="D34" s="4" t="inlineStr">
        <is>
          <t xml:space="preserve"> </t>
        </is>
      </c>
      <c r="E34" s="4" t="inlineStr">
        <is>
          <t xml:space="preserve"> </t>
        </is>
      </c>
      <c r="F34" s="5" t="n">
        <v>16734</v>
      </c>
      <c r="G34" s="4" t="inlineStr">
        <is>
          <t xml:space="preserve"> </t>
        </is>
      </c>
      <c r="H34" s="4" t="inlineStr">
        <is>
          <t xml:space="preserve"> </t>
        </is>
      </c>
      <c r="I34" s="4" t="inlineStr">
        <is>
          <t xml:space="preserve"> </t>
        </is>
      </c>
      <c r="J34" s="5" t="n">
        <v>13945</v>
      </c>
      <c r="K34" s="5" t="n">
        <v>16734</v>
      </c>
      <c r="L34" s="4" t="inlineStr">
        <is>
          <t xml:space="preserve"> </t>
        </is>
      </c>
    </row>
    <row r="35">
      <c r="A35" s="4" t="inlineStr">
        <is>
          <t>Deferred Tax Asset, Debt Securities, Available-for-Sale, Unrealized Loss</t>
        </is>
      </c>
      <c r="B35" s="5" t="n">
        <v>95025</v>
      </c>
      <c r="C35" s="4" t="inlineStr">
        <is>
          <t xml:space="preserve"> </t>
        </is>
      </c>
      <c r="D35" s="4" t="inlineStr">
        <is>
          <t xml:space="preserve"> </t>
        </is>
      </c>
      <c r="E35" s="4" t="inlineStr">
        <is>
          <t xml:space="preserve"> </t>
        </is>
      </c>
      <c r="F35" s="5" t="n">
        <v>85386</v>
      </c>
      <c r="G35" s="4" t="inlineStr">
        <is>
          <t xml:space="preserve"> </t>
        </is>
      </c>
      <c r="H35" s="4" t="inlineStr">
        <is>
          <t xml:space="preserve"> </t>
        </is>
      </c>
      <c r="I35" s="4" t="inlineStr">
        <is>
          <t xml:space="preserve"> </t>
        </is>
      </c>
      <c r="J35" s="5" t="n">
        <v>95025</v>
      </c>
      <c r="K35" s="5" t="n">
        <v>85386</v>
      </c>
      <c r="L35" s="4" t="inlineStr">
        <is>
          <t xml:space="preserve"> </t>
        </is>
      </c>
    </row>
    <row r="36">
      <c r="A36" s="4" t="inlineStr">
        <is>
          <t>Deferred Tax Assets, Tax Deferred Expense, Other</t>
        </is>
      </c>
      <c r="B36" s="5" t="n">
        <v>7290</v>
      </c>
      <c r="C36" s="4" t="inlineStr">
        <is>
          <t xml:space="preserve"> </t>
        </is>
      </c>
      <c r="D36" s="4" t="inlineStr">
        <is>
          <t xml:space="preserve"> </t>
        </is>
      </c>
      <c r="E36" s="4" t="inlineStr">
        <is>
          <t xml:space="preserve"> </t>
        </is>
      </c>
      <c r="F36" s="5" t="n">
        <v>7132</v>
      </c>
      <c r="G36" s="4" t="inlineStr">
        <is>
          <t xml:space="preserve"> </t>
        </is>
      </c>
      <c r="H36" s="4" t="inlineStr">
        <is>
          <t xml:space="preserve"> </t>
        </is>
      </c>
      <c r="I36" s="4" t="inlineStr">
        <is>
          <t xml:space="preserve"> </t>
        </is>
      </c>
      <c r="J36" s="5" t="n">
        <v>7290</v>
      </c>
      <c r="K36" s="5" t="n">
        <v>7132</v>
      </c>
      <c r="L36" s="4" t="inlineStr">
        <is>
          <t xml:space="preserve"> </t>
        </is>
      </c>
    </row>
    <row r="37">
      <c r="A37" s="4" t="inlineStr">
        <is>
          <t>Deferred Tax Assets, Gross</t>
        </is>
      </c>
      <c r="B37" s="5" t="n">
        <v>175065</v>
      </c>
      <c r="C37" s="4" t="inlineStr">
        <is>
          <t xml:space="preserve"> </t>
        </is>
      </c>
      <c r="D37" s="4" t="inlineStr">
        <is>
          <t xml:space="preserve"> </t>
        </is>
      </c>
      <c r="E37" s="4" t="inlineStr">
        <is>
          <t xml:space="preserve"> </t>
        </is>
      </c>
      <c r="F37" s="5" t="n">
        <v>173419</v>
      </c>
      <c r="G37" s="4" t="inlineStr">
        <is>
          <t xml:space="preserve"> </t>
        </is>
      </c>
      <c r="H37" s="4" t="inlineStr">
        <is>
          <t xml:space="preserve"> </t>
        </is>
      </c>
      <c r="I37" s="4" t="inlineStr">
        <is>
          <t xml:space="preserve"> </t>
        </is>
      </c>
      <c r="J37" s="5" t="n">
        <v>175065</v>
      </c>
      <c r="K37" s="5" t="n">
        <v>173419</v>
      </c>
      <c r="L37" s="4" t="inlineStr">
        <is>
          <t xml:space="preserve"> </t>
        </is>
      </c>
    </row>
    <row r="38">
      <c r="A38" s="4" t="inlineStr">
        <is>
          <t>Deferred Tax Liabilities, Purchase Accounting Fair Value Adjustment</t>
        </is>
      </c>
      <c r="B38" s="5" t="n">
        <v>-8331</v>
      </c>
      <c r="C38" s="4" t="inlineStr">
        <is>
          <t xml:space="preserve"> </t>
        </is>
      </c>
      <c r="D38" s="4" t="inlineStr">
        <is>
          <t xml:space="preserve"> </t>
        </is>
      </c>
      <c r="E38" s="4" t="inlineStr">
        <is>
          <t xml:space="preserve"> </t>
        </is>
      </c>
      <c r="F38" s="5" t="n">
        <v>-7667</v>
      </c>
      <c r="G38" s="4" t="inlineStr">
        <is>
          <t xml:space="preserve"> </t>
        </is>
      </c>
      <c r="H38" s="4" t="inlineStr">
        <is>
          <t xml:space="preserve"> </t>
        </is>
      </c>
      <c r="I38" s="4" t="inlineStr">
        <is>
          <t xml:space="preserve"> </t>
        </is>
      </c>
      <c r="J38" s="5" t="n">
        <v>-8331</v>
      </c>
      <c r="K38" s="5" t="n">
        <v>-7667</v>
      </c>
      <c r="L38" s="4" t="inlineStr">
        <is>
          <t xml:space="preserve"> </t>
        </is>
      </c>
    </row>
    <row r="39">
      <c r="A39" s="4" t="inlineStr">
        <is>
          <t>Deferred Tax Liabilities, Depreciation</t>
        </is>
      </c>
      <c r="B39" s="5" t="n">
        <v>-95</v>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5" t="n">
        <v>-95</v>
      </c>
      <c r="K39" s="5" t="n">
        <v>0</v>
      </c>
      <c r="L39" s="4" t="inlineStr">
        <is>
          <t xml:space="preserve"> </t>
        </is>
      </c>
    </row>
    <row r="40">
      <c r="A40" s="4" t="inlineStr">
        <is>
          <t>Deferred Tax Liabilities, Tax Deferred Income</t>
        </is>
      </c>
      <c r="B40" s="5" t="n">
        <v>-77</v>
      </c>
      <c r="C40" s="4" t="inlineStr">
        <is>
          <t xml:space="preserve"> </t>
        </is>
      </c>
      <c r="D40" s="4" t="inlineStr">
        <is>
          <t xml:space="preserve"> </t>
        </is>
      </c>
      <c r="E40" s="4" t="inlineStr">
        <is>
          <t xml:space="preserve"> </t>
        </is>
      </c>
      <c r="F40" s="5" t="n">
        <v>-79</v>
      </c>
      <c r="G40" s="4" t="inlineStr">
        <is>
          <t xml:space="preserve"> </t>
        </is>
      </c>
      <c r="H40" s="4" t="inlineStr">
        <is>
          <t xml:space="preserve"> </t>
        </is>
      </c>
      <c r="I40" s="4" t="inlineStr">
        <is>
          <t xml:space="preserve"> </t>
        </is>
      </c>
      <c r="J40" s="5" t="n">
        <v>-77</v>
      </c>
      <c r="K40" s="5" t="n">
        <v>-79</v>
      </c>
      <c r="L40" s="4" t="inlineStr">
        <is>
          <t xml:space="preserve"> </t>
        </is>
      </c>
    </row>
    <row r="41">
      <c r="A41" s="4" t="inlineStr">
        <is>
          <t>Deferred Tax Liabilities, Deferred Loan Costs</t>
        </is>
      </c>
      <c r="B41" s="5" t="n">
        <v>-6981</v>
      </c>
      <c r="C41" s="4" t="inlineStr">
        <is>
          <t xml:space="preserve"> </t>
        </is>
      </c>
      <c r="D41" s="4" t="inlineStr">
        <is>
          <t xml:space="preserve"> </t>
        </is>
      </c>
      <c r="E41" s="4" t="inlineStr">
        <is>
          <t xml:space="preserve"> </t>
        </is>
      </c>
      <c r="F41" s="5" t="n">
        <v>-8410</v>
      </c>
      <c r="G41" s="4" t="inlineStr">
        <is>
          <t xml:space="preserve"> </t>
        </is>
      </c>
      <c r="H41" s="4" t="inlineStr">
        <is>
          <t xml:space="preserve"> </t>
        </is>
      </c>
      <c r="I41" s="4" t="inlineStr">
        <is>
          <t xml:space="preserve"> </t>
        </is>
      </c>
      <c r="J41" s="5" t="n">
        <v>-6981</v>
      </c>
      <c r="K41" s="5" t="n">
        <v>-8410</v>
      </c>
      <c r="L41" s="4" t="inlineStr">
        <is>
          <t xml:space="preserve"> </t>
        </is>
      </c>
    </row>
    <row r="42">
      <c r="A42" s="4" t="inlineStr">
        <is>
          <t>Deferred Tax Liabilities, State Taxes Deferred and Other</t>
        </is>
      </c>
      <c r="B42" s="5" t="n">
        <v>-3376</v>
      </c>
      <c r="C42" s="4" t="inlineStr">
        <is>
          <t xml:space="preserve"> </t>
        </is>
      </c>
      <c r="D42" s="4" t="inlineStr">
        <is>
          <t xml:space="preserve"> </t>
        </is>
      </c>
      <c r="E42" s="4" t="inlineStr">
        <is>
          <t xml:space="preserve"> </t>
        </is>
      </c>
      <c r="F42" s="5" t="n">
        <v>-3660</v>
      </c>
      <c r="G42" s="4" t="inlineStr">
        <is>
          <t xml:space="preserve"> </t>
        </is>
      </c>
      <c r="H42" s="4" t="inlineStr">
        <is>
          <t xml:space="preserve"> </t>
        </is>
      </c>
      <c r="I42" s="4" t="inlineStr">
        <is>
          <t xml:space="preserve"> </t>
        </is>
      </c>
      <c r="J42" s="5" t="n">
        <v>-3376</v>
      </c>
      <c r="K42" s="5" t="n">
        <v>-3660</v>
      </c>
      <c r="L42" s="4" t="inlineStr">
        <is>
          <t xml:space="preserve"> </t>
        </is>
      </c>
    </row>
    <row r="43">
      <c r="A43" s="4" t="inlineStr">
        <is>
          <t>Deferred Tax Liabilities, Prepaid Expenses</t>
        </is>
      </c>
      <c r="B43" s="5" t="n">
        <v>-2834</v>
      </c>
      <c r="C43" s="4" t="inlineStr">
        <is>
          <t xml:space="preserve"> </t>
        </is>
      </c>
      <c r="D43" s="4" t="inlineStr">
        <is>
          <t xml:space="preserve"> </t>
        </is>
      </c>
      <c r="E43" s="4" t="inlineStr">
        <is>
          <t xml:space="preserve"> </t>
        </is>
      </c>
      <c r="F43" s="5" t="n">
        <v>-2228</v>
      </c>
      <c r="G43" s="4" t="inlineStr">
        <is>
          <t xml:space="preserve"> </t>
        </is>
      </c>
      <c r="H43" s="4" t="inlineStr">
        <is>
          <t xml:space="preserve"> </t>
        </is>
      </c>
      <c r="I43" s="4" t="inlineStr">
        <is>
          <t xml:space="preserve"> </t>
        </is>
      </c>
      <c r="J43" s="5" t="n">
        <v>-2834</v>
      </c>
      <c r="K43" s="5" t="n">
        <v>-2228</v>
      </c>
      <c r="L43" s="4" t="inlineStr">
        <is>
          <t xml:space="preserve"> </t>
        </is>
      </c>
    </row>
    <row r="44">
      <c r="A44" s="4" t="inlineStr">
        <is>
          <t>Deferred Tax Liabilities, Intangible Assets</t>
        </is>
      </c>
      <c r="B44" s="5" t="n">
        <v>-846</v>
      </c>
      <c r="C44" s="4" t="inlineStr">
        <is>
          <t xml:space="preserve"> </t>
        </is>
      </c>
      <c r="D44" s="4" t="inlineStr">
        <is>
          <t xml:space="preserve"> </t>
        </is>
      </c>
      <c r="E44" s="4" t="inlineStr">
        <is>
          <t xml:space="preserve"> </t>
        </is>
      </c>
      <c r="F44" s="5" t="n">
        <v>-1351</v>
      </c>
      <c r="G44" s="4" t="inlineStr">
        <is>
          <t xml:space="preserve"> </t>
        </is>
      </c>
      <c r="H44" s="4" t="inlineStr">
        <is>
          <t xml:space="preserve"> </t>
        </is>
      </c>
      <c r="I44" s="4" t="inlineStr">
        <is>
          <t xml:space="preserve"> </t>
        </is>
      </c>
      <c r="J44" s="5" t="n">
        <v>-846</v>
      </c>
      <c r="K44" s="5" t="n">
        <v>-1351</v>
      </c>
      <c r="L44" s="4" t="inlineStr">
        <is>
          <t xml:space="preserve"> </t>
        </is>
      </c>
    </row>
    <row r="45">
      <c r="A45" s="4" t="inlineStr">
        <is>
          <t>Deferred Tax Liabilities, Right-of-Use Asset</t>
        </is>
      </c>
      <c r="B45" s="5" t="n">
        <v>-12481</v>
      </c>
      <c r="C45" s="4" t="inlineStr">
        <is>
          <t xml:space="preserve"> </t>
        </is>
      </c>
      <c r="D45" s="4" t="inlineStr">
        <is>
          <t xml:space="preserve"> </t>
        </is>
      </c>
      <c r="E45" s="4" t="inlineStr">
        <is>
          <t xml:space="preserve"> </t>
        </is>
      </c>
      <c r="F45" s="5" t="n">
        <v>-14809</v>
      </c>
      <c r="G45" s="4" t="inlineStr">
        <is>
          <t xml:space="preserve"> </t>
        </is>
      </c>
      <c r="H45" s="4" t="inlineStr">
        <is>
          <t xml:space="preserve"> </t>
        </is>
      </c>
      <c r="I45" s="4" t="inlineStr">
        <is>
          <t xml:space="preserve"> </t>
        </is>
      </c>
      <c r="J45" s="5" t="n">
        <v>-12481</v>
      </c>
      <c r="K45" s="5" t="n">
        <v>-14809</v>
      </c>
      <c r="L45" s="4" t="inlineStr">
        <is>
          <t xml:space="preserve"> </t>
        </is>
      </c>
    </row>
    <row r="46">
      <c r="A46" s="4" t="inlineStr">
        <is>
          <t>Deferred Tax Liabilities, Gross</t>
        </is>
      </c>
      <c r="B46" s="5" t="n">
        <v>-35021</v>
      </c>
      <c r="C46" s="4" t="inlineStr">
        <is>
          <t xml:space="preserve"> </t>
        </is>
      </c>
      <c r="D46" s="4" t="inlineStr">
        <is>
          <t xml:space="preserve"> </t>
        </is>
      </c>
      <c r="E46" s="4" t="inlineStr">
        <is>
          <t xml:space="preserve"> </t>
        </is>
      </c>
      <c r="F46" s="5" t="n">
        <v>-38204</v>
      </c>
      <c r="G46" s="4" t="inlineStr">
        <is>
          <t xml:space="preserve"> </t>
        </is>
      </c>
      <c r="H46" s="4" t="inlineStr">
        <is>
          <t xml:space="preserve"> </t>
        </is>
      </c>
      <c r="I46" s="4" t="inlineStr">
        <is>
          <t xml:space="preserve"> </t>
        </is>
      </c>
      <c r="J46" s="5" t="n">
        <v>-35021</v>
      </c>
      <c r="K46" s="5" t="n">
        <v>-38204</v>
      </c>
      <c r="L46" s="4" t="inlineStr">
        <is>
          <t xml:space="preserve"> </t>
        </is>
      </c>
    </row>
    <row r="47">
      <c r="A47" s="4" t="inlineStr">
        <is>
          <t>Deferred Tax Assets, Net</t>
        </is>
      </c>
      <c r="B47" s="5" t="n">
        <v>140044</v>
      </c>
      <c r="C47" s="4" t="inlineStr">
        <is>
          <t xml:space="preserve"> </t>
        </is>
      </c>
      <c r="D47" s="4" t="inlineStr">
        <is>
          <t xml:space="preserve"> </t>
        </is>
      </c>
      <c r="E47" s="4" t="inlineStr">
        <is>
          <t xml:space="preserve"> </t>
        </is>
      </c>
      <c r="F47" s="5" t="n">
        <v>135215</v>
      </c>
      <c r="G47" s="4" t="inlineStr">
        <is>
          <t xml:space="preserve"> </t>
        </is>
      </c>
      <c r="H47" s="4" t="inlineStr">
        <is>
          <t xml:space="preserve"> </t>
        </is>
      </c>
      <c r="I47" s="4" t="inlineStr">
        <is>
          <t xml:space="preserve"> </t>
        </is>
      </c>
      <c r="J47" s="5" t="n">
        <v>140044</v>
      </c>
      <c r="K47" s="5" t="n">
        <v>135215</v>
      </c>
      <c r="L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cognized tax benefits</t>
        </is>
      </c>
      <c r="B49" s="5" t="n">
        <v>696</v>
      </c>
      <c r="C49" s="4" t="inlineStr">
        <is>
          <t xml:space="preserve"> </t>
        </is>
      </c>
      <c r="D49" s="4" t="inlineStr">
        <is>
          <t xml:space="preserve"> </t>
        </is>
      </c>
      <c r="E49" s="4" t="inlineStr">
        <is>
          <t xml:space="preserve"> </t>
        </is>
      </c>
      <c r="F49" s="5" t="n">
        <v>469</v>
      </c>
      <c r="G49" s="4" t="inlineStr">
        <is>
          <t xml:space="preserve"> </t>
        </is>
      </c>
      <c r="H49" s="4" t="inlineStr">
        <is>
          <t xml:space="preserve"> </t>
        </is>
      </c>
      <c r="I49" s="4" t="inlineStr">
        <is>
          <t xml:space="preserve"> </t>
        </is>
      </c>
      <c r="J49" s="5" t="n">
        <v>696</v>
      </c>
      <c r="K49" s="5" t="n">
        <v>469</v>
      </c>
      <c r="L49" s="6" t="n">
        <v>2951</v>
      </c>
    </row>
    <row r="50">
      <c r="A50" s="4" t="inlineStr">
        <is>
          <t>Additions based on tax positions related to prior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1</v>
      </c>
      <c r="K50" s="5" t="n">
        <v>169</v>
      </c>
      <c r="L50" s="4" t="inlineStr">
        <is>
          <t xml:space="preserve"> </t>
        </is>
      </c>
    </row>
    <row r="51">
      <c r="A51" s="4" t="inlineStr">
        <is>
          <t>Settlement of tax positions related to prior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5" t="n">
        <v>-1234</v>
      </c>
      <c r="L51" s="4" t="inlineStr">
        <is>
          <t xml:space="preserve"> </t>
        </is>
      </c>
    </row>
    <row r="52">
      <c r="A52" s="4" t="inlineStr">
        <is>
          <t>Expiration of statute of limit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4</v>
      </c>
      <c r="K52" s="5" t="n">
        <v>-1417</v>
      </c>
      <c r="L52" s="4" t="inlineStr">
        <is>
          <t xml:space="preserve"> </t>
        </is>
      </c>
    </row>
    <row r="53">
      <c r="A53" s="4" t="inlineStr">
        <is>
          <t>Unrecognized Tax Benefits that Would Impact Effective Tax Rate</t>
        </is>
      </c>
      <c r="B53" s="5" t="n">
        <v>707</v>
      </c>
      <c r="C53" s="4" t="inlineStr">
        <is>
          <t xml:space="preserve"> </t>
        </is>
      </c>
      <c r="D53" s="4" t="inlineStr">
        <is>
          <t xml:space="preserve"> </t>
        </is>
      </c>
      <c r="E53" s="4" t="inlineStr">
        <is>
          <t xml:space="preserve"> </t>
        </is>
      </c>
      <c r="F53" s="5" t="n">
        <v>434</v>
      </c>
      <c r="G53" s="4" t="inlineStr">
        <is>
          <t xml:space="preserve"> </t>
        </is>
      </c>
      <c r="H53" s="4" t="inlineStr">
        <is>
          <t xml:space="preserve"> </t>
        </is>
      </c>
      <c r="I53" s="4" t="inlineStr">
        <is>
          <t xml:space="preserve"> </t>
        </is>
      </c>
      <c r="J53" s="5" t="n">
        <v>707</v>
      </c>
      <c r="K53" s="5" t="n">
        <v>434</v>
      </c>
      <c r="L53" s="4" t="inlineStr">
        <is>
          <t xml:space="preserve"> </t>
        </is>
      </c>
    </row>
    <row r="54">
      <c r="A54" s="4" t="inlineStr">
        <is>
          <t>Internal Revenue Service (I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rating Loss Carryforwards</t>
        </is>
      </c>
      <c r="B56" s="5" t="n">
        <v>4507</v>
      </c>
      <c r="C56" s="4" t="inlineStr">
        <is>
          <t xml:space="preserve"> </t>
        </is>
      </c>
      <c r="D56" s="4" t="inlineStr">
        <is>
          <t xml:space="preserve"> </t>
        </is>
      </c>
      <c r="E56" s="4" t="inlineStr">
        <is>
          <t xml:space="preserve"> </t>
        </is>
      </c>
      <c r="F56" s="5" t="n">
        <v>5153</v>
      </c>
      <c r="G56" s="4" t="inlineStr">
        <is>
          <t xml:space="preserve"> </t>
        </is>
      </c>
      <c r="H56" s="4" t="inlineStr">
        <is>
          <t xml:space="preserve"> </t>
        </is>
      </c>
      <c r="I56" s="4" t="inlineStr">
        <is>
          <t xml:space="preserve"> </t>
        </is>
      </c>
      <c r="J56" s="5" t="n">
        <v>4507</v>
      </c>
      <c r="K56" s="5" t="n">
        <v>5153</v>
      </c>
      <c r="L56" s="4" t="inlineStr">
        <is>
          <t xml:space="preserve"> </t>
        </is>
      </c>
    </row>
    <row r="57">
      <c r="A57" s="4" t="inlineStr">
        <is>
          <t>Operating Loss Carryforwards Limitations On Use Annual Limitation Amount</t>
        </is>
      </c>
      <c r="B57" s="5" t="n">
        <v>646</v>
      </c>
      <c r="C57" s="4" t="inlineStr">
        <is>
          <t xml:space="preserve"> </t>
        </is>
      </c>
      <c r="D57" s="4" t="inlineStr">
        <is>
          <t xml:space="preserve"> </t>
        </is>
      </c>
      <c r="E57" s="4" t="inlineStr">
        <is>
          <t xml:space="preserve"> </t>
        </is>
      </c>
      <c r="F57" s="5" t="n">
        <v>646</v>
      </c>
      <c r="G57" s="4" t="inlineStr">
        <is>
          <t xml:space="preserve"> </t>
        </is>
      </c>
      <c r="H57" s="4" t="inlineStr">
        <is>
          <t xml:space="preserve"> </t>
        </is>
      </c>
      <c r="I57" s="4" t="inlineStr">
        <is>
          <t xml:space="preserve"> </t>
        </is>
      </c>
      <c r="J57" s="5" t="n">
        <v>646</v>
      </c>
      <c r="K57" s="5" t="n">
        <v>646</v>
      </c>
      <c r="L57" s="4" t="inlineStr">
        <is>
          <t xml:space="preserve"> </t>
        </is>
      </c>
    </row>
    <row r="58">
      <c r="A58" s="4" t="inlineStr">
        <is>
          <t>Internal Revenue Service (IRS) | Ownership Change | Saehan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erating Loss Carryforwards</t>
        </is>
      </c>
      <c r="B60" s="5" t="n">
        <v>1357</v>
      </c>
      <c r="C60" s="4" t="inlineStr">
        <is>
          <t xml:space="preserve"> </t>
        </is>
      </c>
      <c r="D60" s="4" t="inlineStr">
        <is>
          <t xml:space="preserve"> </t>
        </is>
      </c>
      <c r="E60" s="4" t="inlineStr">
        <is>
          <t xml:space="preserve"> </t>
        </is>
      </c>
      <c r="F60" s="5" t="n">
        <v>1583</v>
      </c>
      <c r="G60" s="4" t="inlineStr">
        <is>
          <t xml:space="preserve"> </t>
        </is>
      </c>
      <c r="H60" s="4" t="inlineStr">
        <is>
          <t xml:space="preserve"> </t>
        </is>
      </c>
      <c r="I60" s="4" t="inlineStr">
        <is>
          <t xml:space="preserve"> </t>
        </is>
      </c>
      <c r="J60" s="5" t="n">
        <v>1357</v>
      </c>
      <c r="K60" s="5" t="n">
        <v>1583</v>
      </c>
      <c r="L60" s="4" t="inlineStr">
        <is>
          <t xml:space="preserve"> </t>
        </is>
      </c>
    </row>
    <row r="61">
      <c r="A61" s="4" t="inlineStr">
        <is>
          <t>Operating Loss Carryforwards Limitations On Use Annual Limitation Amount</t>
        </is>
      </c>
      <c r="B61" s="5" t="n">
        <v>226</v>
      </c>
      <c r="C61" s="4" t="inlineStr">
        <is>
          <t xml:space="preserve"> </t>
        </is>
      </c>
      <c r="D61" s="4" t="inlineStr">
        <is>
          <t xml:space="preserve"> </t>
        </is>
      </c>
      <c r="E61" s="4" t="inlineStr">
        <is>
          <t xml:space="preserve"> </t>
        </is>
      </c>
      <c r="F61" s="5" t="n">
        <v>226</v>
      </c>
      <c r="G61" s="4" t="inlineStr">
        <is>
          <t xml:space="preserve"> </t>
        </is>
      </c>
      <c r="H61" s="4" t="inlineStr">
        <is>
          <t xml:space="preserve"> </t>
        </is>
      </c>
      <c r="I61" s="4" t="inlineStr">
        <is>
          <t xml:space="preserve"> </t>
        </is>
      </c>
      <c r="J61" s="5" t="n">
        <v>226</v>
      </c>
      <c r="K61" s="5" t="n">
        <v>226</v>
      </c>
      <c r="L61" s="4" t="inlineStr">
        <is>
          <t xml:space="preserve"> </t>
        </is>
      </c>
    </row>
    <row r="62">
      <c r="A62" s="4" t="inlineStr">
        <is>
          <t>Internal Revenue Service (IRS) | Ownership Change | Pacific International Bancorp.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perating Loss Carryforward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erating Loss Carryforwards</t>
        </is>
      </c>
      <c r="B64" s="5" t="n">
        <v>3150</v>
      </c>
      <c r="C64" s="4" t="inlineStr">
        <is>
          <t xml:space="preserve"> </t>
        </is>
      </c>
      <c r="D64" s="4" t="inlineStr">
        <is>
          <t xml:space="preserve"> </t>
        </is>
      </c>
      <c r="E64" s="4" t="inlineStr">
        <is>
          <t xml:space="preserve"> </t>
        </is>
      </c>
      <c r="F64" s="5" t="n">
        <v>3570</v>
      </c>
      <c r="G64" s="4" t="inlineStr">
        <is>
          <t xml:space="preserve"> </t>
        </is>
      </c>
      <c r="H64" s="4" t="inlineStr">
        <is>
          <t xml:space="preserve"> </t>
        </is>
      </c>
      <c r="I64" s="4" t="inlineStr">
        <is>
          <t xml:space="preserve"> </t>
        </is>
      </c>
      <c r="J64" s="5" t="n">
        <v>3150</v>
      </c>
      <c r="K64" s="5" t="n">
        <v>3570</v>
      </c>
      <c r="L64" s="4" t="inlineStr">
        <is>
          <t xml:space="preserve"> </t>
        </is>
      </c>
    </row>
    <row r="65">
      <c r="A65" s="4" t="inlineStr">
        <is>
          <t>Operating Loss Carryforwards Limitations On Use Annual Limitation Amount</t>
        </is>
      </c>
      <c r="B65" s="5" t="n">
        <v>420</v>
      </c>
      <c r="C65" s="4" t="inlineStr">
        <is>
          <t xml:space="preserve"> </t>
        </is>
      </c>
      <c r="D65" s="4" t="inlineStr">
        <is>
          <t xml:space="preserve"> </t>
        </is>
      </c>
      <c r="E65" s="4" t="inlineStr">
        <is>
          <t xml:space="preserve"> </t>
        </is>
      </c>
      <c r="F65" s="5" t="n">
        <v>420</v>
      </c>
      <c r="G65" s="4" t="inlineStr">
        <is>
          <t xml:space="preserve"> </t>
        </is>
      </c>
      <c r="H65" s="4" t="inlineStr">
        <is>
          <t xml:space="preserve"> </t>
        </is>
      </c>
      <c r="I65" s="4" t="inlineStr">
        <is>
          <t xml:space="preserve"> </t>
        </is>
      </c>
      <c r="J65" s="5" t="n">
        <v>420</v>
      </c>
      <c r="K65" s="5" t="n">
        <v>420</v>
      </c>
      <c r="L65" s="4" t="inlineStr">
        <is>
          <t xml:space="preserve"> </t>
        </is>
      </c>
    </row>
    <row r="66">
      <c r="A66" s="4" t="inlineStr">
        <is>
          <t>State and Local Jurisdi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perating Loss Carryforward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erating Loss Carryforwards</t>
        </is>
      </c>
      <c r="B68" s="5" t="n">
        <v>1809</v>
      </c>
      <c r="C68" s="4" t="inlineStr">
        <is>
          <t xml:space="preserve"> </t>
        </is>
      </c>
      <c r="D68" s="4" t="inlineStr">
        <is>
          <t xml:space="preserve"> </t>
        </is>
      </c>
      <c r="E68" s="4" t="inlineStr">
        <is>
          <t xml:space="preserve"> </t>
        </is>
      </c>
      <c r="F68" s="5" t="n">
        <v>2035</v>
      </c>
      <c r="G68" s="4" t="inlineStr">
        <is>
          <t xml:space="preserve"> </t>
        </is>
      </c>
      <c r="H68" s="4" t="inlineStr">
        <is>
          <t xml:space="preserve"> </t>
        </is>
      </c>
      <c r="I68" s="4" t="inlineStr">
        <is>
          <t xml:space="preserve"> </t>
        </is>
      </c>
      <c r="J68" s="5" t="n">
        <v>1809</v>
      </c>
      <c r="K68" s="5" t="n">
        <v>2035</v>
      </c>
      <c r="L68" s="4" t="inlineStr">
        <is>
          <t xml:space="preserve"> </t>
        </is>
      </c>
    </row>
    <row r="69">
      <c r="A69" s="4" t="inlineStr">
        <is>
          <t>Operating Loss Carryforwards Limitations On Use Annual Limitation Amount</t>
        </is>
      </c>
      <c r="B69" s="5" t="n">
        <v>226</v>
      </c>
      <c r="C69" s="4" t="inlineStr">
        <is>
          <t xml:space="preserve"> </t>
        </is>
      </c>
      <c r="D69" s="4" t="inlineStr">
        <is>
          <t xml:space="preserve"> </t>
        </is>
      </c>
      <c r="E69" s="4" t="inlineStr">
        <is>
          <t xml:space="preserve"> </t>
        </is>
      </c>
      <c r="F69" s="5" t="n">
        <v>226</v>
      </c>
      <c r="G69" s="4" t="inlineStr">
        <is>
          <t xml:space="preserve"> </t>
        </is>
      </c>
      <c r="H69" s="4" t="inlineStr">
        <is>
          <t xml:space="preserve"> </t>
        </is>
      </c>
      <c r="I69" s="4" t="inlineStr">
        <is>
          <t xml:space="preserve"> </t>
        </is>
      </c>
      <c r="J69" s="5" t="n">
        <v>226</v>
      </c>
      <c r="K69" s="5" t="n">
        <v>226</v>
      </c>
      <c r="L69" s="4" t="inlineStr">
        <is>
          <t xml:space="preserve"> </t>
        </is>
      </c>
    </row>
    <row r="70">
      <c r="A70" s="4" t="inlineStr">
        <is>
          <t>State and Local Jurisdiction | Ownership Change | Saehan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perating Loss Carryforward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perating Loss Carryforwards</t>
        </is>
      </c>
      <c r="B72" s="5" t="n">
        <v>1809</v>
      </c>
      <c r="C72" s="4" t="inlineStr">
        <is>
          <t xml:space="preserve"> </t>
        </is>
      </c>
      <c r="D72" s="4" t="inlineStr">
        <is>
          <t xml:space="preserve"> </t>
        </is>
      </c>
      <c r="E72" s="4" t="inlineStr">
        <is>
          <t xml:space="preserve"> </t>
        </is>
      </c>
      <c r="F72" s="5" t="n">
        <v>2035</v>
      </c>
      <c r="G72" s="4" t="inlineStr">
        <is>
          <t xml:space="preserve"> </t>
        </is>
      </c>
      <c r="H72" s="4" t="inlineStr">
        <is>
          <t xml:space="preserve"> </t>
        </is>
      </c>
      <c r="I72" s="4" t="inlineStr">
        <is>
          <t xml:space="preserve"> </t>
        </is>
      </c>
      <c r="J72" s="5" t="n">
        <v>1809</v>
      </c>
      <c r="K72" s="5" t="n">
        <v>2035</v>
      </c>
      <c r="L72" s="4" t="inlineStr">
        <is>
          <t xml:space="preserve"> </t>
        </is>
      </c>
    </row>
    <row r="73">
      <c r="A73" s="4" t="inlineStr">
        <is>
          <t>Operating Loss Carryforwards Limitations On Use Annual Limitation Amount</t>
        </is>
      </c>
      <c r="B73" s="5" t="n">
        <v>226</v>
      </c>
      <c r="C73" s="4" t="inlineStr">
        <is>
          <t xml:space="preserve"> </t>
        </is>
      </c>
      <c r="D73" s="4" t="inlineStr">
        <is>
          <t xml:space="preserve"> </t>
        </is>
      </c>
      <c r="E73" s="4" t="inlineStr">
        <is>
          <t xml:space="preserve"> </t>
        </is>
      </c>
      <c r="F73" s="5" t="n">
        <v>226</v>
      </c>
      <c r="G73" s="4" t="inlineStr">
        <is>
          <t xml:space="preserve"> </t>
        </is>
      </c>
      <c r="H73" s="4" t="inlineStr">
        <is>
          <t xml:space="preserve"> </t>
        </is>
      </c>
      <c r="I73" s="4" t="inlineStr">
        <is>
          <t xml:space="preserve"> </t>
        </is>
      </c>
      <c r="J73" s="5" t="n">
        <v>226</v>
      </c>
      <c r="K73" s="5" t="n">
        <v>226</v>
      </c>
      <c r="L73" s="4" t="inlineStr">
        <is>
          <t xml:space="preserve"> </t>
        </is>
      </c>
    </row>
    <row r="74">
      <c r="A74" s="4" t="inlineStr">
        <is>
          <t>State and Local Jurisdiction | Ownership Change | Pacific International Bancorp.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perating Loss Carryforward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perating Loss Carryforwards</t>
        </is>
      </c>
      <c r="B76" s="5" t="n">
        <v>0</v>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J76" s="5" t="n">
        <v>0</v>
      </c>
      <c r="K76" s="5" t="n">
        <v>0</v>
      </c>
      <c r="L76" s="4" t="inlineStr">
        <is>
          <t xml:space="preserve"> </t>
        </is>
      </c>
    </row>
    <row r="77">
      <c r="A77" s="4" t="inlineStr">
        <is>
          <t>Operating Loss Carryforwards Limitations On Use Annual Limitation Amount</t>
        </is>
      </c>
      <c r="B77" s="6" t="n">
        <v>0</v>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6" t="n">
        <v>0</v>
      </c>
      <c r="K77" s="6" t="n">
        <v>0</v>
      </c>
      <c r="L77" s="4" t="inlineStr">
        <is>
          <t xml:space="preserve"> </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tock-Based Compensation - Plan Description (Details) - USD ($) $ in Thousands</t>
        </is>
      </c>
      <c r="B1" s="2" t="inlineStr">
        <is>
          <t>12 Months Ended</t>
        </is>
      </c>
    </row>
    <row r="2">
      <c r="B2" s="2" t="inlineStr">
        <is>
          <t>Dec. 31, 2024</t>
        </is>
      </c>
      <c r="C2" s="2" t="inlineStr">
        <is>
          <t>Dec. 31, 2023</t>
        </is>
      </c>
      <c r="D2" s="2" t="inlineStr">
        <is>
          <t>Dec. 31, 2022</t>
        </is>
      </c>
      <c r="E2" s="2" t="inlineStr">
        <is>
          <t>May 2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from compensation expense</t>
        </is>
      </c>
      <c r="B4" s="6" t="n">
        <v>2600</v>
      </c>
      <c r="C4" s="6" t="n">
        <v>3100</v>
      </c>
      <c r="D4" s="6" t="n">
        <v>3200</v>
      </c>
      <c r="E4" s="4" t="inlineStr">
        <is>
          <t xml:space="preserve"> </t>
        </is>
      </c>
    </row>
    <row r="5">
      <c r="A5" s="4" t="inlineStr">
        <is>
          <t>ISOs, SARs, and NQSO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ntractual term</t>
        </is>
      </c>
      <c r="B7" s="4" t="inlineStr">
        <is>
          <t>10 years</t>
        </is>
      </c>
      <c r="C7" s="4" t="inlineStr">
        <is>
          <t xml:space="preserve"> </t>
        </is>
      </c>
      <c r="D7" s="4" t="inlineStr">
        <is>
          <t xml:space="preserve"> </t>
        </is>
      </c>
      <c r="E7" s="4" t="inlineStr">
        <is>
          <t xml:space="preserve"> </t>
        </is>
      </c>
    </row>
    <row r="8">
      <c r="A8" s="4" t="inlineStr">
        <is>
          <t>ISOs, SARs, and NQSO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row>
    <row r="11">
      <c r="A11" s="4" t="inlineStr">
        <is>
          <t>ISOs, SARs, and NQSO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5 years</t>
        </is>
      </c>
      <c r="C13" s="4" t="inlineStr">
        <is>
          <t xml:space="preserve"> </t>
        </is>
      </c>
      <c r="D13" s="4" t="inlineStr">
        <is>
          <t xml:space="preserve"> </t>
        </is>
      </c>
      <c r="E13" s="4" t="inlineStr">
        <is>
          <t xml:space="preserve"> </t>
        </is>
      </c>
    </row>
    <row r="14">
      <c r="A14" s="4" t="inlineStr">
        <is>
          <t>Restricted stock, performance shares and performance unit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tock, restriction period</t>
        </is>
      </c>
      <c r="B16" s="4" t="inlineStr">
        <is>
          <t>1 year</t>
        </is>
      </c>
      <c r="C16" s="4" t="inlineStr">
        <is>
          <t xml:space="preserve"> </t>
        </is>
      </c>
      <c r="D16" s="4" t="inlineStr">
        <is>
          <t xml:space="preserve"> </t>
        </is>
      </c>
      <c r="E16" s="4" t="inlineStr">
        <is>
          <t xml:space="preserve"> </t>
        </is>
      </c>
    </row>
    <row r="17">
      <c r="A17" s="4" t="inlineStr">
        <is>
          <t>Time-based vesting of grant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restriction period</t>
        </is>
      </c>
      <c r="B19" s="4" t="inlineStr">
        <is>
          <t>3 years</t>
        </is>
      </c>
      <c r="C19" s="4" t="inlineStr">
        <is>
          <t xml:space="preserve"> </t>
        </is>
      </c>
      <c r="D19" s="4" t="inlineStr">
        <is>
          <t xml:space="preserve"> </t>
        </is>
      </c>
      <c r="E19" s="4" t="inlineStr">
        <is>
          <t xml:space="preserve"> </t>
        </is>
      </c>
    </row>
    <row r="20">
      <c r="A20" s="4" t="inlineStr">
        <is>
          <t>2024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initially available for grant to participants (in shares)</t>
        </is>
      </c>
      <c r="B22" s="4" t="inlineStr">
        <is>
          <t xml:space="preserve"> </t>
        </is>
      </c>
      <c r="C22" s="4" t="inlineStr">
        <is>
          <t xml:space="preserve"> </t>
        </is>
      </c>
      <c r="D22" s="4" t="inlineStr">
        <is>
          <t xml:space="preserve"> </t>
        </is>
      </c>
      <c r="E22" s="5" t="n">
        <v>4500000</v>
      </c>
    </row>
    <row r="23">
      <c r="A23" s="4" t="inlineStr">
        <is>
          <t>Number of shares available for future grant (in shares)</t>
        </is>
      </c>
      <c r="B23" s="5" t="n">
        <v>3769296</v>
      </c>
      <c r="C23" s="4" t="inlineStr">
        <is>
          <t xml:space="preserve"> </t>
        </is>
      </c>
      <c r="D23" s="4" t="inlineStr">
        <is>
          <t xml:space="preserve"> </t>
        </is>
      </c>
      <c r="E23" s="4" t="inlineStr">
        <is>
          <t xml:space="preserve"> </t>
        </is>
      </c>
    </row>
    <row r="24">
      <c r="A24" s="4" t="inlineStr">
        <is>
          <t>2024 Stock Incentive Plan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urchase price of common stock, percent</t>
        </is>
      </c>
      <c r="B26" s="10" t="n">
        <v>1</v>
      </c>
      <c r="C26" s="4" t="inlineStr">
        <is>
          <t xml:space="preserve"> </t>
        </is>
      </c>
      <c r="D26" s="4" t="inlineStr">
        <is>
          <t xml:space="preserve"> </t>
        </is>
      </c>
      <c r="E26" s="4" t="inlineStr">
        <is>
          <t xml:space="preserve"> </t>
        </is>
      </c>
    </row>
    <row r="27">
      <c r="A27" s="4" t="inlineStr">
        <is>
          <t>2024 Stock Incentive Plan | 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ntractual term</t>
        </is>
      </c>
      <c r="B29" s="4" t="inlineStr">
        <is>
          <t>10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hare-Based Payment Arrangement, Nonvested Award, Cost Not yet Recognized, Amount, Total</t>
        </is>
      </c>
      <c r="B4" s="6" t="n">
        <v>10100</v>
      </c>
      <c r="C4" s="4" t="inlineStr">
        <is>
          <t xml:space="preserve"> </t>
        </is>
      </c>
      <c r="D4" s="4" t="inlineStr">
        <is>
          <t xml:space="preserve"> </t>
        </is>
      </c>
    </row>
    <row r="5">
      <c r="A5" s="4" t="inlineStr">
        <is>
          <t>Tax benefit from compensation expense</t>
        </is>
      </c>
      <c r="B5" s="6" t="n">
        <v>2600</v>
      </c>
      <c r="C5" s="6" t="n">
        <v>3100</v>
      </c>
      <c r="D5" s="6" t="n">
        <v>3200</v>
      </c>
    </row>
    <row r="6">
      <c r="A6" s="4" t="inlineStr">
        <is>
          <t>Total compensation cost not yet recognized, period for recognition</t>
        </is>
      </c>
      <c r="B6" s="4" t="inlineStr">
        <is>
          <t>1 year 9 months 18 day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utstanding - beginning of period (in shares)</t>
        </is>
      </c>
      <c r="B9" s="5" t="n">
        <v>629367</v>
      </c>
      <c r="C9" s="4" t="inlineStr">
        <is>
          <t xml:space="preserve"> </t>
        </is>
      </c>
      <c r="D9" s="4" t="inlineStr">
        <is>
          <t xml:space="preserve"> </t>
        </is>
      </c>
    </row>
    <row r="10">
      <c r="A10" s="4" t="inlineStr">
        <is>
          <t>Granted (in shares)</t>
        </is>
      </c>
      <c r="B10" s="5" t="n">
        <v>0</v>
      </c>
      <c r="C10" s="4" t="inlineStr">
        <is>
          <t xml:space="preserve"> </t>
        </is>
      </c>
      <c r="D10" s="4" t="inlineStr">
        <is>
          <t xml:space="preserve"> </t>
        </is>
      </c>
    </row>
    <row r="11">
      <c r="A11" s="4" t="inlineStr">
        <is>
          <t>Exercised (in shares)</t>
        </is>
      </c>
      <c r="B11" s="5" t="n">
        <v>0</v>
      </c>
      <c r="C11" s="4" t="inlineStr">
        <is>
          <t xml:space="preserve"> </t>
        </is>
      </c>
      <c r="D11" s="4" t="inlineStr">
        <is>
          <t xml:space="preserve"> </t>
        </is>
      </c>
    </row>
    <row r="12">
      <c r="A12" s="4" t="inlineStr">
        <is>
          <t>Expired (in shares)</t>
        </is>
      </c>
      <c r="B12" s="5" t="n">
        <v>-208136</v>
      </c>
      <c r="C12" s="4" t="inlineStr">
        <is>
          <t xml:space="preserve"> </t>
        </is>
      </c>
      <c r="D12" s="4" t="inlineStr">
        <is>
          <t xml:space="preserve"> </t>
        </is>
      </c>
    </row>
    <row r="13">
      <c r="A13" s="4" t="inlineStr">
        <is>
          <t>Forfeited (in shares)</t>
        </is>
      </c>
      <c r="B13" s="5" t="n">
        <v>0</v>
      </c>
      <c r="C13" s="4" t="inlineStr">
        <is>
          <t xml:space="preserve"> </t>
        </is>
      </c>
      <c r="D13" s="4" t="inlineStr">
        <is>
          <t xml:space="preserve"> </t>
        </is>
      </c>
    </row>
    <row r="14">
      <c r="A14" s="4" t="inlineStr">
        <is>
          <t>Outstanding - end of period (in shares)</t>
        </is>
      </c>
      <c r="B14" s="5" t="n">
        <v>421231</v>
      </c>
      <c r="C14" s="5" t="n">
        <v>629367</v>
      </c>
      <c r="D14" s="4" t="inlineStr">
        <is>
          <t xml:space="preserve"> </t>
        </is>
      </c>
    </row>
    <row r="15">
      <c r="A15" s="3" t="inlineStr">
        <is>
          <t>Share-based Compensation Arrangement by Share-based Payment Award, Options, Outstanding, Weighted Average Exercise Price [Roll Forward]</t>
        </is>
      </c>
      <c r="B15" s="4" t="inlineStr">
        <is>
          <t xml:space="preserve"> </t>
        </is>
      </c>
      <c r="C15" s="4" t="inlineStr">
        <is>
          <t xml:space="preserve"> </t>
        </is>
      </c>
      <c r="D15" s="4" t="inlineStr">
        <is>
          <t xml:space="preserve"> </t>
        </is>
      </c>
    </row>
    <row r="16">
      <c r="A16" s="4" t="inlineStr">
        <is>
          <t>Outstanding - beginning of period, weighted-average exercise price per share (usd per share)</t>
        </is>
      </c>
      <c r="B16" s="8" t="n">
        <v>16.61</v>
      </c>
      <c r="C16" s="4" t="inlineStr">
        <is>
          <t xml:space="preserve"> </t>
        </is>
      </c>
      <c r="D16" s="4" t="inlineStr">
        <is>
          <t xml:space="preserve"> </t>
        </is>
      </c>
    </row>
    <row r="17">
      <c r="A17" s="4" t="inlineStr">
        <is>
          <t>Granted - weighted average exercise price (usd per share)</t>
        </is>
      </c>
      <c r="B17" s="5" t="n">
        <v>0</v>
      </c>
      <c r="C17" s="4" t="inlineStr">
        <is>
          <t xml:space="preserve"> </t>
        </is>
      </c>
      <c r="D17" s="4" t="inlineStr">
        <is>
          <t xml:space="preserve"> </t>
        </is>
      </c>
    </row>
    <row r="18">
      <c r="A18" s="4" t="inlineStr">
        <is>
          <t>Exercised - weighted average exercise price (usd per share)</t>
        </is>
      </c>
      <c r="B18" s="5" t="n">
        <v>0</v>
      </c>
      <c r="C18" s="4" t="inlineStr">
        <is>
          <t xml:space="preserve"> </t>
        </is>
      </c>
      <c r="D18" s="4" t="inlineStr">
        <is>
          <t xml:space="preserve"> </t>
        </is>
      </c>
    </row>
    <row r="19">
      <c r="A19" s="4" t="inlineStr">
        <is>
          <t>Expired - weighted-average exercise price per share (usd per share)</t>
        </is>
      </c>
      <c r="B19" s="13" t="n">
        <v>15.75</v>
      </c>
      <c r="C19" s="4" t="inlineStr">
        <is>
          <t xml:space="preserve"> </t>
        </is>
      </c>
      <c r="D19" s="4" t="inlineStr">
        <is>
          <t xml:space="preserve"> </t>
        </is>
      </c>
    </row>
    <row r="20">
      <c r="A20" s="4" t="inlineStr">
        <is>
          <t>Forfeited - weighted average exercise price (usd per share)</t>
        </is>
      </c>
      <c r="B20" s="5" t="n">
        <v>0</v>
      </c>
      <c r="C20" s="4" t="inlineStr">
        <is>
          <t xml:space="preserve"> </t>
        </is>
      </c>
      <c r="D20" s="4" t="inlineStr">
        <is>
          <t xml:space="preserve"> </t>
        </is>
      </c>
    </row>
    <row r="21">
      <c r="A21" s="4" t="inlineStr">
        <is>
          <t>Outstanding - end of period, weighted-average exercise price per share (usd per share)</t>
        </is>
      </c>
      <c r="B21" s="8" t="n">
        <v>17.04</v>
      </c>
      <c r="C21" s="8" t="n">
        <v>16.61</v>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ptions exercisable - end of period (in shares)</t>
        </is>
      </c>
      <c r="B23" s="5" t="n">
        <v>421231</v>
      </c>
      <c r="C23" s="4" t="inlineStr">
        <is>
          <t xml:space="preserve"> </t>
        </is>
      </c>
      <c r="D23" s="4" t="inlineStr">
        <is>
          <t xml:space="preserve"> </t>
        </is>
      </c>
    </row>
    <row r="24">
      <c r="A24" s="4" t="inlineStr">
        <is>
          <t>Options exercisable, weighted-average exercise price per share (usd per share)</t>
        </is>
      </c>
      <c r="B24" s="8" t="n">
        <v>17.04</v>
      </c>
      <c r="C24" s="4" t="inlineStr">
        <is>
          <t xml:space="preserve"> </t>
        </is>
      </c>
      <c r="D24" s="4" t="inlineStr">
        <is>
          <t xml:space="preserve"> </t>
        </is>
      </c>
    </row>
    <row r="25">
      <c r="A25" s="4" t="inlineStr">
        <is>
          <t>Outstanding, weighted-average remaining contractual life (years)</t>
        </is>
      </c>
      <c r="B25" s="4" t="inlineStr">
        <is>
          <t>1 year 7 months 13 days</t>
        </is>
      </c>
      <c r="C25" s="4" t="inlineStr">
        <is>
          <t xml:space="preserve"> </t>
        </is>
      </c>
      <c r="D25" s="4" t="inlineStr">
        <is>
          <t xml:space="preserve"> </t>
        </is>
      </c>
    </row>
    <row r="26">
      <c r="A26" s="4" t="inlineStr">
        <is>
          <t>Options exercisable, weighted-average remaining contractual life (years)</t>
        </is>
      </c>
      <c r="B26" s="4" t="inlineStr">
        <is>
          <t>1 year 7 months 13 days</t>
        </is>
      </c>
      <c r="C26" s="4" t="inlineStr">
        <is>
          <t xml:space="preserve"> </t>
        </is>
      </c>
      <c r="D26" s="4" t="inlineStr">
        <is>
          <t xml:space="preserve"> </t>
        </is>
      </c>
    </row>
    <row r="27">
      <c r="A27" s="4" t="inlineStr">
        <is>
          <t>Outstanding, aggregate intrinsic value</t>
        </is>
      </c>
      <c r="B27" s="6" t="n">
        <v>0</v>
      </c>
      <c r="C27" s="4" t="inlineStr">
        <is>
          <t xml:space="preserve"> </t>
        </is>
      </c>
      <c r="D27" s="4" t="inlineStr">
        <is>
          <t xml:space="preserve"> </t>
        </is>
      </c>
    </row>
    <row r="28">
      <c r="A28" s="4" t="inlineStr">
        <is>
          <t>Options exercisable, aggregate intrinsic value</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nd Performance Unit Activity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Allocated share-based compensation expense</t>
        </is>
      </c>
      <c r="B4" s="6" t="n">
        <v>8900000</v>
      </c>
      <c r="C4" s="6" t="n">
        <v>12300000</v>
      </c>
      <c r="D4" s="6" t="n">
        <v>12300000</v>
      </c>
    </row>
    <row r="5">
      <c r="A5" s="4" t="inlineStr">
        <is>
          <t>Unrecognized compensation expense</t>
        </is>
      </c>
      <c r="B5" s="6" t="n">
        <v>10100000</v>
      </c>
      <c r="C5" s="4" t="inlineStr">
        <is>
          <t xml:space="preserve"> </t>
        </is>
      </c>
      <c r="D5" s="4" t="inlineStr">
        <is>
          <t xml:space="preserve"> </t>
        </is>
      </c>
    </row>
    <row r="6">
      <c r="A6" s="4" t="inlineStr">
        <is>
          <t>Total compensation cost not yet recognized, period for recognition</t>
        </is>
      </c>
      <c r="B6" s="4" t="inlineStr">
        <is>
          <t>1 year 9 months 18 days</t>
        </is>
      </c>
      <c r="C6" s="4" t="inlineStr">
        <is>
          <t xml:space="preserve"> </t>
        </is>
      </c>
      <c r="D6" s="4" t="inlineStr">
        <is>
          <t xml:space="preserve"> </t>
        </is>
      </c>
    </row>
    <row r="7">
      <c r="A7" s="4" t="inlineStr">
        <is>
          <t>Restricted stock and performance unit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 beginning of period (in shares)</t>
        </is>
      </c>
      <c r="B9" s="5" t="n">
        <v>2043621</v>
      </c>
      <c r="C9" s="4" t="inlineStr">
        <is>
          <t xml:space="preserve"> </t>
        </is>
      </c>
      <c r="D9" s="4" t="inlineStr">
        <is>
          <t xml:space="preserve"> </t>
        </is>
      </c>
    </row>
    <row r="10">
      <c r="A10" s="4" t="inlineStr">
        <is>
          <t>Granted (in shares)</t>
        </is>
      </c>
      <c r="B10" s="5" t="n">
        <v>783401</v>
      </c>
      <c r="C10" s="4" t="inlineStr">
        <is>
          <t xml:space="preserve"> </t>
        </is>
      </c>
      <c r="D10" s="4" t="inlineStr">
        <is>
          <t xml:space="preserve"> </t>
        </is>
      </c>
    </row>
    <row r="11">
      <c r="A11" s="4" t="inlineStr">
        <is>
          <t>Vested (in shares)</t>
        </is>
      </c>
      <c r="B11" s="5" t="n">
        <v>-947075</v>
      </c>
      <c r="C11" s="4" t="inlineStr">
        <is>
          <t xml:space="preserve"> </t>
        </is>
      </c>
      <c r="D11" s="4" t="inlineStr">
        <is>
          <t xml:space="preserve"> </t>
        </is>
      </c>
    </row>
    <row r="12">
      <c r="A12" s="4" t="inlineStr">
        <is>
          <t>Forfeited (in shares)</t>
        </is>
      </c>
      <c r="B12" s="5" t="n">
        <v>-174231</v>
      </c>
      <c r="C12" s="4" t="inlineStr">
        <is>
          <t xml:space="preserve"> </t>
        </is>
      </c>
      <c r="D12" s="4" t="inlineStr">
        <is>
          <t xml:space="preserve"> </t>
        </is>
      </c>
    </row>
    <row r="13">
      <c r="A13" s="4" t="inlineStr">
        <is>
          <t>Outstanding - end of period (in shares)</t>
        </is>
      </c>
      <c r="B13" s="5" t="n">
        <v>1705716</v>
      </c>
      <c r="C13" s="5" t="n">
        <v>2043621</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Outstanding - beginning of period (in dollars per share)</t>
        </is>
      </c>
      <c r="B15" s="8" t="n">
        <v>12.09</v>
      </c>
      <c r="C15" s="4" t="inlineStr">
        <is>
          <t xml:space="preserve"> </t>
        </is>
      </c>
      <c r="D15" s="4" t="inlineStr">
        <is>
          <t xml:space="preserve"> </t>
        </is>
      </c>
    </row>
    <row r="16">
      <c r="A16" s="4" t="inlineStr">
        <is>
          <t>Granted (in dollars per share)</t>
        </is>
      </c>
      <c r="B16" s="13" t="n">
        <v>12.37</v>
      </c>
      <c r="C16" s="4" t="inlineStr">
        <is>
          <t xml:space="preserve"> </t>
        </is>
      </c>
      <c r="D16" s="4" t="inlineStr">
        <is>
          <t xml:space="preserve"> </t>
        </is>
      </c>
    </row>
    <row r="17">
      <c r="A17" s="4" t="inlineStr">
        <is>
          <t>Vested (in dollars per share)</t>
        </is>
      </c>
      <c r="B17" s="13" t="n">
        <v>12.59</v>
      </c>
      <c r="C17" s="4" t="inlineStr">
        <is>
          <t xml:space="preserve"> </t>
        </is>
      </c>
      <c r="D17" s="4" t="inlineStr">
        <is>
          <t xml:space="preserve"> </t>
        </is>
      </c>
    </row>
    <row r="18">
      <c r="A18" s="4" t="inlineStr">
        <is>
          <t>Forfeited (in dollars per share)</t>
        </is>
      </c>
      <c r="B18" s="13" t="n">
        <v>13.09</v>
      </c>
      <c r="C18" s="4" t="inlineStr">
        <is>
          <t xml:space="preserve"> </t>
        </is>
      </c>
      <c r="D18" s="4" t="inlineStr">
        <is>
          <t xml:space="preserve"> </t>
        </is>
      </c>
    </row>
    <row r="19">
      <c r="A19" s="4" t="inlineStr">
        <is>
          <t>Outstanding - end of period (in dollars per share)</t>
        </is>
      </c>
      <c r="B19" s="8" t="n">
        <v>11.84</v>
      </c>
      <c r="C19" s="8" t="n">
        <v>12.09</v>
      </c>
      <c r="D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row>
    <row r="21">
      <c r="A21" s="4" t="inlineStr">
        <is>
          <t>Equity instruments other than options, vested in period</t>
        </is>
      </c>
      <c r="B21" s="6" t="n">
        <v>10400000</v>
      </c>
      <c r="C21" s="6" t="n">
        <v>9500000</v>
      </c>
      <c r="D21" s="5" t="n">
        <v>9700000</v>
      </c>
    </row>
    <row r="22">
      <c r="A22" s="4" t="inlineStr">
        <is>
          <t>Employee Stock Purchase Plan (ESPP)</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row>
    <row r="24">
      <c r="A24" s="4" t="inlineStr">
        <is>
          <t>Allocated share-based compensation expense</t>
        </is>
      </c>
      <c r="B24" s="6" t="n">
        <v>0</v>
      </c>
      <c r="C24" s="6" t="n">
        <v>0</v>
      </c>
      <c r="D24" s="6" t="n">
        <v>284000</v>
      </c>
    </row>
    <row r="25">
      <c r="A25" s="4" t="inlineStr">
        <is>
          <t>Discount rate to the closing price, purchase date</t>
        </is>
      </c>
      <c r="B25" s="10" t="n">
        <v>0.1</v>
      </c>
      <c r="C25" s="4" t="inlineStr">
        <is>
          <t xml:space="preserve"> </t>
        </is>
      </c>
      <c r="D25" s="4" t="inlineStr">
        <is>
          <t xml:space="preserve"> </t>
        </is>
      </c>
    </row>
    <row r="26">
      <c r="A26" s="4" t="inlineStr">
        <is>
          <t>Maximum amount of common shares purchased under ESPP of employee's base salary, percent</t>
        </is>
      </c>
      <c r="B26" s="10" t="n">
        <v>0.2</v>
      </c>
      <c r="C26" s="4" t="inlineStr">
        <is>
          <t xml:space="preserve"> </t>
        </is>
      </c>
      <c r="D26" s="4" t="inlineStr">
        <is>
          <t xml:space="preserve"> </t>
        </is>
      </c>
    </row>
    <row r="27">
      <c r="A27" s="4" t="inlineStr">
        <is>
          <t>Cap amount for shares purchased per employee</t>
        </is>
      </c>
      <c r="B27" s="6" t="n">
        <v>2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Retirement Benefits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Requisite Service Period</t>
        </is>
      </c>
      <c r="B4" s="4" t="inlineStr">
        <is>
          <t>3 months</t>
        </is>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10" t="n">
        <v>0.75</v>
      </c>
      <c r="C7" s="4" t="inlineStr">
        <is>
          <t xml:space="preserve"> </t>
        </is>
      </c>
      <c r="D7" s="4" t="inlineStr">
        <is>
          <t xml:space="preserve"> </t>
        </is>
      </c>
    </row>
    <row r="8">
      <c r="A8" s="4" t="inlineStr">
        <is>
          <t>Defined Contribution Plan, Maximum Annual Contributions Per Employee, Percent</t>
        </is>
      </c>
      <c r="B8" s="10" t="n">
        <v>0.08</v>
      </c>
      <c r="C8" s="4" t="inlineStr">
        <is>
          <t xml:space="preserve"> </t>
        </is>
      </c>
      <c r="D8" s="4" t="inlineStr">
        <is>
          <t xml:space="preserve"> </t>
        </is>
      </c>
    </row>
    <row r="9">
      <c r="A9" s="4" t="inlineStr">
        <is>
          <t>Defined Contribution Plan, Cost</t>
        </is>
      </c>
      <c r="B9" s="6" t="n">
        <v>6100000</v>
      </c>
      <c r="C9" s="6" t="n">
        <v>6900000</v>
      </c>
      <c r="D9" s="6" t="n">
        <v>5900000</v>
      </c>
    </row>
    <row r="10">
      <c r="A10" s="4" t="inlineStr">
        <is>
          <t>Pension Plan | Vested After Two Years of Servic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s Matching Contribution, Annual Vesting Percentage</t>
        </is>
      </c>
      <c r="B12" s="10" t="n">
        <v>0.25</v>
      </c>
      <c r="C12" s="4" t="inlineStr">
        <is>
          <t xml:space="preserve"> </t>
        </is>
      </c>
      <c r="D12" s="4" t="inlineStr">
        <is>
          <t xml:space="preserve"> </t>
        </is>
      </c>
    </row>
    <row r="13">
      <c r="A13" s="4" t="inlineStr">
        <is>
          <t>Pension Plan | Vested After Three Years of Servic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mployers Matching Contribution, Annual Vesting Percentage</t>
        </is>
      </c>
      <c r="B15" s="10" t="n">
        <v>0.5</v>
      </c>
      <c r="C15" s="4" t="inlineStr">
        <is>
          <t xml:space="preserve"> </t>
        </is>
      </c>
      <c r="D15" s="4" t="inlineStr">
        <is>
          <t xml:space="preserve"> </t>
        </is>
      </c>
    </row>
    <row r="16">
      <c r="A16" s="4" t="inlineStr">
        <is>
          <t>Pension Plan | Vested After Four Years of Servic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Employers Matching Contribution, Annual Vesting Percentage</t>
        </is>
      </c>
      <c r="B18" s="10" t="n">
        <v>0.75</v>
      </c>
      <c r="C18" s="4" t="inlineStr">
        <is>
          <t xml:space="preserve"> </t>
        </is>
      </c>
      <c r="D18" s="4" t="inlineStr">
        <is>
          <t xml:space="preserve"> </t>
        </is>
      </c>
    </row>
    <row r="19">
      <c r="A19" s="4" t="inlineStr">
        <is>
          <t>Pension Plan | Vested After Five Years of Servic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mployers Matching Contribution, Annual Vesting Percentage</t>
        </is>
      </c>
      <c r="B21" s="10" t="n">
        <v>1</v>
      </c>
      <c r="C21" s="4" t="inlineStr">
        <is>
          <t xml:space="preserve"> </t>
        </is>
      </c>
      <c r="D21" s="4" t="inlineStr">
        <is>
          <t xml:space="preserve"> </t>
        </is>
      </c>
    </row>
    <row r="22">
      <c r="A22" s="4" t="inlineStr">
        <is>
          <t>Postretirement Life Insuranc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6" t="n">
        <v>6700000</v>
      </c>
      <c r="C24" s="5" t="n">
        <v>6300000</v>
      </c>
      <c r="D24" s="5" t="n">
        <v>6800000</v>
      </c>
    </row>
    <row r="25">
      <c r="A25" s="4" t="inlineStr">
        <is>
          <t>Defined Benefit Plan, Plan Assets, Benefits Paid</t>
        </is>
      </c>
      <c r="B25" s="5" t="n">
        <v>633000</v>
      </c>
      <c r="C25" s="5" t="n">
        <v>587000</v>
      </c>
      <c r="D25" s="6" t="n">
        <v>1200000</v>
      </c>
    </row>
    <row r="26">
      <c r="A26" s="4" t="inlineStr">
        <is>
          <t>Defined Benefit Plan, Base Amount of Death Proceeds, Annual Percentage Increase Until Retirement Age Reached</t>
        </is>
      </c>
      <c r="B26" s="6" t="n">
        <v>3</v>
      </c>
      <c r="C26" s="4" t="inlineStr">
        <is>
          <t xml:space="preserve"> </t>
        </is>
      </c>
      <c r="D26" s="4" t="inlineStr">
        <is>
          <t xml:space="preserve"> </t>
        </is>
      </c>
    </row>
    <row r="27">
      <c r="A27" s="4" t="inlineStr">
        <is>
          <t>Defined Benefit Plan, Period Death Benefit Required to be Paid Following Participant's Death</t>
        </is>
      </c>
      <c r="B27" s="4" t="inlineStr">
        <is>
          <t>90 days</t>
        </is>
      </c>
      <c r="C27" s="4" t="inlineStr">
        <is>
          <t xml:space="preserve"> </t>
        </is>
      </c>
      <c r="D27" s="4" t="inlineStr">
        <is>
          <t xml:space="preserve"> </t>
        </is>
      </c>
    </row>
    <row r="28">
      <c r="A28" s="4" t="inlineStr">
        <is>
          <t>Directors And Officers | Deferred Compensation, Excluding Share-Based Payments and Retirement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erred Compensation Liability, Current and Noncurrent</t>
        </is>
      </c>
      <c r="B30" s="6" t="n">
        <v>443000</v>
      </c>
      <c r="C30" s="5" t="n">
        <v>445000</v>
      </c>
      <c r="D30" s="4" t="inlineStr">
        <is>
          <t xml:space="preserve"> </t>
        </is>
      </c>
    </row>
    <row r="31">
      <c r="A31" s="4" t="inlineStr">
        <is>
          <t>Executive Officer | Long Term Incentive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erred Compensation Arrangement with Individual, Compensation Expense</t>
        </is>
      </c>
      <c r="B33" s="6" t="n">
        <v>628000</v>
      </c>
      <c r="C33" s="6" t="n">
        <v>590000</v>
      </c>
      <c r="D33" s="4" t="inlineStr">
        <is>
          <t xml:space="preserve"> </t>
        </is>
      </c>
    </row>
    <row r="34">
      <c r="A34" s="4" t="inlineStr">
        <is>
          <t>Executive Officer | Long Term Incentive Plan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erred Compensation Arrangement with Individual, Requisite Service Period</t>
        </is>
      </c>
      <c r="B36" s="4" t="inlineStr">
        <is>
          <t>5 years</t>
        </is>
      </c>
      <c r="C36" s="4" t="inlineStr">
        <is>
          <t xml:space="preserve"> </t>
        </is>
      </c>
      <c r="D36" s="4" t="inlineStr">
        <is>
          <t xml:space="preserve"> </t>
        </is>
      </c>
    </row>
    <row r="37">
      <c r="A37" s="4" t="inlineStr">
        <is>
          <t>Executive Officer | Long Term Incentive Plan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erred Compensation Arrangement with Individual, Requisite Service Period</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9:07Z</dcterms:created>
  <dcterms:modified xmlns:dcterms="http://purl.org/dc/terms/" xmlns:xsi="http://www.w3.org/2001/XMLSchema-instance" xsi:type="dcterms:W3CDTF">2025-02-26T22:09:07Z</dcterms:modified>
</cp:coreProperties>
</file>